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Discontinued Operations and Ass" sheetId="10" state="visible" r:id="rId10"/>
    <sheet xmlns:r="http://schemas.openxmlformats.org/officeDocument/2006/relationships" name="Financial Statement Detail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Restructuring and Asset Impairm" sheetId="15" state="visible" r:id="rId15"/>
    <sheet xmlns:r="http://schemas.openxmlformats.org/officeDocument/2006/relationships" name="Debt and Interest Rate Swap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Geographic Information"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Acquisitions (Tables)" sheetId="27" state="visible" r:id="rId27"/>
    <sheet xmlns:r="http://schemas.openxmlformats.org/officeDocument/2006/relationships" name="Discontinued Operations and A28" sheetId="28" state="visible" r:id="rId28"/>
    <sheet xmlns:r="http://schemas.openxmlformats.org/officeDocument/2006/relationships" name="Financial Statement Details (Ta"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Goodwill And Intangible Asset32" sheetId="32" state="visible" r:id="rId32"/>
    <sheet xmlns:r="http://schemas.openxmlformats.org/officeDocument/2006/relationships" name="Restructuring and Asset Impai33" sheetId="33" state="visible" r:id="rId33"/>
    <sheet xmlns:r="http://schemas.openxmlformats.org/officeDocument/2006/relationships" name="Debt and Interest Rate Swaps (T"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Equity-based Compensation (Tabl"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Geographic Information (Tables)" sheetId="40" state="visible" r:id="rId40"/>
    <sheet xmlns:r="http://schemas.openxmlformats.org/officeDocument/2006/relationships" name="Quarterly Financial Data (Una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Acquisitions - Narrative (Detai" sheetId="44" state="visible" r:id="rId44"/>
    <sheet xmlns:r="http://schemas.openxmlformats.org/officeDocument/2006/relationships" name="Acquisitions - Purchase Price A" sheetId="45" state="visible" r:id="rId45"/>
    <sheet xmlns:r="http://schemas.openxmlformats.org/officeDocument/2006/relationships" name="Acquisitions - Unaudited Pro Fo" sheetId="46" state="visible" r:id="rId46"/>
    <sheet xmlns:r="http://schemas.openxmlformats.org/officeDocument/2006/relationships" name="Discontinued Operations and A47" sheetId="47" state="visible" r:id="rId47"/>
    <sheet xmlns:r="http://schemas.openxmlformats.org/officeDocument/2006/relationships" name="Discontinued Operations and A48" sheetId="48" state="visible" r:id="rId48"/>
    <sheet xmlns:r="http://schemas.openxmlformats.org/officeDocument/2006/relationships" name="Financial Statement Details (De" sheetId="49" state="visible" r:id="rId49"/>
    <sheet xmlns:r="http://schemas.openxmlformats.org/officeDocument/2006/relationships" name="Investments - Available-For-Sal" sheetId="50" state="visible" r:id="rId50"/>
    <sheet xmlns:r="http://schemas.openxmlformats.org/officeDocument/2006/relationships" name="Investments - Summarized Fair V" sheetId="51" state="visible" r:id="rId51"/>
    <sheet xmlns:r="http://schemas.openxmlformats.org/officeDocument/2006/relationships" name="Investments - Available-For-S52" sheetId="52" state="visible" r:id="rId52"/>
    <sheet xmlns:r="http://schemas.openxmlformats.org/officeDocument/2006/relationships" name="Fair Value Measurements - Asset" sheetId="53" state="visible" r:id="rId53"/>
    <sheet xmlns:r="http://schemas.openxmlformats.org/officeDocument/2006/relationships" name="Fair Value Measurements - Chang" sheetId="54" state="visible" r:id="rId54"/>
    <sheet xmlns:r="http://schemas.openxmlformats.org/officeDocument/2006/relationships" name="Fair Value Measurements - Outst"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Restructuring and Asset Impai60" sheetId="60" state="visible" r:id="rId60"/>
    <sheet xmlns:r="http://schemas.openxmlformats.org/officeDocument/2006/relationships" name="Restructuring and Asset Impai61" sheetId="61" state="visible" r:id="rId61"/>
    <sheet xmlns:r="http://schemas.openxmlformats.org/officeDocument/2006/relationships" name="Restructuring and Asset Impai62" sheetId="62" state="visible" r:id="rId62"/>
    <sheet xmlns:r="http://schemas.openxmlformats.org/officeDocument/2006/relationships" name="Restructuring and Asset Impai63" sheetId="63" state="visible" r:id="rId63"/>
    <sheet xmlns:r="http://schemas.openxmlformats.org/officeDocument/2006/relationships" name="Debt and Interest Rate Swaps - " sheetId="64" state="visible" r:id="rId64"/>
    <sheet xmlns:r="http://schemas.openxmlformats.org/officeDocument/2006/relationships" name="Debt and Interest Rate Swaps 65" sheetId="65" state="visible" r:id="rId65"/>
    <sheet xmlns:r="http://schemas.openxmlformats.org/officeDocument/2006/relationships" name="Debt and Interest Rate Swaps 66" sheetId="66" state="visible" r:id="rId66"/>
    <sheet xmlns:r="http://schemas.openxmlformats.org/officeDocument/2006/relationships" name="Debt and Interest Rate Swaps 67" sheetId="67" state="visible" r:id="rId67"/>
    <sheet xmlns:r="http://schemas.openxmlformats.org/officeDocument/2006/relationships" name="Debt and Interest Rate Swaps 68" sheetId="68" state="visible" r:id="rId68"/>
    <sheet xmlns:r="http://schemas.openxmlformats.org/officeDocument/2006/relationships" name="Debt and Interest Rate Swaps 69" sheetId="69" state="visible" r:id="rId69"/>
    <sheet xmlns:r="http://schemas.openxmlformats.org/officeDocument/2006/relationships" name="Debt and Interest Rate Swaps 70" sheetId="70" state="visible" r:id="rId70"/>
    <sheet xmlns:r="http://schemas.openxmlformats.org/officeDocument/2006/relationships" name="Debt and Interest Rate Swaps 71" sheetId="71" state="visible" r:id="rId71"/>
    <sheet xmlns:r="http://schemas.openxmlformats.org/officeDocument/2006/relationships" name="Debt and Interest Rate Swaps 72" sheetId="72" state="visible" r:id="rId72"/>
    <sheet xmlns:r="http://schemas.openxmlformats.org/officeDocument/2006/relationships" name="Debt and Interest Rate Swaps 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tockholders' Equity - Narrativ" sheetId="76" state="visible" r:id="rId76"/>
    <sheet xmlns:r="http://schemas.openxmlformats.org/officeDocument/2006/relationships" name="Stockholders' Equity - Schedule" sheetId="77" state="visible" r:id="rId77"/>
    <sheet xmlns:r="http://schemas.openxmlformats.org/officeDocument/2006/relationships" name="Stockholders' Equity - Weighted" sheetId="78" state="visible" r:id="rId78"/>
    <sheet xmlns:r="http://schemas.openxmlformats.org/officeDocument/2006/relationships" name="Equity-based Compensation - Nar" sheetId="79" state="visible" r:id="rId79"/>
    <sheet xmlns:r="http://schemas.openxmlformats.org/officeDocument/2006/relationships" name="Equity-based Compensation - Ass" sheetId="80" state="visible" r:id="rId80"/>
    <sheet xmlns:r="http://schemas.openxmlformats.org/officeDocument/2006/relationships" name="Equity-based Compensation - Wei" sheetId="81" state="visible" r:id="rId81"/>
    <sheet xmlns:r="http://schemas.openxmlformats.org/officeDocument/2006/relationships" name="Equity-based Compensation - Sto" sheetId="82" state="visible" r:id="rId82"/>
    <sheet xmlns:r="http://schemas.openxmlformats.org/officeDocument/2006/relationships" name="Equity-based Compensation - Res" sheetId="83" state="visible" r:id="rId83"/>
    <sheet xmlns:r="http://schemas.openxmlformats.org/officeDocument/2006/relationships" name="Income Taxes - Narrative (Detai" sheetId="84" state="visible" r:id="rId84"/>
    <sheet xmlns:r="http://schemas.openxmlformats.org/officeDocument/2006/relationships" name="Income Taxes - Schedule of Defe" sheetId="85" state="visible" r:id="rId85"/>
    <sheet xmlns:r="http://schemas.openxmlformats.org/officeDocument/2006/relationships" name="Income Taxes - Deferred Tax Ass" sheetId="86" state="visible" r:id="rId86"/>
    <sheet xmlns:r="http://schemas.openxmlformats.org/officeDocument/2006/relationships" name="Income Taxes - Deferred Tax A87" sheetId="87" state="visible" r:id="rId87"/>
    <sheet xmlns:r="http://schemas.openxmlformats.org/officeDocument/2006/relationships" name="Income Taxes - Tax Credits (Det" sheetId="88" state="visible" r:id="rId88"/>
    <sheet xmlns:r="http://schemas.openxmlformats.org/officeDocument/2006/relationships" name="Income Taxes - Summary of Chang" sheetId="89" state="visible" r:id="rId89"/>
    <sheet xmlns:r="http://schemas.openxmlformats.org/officeDocument/2006/relationships" name="Income Taxes - Changes in Unrec" sheetId="90" state="visible" r:id="rId90"/>
    <sheet xmlns:r="http://schemas.openxmlformats.org/officeDocument/2006/relationships" name="Income Taxes - Components of In" sheetId="91" state="visible" r:id="rId91"/>
    <sheet xmlns:r="http://schemas.openxmlformats.org/officeDocument/2006/relationships" name="Income Taxes - Components of 92" sheetId="92" state="visible" r:id="rId92"/>
    <sheet xmlns:r="http://schemas.openxmlformats.org/officeDocument/2006/relationships" name="Income Taxes - Schedule of Reco" sheetId="93" state="visible" r:id="rId93"/>
    <sheet xmlns:r="http://schemas.openxmlformats.org/officeDocument/2006/relationships" name="Segment Information (Details)" sheetId="94" state="visible" r:id="rId94"/>
    <sheet xmlns:r="http://schemas.openxmlformats.org/officeDocument/2006/relationships" name="Geographic Information - Schedu" sheetId="95" state="visible" r:id="rId95"/>
    <sheet xmlns:r="http://schemas.openxmlformats.org/officeDocument/2006/relationships" name="Geographic Information - Sche96" sheetId="96" state="visible" r:id="rId96"/>
    <sheet xmlns:r="http://schemas.openxmlformats.org/officeDocument/2006/relationships" name="Quarterly Financial Data (Una97"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213">
  <si>
    <t>Document and Entity Information - USD ($) shares in Millions, $ in Millions</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TiVo Corporation</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Short-term marketable securities</t>
  </si>
  <si>
    <t>Accounts receivable, net</t>
  </si>
  <si>
    <t>Inventory</t>
  </si>
  <si>
    <t>Prepaid expenses and other current assets</t>
  </si>
  <si>
    <t>Total current assets</t>
  </si>
  <si>
    <t>Long-term marketable securities</t>
  </si>
  <si>
    <t>Property and equipment, net</t>
  </si>
  <si>
    <t>Intangible assets, net</t>
  </si>
  <si>
    <t>Goodwill</t>
  </si>
  <si>
    <t>Other long-term assets</t>
  </si>
  <si>
    <t>Total assets</t>
  </si>
  <si>
    <t>Current liabilities:</t>
  </si>
  <si>
    <t>Accounts payable and accrued expenses</t>
  </si>
  <si>
    <t>Deferred revenue</t>
  </si>
  <si>
    <t>Current portion of long-term debt</t>
  </si>
  <si>
    <t>Total current liabilities</t>
  </si>
  <si>
    <t>Taxes payable, less current portion</t>
  </si>
  <si>
    <t>Deferred revenue, less current portion</t>
  </si>
  <si>
    <t>Long-term debt, less current portion</t>
  </si>
  <si>
    <t>Deferred tax liabilities, net</t>
  </si>
  <si>
    <t>Other long-term liabilities</t>
  </si>
  <si>
    <t>Total liabilities</t>
  </si>
  <si>
    <t>Commitments and contingencies (Note 10)</t>
  </si>
  <si>
    <t xml:space="preserve"> </t>
  </si>
  <si>
    <t>Stockholders' equity:</t>
  </si>
  <si>
    <t>Preferred stock, $0.001 par value, 5,000 shares authorized; no shares issued or outstanding</t>
  </si>
  <si>
    <t>Common stock, $0.001 par value, 250,000 shares authorized; 120,526 shares issued and 120,061 shares outstanding as of December 30, 2016; and 131,052 shares issued and 82,647 shares outstanding as of December 31, 2015</t>
  </si>
  <si>
    <t>Treasury stock, 465 shares and 48,405 shares as of December 31, 2016 and 2015, respectively, at cost</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Operations - USD ($) shares in Thousands, $ in Thousands</t>
  </si>
  <si>
    <t>Dec. 31, 2014</t>
  </si>
  <si>
    <t>Revenues, net:</t>
  </si>
  <si>
    <t>Licensing, services and software</t>
  </si>
  <si>
    <t>Hardware</t>
  </si>
  <si>
    <t>Total Revenues, net</t>
  </si>
  <si>
    <t>Costs and expenses:</t>
  </si>
  <si>
    <t>Cost of licensing, services and software revenues, excluding depreciation and amortization of intangible assets</t>
  </si>
  <si>
    <t>Cost of hardware revenues, excluding depreciation and amortization of intangible assets</t>
  </si>
  <si>
    <t>Research and development</t>
  </si>
  <si>
    <t>Selling, general and administrative</t>
  </si>
  <si>
    <t>Depreciation</t>
  </si>
  <si>
    <t>Amortization of intangible assets</t>
  </si>
  <si>
    <t>Restructuring and asset impairment charges</t>
  </si>
  <si>
    <t>Gain on sale of patents</t>
  </si>
  <si>
    <t>Total costs and expenses</t>
  </si>
  <si>
    <t>Operating income from continuing operations</t>
  </si>
  <si>
    <t>Interest expense</t>
  </si>
  <si>
    <t>Interest income and other, net</t>
  </si>
  <si>
    <t>Loss on interest rate swaps</t>
  </si>
  <si>
    <t>Loss on debt extinguishment</t>
  </si>
  <si>
    <t>Loss on debt modification</t>
  </si>
  <si>
    <t>(Loss) income from continuing operations before income taxes</t>
  </si>
  <si>
    <t>Income tax (benefit) expense</t>
  </si>
  <si>
    <t>Income (loss) from continuing operations, net of tax</t>
  </si>
  <si>
    <t>Loss from discontinued operations, net of tax</t>
  </si>
  <si>
    <t>Net income (loss)</t>
  </si>
  <si>
    <t>Basic earnings (loss) per share:</t>
  </si>
  <si>
    <t>Continuing operations (in dollars per share)</t>
  </si>
  <si>
    <t>Discontinued operations (in dollars per share)</t>
  </si>
  <si>
    <t>Basic earnings (loss) per share (in dollars per share)</t>
  </si>
  <si>
    <t>Weighted average shares used in computing basic per share amounts (in shares)</t>
  </si>
  <si>
    <t>Diluted earnings (loss) per share:</t>
  </si>
  <si>
    <t>Diluted earnings (loss) per share (in dollars per share)</t>
  </si>
  <si>
    <t>Weighted average shares used in computing diluted per share amounts (in shares)</t>
  </si>
  <si>
    <t>Consolidated Statements Of Comprehensive Income (Loss) - USD ($) $ in Thousands</t>
  </si>
  <si>
    <t>Statement of Comprehensive Income [Abstract]</t>
  </si>
  <si>
    <t>Other comprehensive (loss), net of tax:</t>
  </si>
  <si>
    <t>Foreign currency translation adjustment</t>
  </si>
  <si>
    <t>Unrealized gains (losses) on marketable securities</t>
  </si>
  <si>
    <t>Other comprehensive (loss), net of tax</t>
  </si>
  <si>
    <t>Comprehensive income (loss)</t>
  </si>
  <si>
    <t>Consolidated Statements Of Stockholders' Equity - USD ($) $ in Thousands</t>
  </si>
  <si>
    <t>Total</t>
  </si>
  <si>
    <t>Common Stock [Member]</t>
  </si>
  <si>
    <t>Treasury Stock [Member]</t>
  </si>
  <si>
    <t>Additional Paid-in Capital [Member]</t>
  </si>
  <si>
    <t>Accumulated Other Comprehensive Loss [Member]</t>
  </si>
  <si>
    <t>Accumulated Deficit [Member]</t>
  </si>
  <si>
    <t>Balance (common shares) at Dec. 31, 2013</t>
  </si>
  <si>
    <t>Balance (treasury shares) at Dec. 31, 2013</t>
  </si>
  <si>
    <t>Balance at Dec. 31, 2013</t>
  </si>
  <si>
    <t>Increase (Decrease) in Stockholders' Equity</t>
  </si>
  <si>
    <t>Other comprehensive loss, net of tax</t>
  </si>
  <si>
    <t>Issuance of common stock upon exercise of options (in shares)</t>
  </si>
  <si>
    <t>Issuance of common stock on exercise of options</t>
  </si>
  <si>
    <t>Issuance of common stock under employee stock purchase plan (in shares)</t>
  </si>
  <si>
    <t>Issuance of common stock under employee stock purchase plan</t>
  </si>
  <si>
    <t>Issuance (cancellation) of restricted stock, net (in shares)</t>
  </si>
  <si>
    <t>Issuance (cancellation) of restricted stock, net</t>
  </si>
  <si>
    <t>Equity-based compensation</t>
  </si>
  <si>
    <t>Excess tax benefit associated with stock plans</t>
  </si>
  <si>
    <t>Stock repurchase (in shares)</t>
  </si>
  <si>
    <t>Stock repurchases</t>
  </si>
  <si>
    <t>Balance at Dec. 31, 2014</t>
  </si>
  <si>
    <t>Balance (treasury shares) at Dec. 31, 2014</t>
  </si>
  <si>
    <t>Balance (common shares) at Dec. 31, 2014</t>
  </si>
  <si>
    <t>Equity component related to issuance of 2020 Convertible Notes</t>
  </si>
  <si>
    <t>Equity component related to 2020 Convertible Notes issuance costs</t>
  </si>
  <si>
    <t>Issuance of warrants related to 2020 Convertible Notes</t>
  </si>
  <si>
    <t>Purchase of call options related to 2020 Convertible Notes</t>
  </si>
  <si>
    <t>Withholding taxes related to net share settlement of restricted stock units (shares)</t>
  </si>
  <si>
    <t>Withholding taxes related to net share settlement of restricted stock units</t>
  </si>
  <si>
    <t>Balance at Dec. 31, 2015</t>
  </si>
  <si>
    <t>Balance (treasury shares) at Dec. 31, 2015</t>
  </si>
  <si>
    <t>Balance (common shares) at Dec. 31, 2015</t>
  </si>
  <si>
    <t>Issuance for common stock in connection with TiVo Acquisition (in shares)</t>
  </si>
  <si>
    <t>Issuance of common stock in connection with TiVo Acquisition</t>
  </si>
  <si>
    <t>Cancellation of treasury stock (in shares)</t>
  </si>
  <si>
    <t>Cancellation of treasury stock</t>
  </si>
  <si>
    <t>Balance at Dec. 31, 2016</t>
  </si>
  <si>
    <t>Balance (treasury shares) at Dec. 31, 2016</t>
  </si>
  <si>
    <t>Balance (common shares) at Dec. 31, 2016</t>
  </si>
  <si>
    <t>Consolidated Statements Of Cash Flows - USD ($) $ in Thousands</t>
  </si>
  <si>
    <t>Cash flows from operating activities:</t>
  </si>
  <si>
    <t>Adjustments to reconcile net income (loss) to net cash provided by operating activities:</t>
  </si>
  <si>
    <t>Amortization of convertible note discount and note issuance costs</t>
  </si>
  <si>
    <t>Change in fair value of interest rate swaps</t>
  </si>
  <si>
    <t>Deferred income taxes</t>
  </si>
  <si>
    <t>Other operating, net</t>
  </si>
  <si>
    <t>Changes in operating assets and liabilities (net of acquisitions):</t>
  </si>
  <si>
    <t>Accounts receivable</t>
  </si>
  <si>
    <t>Prepaid expenses and other current assets and other long-term assets</t>
  </si>
  <si>
    <t>Accounts payable and accrued expenses and other long-term liabilities</t>
  </si>
  <si>
    <t>Accrued income taxes</t>
  </si>
  <si>
    <t>Net cash provided by operating activities of continuing operations</t>
  </si>
  <si>
    <t>Net cash used in operating activities of discontinued operations</t>
  </si>
  <si>
    <t>Net cash provided by operating activities</t>
  </si>
  <si>
    <t>Cash flows provided by investing activities:</t>
  </si>
  <si>
    <t>Payments for purchase of short- and long-term marketable securities</t>
  </si>
  <si>
    <t>Proceeds from sales or maturities of short- and long-term marketable securities</t>
  </si>
  <si>
    <t>Cash acquired in TiVo Acquisition, net of cash paid</t>
  </si>
  <si>
    <t>Payments for acquisitions, net of cash acquired</t>
  </si>
  <si>
    <t>Proceeds from sale of businesses</t>
  </si>
  <si>
    <t>Payments for purchase of property and equipment</t>
  </si>
  <si>
    <t>Payments for purchase of patents</t>
  </si>
  <si>
    <t>Other investing, net</t>
  </si>
  <si>
    <t>Net cash provided by investing activities</t>
  </si>
  <si>
    <t>Cash flows used in financing activities:</t>
  </si>
  <si>
    <t>Proceeds from revolving credit facility</t>
  </si>
  <si>
    <t>Payments on revolving credit facility</t>
  </si>
  <si>
    <t>Proceeds from issuance of long-term debt, net of issuance costs</t>
  </si>
  <si>
    <t>Principal payments on long-term debt</t>
  </si>
  <si>
    <t>(Payments) proceeds from (purchase) sale of warrants</t>
  </si>
  <si>
    <t>Proceeds (payments) for sale (purchase) of call options</t>
  </si>
  <si>
    <t>Payments for deferred holdback and contingent consideration</t>
  </si>
  <si>
    <t>Payments for purchase of treasury stock</t>
  </si>
  <si>
    <t>Payments for withholding taxes related to net settlement of restricted stock units</t>
  </si>
  <si>
    <t>Proceeds from exercise of employee stock options and employee stock purchase plan</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ignificant Accounting Policies</t>
  </si>
  <si>
    <t>Basis of Presentation and Summary of Significant Accounting Policies 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he common stocks of Rovi and TiVo Solutions were de-registered after completion of the TiVo Acquisition . The Company is a global leader in media and entertainment products that power consumer entertainment experiences and enable its customers to deepen and further monetize their audience relationships. The Company provides a broad set of intellectual property, cloud-based services and set-top box solutions that enable people to find and enjoy online video, television, movies and music entertainment, including content discovery through device embedded and cloud-based interactive program guides (“IPGs”), digital video recorders ("DVRs"), natural language voice and text search, cloud-based recommendations services and our extensive entertainment metadata (i.e., descriptive information, promotional images or other content that describes or relates to television shows, videos, movies, sports, music, books, games or other entertainment content). The Company's integrated platform includes software and cloud-based services that provide an all-in-one approach for navigating a fragmented universe of content by seamlessly combining live, recorded, video-on-demand ("VOD") and over-the-top ("OTT") content into one intuitive user interface with simple universal search, discovery, viewing and recording, to create a unified viewing experience. The Company distributes its products through service provider relationships, integrated into third party devices and directly to retail consumers. The Company also offers data analytics solutions, including advertising and programming promotion optimizers, which enable advanced audience targeting in linear television advertising. Solutions are sold globally to cable, satellite, consumer electronics, entertainment, media and online distribution companies, and, in the United States, we sell a suite of DVR and whole home media products and services directly to retail consumers. Basis of Presentation and Principles of Consolidation Rovi is the predecessor registrant to TiVo Corporation and therefore, for periods prior to TiVo Acquisition Date , the Consolidated Financial Statements reflect the financial position and results of operations and cash flows of Rovi . As used herein, the “Company” refers to Rovi when referring to periods prior to and including the TiVo Acquisition Date and to TiVo Corporation when referring to periods subsequent to TiVo Acquisition Date . The Company’s results of operations include the operations of TiVo Solutions after TiVo Acquisition Date . See Note 2 for additional information on the TiVo Acquisition . The accompanying Consolidated Financial Statements include the accounts of TiVo Corporation and subsidiaries and affiliates in which the Company has a controlling financial interest after the elimination of intercompany accounts and transactions. In connection with a review of its operations in the fourth quarter of 2016, the Company determined certain costs related to the operations of its Product business were more appropriately presented in Selling, general and administrative expenses. Accordingly, the Company moved $1.7 million , $0.7 million and $0.5 million in costs from Research and development expenses to Selling, general and administrative expenses in its Consolidated Statements of Operations for the nine months ended September 30, 2016 and the years ended December 31, 2015 and 2014 , respectively, to conform to the current presentation. The Company does not consider these amounts to be material. Related Party Transaction During the year ended December 31, 2015 , the Company paid $1.5 million in expenses related to the reimbursement of costs incurred by Engaged Capital, LLC (“Engaged”) in connection with a contested proxy election. These expenses are included in Selling, general and administrative expenses on the Consolidated Statements of Operations . Engaged is a related party as Glenn W. Welling is a member of the Company’s Board of Directors and is also a Principal and the Chief Investment Officer at Engaged. Use of Estimates The preparation of the Consolidated Financial Statements in conformity with accounting principles generally accepted in the United States ("U.S. GAAP") requires management to make estimates, assumptions and judgments that affect the reported amounts of assets and liabilities and related disclosures at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Business Combinations The results of operations of acquired businesses are included in the Consolidated Statements of Operations prospectively from the date of acquisition. The fair value of purchase consideration is allocated to the assets acquired, liabilities assumed and non-controlling interests in the acquired entity generally based on their fair value at the acquisition date. The excess of the fair value of purchase consideration over the fair value of the assets acquired, liabilities assumed and non-controlling interests in the acquired entity is recorded as goodwill. The primary items that generate goodwill include synergies between the acquired business and the Company and the acquired assembled workforce, neither of which qualifies for recognition as an intangible asset. When provisional amounts are recorded in the reporting period in which a business combination occurs, adjustments to the provisional amounts to reflect new information obtained about facts and circumstances that existed as of the acquisition date that would have affected the measurement of the amounts recognized at the acquisition date are recognized. Adjustments to the provisional amounts identified during the measurement period, which is a period not to exceed one year from the acquisition date, are reported in the period the adjustment is identified by means of an adjustment to goodwill, with the effect on earnings measured as if the provisional amounts had been completed at the acquisition date. Adjustments to amounts recognized in a business combination that occur after the end of the measurement period are recognized in current period operations. Acquisition-related expenses and post-acquisition restructuring costs are recognized separately from the business combination and are expensed as incurred. Fair Value Measurements Fair value is defined as the price that would be received to sell an asset or paid to transfer a liability in an orderly transaction between market participants at the measurement date. Fair value is based on quoted market prices, where available. If quoted market prices are not available, fair value is based on models that consider relevant transaction characteristics (such as maturity and nonperformance risk) and may use observable or unobservable inputs. Various methodologies and assumptions are used in the measurement of fair value. The use of different methodologies or assumptions could result in a different estimate of fair value at the measurement date. Foreign Currency Translation The Company predominate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Cumulative translation losses, net of tax, of $6.2 million and $5.4 million as of December 31, 2016 and 2015 , respectively, are included as a component of Accumulated other comprehensive loss in the Consolidated Balance Sheets . Concentrations of Risk The percent of revenue derived from customers, and concentrations of customers, representing 10% or more of revenue were as follows: Year Ended December 31, 2016 2015 2014 AT&amp;T Inc. ("AT&amp;T") 12 % 16 % 12 % Samsung Electronics Co. LTD ("Samsung") 10 % (1) (1) (1) Customer represented less than 10% of revenue. Substantially all of the Company's revenue from AT&amp;T is reported in the Intellectual Property Licensing segment, while revenue from Samsung is reported in the Intellectual Property Licensing segment and the Product segment. Customers representing 10% or more of Accounts receivable, net were as follows. December 31, 2016 December 31, 2015 AT&amp;T 15 % 22 % Virgin Media Inc. 13 % (1) (1) Customer represented less than 10% of Accounts receivable, net . The TiVo service is enabled through the use of a DVR manufactured by a third-party contract manufacturer. The Company also relies on third-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he Company or otherwise fails to perform their obligations in a timely manner, the Company may be delayed or prevented from commercializing its products and services. In instances where a supply agreement does not exist and suppliers fail to perform their obligations, the Company may be unable to find alternative suppliers or deliver its products and services to its customers on time, if at all. The Company does not have a long-term written supply agreement with Broadcom Corporation, the sole supplier of the system controller for its DVR. Cash, Cash Equivalents and Investments Highly liquid investments with original maturities at the date of acquisition of three months or less are considered to be cash equivalents. The majority of payments due from banks for third-party credit card, debit card and electronic benefit transactions ("EBT") process within 24-72 hours, except for transactions occurring on a Friday, which are generally processed the following Monday. All credit card, debit card and EBT transactions that process in less than three days are classified as cash and cash equivalents. Payments due from banks for these transactions presented in Cash and cash equivalents was $1.1 million as of December 31, 2016 . Marketable securities with original maturities at the date of acquisition of more than three months but less than 12 months are classified as Short-term marketable securities . Marketable securities with original maturities at the date of acquisition of more than 12 months are classified as Long-term marketable securities . Marketable securities are considered available-for-sale and are reported at fair value in the Consolidated Balance Sheets . Realized gains and losses on marketable securities are calculated based on the specific identification method and are included in Interest income and other, net in the Consolidated Statements of Operations . Interest income from marketable securities is included in Interest income and other, net in the Consolidated Statements of Operations . Unrealized gains and losses, net of applicable taxes, are reported in Accumulated other comprehensive loss in the Consolidated Balance Sheets . The Company monitors its marketable securities portfolio for potential impairment. When the carrying amount of an investment in debt securities exceeds its fair value and the decline in fair value is determined to be other-than-temporary (i.e., when the Company does not intend to sell the security and it is not more-likely-than-not that the Company will be required to sell the security prior to the anticipated recovery of its amortized cost basis), an impairment associated with the credit loss is recorded in Interest income and other, net in the Consolidated Statements of Operations and the remainder, if any, is recorded in Other comprehensive (loss), net of tax in the Consolidated Statements of Comprehensive Income (Loss). Investments in non-marketable equity securities are accounted for using either the equity method or the cost method. Investments in entities over which the Company has the ability to exercise significant influence, but does not hold a controlling interest, are accounted for using the equity method. Under the equity method, the Company records its proportionate share of income or loss in Interest income and other, net in the Consolidated Statements of Operations . Investments in entities over which the Company does not have the ability to exercise significant influence are accounted for using the cost method. The Company monitors its non-marketable securities portfolio for potential impairment. When the carrying amount of an investment in a non-marketable security exceeds its fair value and the decline in fair value is determined to be other-than-temporary, the loss is recorded in Interest income and other, net in the Consolidated Statements of Operations . Allowance for Doubtful Accounts The Company performs ongoing credit evaluations of its customers. The Company reviews its accounts receivable to identify potential collection issues. A specific allowance for doubtful accounts is recorded when warranted by specific customer circumstances, such as in the case of a bankruptcy filing, a deterioration in the customer's operating results or financial position or the past due status of a receivable based on its contractual payment terms. If there are subsequent changes in circumstances related to the specific customer, adjustments to recoverability estimates are recorded. For accounts receivable not specifically reserved, an allowance for doubtful accounts is recorded based on historical loss experience. Accounts receivable deemed uncollectible are charged off when collection efforts have been exhausted. Inventory Inventories consist primarily of finished DVRs and accessories and are stated at the lower of cost or market on an aggregate basis. Cost is computed using standard cost, which approximates actual cost on a first-in, first-out basis. Adjustments to reduce the cost of inventory to the lower of cost or market are made, if required, for estimated excess or obsolescence, which includes a review of, among other factors, demand requirements and market conditions. Long-Lived Assets, including Property and Equipment and Finite-Lived Intangible Assets Property and equipment are stated at cost, net of accumulated depreciation and amortization. Depreciation and amortization of property and equipment is recognized on a straight-line basis over the estimated useful lives of the respective assets. Computer equipment and software are depreciated over three years . Furniture and fixtures are depreciated over five years . Leasehold improvements are amortized over the shorter of the asset's useful life or the remaining lease term. Intangible assets with finite lives are amortized on a straight-line basis over the estimated economic life of the asset, which generally ranges from two to 18 years at the date of acquisition. Long-lived assets, including property and equipment and intangible assets with finite lives, are assessed for potential impairment whenever events or changes in circumstances indicate the carrying amount of an asset group may not be recoverable. The recoverability of an asset group to be held and used is assessed based on the estimated undiscounted future cash flows expected to result from the use and eventual disposition of the asset group. If the undiscounted future cash flows are less than the carrying amount of an asset group, the asset group is impaired. The amount of impairment, if any, is measured as the difference between the carrying amount of the asset group and its fair value, which is generally estimated using an income approach. Software Development Costs Costs are capitalized to acquire or develop software subsequent to establishing technological feasibility for the software, which is generally on completion of a working prototype that has been certified as having no critical bugs and is a release candidate or when an alternative future use exists. Capitalized software development costs are amortized using the greater of the amortization on a straight-line basis or the ratio that current gross revenues for a product bear to the total current and anticipated future gross revenues for that product. The estimated useful life for capitalized software development costs is generally five years or less. To date, software development costs incurred between completion of a working prototype and general availability of the related product have not been material. Goodwill and Indefinite-Lived Intangible Assets Goodwill represents the excess of cost over fair value of the net assets of an acquired business. Goodwill and indefinite-lived intangible assets are evaluated for potential impairment annually, as of the beginning of the fourth quarter, and whenever events or changes in circumstances indicate their carrying amount may not be recoverable. The recoverability of goodwill is assessed at the reporting unit level, which is either the operating segment or one level below. Qualitative factors are first assessed to determine whether events or changes in circumstances indicate it is more-likely-than-not that the fair value of a reporting unit or indefinite-lived intangible asset is less than its carrying amount. If, based on the qualitative assessment, it is considered more-likely-than-not that the fair value of a reporting unit is less than its carrying amount, then a quantitative two-step impairment test is performed. In the first step of the quantitative impairment test for goodwill, the fair value of the reporting unit is compared to its carrying amount. The fair value of the Intellectual Property Licensing reporting unit is estimated using an income approach and the fair value of the Product reporting unit is estimated by weighting the fair values derived from an income approach and a market approach. Under the income approach, the fair value of a reporting unit is estimated based on the present value of estimated future cash flow and considers estimated revenue growth rates, future operating margins and risk-adjusted discount rates. Under the market approach, the fair value of a reporting unit is estimated based on market multiples of revenue or earnings derived from comparable publicly-traded companies. The carrying amount of a reporting unit is determined by assigning the assets and liabilities, including goodwill and intangible assets, to the reporting unit. If the fair value of a reporting unit exceeds its carrying amount, goodwill is not impaired and no further testing is performed. If the fair value of the reporting unit is less than its carrying amount, the second step of the goodwill impairment test is performed to measure the amount of impairment loss, if any. In the second step, the reporting unit's assets, including any unrecognized intangible assets, liabilities and non-controlling interests are measured at fair value in a hypothetical analysis to calculate the implied fair value of goodwill for the reporting unit in the same manner as if the reporting unit was being acquired in a business combination. If the carrying amount of a reporting unit’s goodwill exceeds its implied fair value, an impairment loss equal to the difference is recognized. If, based on the qualitative assessment, it is considered more-likely-than-not that the fair value of an indefinite-lived intangible asset is less than its carrying amount, then a quantitative impairment test is performed. In the quantitative impairment test for indefinite-lived intangible assets, fair value is compared to the carrying amount of the indefinite-lived intangible asset. If the carrying amount of an indefinite-lived intangible asset exceeds its fair value, an impairment loss equal to the difference is recognized. The fair value of indefinite-lived intangible assets is estimated using an income approach. Deferred Revenue Deferred revenue represents amounts received from customers for which the revenue recognition criteria have not been satisfied. Income Taxe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benefit) expense includes the effects of adjustments to unrecognized tax benefits, as well as any related interest and penalties. Revenue Recognition The Company recognizes revenue when each of the following criteria have been satisfied: (i) persuasive evidence of an arrangement exists; (ii) delivery has occurred or the service has been rendered; (iii) the fee is fixed or determinable; and (iv) collection is reasonably assured. Where one or more of the criteria has not been satisfied, revenue recognition is deferred until the applicable criteria is satisfied. Revenue arrangements with multiple deliverables are divided into separate units of accounting when the delivered item has value to the customer on a stand-alone basis. The Company allocates the transaction consideration to the various elements in the arrangement based on their relative selling price using vendor specific objective evidence ("VSOE") of selling price, if it exists. When VSOE of selling price does not exist, third-party evidence ("TPE") is used to allocate the transaction consideration to the various elements in the arrangement. If neither VSOE nor TPE exist, the Company uses its best estimate of selling price ("BESP") to allocate the transaction consideration to the various elements in the arrangement. The allocation of transaction consideration among deliverables in an arrangement may impact the amount and timing of revenue recognized in the Consolidated Statements of Operations during a given period. The Company accounts for cash consideration (such as sales incentives) given to its customers or resellers as a reduction of revenue, rather than as an operating expense unless the Company receives a benefit that is separate from the customer’s purchase from the Company and for which it can reasonably estimate the fair value of the benefit. CE and Service Provider Licensing The Company licenses its proprietary IPG and Analog Content Protection ("ACP") technologies to consumer electronics (“CE”) manufacturers, integrated circuit makers, service providers and others. The Company generally recognizes revenue on a per-unit shipped model for licenses with CE manufacturers and a per-subscriber model for licenses with service providers. The recognition of revenue from per-unit license fees is based on units reported shipped by the CE manufacturer, which are typically reported to the Company in the quarter immediately following that of actual shipment. In addition, the Company's significant experience and established relationships with certain CE manufacturers enables us to reasonably estimate current period unit shipments for purposes of recognizing revenue. Accordingly, revenue from these customers is recognized in the period the CE manufacturer is estimated to have shipped the units, and revenue adjustments are recorded when the CE manufacturer reports actual shipments to the Company. Revenues from per-subscriber license fees are recognized in the period the services are provided by a licensee, as reported to the Company by the licensee. Revenues from annual or other license fees are recognized based on the specific terms of the license. For instance, certain CE IPG licensees have entered into agreements for which they have the right to ship an unlimited number of units over a specified term for a flat fee. The Company recognizes revenue from these arrangements on a straight-line basis over the specified term. At times, the Company enters into license agreements in which it we release a licensee a release from past patent infringement claims and grant a license to ship an unlimited number of units over a future period for a fixed fee. In these arrangements, the Company generally uses BESP to allocate the transaction consideration between the release for past patent infringement claims and the future license. In determining BESP of the release for past patent infringement claims and the future license, the Company considers such factors as the number of units shipped in the past and in what territories these units where shipped, the number of units expected to be shipped in the future and in what territories these units are expected to be shipped, as well as the licensing rate the Company generally receives for units shipped in these territories. As the revenue recognition criteria for the release from past patent infringement claims are generally satisfied on the execution of the agreement, the amount of transaction consideration allocated to the release from past patent infringement claims is generally recognized in the period the agreement is executed and the amount of transaction consideration allocated to the future license is recognized ratably over the future license term. In addition, the Company has entered into agreements in which a licensee pays the Company a one-time fee for a perpetual license to its ACP technology. Provided that collectibility is reasonably assured, the Company records the one-time fee as revenue when the agreement is executed as the Company has no significant continuing obligations and the amounts are fixed or determinable. Arrangements with Multiple System Operators ("MSOs") The Company's arrangements with MSOs typically include software customization and set up services, associated maintenance and support, limited training, post-contract support, TiVo-enabled digital video recorders ("DVRs"), non-DVR set-top boxes ("STBs"), and the TiVo service. The Company has two types of arrangements with MSOs that include technology deployment and engineering services. In instances where TiVo hosts the TiVo service, non-refundable payments received for customization and set up services are deferred and recognized as revenue over the longer of the contractual term or customer relationship period as the upfront services do not have standalone value. The related cost of such services is capitalized to the extent it is deemed recoverable and amortized to cost of revenues over the same period as the related revenue. The Company has established VSOE of selling prices for training, DVRs, non-DVR set-top boxes and maintenance and support based on the price charged in standalone sales of the element or stated renewal rates in the agreements. The BESP for TiVo service is determined considering the size of the MSO and expected volume of deployment, market conditions, competitive landscape, internal costs and total gross margin objectives. Transaction consideration is allocated among individual elements on a relative basis. In arrangements where the Company does not host the TiVo service and that include engineering services that are essential to the functionality of the licensed technology or involve significant customization or modification of the software, the Company recognizes revenue pursuant to the software revenue recognition guidance. Under the software revenue recognition guidance, such arrangements are accounted for using the percentage-of-completion method or the completed-contract method. The percentage-of-completion method is used if reasonably dependable estimates of the extent of progress toward completion can be made and the arrangement as a whole is reasonably expected to be profitable. The Company measures progress toward completion using an input method based on the ratio of costs incurred to date to total estimated costs of the project (an input method). Project costs are primarily labor and overhead related to the specific activities required for the project. Costs related to general infrastructure or uncommitted platform development are not included in the project cost estimates. When reasonably assured that development costs are recoverable through future revenues, the Company defers recognition of the costs until the future revenues are recognized. The recoverability assessment depends on estimating engineering costs related to the project. For these projects, we are able to make reasonably dependable cost estimates based on historical experience and various other assumptions believed to be reasonable under the circumstances. These estimates include forecasting costs and schedules, tracking progress and costs incurred to date and projecting the remaining effort to complete the project. These estimates are reassessed throughout the term of the arrangement, and revisions to estimates are recognized on a cumulative catch-up basis when the changed conditions become known. Revisions to estimates during the year ended December 31, 2016 were not material. Using different cost estimates, or different methods of measuring progress toward completion may produce materially different results, including potentially a conclusion that development costs may not be recoverable. In some cases, it may not be possible to separate the various elements within the arrangement due to a lack of VSOE of selling prices for undelivered elements, a lack of reasonably dependable estimates of total costs or development costs exceed development revenues but there is reasonable assurance that no loss will be incurred under the arrangement. Accordingly, the Company applies the following: • Where no VSOE exists for undelivered elements, revenue is recognized equal to the costs recognized up to the amount billable to the customer until VSOE for the undelivered elements is established or all of the elements have been delivered. • Where there is a lack of reasonably dependable estimates, revenue is recognized equal to the costs recognized up to the amount billable to the customer until the estimation uncertainty is resolved, after which the percentage of completion method is applied. • If the Company is not reasonably assured the arrangement will be profitable, the Company accounts for the arrangement under the completed contract method, which results in a deferral of all revenue and costs until the project is complete. Provisions for losses are recorded when estimates indicate it is probable that a loss will be incurred on the arrangement. In arrangements where the Company does not host the TiVo service and that include engineering services that are essential to the functionality of the licens</t>
  </si>
  <si>
    <t>Acquisitions</t>
  </si>
  <si>
    <t>Business Combinations [Abstract]</t>
  </si>
  <si>
    <t>Acquisitions TiVo Acquisition On September 7, 2016 , Rovi completed its acquisition of TiVo Solutions , a global leader in next-generation video technology and innovative cloud-based software-as-a-service solutions. On the TiVo Acquisition Date , each issued and outstanding share of TiVo Solutions common stock (other than shares of TiVo Solutions common stock held by those TiVo Solutions stockholders who have properly demanded and not waived or withdrawn appraisal rights under Delaware law as further discussed below) automatically converted into the right to receive $2.75 per share in cash and 0.3853 (the “Exchange Ratio”) validly issued, fully paid and non-assessable shares of TiVo Corporation common stock. On the TiVo Acquisition Date , (i) each issued and outstanding share of Rovi common stock was converted into one fully paid and non-assessable share of TiVo Corporation common stock and (ii) each Rovi Stock Option, Rovi Restricted Stock Award and Rovi RSU (each as defined in the Merger Agreement) was assumed by TiVo Corporation and automatically converted into a TiVo Corporation Stock Option, TiVo Corporation Restricted Stock Award and TiVo Corporation RSU (each as defined in the Merger Agreement), respectively, on substantially the same terms and conditions as applied to such Rovi Stock Option, Rovi Restricted Stock Award and Rovi RSU. In addition, each TiVo Solutions Stock Option, TiVo Solutions Restricted Stock Award and TiVo Solutions RSU (each as defined in the Merger Agreement) that was outstanding and held by a continuing employee or consultant (and excluding non-employee directors of TiVo Solutions ) was assumed by TiVo Corporation and automatically converted into a TiVo Corporation Stock Option, TiVo Corporation Restricted Stock Award and TiVo Corporation RSU (each as defined in the Merger Agreement), respectively, each on substantially the same terms and conditions as applied to such TiVo Solutions Stock Option, TiVo Solutions Restricted Stock Award and TiVo Solutions RSU (but, taking into account any changes thereto provided for in the TiVo Stock Plans (as defined in the Merger Agreement) in any award agreement or in any such TiVo Solutions Stock Option, TiVo Solutions Restricted Stock Award or TiVo Solutions RSU, as applicable, by reason of the Merger Agreement or the transactions contemplated thereby). As the employee restricted stock awards and stock options and performance-based restricted stock awards remain outstanding after the TiVo Acquisition Date , holders were not eligible for the cash component of the merger consideration and the number of TiVo Corporation restricted stock awards or stock options delivered at the TiVo Acquisition Date was based on an exchange ratio of 0.5186 . Holders of 9.9 million shares of TiVo Solutions common stock outstanding at the TiVo Acquisition Date did not vote to approve the TiVo Acquisition and asserted their appraisal rights under Delaware law with respect to such shares ("Dissenting Holders", and the shares held by such Dissenting Holders, the "Dissenting Shares"). In November 2016, Dissenting Holders of 0.8 million shares of TiVo Solutions common stock withdrew their demand for appraisal rights and accepted the merger consideration. Dissenting Holders of 9.1 million shares of TiVo Solutions common stock filed a petition for appraisal in the Delaware Court of Chancery. See Note 10 for additional information about the claims asserted by the Dissenting Holders. TiVo Solutions ' results of operations and cash flows have been included in the Consolidated Financial Statements for periods subsequent to September 7, 2016 . Purchase Price As of December 31, 2016 , the preliminary aggregate merger consideration was (in thousands): Aggregate cash consideration $ 269,990 Aggregate fair value of TiVo Corporation shares issued 758,115 Fair value of assumed TiVo Solutions employee equity-based awards allocated to consideration 22,640 Accrual for merger consideration 78,981 Total merger consideration $ 1,129,726 The cash portion of the merger consideration was funded with cash on hand of the combined company. The calculations above use a value for shares of TiVo Corporation common stock issued in the TiVo Acquisition based on a Rovi stock price of $22.42 per share at the close of trading on September 7, 2016 . In connection with the TiVo Acquisition , 33.5 million shares of TiVo Corporation common stock were issued to TiVo Solutions stockholders on the TiVo Acquisition Date . In November 2016, Dissenting Holders of 0.8 million shares of TiVo Solutions common stock withdrew their demand for appraisal rights and accepted the merger consideration, resulting in the issuance of 0.3 million shares of TiVo Corporation common stock and the payment of $2.0 million in cash from an account held by the exchange agent in the TiVo Acquisition related to the Dissenting Shares. The accrual for merger consideration as of December 31, 2016 was based on 9.1 million Dissenting Shares assuming a right to receive 0.3853 shares of TiVo Corporation common stock, or 3.5 million shares of TiVo Corporation common stock. The $79.0 million of accrued merger consideration is presented in Accounts payable and accrued expenses on the Consolidated Balance Sheets . In addition, on the TiVo Acquisition Date , TiVo Corporation paid the cash portion of the merger consideration, which was $2.75 per share, related to the Dissenting Shares to an account held by the exchange agent in the TiVo Acquisition . As of December 31, 2016 , the exchange agent was holding $25.3 million in cash related to the Dissenting Holders. A portion of the purchase price has been attributed to the substitution of TiVo Solutions ' equity-based awards outstanding as of TiVo Acquisition Date for corresponding TiVo Corporation equity-based awards. The fair value of TiVo Solutions ' equity-based awards assumed in connection with the TiVo Acquisition was allocated between pre-acquisition service and post-acquisition service based on the proportion of service rendered from the grant date to the TiVo Acquisition Date compared to the total vesting period. Equity-based compensation allocated to pre-acquisition service was included as part of the merger consideration paid for TiVo Solutions . Equity-based compensation allocated to post-acquisition service will be expensed as future service is rendered. The fair value of TiVo Solutions ' restricted stock was estimated at the TiVo Acquisition Date using the closing price of Rovi 's common stock on the TiVo Acquisition Date . The fair value of TiVo Solutions ' stock options was estimated at the TiVo Acquisition Date using the Black-Scholes-Merton option-pricing formula, assuming a weighted-average expected volatility of 31.7% , a weighted-average expected term of nine months , a weighted-average risk-free interest rate of 0.5% and a weighted-average expected dividend yield of 0.0% . The fair value of TiVo Corporation 's stock options was estimated at the TiVo Acquisition Date using the Black-Scholes-Merton option-pricing formula, assuming a weighted-average expected volatility of 46.5% , a weighted-average expected term of nine months , a weighted-average risk-free interest rate of 0.5% and a weighted-average expected dividend yield of 0.0% . The fair value of TiVo Solutions ' performance-based awards was estimated at the TiVo Acquisition Date using a Monte-Carlo simulation, assuming a weighted-average expected volatility of 37.5% , a weighted-average expected term of 2.4 years , a weighted-average risk-free interest rate of 0.8% and an expected dividend yield of 0.0% . Purchase Price Allocation The Consolidated Financial Statements have been prepared using the acquisition method of accounting under U.S. GAAP with Rovi treated as the acquirer of TiVo Solutions for accounting purposes. Under the acquisition method of accounting, the purchase consideration delivered by TiVo Corporation to complete the acquisition was generally allocated to the assets acquired and liabilities assumed based on their fair value at the TiVo Acquisition Date . The purchase price allocation as of December 31, 2016 is preliminary. TiVo Corporation has made significant estimates and assumptions in determining the preliminary fair value of the assets acquired and liabilities assumed based on discussions with TiVo Solutions ’ management and TiVo Corporation ’s informed insights into the industries in which TiVo Solutions competes. To complete the preliminary purchase price and the allocation of the purchase price to the assets acquired and liabilities assumed at their TiVo Acquisition Date fair value, the valuation of certain strategic investments, the measurement of certain pre-acquisition contingencies and income tax returns for TiVo Solutions for the period prior to the TiVo Acquisition Date must be completed and the claims of the Dissenting Holders must be resolved. Amounts paid to Dissenting Holders in a settlement other than resulting from a judgment from the Delaware Court of Chancery in excess of the purchase price, if any, as well as any interest due, would be recognized in the Consolidated Statements of Operations and not as part of the purchase price. Amounts paid in connection with a judgment from the Delaware Court of Chancery in excess of the purchase price during the measurement period would be recognized as part of the purchase price. Amounts paid in connection with a judgment from the Delaware Court of Chancery in excess of the purchase price after the measurement period would be recognized in the Consolidated Statements of Operations and not as part of the purchase price. As a result, the purchase price and the related purchase price allocation is subject to change. The final fair value of assets acquired and liabilities assumed may differ materially from the preliminary fair value estimates presented in these Consolidated Financial Statements , and such differences could have a material impact on the accompanying Consolidated Financial Statements and TiVo Corporation ’s future results of operations and financial position. The final estimates of fair value are expected to be completed as soon as possible, but no later than one year from the TiVo Acquisition Date . The following table summarizes the preliminary purchase price allocation, including measurement period adjustments recognized subsequent to the initial purchase price allocation through December 31, 2016 (in thousands): September 30, 2016 Adjustments December 31, 2016 Cash, cash equivalents and marketable securities $ 503,408 $ — $ 503,408 Accounts receivable 48,766 (169 ) 48,597 Inventory 15,003 — 15,003 Prepaid expenses and other current assets and other long-term assets 25,976 (67 ) 25,909 Property and equipment 10,370 (626 ) 9,744 Intangible assets: — Developed technology and patents 154,000 — 154,000 Existing contracts and customer relationships 355,000 — 355,000 Trademarks / Tradenames 14,000 — 14,000 Goodwill 464,111 4,219 468,330 Accounts payable and accrued expenses and other long-term liabilities (74,736 ) 1,280 (73,456 ) Deferred revenue (63,428 ) (76 ) (63,504 ) Current portion of long-term debt (230,000 ) — (230,000 ) Deferred tax liabilities, net (92,744 ) (4,561 ) (97,305 ) Total merger consideration $ 1,129,726 $ — $ 1,129,726 If the measurement period adjustments had been recognized as of the TiVo Acquisition Date , their effects on Net income (loss) for the three and nine months ended September 30, 2016 would have been immaterial. Valuation Techniques The fair values of assets acquired and liabilities assumed were preliminarily determined using the income, cost and market approaches. Generally, no fair value adjustments were reflected for current assets and current liabilities as TiVo Solutions ' carrying amount was estimated to approximate fair value because of the short-term nature of the items. The fair value of marketable securities was estimated using observable market-corroborated inputs, such as quoted prices in active markets for similar assets or independent pricing vendors, obtained from a third party pricing service and would be presented in Level 2 of the fair value hierarchy, which is described in Note 6. The fair value of intangible assets was primarily based on third-party valuations using assumptions developed by management and other information compiled by management including, but not limited to, discounted future expected cash flows. Discounted future expected cash flows are based on significant unobservable inputs and, as a result, the intangible assets acquired would be presented in Level 3 of the fair value hierarchy. As part of the acquisition, TiVo Corporation assumed TiVo Solutions ' 2% Convertible Senior Notes due October 2021 (the " 2021 Convertible Notes "). The fair value of the 2021 Convertible Notes assumed in the TiVo Acquisition was measured based on quoted market prices and the 2021 Convertible Notes would be classified in Level 2 of the fair value hierarchy. As the 2021 Convertible Notes were subject to repurchase following the acquisition of TiVo Solutions , fair value approximated par and no debt premium or discount was recorded at the TiVo Acquisition Date . The fair value of contingent consideration liabilities assumed related to legacy TiVo Solutions acquisitions was estimated utilizing a probability-weighted discounted cash flow analysis based on the terms of the underlying purchase agreement. The contingent consideration liability would be classified in Level 3 of the fair value hierarchy. The significant unobservable inputs used in calculating the fair value of the contingent consideration liability include financial performance scenarios, the probability of achieving those scenarios and the discount rate. An adjustment was recorded for the deferred tax impact of purchase accounting adjustments primarily related to intangible assets and the 2021 Convertible Notes . The incremental deferred tax liabilities were calculated primarily based on the tax effect of the step-up in book basis of net assets of TiVo Solutions excluding the amount attributable to nondeductible goodwill. The excess of the purchase consideration over the fair value of assets acquired and liabilities assumed was recognized as goodwill. The goodwill is generated from operational synergies and cost savings TiVo Corporation expects to achieve from the combined operations, as well as the expected benefits from future technologies that do not meet the definition of an identifiable intangible asset and TiVo Solutions ' knowledgeable and experienced workforce. See Note 7 for the allocation of goodwill to the reportable segments. None of the goodwill is expected to be deductible for tax purposes. For the year ended December 31, 2016 , TiVo Corporation 's results include revenue and operating loss from TiVo Solutions of $147.4 million and $2.8 million , respectively. Unaudited Pro Forma Information The following unaudited pro forma financial information (in thousands, except per share amounts) has been adjusted to give effect to the TiVo Acquisition as if it were consummated on January 1, 2015 (the beginning of the comparable prior reporting period). The unaudited pro forma financial information is presented for informational purposes only. The unaudited pro forma financial information is not intended to represent or be indicative of the results of operations that would have been reported had the TiVo Acquisition occurred on January 1, 2015 and should not be taken as representative of future results of operations of the combined company. Year Ended December 31, 2016 2015 Total Revenues, net $ 876,705 $ 903,962 Loss from continuing operations, net of tax $ (103,050 ) $ (133,457 ) Basic loss per share from continuing operations $ (0.89 ) $ (1.13 ) Diluted loss per share from continuing operations $ (0.89 ) $ (1.13 ) The unaudited pro forma financial information includes material, nonrecurring pro forma adjustments directly attributable to the TiVo Acquisition primarily related to a reduction in revenues and costs to adjust TiVo Solutions ' historical deferred revenue amortization and deferred technology cost amortization to fair value, the elimination of intercompany revenue as TiVo Solutions purchased products from Rovi , adjustments to the amortization of intangible assets, adjustments for direct and incremental acquisition-related costs and the related tax effects, as well as Rovi 's valuation allowance release as a result of the TiVo Acquisition reflected in the historical financial statements. The unaudited pro forma financial information does not include any cost saving synergies from operating efficiencies or the effect of incremental costs incurred from integrating the companies. 2014 Acquisitions Fanhattan Acquisition On October 31, 2014, the Company acquired Fanhattan, Inc. ("Fanhattan"), and its cloud-based Fan TV branded products, for $12.0 million in cash. Fanhattan operating results have not been separately presented as the Fanhattan operations have been integrated into the operations of the Company. The following unaudited pro forma financial information (in thousands, except per share amounts) has been adjusted to give effect to the Fanhattan acquisition as if it were consummated on January 1, 2013 (the beginning of the comparable prior reporting period). The unaudited pro forma financial information is presented for illustrative purposes only. The unaudited pro forma financial information is not intended to represent or be indicative of the results of operations that would have been reported had the Fanhattan acquisition occurred on January 1, 2013 and should not be taken as representative of future results of operations of the combined company. Year Ended December 31, 2014 Total Revenues, net $ 542,327 Loss from continuing operations, net of tax $ (25,415 ) Basic loss per share from continuing operations $ (0.28 ) Diluted loss per share from continuing operations $ (0.28 ) The unaudited pro forma financial information includes material, nonrecurring pro forma adjustments directly attributable to the Fanhattan acquisition primarily related to adjustments to the amortization of intangible assets and adjustments for direct and incremental acquisition-related costs reflected in the historical financial statements. The unaudited pro forma financial information does not include any cost saving synergies from operating efficiencies or the effect of incremental costs incurred from integrating the companies. Veveo Acquisition On February 28, 2014, the Company acquired Veveo Inc. ("Veveo") for $67.6 million in cash, plus up to an additional $7.0 million in contingent consideration if certain sales and engineering goals are met. Veveo is a provider of intuitive and personalized entertainment discovery solutions. In April 2015, a portion of the contingency period concluded and $2.1 million of contingent consideration was paid as certain engineering goals were satisfied. In September 2015, the Company determined it was no longer probable that certain post-acquisition Veveo sales goals would be met and reduced the contingent consideration liability by $0.9 million , which was recognized in Selling, general and administrative expenses in the Consolidated Statements of Operations . In the second quarter of 2016, the Company paid $1.2 million as a final Veveo earn-out settlement, which was recognized in Selling, general and administrative expenses in the Consolidated Statements of Operations .</t>
  </si>
  <si>
    <t>Discontinued Operations and Assets Held for Sale</t>
  </si>
  <si>
    <t>Discontinued Operations and Disposal Groups [Abstract]</t>
  </si>
  <si>
    <t>Discontinued Operations and Assets Held for Sale DivX and MainConcept During the fourth quarter of 2013, the Company determined it would pursue selling its DivX and MainConcept businesses. DivX and MainConcept were providers of high-quality video compression-decompression software and a software library that enabled the distribution of content across the internet and through recordable media, in either physical or streamed forms. On March 31, 2014, the Company sold its DivX and MainConcept businesses for $52.5 million in cash, plus up to $22.5 million in additional payments based on the achievement of certain revenue milestones over the three years following the acquisition. No additional payment was received for the revenue milestones measured on March 31, 2016 and 2015. The results of operations and cash flows of the DivX and MainConcept businesses have been presented in discontinued operations for all periods presented. The Loss from discontinued operations, net of tax for the year ended December 31, 2016 is due to a settlement with Dolby Laboratories, Inc. ("Dolby") related to unpaid royalties from Rovi's Roxio, DivX and MainConcept businesses ("Legacy Sonic Businesses"). See Note 10 for additional information. Nowtilus In March 2014, the Company sold its Nowtilus business. Nowtilus was a provider of video-on-demand solutions in Germany. The results of operations and cash flows of the Nowtilus business have been presented in discontinued operations for all periods presented. Results of Discontinued Operations The results of discontinued operations consist of the following (in thousands): Year Ended December 31, 2016 2015 2014 Revenues Legacy Sonic Businesses $ — $ — $ 14,952 Nowtilus — — 100 Total Revenues, net $ — $ — $ 15,052 Loss from discontinued operations before income taxes: Legacy Sonic Businesses $ (4,588 ) $ — $ 1,873 Nowtilus — — (562 ) Loss on disposal, before income taxes — — (55,028 ) Loss from discontinued operations before income taxes (4,588 ) — (53,717 ) Income tax expense — — (2,505 ) Loss from discontinued operations, net of tax $ (4,588 ) $ — $ (56,222 )</t>
  </si>
  <si>
    <t>Financial Statement Details</t>
  </si>
  <si>
    <t>Financial Statement Details Accounts receivable, net (in thousands): December 31, 2016 December 31, 2015 Accounts receivable, gross $ 149,105 $ 88,735 Less: Allowance for doubtful accounts (1,963 ) (1,607 ) Accounts receivable, net $ 147,142 $ 87,128 Allowance for doubtful accounts (in thousands): Year Ended December 31, 2016 2015 2014 Balance at beginning of period $ (1,607 ) $ (1,135 ) $ (2,475 ) Provision for bad debt (226 ) (600 ) 43 Deductions, net (130 ) 128 1,297 Balance at end of period $ (1,963 ) $ (1,607 ) $ (1,135 ) Inventory (in thousands): December 31, 2016 December 31, 2015 Raw materials $ 1,595 $ — Finished goods 11,591 456 Inventory $ 13,186 $ 456 Property and equipment, net (in thousands): December 31, 2016 December 31, 2015 Computer software and equipment $ 136,776 $ 133,631 Leasehold improvements 26,201 21,578 Furniture and fixtures 6,627 7,676 Property and equipment, gross 169,604 162,885 Less: Accumulated depreciation and amortization (121,232 ) (127,901 ) Property and equipment, net $ 48,372 $ 34,984 Accounts payable and accrued expenses (in thousands): December 31, 2016 December 31, 2015 Accounts payable $ 29,218 $ 9,013 Accrued compensation and benefits 54,571 27,056 Accrual for merger consideration 78,981 — Other accrued liabilities 63,681 38,044 Accounts payable and accrued expenses $ 226,451 $ 74,113 Interest income and other, net (in thousands): Year Ended December 31, 2016 2015 2014 Interest income $ 2,326 $ 1,462 $ 1,596 Foreign currency loss (72 ) (379 ) (574 ) Equity method (loss) income (454 ) (464 ) 170 Other (expense) income, net (112 ) 97 2,877 Interest income and other, net $ 1,688 $ 716 $ 4,069 Supplemental Cash Flow Information (in thousands): Year Ended December 31, 2016 2015 2014 Cash paid during the period for: Income taxes, net of refunds $ 27,468 $ 14,335 $ 18,998 Interest $ 30,281 $ 33,797 $ 36,679 Significant noncash transactions: Fair value of shares issued in connection with TiVo Acquisition $ 758,115 $ — $ —</t>
  </si>
  <si>
    <t>Investments</t>
  </si>
  <si>
    <t>Investments [Abstract]</t>
  </si>
  <si>
    <t>Investments The amortized cost and fair value of cash, cash equivalents and marketable securities by significant investment category were as follows (in thousands): December 31, 2016 Amortized Cost Unrealized Unrealized Fair Value Cash $ 50,969 $ — $ — $ 50,969 Cash equivalents - Money market funds 141,658 — — 141,658 Cash and cash equivalents $ 192,627 $ — $ — $ 192,627 Auction rate securities $ 10,800 $ — $ (432 ) $ 10,368 Corporate debt securities 106,128 8 (215 ) 105,921 Foreign government obligations 2,246 — (8 ) 2,238 U.S. Treasuries / Agencies 127,734 14 (262 ) 127,486 Marketable securities $ 246,908 $ 22 $ (917 ) $ 246,013 Cash, cash equivalents and marketable securities $ 438,640 December 31, 2015 Amortized Cost Unrealized Unrealized Fair Value Cash $ 56,745 $ — $ — $ 56,745 Cash equivalents - Money market funds 44,930 — — 44,930 Cash and cash equivalents $ 101,675 $ — $ — $ 101,675 Auction rate securities $ 10,800 $ — $ (540 ) $ 10,260 Corporate debt securities 98,997 — (327 ) 98,670 Foreign government obligations 11,878 — (56 ) 11,822 U.S. Treasuries / Agencies 102,120 5 (283 ) 101,842 Marketable securities $ 223,795 $ 5 $ (1,206 ) $ 222,594 Cash, cash equivalents and marketable securities $ 324,269 The fair value and gross unrealized losses related to available-for-sale securities, aggregated by investment category and length of time that individual securities have been in a continuous unrealized loss position were as follows (in thousands): December 31, 2016 Less than 12 Months 12 Months or Longer Total Description of Securities Fair Value Unrealized Fair Value Unrealized Fair Value Unrealized Auction rate securities $ — $ — $ 10,368 $ (432 ) $ 10,368 $ (432 ) Corporate debt securities 74,173 (193 ) 12,278 (22 ) 86,451 (215 ) Foreign government obligations 2,238 (8 ) — — 2,238 (8 ) U.S. Treasuries / Agencies 109,657 (244 ) 2,222 (18 ) 111,879 (262 ) Marketable securities $ 186,068 $ (445 ) $ 24,868 $ (472 ) $ 210,936 $ (917 ) December 31, 2015 Less than 12 Months 12 Months or Longer Total Description of Securities Fair Value Unrealized Fair Value Unrealized Fair Value Unrealized Auction rate securities $ — $ — $ 10,260 $ (540 ) $ 10,260 $ (540 ) Corporate debt securities 85,138 (307 ) 7,542 (20 ) 92,680 (327 ) Foreign government obligations 11,822 (56 ) — — 11,822 (56 ) U.S. Treasuries / Agencies 101,113 (283 ) — — 101,113 (283 ) Marketable securities $ 198,073 $ (646 ) $ 17,802 $ (560 ) $ 215,875 $ (1,206 ) The Company attributes unrealized losses on its auction rate securities to liquidity issues rather than credit issues. The Company’s auction rate securities are comprised solely of AAA-rated federally insured student loans. The Company continues to earn interest on its auction rate securities and has the ability and intent to hold these securities until they recover their amortized cost. As of December 31, 2016 , the amortized cost and fair value of marketable securities, by contractual maturity, were as follows (in thousands): Amortized Cost Fair Value Due in less than 1 year $ 117,226 $ 117,084 Due in 1-2 years 118,882 118,561 Due in more than 2 years 10,800 10,368 Total $ 246,908 $ 246,013 As of December 31, 2016 and 2015 , non-marketable equity securities accounted for under the equity method had a carrying amount of $1.6 million and $2.1 million , respectively, and non-marketable equity securities accounted for under the cost method had a carrying amount of $2.7 million and $0.0 million , respectively. We periodically review our non-marketable equity securities for potential impairment. When it is determined that an other-than-temporary impairment has occurred for a non-marketable equity security accounted for under the cost method, the carrying amount of the investment is adjusted to its fair value. The fair value of a non-marketable equity security accounted for under the cost method is not measured if there are no identified events or changes in circumstances that may have a significant adverse effect on the fair value of the investment. However, if identified events or changes in circumstances are identified that have a significant adverse effect on the fair value of the investment, the fair value of the investment would be estimated considering available information at the time of the event, such as the terms, conditions and valuation implied in recent rounds of financing obtained by the investee, the cash position of the investee, cash flow projections for the investee, the investee's recent and expected future operating performance and other factors. No impairments were recognized for the years ended December 31, 2016, 2015 and 2014 .</t>
  </si>
  <si>
    <t>Fair Value Measurements</t>
  </si>
  <si>
    <t>Fair Value Disclosures [Abstract]</t>
  </si>
  <si>
    <t>Fair Value Measurements 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 Assets and liabilities reported at fair value on a recurring basis in the Consolidated Balance Sheets were classified in the fair value hierarchy as follows (in thousands): December 31, 2016 Total Quoted Prices in Significant Other Significant Assets Cash and cash equivalents Money market funds $ 141,658 $ 141,658 $ — $ — Short-term marketable securities Corporate debt securities 76,568 — 76,568 — U.S. Treasuries / Agencies 40,516 — 40,516 — Long-term marketable securities Auction rate securities 10,368 — — 10,368 Corporate debt securities 29,353 — 29,353 — Foreign government obligations 2,238 — 2,238 — U.S. Treasuries / Agencies 86,970 — 86,970 — Total Assets $ 387,671 $ 141,658 $ 235,645 $ 10,368 Liabilities Accounts payable and accrued expenses Cubiware contingent consideration $ (1,988 ) $ — $ — $ (1,988 ) Interest rate swaps (648 ) — (648 ) — Other long-term liabilities Cubiware contingent consideration (3,285 ) — — (3,285 ) Interest rate swaps (19,303 ) — (19,303 ) — Total Liabilities $ (25,224 ) $ — $ (19,951 ) $ (5,273 ) December 31, 2015 Total Quoted Prices in Significant Other Significant Assets Cash and cash equivalents Money market funds $ 44,930 $ 44,930 $ — $ — Short-term marketable securities Corporate debt securities 43,876 — 43,876 — Foreign government obligations 7,827 — 7,827 — U.S. Treasuries / Agencies 56,176 — 56,176 — Long-term marketable securities Auction rate securities 10,260 — — 10,260 Corporate debt securities 54,794 — 54,794 — Foreign government obligations 3,995 — 3,995 — U.S. Treasuries / Agencies 45,666 — 45,666 — Total Assets $ 267,524 $ 44,930 $ 212,334 $ 10,260 Liabilities Accounts payable and accrued expenses Interest rate swaps $ (195 ) $ — $ (195 ) $ — Other long-term liabilities Interest rate swaps (25,557 ) — (25,557 ) — Total Liabilities $ (25,752 ) $ — $ (25,752 ) $ — The Company recognizes transfers between levels of the fair value hierarchy at the end of the reporting period. For the years ended December 31, 2016, 2015 and 2014 , there were no transfers between levels of the fair value hierarchy. Changes in the fair value of assets and liabilities classified in Level 3 of the fair value hierarchy were as follows (in thousands): Year Ended December 31, 2016 2015 2014 Auction rate securities Cubiware contingent consideration Auction rate securities IntegralReach contingent consideration Veveo contingent consideration Auction rate securities IntegralReach contingent consideration Veveo contingent consideration Balance at beginning of period $ 10,260 $ — $ 10,638 $ (3,000 ) $ (3,000 ) $ 14,903 $ (3,000 ) $ — Settlements and sales — — — 3,000 2,140 (4,800 ) — — Assumed or issued in business combination — (6,548 ) — — — — — (5,700 ) Gain included in earnings — 1,275 — — 860 — — 2,700 Unrealized gains (losses) included in other comprehensive loss 108 — (378 ) — — 535 — — Balance at end of period $ 10,368 $ (5,273 ) $ 10,260 $ — $ — $ 10,638 $ (3,000 ) $ (3,000 ) The Gain included in earnings related to the Cubiware contingent consideration liability for the year ended December 31, 2016 is included in Selling, general and administrative expense as a $1.6 million gain related to remeasurement of the Cubiware contingent consideration offset in part by $0.3 million of Interest expense related to accretion of the liability to future value. The Gain included in earnings related to remeasurement of the Veveo contingent consideration liability for the years ended December 31, 2015 and 2014 is included in Selling, general and administrative expense. Valuation Techniques The fair value of marketable securities, other than auction rate securities, is estimated using observable market-corroborated inputs, such as quoted prices in active markets for similar assets or independent pricing vendors, obtained from a third party pricing service. The fair value of auction rate securities is estimated using a discounted cash flow analysis or other type of valuation model. These estimates are highly judgmental and incorporate, among other items, the likelihood of redemption, credit and liquidity spreads, duration, interest rates and the timing and amount of expected future cash flows. These securities are also compared, when possible, to other observable data for securities with characteristics similar to the securities held by the Company. The fair value of contingent consideration liability related to acquisitions is estimated utilizing a probability-weighted discounted cash flow analysis based on the terms of the underlying purchase agreement. The significant unobservable inputs used in calculating the fair value of contingent consideration liability include financial performance scenarios, the probability of achieving those scenarios and the discount rate.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inputs, including forward interest rate curves and implied interest rate volatilities. The fair value of an interest rate swap is estimated by netting the discounted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In adjusting the fair value of its interest rate swaps for the effect of nonperformance risk, the Company considers the effect of its master netting agreements. Other Fair Value Disclosures The carrying amount and fair value of debt issued or assumed by the Company were as follows (in thousands): December 31, 2016 December 31, 2015 Carrying Amount Fair Value (1) Carrying Amount Fair Value (1) 2020 Convertible Notes $ 297,646 $ 349,140 $ 284,241 $ 298,494 2021 Convertible Notes 48 48 — — Term Loan Facility B 677,038 686,766 682,915 656,688 Total Long-term debt $ 974,732 $ 1,035,954 $ 967,156 $ 955,182 (1) The fair value of debt issu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solidated Balance Sheets , debt issued or assumed by the Company would be classified in Level 2 of the fair value hierarchy.</t>
  </si>
  <si>
    <t>Goodwill And Intangible Assets, Net</t>
  </si>
  <si>
    <t>Goodwill and Intangible Assets Disclosure [Abstract]</t>
  </si>
  <si>
    <t>Goodwill and Intangible Assets, Net Goodwill Goodwill allocated to the reportable segments and changes in the carrying amount of goodwill were as follows (in thousands): Intellectual Property Licensing Product Total December 31, 2014 $ 1,184,500 $ 159,152 $ 1,343,652 Foreign currency translation — — — December 31, 2015 1,184,500 159,152 1,343,652 TiVo Acquisition 106,620 361,710 468,330 Foreign currency translation — 136 136 December 31, 2016 $ 1,291,120 $ 520,998 $ 1,812,118 Goodwill resulting from the TiVo Acquisition was allocated to the Company's reportable segments based on the relative fair value of the TiVo Solutions businesses assigned to the Company's reporting units. Goodwill at each reporting unit is evaluated for potential impairment annually, as of the beginning of the fourth quarter, and whenever events or changes in circumstances indicate the carrying amount of goodwill may not be recoverable. The Company has not recorded a goodwill impairment charge in the years ended December 31, 2016, 2015 and 2014 as a result of an interim or annual impairment test. Intangible Assets, Net Intangible assets, net consisted of the following (in thousands): December 31, 2016 Weighted-Average Remaining Useful Life Gross Accumulated Net Finite-lived intangible assets Developed technology and patents 5.6 years $ 1,031,280 $ (586,800 ) $ 444,480 Existing contracts and customer relationships 11.1 years 402,143 (64,123 ) 338,020 Content databases and other 6.1 years 59,390 (49,052 ) 10,338 Trademarks / Tradenames N/A 8,300 (8,300 ) — Total Finite-lived 1,501,113 (708,275 ) 792,838 Indefinite-lived intangible assets TiVo Tradename N/A 14,000 — 14,000 Total intangible assets $ 1,515,113 $ (708,275 ) $ 806,838 December 31, 2015 Gross Accumulated Net Finite-lived intangible assets Developed technology and patents $ 875,188 $ (512,060 ) $ 363,128 Existing contracts and customer relationships 47,524 (36,933 ) 10,591 Content databases and other 59,014 (45,991 ) 13,023 Trademarks / Tradenames 8,300 (8,300 ) — Total intangible assets $ 990,026 $ (603,284 ) $ 386,742 In connection with the TiVo Acquisition on September 7, 2016 , intangible assets with an aggregate fair value of $523.0 million were recognized. At the TiVo Acquisition Date , the weighted-average amortization period for Developed technology and patents and Existing contracts and customer relationships was eight years and 11 years , respectively. The TiVo trade name has been assigned an indefinite useful life. See Note 2 for additional information about the valuation of the acquired intangible assets. Patent Acquisitions In January 2016, the Company purchased a portfolio of patents for $2.5 million in cash. The Company accounted for the patent portfolio purchase as an asset acquisition and is amortizing the purchase price over a weighted average period of five years . On July 7, 2014, the Company purchased a portfolio of patents for $28.0 million in cash. The portfolio includes approximately 500 issued and pending patents, with slightly more than half being issued U.S. patents. The Company accounted for the patent portfolio purchase as an asset acquisition and is amortizing the purchase price over ten years. Future Amortization As of December 31, 2016 , future estimated amortization expense for finite-lived intangible assets was as follows (in thousands): 2017 $ 166,186 2018 146,768 2019 109,336 2020 108,587 2021 66,131 Thereafter 195,830 Total $ 792,838</t>
  </si>
  <si>
    <t>Restructuring and Asset Impairment Charges</t>
  </si>
  <si>
    <t>Restructuring and Related Activities [Abstract]</t>
  </si>
  <si>
    <t>Restructuring and Asset Impairment Charges Components of Restructuring and asset impairment charges were as follows (in thousands): Year Ended December 31, 2016 2015 2014 Future minimum lease payments, net $ 527 $ 2,337 $ 2,825 Severance costs 10,044 (177 ) 6,678 Share-based payments 14,951 — — Contract termination costs 1,342 — 223 Asset impairment 452 — 1,213 Restructuring and asset impairment charges $ 27,316 $ 2,160 $ 10,939 Accrued restructuring costs were as follows (in thousands): December 31, 2016 December 31, 2015 Future minimum lease payments, net $ 758 $ 2,015 Severance costs 3,796 250 Contract termination costs 183 — Accrued restructuring costs $ 4,737 $ 2,265 We expect a substantial portion of the Accrued restructuring costs , including those associated with the TiVo Acquisition , to be paid at various dates through December 31, 2017. TiVo Integration Restructuring Plan Following completion of the TiVo Acquisition , TiVo Corporation began implementing its integration plans which are intended to realize operational synergies between Rovi and TiVo Solutions . As a result of these integration plans, TiVo Corporation expects to eliminate duplicative positions resulting in severance costs and the termination of certain leases and other contracts. Charges for the year ended December 31, 2016 for the TiVo Integration Restructuring Plan primarily relate to termination and transition agreements with former TiVo Solutions ' senior executives and Rovi Corporation's former Chief Operating Officer. Restructuring activities related to the TiVo Integration Restructuring Plan for the year ended December 31, 2016 were as follows (in thousands): Balance at Beginning of Period Restructuring Expense Cash Settlements Non-Cash Settlements Balance at End of Period Future minimum lease payments, net $ — $ 277 $ (53 ) $ — $ 224 Severance costs — 9,657 (6,153 ) — 3,504 Share-based payments — 14,951 — (14,951 ) — Contract termination costs — 63 — — 63 Total $ — $ 24,948 $ (6,206 ) $ (14,951 ) $ 3,791 Legacy Rovi Plans In the three months ended March 31, 2016, Rovi initiated certain facility rationalization activities, including relocating its corporate headquarters from Santa Clara, California to San Carlos, California and consolidating its Silicon Valley operations into the new corporate headquarters, and eliminated a number of positions associated with a reorganization of the sales force structure, downsizing the global services workforce and eliminating certain general and administrative positions. As a result of these actions, Restructuring and asset impairment charges of $2.4 million were recognized in the year ended December 31, 2016 . In conjunction with the disposition of the Rovi Entertainment Store, DivX and MainConcept businesses and the Company's narrowed business focus on discovery, in 2014, the Company conducted a review of its remaining product development, sales, data operations and general and administrative functions to identify potential cost efficiencies. As a result of this review, the Company took cost reduction actions that resulted in Restructuring and asset impairment charges of $10.6 million in the year ended December 31, 2014. Restructuring and asset impairment charges in the year ended December 31, 2014 includes $0.3 million related to prior restructuring actions. Amounts recognized in the year ended December 31, 2015 represent adjustments to the amounts originally recorded in connection with the 2014 restructuring action. As of December 31, 2016 , Accrued restructuring costs of $0.8 million are included in Accounts payable and accrued expenses in the Consolidated Balance Sheets related to the Legacy Rovi Plans.</t>
  </si>
  <si>
    <t>Debt and Interest Rate Swaps</t>
  </si>
  <si>
    <t>Debt Disclosure [Abstract]</t>
  </si>
  <si>
    <t>Debt and Interest Rate Swaps A summary of the Company's financing arrangements was as follows (dollars in thousands): December 31, 2016 December 31, 2015 Stated Interest Rate Issue Date Maturity Date Outstanding Principal Carrying Amount Outstanding Principal Carrying Amount 2020 Convertible Notes 0.500% March 4, 2015 March 1, 2020 $ 345,000 $ 297,646 $ 345,000 $ 284,241 2021 Convertible Notes 2.000% September 22, 2014 October 1, 2021 48 48 — — Term Loan Facility B Variable July 2, 2014 July 2, 2021 682,500 677,038 689,500 682,915 Total Long-term debt $ 1,027,548 974,732 $ 1,034,500 967,156 Less: Current portion of long-term debt 7,000 7,000 Long-term debt, less current portion $ 967,732 $ 960,156 2020 Convertible Notes Rovi issued $345.0 million in aggregate principal of 0.500% Convertible Senior Notes that mature March 1, 2020 (the “ 2020 Convertible Notes ”) at par pursuant to an Indenture dated March 4, 2015 (the " 2015 Indenture "). The 2020 Convertible Notes were sold in a private placement and bear interest at an annual rate of 0.500% payable semi-annually in arrears on March 1 and September 1 of each year, commencing September 1, 2015. In connection with the TiVo Acquisition , TiVo Corporation and Rovi entered into a supplemental indenture under which TiVo Corporation became a guarantor of the 2020 Convertible Notes and the notes became convertible into TiVo Corporation common stock. The 2020 Convertible Notes are convertible at an initial conversion rate of 34.5968 shares of common stock per $1,000 of principal of notes, which is equivalent to an initial conversion price of $28.9044 per share of common stock. Holders may convert the 2020 Convertible Notes , prior to the close of business on the business day immediately preceding December 1, 2019 , in multiples of $1,000 of principal under the following circumstances: • during any calendar quarter commencing after the calendar quarter ending on June 30, 2015 (and only during such calendar quarter), if the last reported sale price of TiVo Corporation '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per $1,000 of principal of 2020 Convertible Notes for each trading day was less than 98% of the product of the last reported sale price of TiVo Corporation ’s common stock and the conversion rate on each such trading day; or • on the occurrence of specified corporate events. On or after December 1, 2019 until the close of business on the second scheduled trading day immediately preceding the maturity date, holders may convert the 2020 Convertible Notes , in multiples of $1,000 of principal, at any time. In addition, during the 35 -day trading period following a Merger Event, as defined in the 2015 Indenture , holders may convert the 2020 Convertible Notes , in multiples of $1,000 of principal. The TiVo Acquisition was considered a Merger Event pursuant to the 2015 Indenture . No holders elected to convert their 2020 Convertible Notes during the 35-day trading period following the TiVo Acquisition . On conversion, a holder will receive the conversion value of the 2020 Convertible Notes converted based on the conversion rate multiplied by the volume-weighted average price of TiVo Corporation ’s common stock over a specified observation period. On conversion, Rovi will pay cash up to the aggregate principal amount of the 2020 Convertible Notes converted and deliver shares of TiVo Corporation ’s common stock in respect of the remainder, if any, of the conversion obligation in excess of the aggregate principal of the 2020 Convertible Notes being converted. The initial conversion rate will be subject to adjustment in certain events, including certain events that constitute a make-whole fundamental change (as defined in the 2015 Indenture ). In addition, if Rovi undergoes a fundamental change (as defined in the 2015 Indenture ) prior to March 1, 2020, holders may require Rovi to repurchase for cash all or a portion of the 2020 Convertible Notes at a repurchase price equal to 100% of the principal of the repurchased 2020 Convertible Notes , plus accrued and unpaid interest. The initial conversion rate is also subject to customary anti-dilution adjustments. The 2020 Convertible Notes are not redeemable prior to maturity by Rovi and no sinking fund is provided. The 2020 Convertible Notes are unsecured and do not contain financial covenants or restrictions on the payment of dividends, the incurrence of indebtedness or the repurchase of other securities by Rovi . The 2015 Indenture includes customary terms and covenants, including certain events of default after which the 2020 Convertible Notes may be due and payable immediately. TiVo Corporation has separately accounted for the liability and equity components of the 2020 Convertible Notes . The initial carrying amount of the liability component was calculated by estimating the value of the 2020 Convertible Notes using TiVo Corporation ’s estimated non-convertible borrowing rate of 4.75% at the time the instrument was issued. The carrying amount of the equity component, representing the value of the conversion option, was determined by deducting the liability component from the principal amount of the 2020 Convertible Notes . The difference between the principal amount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solidated Balance Sheets and will not be remeasured as long as it continues to meet the conditions for equity classification. Related to the 2020 Convertible Notes , the Consolidated Balance Sheets included the following (in thousands): December 31, 2016 December 31, 2015 Liability component Principal outstanding $ 345,000 $ 345,000 Less: Unamortized debt discount (42,144 ) (54,215 ) Less: Unamortized debt issuance costs (5,210 ) (6,544 ) Carrying amount $ 297,646 $ 284,241 Equity component $ 63,854 $ 63,854 Components of interest expense related to the 2020 Convertible Notes included in the Consolidated Statements of Operations were as follows (in thousands): Year Ended December 31, 2016 2015 2014 Stated interest $ 1,725 $ 1,423 $ — Amortization of debt discount 12,071 9,639 — Amortization of debt issuance costs 1,334 1,020 — Total interest expense $ 15,130 $ 12,082 $ — Rovi incurred $9.3 million in transaction costs related to the issuance of the 2020 Convertible Notes which were allocated to liability and equity components based on the relative amounts calculated for the 2020 Convertible Notes at the date of issuance. Transaction costs of $7.6 million attributable to the liability component were recorded in Long-term debt, less current portion in the Consolidated Balance Sheets and are being amortized to interest expense using the effective interest method over the expected term of the 2020 Convertible Notes . Transaction costs of $1.7 million attributable to the equity component were recorded as a component of Additional paid-in capital in the Consolidated Balance Sheets . Purchased Call Options and Sold Warrants related to the 2020 Convertible Notes Concurrent with the issuance of the 2020 Convertible Notes , Rovi paid $64.8 million to purchase call options with respect to its common stock. The call options give TiVo Corporation the right, but not the obligation, to purchase up to 11.9 million shares of TiVo Corporation 's common stock at a strike price of $28.9044 per share, which corresponds to the initial conversion price of the 2020 Convertible Notes , and are exercisable by TiVo Corporation on conversion of the 2020 Convertible Notes . The call options are intended to reduce the potential dilution from conversion of the 2020 Convertible Notes . The purchased call options are separate transactions from the 2020 Convertible Notes and holders of the 2020 Convertible Notes do not have any rights with respect to the purchased call options. Concurrent with the issuance of the 2020 Convertible Notes , Rovi received $31.3 million from the sale of warrants that provide the holder of the warrant the right, but not the obligation, to purchase up to 11.9 million shares of TiVo Corporation common stock at a strike price of $40.1450 per share. The warrants are exercisable beginning June 1, 2020 and can be settled in cash or shares at TiVo Corporations election. The warrants were entered into to offset the cost of the purchased call options. The warrants are separate transactions from the 2020 Convertible Notes and holders of the 2020 Convertible Notes do not have any rights with respect to the warrants. The amounts paid to purchase the call options and received to sell the warrants were recorded in Additional paid-in capital in the Consolidated Balance Sheets . 2021 Convertible Notes TiVo Solutions issued $230.0 million in aggregate principal of 2.0% Convertible Senior Notes that mature October 1, 2021 (the " 2021 Convertible Notes ") at par pursuant to an Indenture dated September 22, 2014 ("the 2014 Indenture "). The 2021 Convertible Notes bear interest at an annual rate of 2.0% , payable semi-annually in arrears on April 1 and October 1 of each year, commencing April 2015. The 2021 Convertible Notes were convertible at an initial conversion rate of 56.1073 shares of TiVo Solutions common stock per $1,000 principal of notes, which was equivalent to an initial conversion price of $17.8230 per share of TiVo Solutions common stock, subject to adjustment pursuant to the 2014 Indenture . Following the TiVo Acquisition , the 2021 Convertible Notes are convertible at a conversion rate of 21.6181 shares of TiVo Corporation common stock per $1,000 principal of notes and $154.30 per $1,000 principal of notes, which is equivalent to a conversion price of $39.12 per share of TiVo Corporation common stock, subject to the 2014 Indenture . TiVo Solutions can settle the 2021 Convertible Notes in cash, shares of common stock, or any combination thereof. Subject to certain exceptions, holders may require TiVo Solutions to repurchase, for cash, all or part of their 2021 Convertible Notes upon a “Fundamental Change” (as defined in the 2014 Indenture ) at a price equal to 100% of the principal amount of the 2021 Convertible Notes being repurchased plus any accrued and unpaid interest up to, but excluding, the “Fundamental Change Repurchase Date” (as defined in the 2014 Indenture ). In addition, on a “Make-Whole Fundamental Change” (as defined in the 2014 Indenture ) prior to the maturity date of the 2021 Convertible Notes , TiVo Solutions will, in some cases, increase the conversion rate for a holder that elects to convert its 2021 Convertible Notes in connection with such Make-Whole Fundamental Change. The TiVo Acquisition constituted a Fundamental Change under the 2021 Convertible Notes and on October 12, 2016 , TiVo Solutions repaid $229.95 million of the par value of the 2021 Convertible Notes . Purchased Call Options and Sold Warrants related to the 2021 Convertible Notes In September 2014, counterparties entered into convertible note hedge transactions with TiVo Solutions covering approximately 12.9 million shares of TiVo Solutions ’ common stock, in the aggregate, which is the number of shares initially underlying the 2021 Convertible Notes . In connection with the Fundamental Change under the 2021 Convertible Notes , TiVo Solutions and the counterparties agreed to terminate the convertible note hedge transactions early. During the year ended December 31, 2016 , TiVo Solutions received $12.1 million from the counterparties to settle the convertible note hedge transactions. Concurrent with the purchase of the convertible note hedge transactions, TiVo Solutions sold warrants to purchase up to approximately 12.9 million shares of TiVo Solutions ’ common stock, in the aggregate, which is the number of shares initially underlying the 2021 Convertible Notes . In connection with the Fundamental Change under the 2021 Convertible Notes , TiVo Solutions and the counterparties agreed to terminate the warrants early. During the year ended December 31, 2016 , TiVo Solutions paid $5.8 million to the counterparties to settle the warrants. Senior Secured Credit Facility On July 2, 2014, Rovi Corporation, as parent guarantor, and two of its wholly-owned subsidiaries, Rovi Solutions Corporation and Rovi Guides, Inc., as borrowers, and certain of its other subsidiaries, as subsidiary guarantors, entered into a Credit Agreement (the “ Credit Agreement ”). After the completion of the TiVo Acquisition , TiVo Corporation became a guarantor under the Credit Agreement . The Credit Agreement provided for a (i) five -year $125.0 million term loan A facility (“ Term Loan Facility A ”), (ii) seven -year $700.0 million term loan B facility (“ Term Loan Facility B ” and together with Term Loan Facility A , the “ Term Loan Facility ”) and (iii) five -year $175.0 million revolving credit facility (including a letter of credit sub-facility) (the " Revolving Facility ” and together with the Term Loan Facility , the “ Senior Secured Credit Facility ”). Loans under Term Loan Facility A bore interest, at the Company's option, at a rate equal to either the London Interbank Offering Rate ("LIBOR"), plus an applicable margin equal to 2.25% per annum, or the prime lending rate, plus an applicable margin equal to 1.25% per annum. Loans under Term Loan Facility B bear interest, at the Company's option, at a rate equal to either LIBOR, plus an applicable margin equal to 3.00% per annum (subject to a 0.75% LIBOR floor) or the prime lending rate, plus an applicable margin equal to 2.00% per annum. Loans under the Revolving Facility bore interest, at the Company's option, at a rate equal to either LIBOR, plus an applicable margin equal to 2.25% per annum, or the prime lending rate, plus an applicable margin equal to 1.25% per annum, subject to reduction by 0.25% or 0.50% based on the Company's total secured leverage ratio (as defined in the Credit Agreement). In June 2015 and September 2015, the Company made voluntary principal prepayments of $50.0 million and $75.0 million , respectively, on Term Loan Facility A . The September 2015 voluntary principal prepayment extinguished Term Loan Facility A . In February 2015, the Company borrowed $100.0 million against the Revolving Facility , in part, to extinguish a portion of the 2040 Convertible Notes . In March 2015, using a portion of the proceeds from the 2020 Convertible Notes issuance, all outstanding borrowings under the Revolving Facility were repaid. In September 2015, the Revolving Facility was terminated at the Company's election. The voluntary principal prepayments on Term Loan Facility A and the termination of the Revolving Facility resulted in a Loss on debt extinguishment of $ 2.8 million was recognized in the Consolidated Statements of Operations for the year ended December 31, 2015 related to the unamortized debt discount and unamortized debt issuance costs. The July 2014 issuance of the Senior Secured Credit Facility and the subsequent repayment of a previous credit facility were accounted for partially as a debt extinguishment and partially as a debt modification. Creditors in the previous credit facility that elected not to participate in the Senior Secured Credit Facility were extinguished and a $5.2 million Loss on debt extinguishment was recognized in the Consolidated Statements of Operations for the year ended December 31, 2014 related to unamortized debt issuance costs and unamortized debt discount. Creditors in the previous credit facility that elected to participate in the Senior Secured Credit Facility and for which the present value of future cash flows were not substantially different, were accounted for as a debt modification with $1.0 million and $1.7 million of unamortized debt issuance costs related to the previous credit facility to be amortized to Term Loan Facility A and Term Loan Facility B interest expense, respectively, using the effective interest method. Debt issuance costs of $3.8 million related to the issuance of the Senior Secured Credit Facility to creditors from the previous credit facility were recognized as a Loss on debt modification in the Consolidated Statements of Operations for the year ended December 31, 2014 . Additionally, debt issuance costs related to new creditors of $0.2 million and $3.0 million related to Term Loan Facility A and Term Loan Facility B , respectively, will be amortized to interest expense using the effective interest method.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Credit Agreement is secured by substantially all of the Company's assets. The Company may be required to make an additional payment on the Term Loan Facility each February. This payment is calculated as a percentage of the prior year's Excess Cash Flow as defined in the Credit Agreement . No additional payment was required in February 2017. Convertible Senior Notes Due 2040 The Company issued $460.0 million in aggregate principal of 2.625% Convertible Senior Notes due in 2040 at par (the “ 2040 Convertible Notes ”) pursuant to an Indenture dated March 17, 2010 (the " 2010 Indenture "). On February 20, 2015, holders of $287.4 million of outstanding principal exercised their right to require the Company to repurchase their 2040 Convertible Notes for cash. On June 30, 2015, the Company redeemed the remaining $3.6 million of outstanding 2040 Convertible Notes . In connection with these transactions, $0.1 million was recorded as Loss on debt extinguishment in the Consolidated Statements of Operations for the year ended December 31, 2015 . Components of interest expense related to the 2040 Convertible Notes included in the Consolidated Statements of Operations were as follows (in thousands): Year Ended December 31, 2016 2015 2014 Stated interest $ — $ 1,114 $ 7,638 Amortization of debt discount — 1,865 13,954 Amortization of debt issue costs — 242 1,749 Total interest expense $ — $ 3,221 $ 23,341 Debt Maturities As of December 31, 2016 , aggregate expected future principal payments on long-term debt, including the current portion of long-term debt, were as follows (in thousands): 2017 $ 7,000 2018 7,000 2019 (1) 352,000 2020 7,000 2021 654,548 Total $ 1,027,548 (1) While the 2020 Convertible Notes are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 Interest Rate Swaps The Company issues long-term debt denominated in U.S. dollars based on market conditions at the time of financing and may enter into interest rate swaps to achieve a primarily fixed interest rate. Alternatively, the Company may choose not to enter into interest rate swaps or may terminate a previously executed swap if it believes a larger proportion of floating-rate debt would be beneficial. The Company has not designated any of its interest rate swaps as hedges for accounting purposes. The Company records interest rate swaps in the Consolidated Balance Sheets at fair value with changes in fair value recorded as Loss on interest rate swaps in the Consolidated Statements of Operations . Amounts are presented in the Consolidated Balance Sheets after considering the right of offset and the effect of master netting agreements. During the years ended December 31, 2016, 2015 and 2014 , the Company recorded losses of $3.9 million , $13.4 million and $17.9 million , respectively, on its interest rate swaps. In connection with the repayment of the Company's previous credit facility during the third quarter of 2014, $7.6 million was paid to terminate interest rate swaps with a notional of $300.0 million . Details of the Company's interest rate swaps as of December 31, 2016 and 2015 were as follows (dollars in thousands): Notional Contract Inception Contract Effective Date Contract Maturity December 31, 2016 December 31, 2015 Interest Rate Paid Interest Rate Received Senior Secured Credit Facility May 2012 January 2014 January 2016 $ — $ 197,000 (1) One month USD-LIBOR May 2012 April 2014 March 2017 $ 215,000 $ 215,000 (2) One month USD-LIBOR June 2013 January 2016 March 2019 $ 250,000 $ 250,000 2.23% One month USD-LIBOR September 2014 January 2016 July 2021 $ 125,000 $ 125,000 2.66% One month USD-LIBOR September 2014 March 2017 July 2021 $ 200,000 $ 200,000 2.93% One month USD-LIBOR (1) The Company paid a fixed interest rate which gradually increased from 0.58% for the three-month settlement period ended in June 2014 to 1.65% for the settlement period ended in January 2016 . (2) The Company pays a fixed interest rate which gradually increases from 0.65% for the three-month settlement period ended in June 2014 to 2.11% for the settlement period ending in March 2017 .</t>
  </si>
  <si>
    <t>Commitments and Contingencies</t>
  </si>
  <si>
    <t>Commitments and Contingencies Disclosure [Abstract]</t>
  </si>
  <si>
    <t>Commitments and Contingencies Product Warranties The Company’s standard manufacturer's warranty period to consumers for TiVo-enabled DVRs is 90 days for parts and labor from the date of consumer purchase, and from 91 - 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variable charge. The Company also offers a warranty through its Continual Care program which extends the one-year warranty for parts only to customers who use the latest BOLT and Roamio DVRs for as long as such customers maintain an active TiVo service subscription. The Company recognizes costs associated with the Continual Care warranties at the time of the DVR sale. As of December 31, 2016 , the accrued warranty was $0.5 million and is included in Accounts payable and accrued expenses in the Consolidated Balance Sheets . Customers who purchase a TiVo service subscription for the lifetime of the DVR are able to purchase separately priced optional two -year and three -year extended warranties. The Company defers and amortizes revenue and costs associated with the sales of these extended warranties over the warranty period or until a warranty is redeemed. Additionally, the Company offers its MSO customers separately priced optional three -year extended warranties. The Company recognizes the revenues associated with the sale of these MSO extended warranties over the second and third year of the warranty period. As of December 31, 2016 , the extended warranty deferred revenue and deferred cost were $2.0 million and $0.2 million , respectively. The Company’s extended warranty deferred revenue is included in Deferred revenue and extended warranty deferred costs are included in Other Assets in the Consolidated Balance Sheets . Purchase Commitments In August 2016, Rovi entered into a 10 -year patent license agreement with DISH Network L.L.C. (“DISH”). Under the license agreement, DISH will pay Rovi for the period beginning on April 5, 2016 based on a monthly, per-subscriber fee, consistent with Rovi ’s existing licensing program for its largest pay TV providers. In addition, DISH agreed to provide TiVo Inc. with a release for all past products and a going-forward covenant not-to-sue under DISH’s existing patents during the 10-year license term in exchange for TiVo Solutions providing DISH certain TiVo Solutions products during the term and cash payments by TiVo Solutions to DISH of $60.3 million in the aggregate, of which $15.0 million was paid in the fourth quarter of 2016 with the remainder due by the end of the third quarter of 2017 . The TiVo Solutions release and covenant transaction will be recognized as a reduction to revenue over the license term in the Consolidated Statements of Operations . No changes have been made to the prior, existing patent settlement between EchoStar, DISH Network Corporation, and TiVo Solutions . The Company purchases components from a variety of suppliers and uses several contract manufacturers to provide manufacturing services for its products. During the normal course of business, in order to manage manufacturing lead times and help ensure adequate component supply, the Company enters into agreements with contract manufacturers and suppliers that either allow them to procure inventory based on criteria as defined by the Company or that establish the parameters defining the Company’s requirements. A significant portion of the Company’s reported purchase commitments arising from these agreements consists of firm, non-cancelable and unconditional purchase commitments. In certain instances, these agreements allow the Company the option to cancel, reschedule and adjust the Company’s requirements based on its business needs prior to firm orders being placed. As of December 31, 2016 , the Company had total purchase commitments for inventory of $14.4 million , of which $0.7 million was accrued in the Consolidated Balance Sheets . Lease Commitments The Company leases facilities and certain equipment pursuant to non-cancelable operating lease agreements expiring through 2027 . Rent expense is recognized on a straight-line basis over the lease term. Lease incentives are amortized over the lease term on a straight-line basis. Future minimum payments for operating leases as of December 31, 2016 were as follows (in thousands): 2017 $ 14,785 2018 15,421 2019 13,461 2020 11,848 2021 11,446 Thereafter 46,376 Gross future minimum lease payments $ 113,337 Less: Sublease revenues (5,166 ) Net future minimum lease payments $ 108,171 Rent expense was $13.3 million , $12.3 million and $11.6 million for the years ended December 31, 2016, 2015 and 2014 , respectively.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TiVo Solutions has also indemnified certain customers and business partners for, among other things, the licensing of its products, the sale of its DVRs, and the provision of engineering and consulting services. The Company’s obligation to provide indemnifications under its agreements with customer and business partners would arise in the event that a third party filed a claim against one of the parties that was covered by the Company’s indemnification.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 some cases, the Company may receive tenders of defense and indemnity arising out of products, intellectual property services and / or technologies that are no longer provided by the Company due to having divested certain assets, but which were previously licensed or provided by the Company. The term of the Company's indemnification obligations is generally perpetual. The Company's indemnification obligations are typically limited to the cumulative amount paid to the Company by the licensee under the license agreement; however, some license agreements, including those with the Company's largest MSO and digital broadcast satellite providers, have larger limits or do not specify a limit on amounts that may be payable under the indemnity arrangement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the Consolidated Financial Statements could be materially affected in a particular period by one or more of these indemnities. Under certain circumstances, TiVo Solutions may seek to recover some or all amounts paid to an indemnified party from its insurers. TiVo Solutions does not have any assets held either as collateral or by third parties that, on the occurrence of an event requiring it to indemnify a customer, TiVo Solutions could obtain and liquidate to recover all or a portion of the amounts paid pursuant to its indemnification obligations. Legal Proceedings The Company is involved in various lawsuits, claims and proceedings, including those identified below, consisting of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The Company believes it has recorded adequate provisions for any such matters and, as of December 31, 2016 , it was not reasonably possible that a material loss had been incurred in excess of the amounts recognized in the Consolidated Financial Statements . Legal costs are expensed as incurred. Based on its experience,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 On November 15, 2016, Driehaus Appraisal Litigation Fund, L.P., Driehaus Companies Profit Sharing Plan and Trust, and Richard H. Driehaus IRA (the “Driehaus Entities”) filed a petition for appraisal pursuant to 8 Del. C. § 262 in the Court of Chancery of the State of Delaware covering a total of 1.9 million shares of common stock of TiVo Solutions in connection with the TiVo Acquisition on September 7, 2016 . Additionally, on November 15, 2016, Fir Tree Value Master Fund L.P. and Fir Tree Capital Opportunity Master Fund L.P. (the “Fir Tree Entities” and together with the Driehaus Entities, the “Appraisal Petitioners”) filed a petition for appraisal pursuant to 8 Del. C. § 262 in the Court of Chancery of the State of Delaware covering a total of 7.2 million shares of common stock of TiVo Solutions in connection with the TiVo Acquisition . On January 11, 2017, the Court of Chancery consolidated the two petitions into a consolidated action entitled In re Appraisal of TiVo, Inc., C.A. No. 12909-CB (Del. Ch.). Should this matter be adjudicated in the Court of Chancery, regardless of the verdict, the Dissenting Holders would be entitled to receive a cash payment equal to the fair value of their TiVo Solutions common stock (as determined in accordance with the provisions of Delaware law) in lieu of the shares of TiVo Corporation which they would otherwise have been entitled to receive pursuant to the Merger Agreement. The Dissenting Holders would also receive prejudgment interest on any appraisal award, which would be calculated at an interest rate of 5% above the Federal Reserve Discount Rate, with interest compounded quarterly. The Appraisal Petitioners are also seeking the payment of their costs and attorneys’ fees. As discussed in Note 2, as of December 31, 2016 , a liability of $79.0 million was recognized on the Consolidated Balance Sheets and the exchange agent was holding $25.3 million in cash related to the Dissenting Holders. The Company intends to vigorously defend against these petitions. On May 10, 2016, Rovi received a letter from Dolby demanding unpaid royalties in the amount of $11.5 million related to (i) software licensed by Rovi 's Sonic Solutions subsidiary and (ii) certain support and maintenance agreements that Sonic had with certain larger customers during the period from 2009 to 2012. Dolby further claimed that it was entitled to interest on the allegedly unpaid royalties in the amount of $11.8 million . The alleged unpaid royalties cover products that were divested by Rovi as the Legacy Sonic Businesses from 2012 to 2014 and presented as a discontinued operation. On July 20, 2016, Rovi received another letter from Dolby, proposing to forego the interest it claims it is owed relating to certain portions of the dispute if a settlement is reached promptly. However, Dolby added an additional demand for unpaid royalties in the amount of $9.5 million related to software distributions allegedly made by Rovi 's former MainConcept subsidiary, for a total demand of $20.9 million . In October 2016, Rovi settled Dolby's demands for unpaid royalties for $5.0 million . The expense resulting from the settlement related to the Legacy Sonic Businesses was recognized in Loss from discontinued operations, net of tax for the year ended December 31, 2016 . On September 8, 2015, TiVo Solutions filed a complaint against Samsung Electronics Co., LTD, Samsung Electronics America, Inc., and Samsung Telecommunications America, LLC. (“Samsung”) in the United States District Court for the Eastern District of Texas. The complaint asserts U.S. Patent No. 6,233,389, titled “Multimedia Time Warping System,” U.S. Patent No. 6,792,195, titled “Method And Apparatus Implementing Random Access And Time-Based Functions On A Continuous Stream Of Formatted Digital Data,” U.S. Patent No. 7,558,472, titled “Multimedia Signal Processing System,” and U.S. Patent No. 8,457,476, titled “Multimedia Signal Processing System.” The complaint claims that Samsung infringes TiVo Solutions ' patents by making and selling Samsung DVRs and mobile devices, and related software, that fall within the scope of one or more claims of TiVo Solutions ’ patents. TiVo Solutions ' complaint also claims that Samsung’s infringement is willful, and seeks, among other things, an unspecified amount in damages as well as an injunction. On November 17, 2015, Samsung filed an answer denying TiVo Solutions ’ allegations. On February 11, 2016, Samsung amended its answer to assert U.S. Patent No. 5,978,043, titled “TV Graphical User Interface That Provides Customized Lists Of Programming,” U.S. Patent No. 6,181,333, titled “Television Graphical User Interface Having Channel And Program Sorting Capabilities,” U.S. Patent No. 7,231,592, titled “Method And Apparatus For A Home Network Auto-Tree Builder,” and U.S. Patent No. 8,233,090, titled “Method Of Linkage-Viewing TV Broadcasting Program Between Mobile Communication Apparatus And Digital TV, And Mobile Communication Apparatus And Digital TV Thereof” against TiVo Solutions . In its amended answer, Samsung counterclaims that TiVo Solutions infringes Samsung’s patents by making and selling TiVo Solutions DVRs, and related software, that fall within the scope of one or more claims of Samsung’s patents. Samsung’s complaint claims that TiVo Solutions ' infringement is willful, and seeks, among other things, damages in an unspecified amount. On February 22, 2016, the Court issued a preliminary scheduling order, setting jury selection for March 6, 2017. On August 2, 2016, Samsung filed a petition for inter partes review of U.S. Patent No. 6,233,389 with the U.S. Patent and Trademark Office. On August 12, 2016, Samsung filed two petitions for inter partes review of U.S. Patent No. 7,558,472, and two petitions for inter partes review of U.S. Patent No. 8,457,476, with the U.S. Patent and Trademark Office. On November 3, 2016, TiVo Corporation announced that it and Samsung Electronics Co., Ltd. had agreed on the principal terms of a five-plus year global intellectual property license that will provide certain rights under TiVo’s patent portfolios for Samsung’s mobile, consumer electronic and set-top box businesses. As part of the agreement, the patent challenges between the two companies were dismissed on January 10, 2017, and the district court litigation was dismissed by the court on January 11, 2017. Given the inherent uncertainties of litigation, the ultimate outcome of the ongoing matters described above cannot be predicted with certainty. While litigation is inherently unpredictable, the Company believes it has valid defenses with respect to the legal matters pending against it. Nevertheless, the Consolidated Financial Statements could be materially affected in a particular period by the resolution of one or more of these contingencies.</t>
  </si>
  <si>
    <t>Stockholders' Equity</t>
  </si>
  <si>
    <t>Equity [Abstract]</t>
  </si>
  <si>
    <t>Stockholders' Equity Earnings (Los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number of shares used to calculate Basic EPS and Diluted EPS were as follows (in thousands): Year Ended December 31, 2016 2015 2014 Weighted average shares used in computing basic per share amounts 93,064 84,133 91,654 Dilutive effect of equity-based compensation awards 1,198 — — Weighted average shares used in computing diluted per share amounts 94,262 84,133 91,654 Weighted average potential shares excluded from the calculation of Diluted EPS as their effect would have been anti-dilutive were as follows (in thousands): Year Ended December 31, 2016 2015 2014 Stock options 3,448 4,133 4,517 Restricted awards 1,741 2,861 3,049 2020 Convertible Notes (1) 11,936 9,876 — 2021 Convertible Notes (1) 564 — — 2040 Convertible Notes (1) — 869 6,141 Warrants related to 2020 Convertible Notes (1) 11,936 9,876 — Weighted average potential shares excluded from the calculation of Diluted EPS 29,625 27,615 13,707 (1) See Note 9 for additional details. As the Dissenting Holders filed a petition for appraisal in the Delaware Court of Chancery in connection with the TiVo Acquisition , the Dissenting Holders are no longer entitled to receive a portion of the merger consideration in shares. As such, the basic and diluted earnings per share calculation for the year ended December 31, 2016 excludes 3.5 million shares of TiVo Corporation that were potentially issuable to Dissenting Holders had they elected to receive the merger consideration. See Notes 2 and 10 for additional details. For the years ended December 31, 2016, 2015 and 2014 , 0.7 million , 0.9 million and 0.8 million weighted average performance-based restricted awards, respectively, were excluded from the calculation of Diluted EPS as the performance metric had yet to be achieved or their inclusion would have been anti-dilutive. Effect of the 2020 Convertible Notes and related transactions on Diluted EPS In periods when the Company reports income from continuing operations, the potential dilutive effect of additional shares that may be issued on conversion of the 2020 Convertible Notes are included in the calculation of Diluted EPS under the treasury stock method if the price of the Company’s common stock exceeds the conversion price. The 2020 Convertible Notes have no impact on Diluted EPS until the price of the Company's common stock exceeds the conversion price of $28.9044 per share because the principal of the 2020 Convertible Notes is required to be settled in cash. Based on the closing price of the Company's common stock of $20.90 per share on December 31, 2016 , the if-converted value of the 2020 Convertible Notes was less than the outstanding principal. Under the treasury stock method, the 2020 Convertible Notes would be dilutive if the Company’s common stock closes at or above $28.9044 per share, respectively. However, on conversion, no economic dilution is expected from the 2020 Convertible Notes as the exercise of call options purchased by the Company with respect to its common stock described in Note 9 is expected to eliminate any potential dilution from the 2020 Convertible Notes that would have otherwise occurred. The call options are always excluded from the calculation of Diluted EPS as they are anti-dilutive under the treasury stock method. The warrants sold by the Company with respect to its common stock in connection with the 2020 Convertible Notes described in Note 9 have an effect on Diluted EPS when the Company’s share price exceeds the warrant’s strike price of $40.1450 per share. As the price of the Company’s common stock increases above the warrant strike price, additional dilution would occur. Share Repurchase Program On April 29, 2015, Rovi 's Board of Directors authorized the repurchase of up to $125.0 million of the Company's common stock. The April 2015 authorization included amounts which were outstanding under previously authorized share repurchase programs. On November 2, 2016 , TiVo Corporation 's Board of Directors authorized the repurchase of up to $50.5 million of the Company's common stock. The November 2016 authorization amount was the remaining amount of Rovi 's prior common stock repurchase authorization, which is no longer in effect. During the years ended December 31, 2016, 2015 and 2014 , the Company repurchased 0.0 million , 9.5 million and 8.3 million shares of its common stock pursuant to the authorized repurchase plan for $0.0 million , $150.2 million and $196.5 million , respectively. As of December 31, 2016 , the Company had $50.5 million of stock repurchase authorization remaining. In connection with the TiVo Acquisition , all shares repurchased by the Company as of September 7, 2016 were retired. The Company accounts for treasury stock using the cost method and includes treasury stock as a component of Accumulated deficit . The Company issues restricted stock units as part of the equity incentive plans described in Note 11. For the majority of restricted stock units, beginning in the fourth quarter of 2015, shares are withheld to satisfy required withholding taxes at the vesting date. Shares withheld to satisfy required withholding taxes in connection with the vesting of restricted stock units are treated as common stock repurchases in the Consolidated Financial Statements because they reduce the number of shares that would have been issued on vesting. However, these withheld shares are not considered common stock repurchases under the Company's authorized share repurchase plan. During the years ended December 31, 2016 and 2015 , the Company withheld 0.7 million and 15.0 thousand shares of common stock to satisfy $ 14.1 million and $0.1 million of required withholding taxes, respectively. Section 382 Transfer Restrictions On September 7, 2016 , upon the effective time of the TiVo Acquisition , the Company’s certificate of incorporation was amended and restated to include certain transfer restrictions intended to preserve tax benefits related to the net operating loss carryforwards (“NOLs”) of the Company pursuant to Section 382 of Internal Revenue Code of 1986, as amended (the “Code”), that apply to transfers made by 5% stockholders, transferees related to a 5% stockholder, transferees acting in coordination with a 5% stockholder, or transfers that would result in a stockholder becoming a 5% stockholder. If the Company experiences an “ownership change,” as defined in Section 382 of the Code, its ability to fully utilize the NOLs on an annual basis will be substantially limited, and the timing of the usage of the NOLs could be substantially delayed, which could therefore significantly impair the value of those benefits. These transfer restrictions are intended to act as a deterrent to any person (an “Acquiring Person”) acquiring (together with all affiliates and associates of such person) beneficial ownership of 5% or more of the Company's outstanding common stock within the meaning of Section 382 of the Code, without the approval of the Company's Board of Directors. Such transfer restrictions will expire on the earlier of (i) the repeal of Section 382 or any successor statute if the Company’s Board of Directors determines that such restrictions are no longer necessary or desirable for the preservation of certain tax benefits, (ii) the beginning of a taxable year to which the Company’s Board of Directors determines that no tax benefits may be carried forward or (iii) such other date as the Company’s Board of Directors shall fix in accordance with the Company’s certificate of incorporation. The Company plans to seek a stockholder advisory vote with respect to the maintenance of such transfer restrictions in its certificate of incorporation at its 2017 Annual Meeting of Stockholders.</t>
  </si>
  <si>
    <t>Equity-based Compensation</t>
  </si>
  <si>
    <t>Disclosure of Compensation Related Costs, Share-based Payments [Abstract]</t>
  </si>
  <si>
    <t>Equity-based Compensation Stock Options and Restricted Awards The Company grants equity-based compensation awards from the Rovi 2008 Equity Incentive Plan (the “Rovi 2008 Plan”). As of December 31, 2016 , the Company had 29.5 million shares reserved and 12.8 million shares available for issuance under the Rovi 2008 Plan. The Rovi 2008 Plan permits the grant of stock options, restricted stock, restricted stock units and similar types of equity awards to employees, officers, directors and consultants of the Company. Stock options generally have vesting periods of four years with one quarter of the grant vesting on the first anniversary of the grant, followed by monthly vesting thereafter. Stock options generally have a contractual term of seven years. Restricted stock is considered outstanding at the time of the grant as holders are entitled to voting rights. Awards of restricted stock and restricted stock units (collectively, "restricted awards") are generally subject to a four year graded vesting period. On September 7, 2016 , the Company assumed the TiVo Inc. Amended and Restated 2008 Equity Incentive Award Plan (the “TiVo 2008 Plan”). Stock options assumed from the TiVo 2008 Plan generally have vesting periods of four years with one quarter of the grant vesting on the first anniversary of the grant, followed by monthly vesting thereafter or vesting monthly over the four year vesting period. Stock options assumed from TiVo 2008 Plan generally have a contractual term of seven years. Restricted stock awards assumed from the TiVo 2008 Plan are generally subject to a three year vesting period, with 17% of the award vesting every six months. As of December 31, 2016 , there were 3.8 million shares reserved and 3.5 million shares available for future grant under the TiVo 2008 Plan. The Company has amended and restated the TiVo 2008 Plan effective as of the closing of the TiVo Acquisition to be the Titan Equity Incentive Award Plan for purposes of awards granted following the closing of the TiVo Acquisition . The Company grants performance-based restricted stock units to certain of its senior officers for three -year performance periods. Vesting in the awards is subject to either performance conditions or a market condition as well as a three -year service period. Depending on the level of achievement, the maximum number of shares that could be issued on vesting could be up to 200% of the target number of performance-based restricted stock units granted. For awards subject to performance conditions, the fair value per award is fixed at the grant date; however, the amount of compensation expense is adjusted throughout the performance period based on the probability of achievement of a target revenue compound annual growth rate and an Adjusted EBITDA (defined in Note 14) margin, with compensation expense based on the number of shares ultimately issued. For awards subject to a market condition, the fair value per award is fixed at the grant date and the amount of compensation expense is not adjusted during the performance period based on changes in the level of achievement of the relative Total Shareholder Return metric. Employee Stock Purchase Plan The Company’s 2008 Employee Stock Purchase Plan (“ESPP”) allows eligible employees to purchase shares of the Company’s common stock at a discount through payroll deductions. The ESPP consists of four six -month purchase periods within a twenty-four month offering period. Employees purchase shares each purchase period at the lower of 85% of the market value of the Company’s common stock at either the beginning of the offering period or the end of the purchase period. As of December 31, 2016 , the Company had 7.3 million shares of common stock reserved and available for issuance under the ESPP. TiVo Acquisition At the TiVo Acquisition Date , each then outstanding TiVo Solutions restricted stock award held by TiVo Solutions employees, other than performance-based awards, and all stock options were replaced with a TiVo Corporation restricted stock award or stock option, as applicable, on the same terms and conditions as the prior TiVo Solutions award. As the employee restricted stock awards and stock options remain outstanding after the TiVo Acquisition Date , holders were not eligible for the cash component of the merger consideration and the number of TiVo Corporation restricted stock awards or stock options delivered at the TiVo Acquisition Date was based on an exchange ratio of 0.5186 . At the TiVo Acquisition Date , each TiVo Solutions performance-based restricted stock award held by TiVo Solutions employees was converted to a TiVo Corporation restricted stock award as if target-level performance had been achieved during the performance period subject to annual vesting based on a three year service period commencing at the grant date of the underlying TiVo Solutions performance-based restricted stock award. Holders of performance-based restricted stock awards at the TiVo Acquisition Date were not eligible for the cash component of the merger consideration and the number of TiVo Corporation restricted stock awards delivered at the TiVo Acquisition Date was based on an exchange ratio of 0.5186 . At the TiVo Acquisition Date , the TiVo Solutions Board of Directors and non-employee holders of TiVo Solutions restricted stock awards and stock options received the intrinsic value of their then outstanding awards on the same terms as TiVo Solutions stockholders (which was comprised of $2.75 per share in cash and 0.3853 shares of TiVo Corporation common stock), and the TiVo Solutions awards were canceled. Valuation Techniques and Assumptions The Company uses the Black-Scholes-Merton option-pricing formula to estimate the fair value of stock options and ESPP shares. The fair value of stock options and ESPP shares is estimated on the grant date using complex and subjective inputs, such as the expected volatility of the Company's common stock over the expected term of the award and projected employee exercise behavior. The Company estimates the fair value of restricted awards subject to service or performance conditions as the market value of the Company's common stock on the date of grant and uses a Monte Carlo simulation to estimate the fair value of restricted stock units subject to market conditions. Assumptions used to estimate the fair value of equity-based compensation awards granted during the period were as follows: Year Ended December 31, 2016 2015 2014 Stock options: Expected volatility 53.5 % 45.1 % 47.0 % Expected term 4.1 years 4.0 years 4.0 years Risk-free interest rate 1.1 % 1.3 % 1.1 % Expected dividend yield 0.0 % 0.0 % 0.0 % ESPP shares: Expected volatility 55.6 % 53.0 % 35.0 % Expected term 1.3 years 1.3 years 1.3 years Risk-free interest rate 0.6 % 0.4 % 0.3 % Expected dividend yield 0.0 % 0.0 % 0.0 % Restricted stock units subject to market conditions: Expected volatility 55.9 % 41.0 % N/A Expected term 3.0 years 3.0 years N/A Risk-free interest rate 1.0 % 1.0 % N/A Expected dividend yield 0.0 % 0.0 % N/A Expected volatility is estimated using a combination of historical volatility and implied volatility derived from publicly-traded options on the Company's common stock. When historical data is available and relevant, the expected term of the award is estimated by calculating the average term from historical experience. When there is insufficient historical data to provide a reasonable basis on which to estimate the expected term, the Company uses an average of the vesting period and the contractual term of the award to estimate the expected term of the award. The risk-free interest rate is the yield on U.S. Treasury zero-coupon issues with remaining terms similar to the expected term of the award at the grant date. The Company does not anticipate paying cash dividends in the foreseeable future and therefore uses an expected dividend yield of zero. The number of awards expected to vest during the requisite service period is estimated at the time of grant using historical data and equity-based compensation is only recognized for awards for which the requisite service is expected to be rendered. Forfeiture estimates are revised during the requisite service period and the effect of changes in the number of awards expected to vest during the requisite service period is recorded as a cumulative adjustment in the period estimates are revised. The weighted-average grant date fair value of equity-based awards (per award) and pre-tax equity-based compensation expense (in thousands) was as follows: Year Ended December 31, 2016 2015 2014 Stock options $ 9.53 $ 9.03 $ 8.69 ESPP shares $ 7.30 $ 5.33 $ 6.54 Restricted awards $ 22.07 $ 21.05 $ 24.45 Pre-tax equity-based compensation, excluding amounts included in restructuring expense $ 47,670 $ 42,647 $ 42,017 Pre-tax equity-based compensation, included in restructuring expense $ 14,951 $ — $ — Included in Pre-tax equity-based compensation, excluding amounts included in restructuring expense , is $3.5 million of expense for the year ended December 31, 2016 related to the incremental fair value resulting from the replacement of TiVo Solutions stock-based awards with corresponding TiVo Corporation stock-based awards as part of the TiVo Acquisition . As of December 31, 2016 , there was $68.6 million of unrecognized compensation cost, net of estimated forfeitures, related to unvested equity-based awards which is expected to be recognized over a remaining weighted average period of 2.1 years . Equity-Based Compensation Award Activity Activity under the Company's stock option plans for the year ended December 31, 2016 was as follows: Options (In Thousands) Weighted-Average Exercise Price Weighted-Average Remaining Contractual Term Aggregate Intrinsic Value (In Thousands) Outstanding at beginning of period 3,721 $ 30.37 Assumed in connection with TiVo Acquisition 875 $ 16.24 Granted 279 $ 22.39 Exercised (430 ) $ 15.61 Forfeited and canceled (507 ) $ 30.83 Outstanding at end of period 3,938 $ 28.21 2.5 years $ 3,953 Vested and expected to vest at December 31, 2016 3,823 $ 28.37 2.4 years $ 3,911 Exercisable at December 31, 2016 3,201 $ 29.36 1.9 years $ 3,723 The aggregate intrinsic value in the table above represents the total pre-tax intrinsic value that option holders would have received had all option holders exercised their options at the end of the last trading day in the period. The aggregate intrinsic value is the difference between TiVo's closing stock price on the last trading day of the period and the exercise price of the option, multiplied by the number of in-the-money options. The aggregate intrinsic value of stock options exercised is the difference between the market price of the shares at the time of exercise and the exercise price of the stock option multiplied by the number of stock options exercised. The aggregate intrinsic value of stock options exercised during the years ended December 31, 2016, 2015 and 2014 was $2.1 million , $0.4 million and $2.2 million , respectively. Activity related to the Company's restricted awards for the year ended December 31, 2016 was as follows: Restricted Awards (In Thousands) Weighted-Average Grant Date Fair Value Outstanding at beginning of period 3,681 $ 21.63 Assumed in connection with TiVo Acquisition 2,409 $ 22.42 Granted 1,874 $ 22.07 Vested (2,180 ) $ 22.08 Forfeited (622 ) $ 21.76 Outstanding at end of period 5,162 $ 21.80 As of December 31, 2016 , 2.8 million restricted stock units were unvested, which includes 0.4 million performance-based restricted stock units. As of December 31, 2016 , 2.3 million shares of restricted stock were unvested, which includes 0.4 million shares of performance-based restricted stock. The aggregate fair value of restricted awards vested during the years ended December 31, 2016, 2015 and 2014 was $46.7 million , $25.1 million , and $31.7 million , respectively.</t>
  </si>
  <si>
    <t>Income Taxes</t>
  </si>
  <si>
    <t>Income Tax Disclosure [Abstract]</t>
  </si>
  <si>
    <t>Income Taxes Deferred Tax Assets and Liabilities Significant deferred tax assets and deferred tax liabilities were as follows (in thousands): December 31, 2016 December 31, 2015 Deferred tax assets: Federal net operating losses $ 331,365 $ 294,658 Tax credit carryforwards 151,687 139,152 State net operating losses and credits 77,113 55,292 Accrued liabilities 37,163 18,014 Deferred revenue 26,256 8,097 Equity-based compensation 20,892 17,065 Capital and other losses 25,276 13,759 Other 15,876 19,734 Gross deferred tax assets 685,628 565,771 Valuation allowance (428,778 ) (449,694 ) Net deferred tax assets 256,850 116,077 Deferred tax liabilities: Intangible assets (332,892 ) (179,691 ) Other — (1,161 ) Gross deferred tax liabilities (332,892 ) (180,852 ) Net deferred tax liabilities $ (76,042 ) $ (64,775 ) Deferred tax assets and liabilities are presented in the Consolidated Balance Sheets as follows (in thousands): December 31, 2016 December 31, 2015 Other long-term assets $ 1,412 $ 1,341 Deferred tax liabilities, net (77,454 ) (66,116 ) Net deferred tax liabilities $ (76,042 ) $ (64,775 ) As of December 31, 2016 , the Company had recorded deferred tax assets for the tax effects of the following gross tax loss carryforwards (in thousands): Carryforward Amount Years of Expiration Federal $ 1,240,952 2019 - 2035 State $ 1,220,129 2017 - 2035 The federal and state net operating loss carryforwards include amounts attributable excess tax deductions from stock based compensation. A benefit of $189.1 million and $27.4 million for federal and state tax, respectively, will be credited to equity when these loss carryforwards are realized. Utilization of federal and state net operating losses and credit carryforwards may be subject to limitations to due future ownership changes. As of December 31, 2016 , the Company had the following credits available to reduce future income tax expense as follows (in thousands): Carryforward Amount Years of Expiration Federal research and development credits $ 57,938 2017 - 2036 State research and development credits $ 37,439 Indefinite Foreign tax credits $ 108,107 2017 - 2024 Deferred Tax Asset Valuation Allowance During 2010, the Company entered into a closing agreement with the Internal Revenue Service through its Pre-Filing Agreement ("PFA") program confirming that the Company recognized an ordinary tax loss of $2.4 billion from the 2008 sale of its TV Guide Magazine business. In connection with the PFA closing agreement, the Company established a valuation allowance as a result of determining that it was more-likely-than-not that its deferred tax assets would not be realized. While the Company believes that its fundamental business model is robust, there has been no change to the Company's position that it is more-likely-than-not that this deferred tax asset will not be realized. The deferred tax asset valuation allowance and changes in the deferred tax asset valuation allowance consisted of the following (in thousands): Year Ended December 31, 2016 2015 2014 Balance at beginning of period $ (449,694 ) $ (409,559 ) $ (389,155 ) Additions (12,971 ) (57,902 ) (23,985 ) Assumed in acquisition (52,243 ) — (2,560 ) Deductions resulting from business combination 86,130 — 1,916 Other deductions, net — 17,767 4,225 Balance at end of period $ (428,778 ) $ (449,694 ) $ (409,559 ) During the year ended December 31, 2016 , the Company recorded an income tax benefit of $86.1 million due to a change in the deferred tax asset valuation allowance resulting from the TiVo Acquisition . In connection with the TiVo Acquisition , a deferred tax liability was recorded for finite-lived intangible assets as described in Note 2. These deferred tax liabilities are considered a source of future taxable income which allowed TiVo Corporation to reduce its pre-acquisition deferred tax asset valuation allowance. The change in the pre-acquisition deferred tax asset valuation allowance is a transaction recognized separate from the business combination and reduces income tax expense in the period of the business combination. Increases in the deferred tax valuation allowance for the year ended December 31, 2015 related primarily to decreases in liabilities for unrecognized tax benefits which were previously applied against U.S. federal and state deferred tax assets. Increases in the deferred tax asset valuation allowance for the year ended December 31, 2014 were associated primarily with foreign net operating losses. Unrecognized Tax Benefits Unrecognized tax benefits and changes in unrecognized tax benefits were as follows (in thousands): Year Ended December 31, 2016 2015 2014 Balance at beginning of period $ 60,346 $ 134,962 $ 121,851 Increases: Assumed in acquisition 21,441 — 1,241 Tax positions related to the current year 1,032 963 2,998 Tax positions related to prior years 3,651 1,385 9,149 Decreases: Tax positions related to prior years (1,047 ) (2,874 ) (36 ) Audit settlements (161 ) (69,816 ) — Statute of limitations lapses (2,072 ) (3,690 ) (241 ) Foreign currency (135 ) (584 ) — Balance at end of period $ 83,055 $ 60,346 $ 134,962 The amount of unrecognized tax benefits that would affect the Company's effective tax rate, if recognized, was $4.9 million and $5.3 million as of December 31, 2016 and 2015 , respectively. The Company recorded a benefit of $0.2 million , a benefit of $1.0 million and an expense of $0.3 million for interest and penalties related to unrecognized tax benefits for the years ended December 31, 2016, 2015 and 2014 , respectively. Accrued interest and penalties related to unrecognized tax benefits were $0.8 million and $0.7 million at December 31, 2016 and 2015 . In the normal course of business, the Company conducts business globally and, as a result, files U.S. federal, state and foreign income tax returns in various jurisdictions and therefore is subject to examination by taxing authorities throughout the world. With few exceptions, the Company is no longer subject to income tax examinations for years prior to 2010. During the year ended December 31, 2015 , the Company closed its audits with the California tax authorities through December 31, 2010. The closing of the California audits resulted in a reduction of unrecognized tax benefits, which was substantially offset by a change in the deferred tax asset valuation allowance. Based on the status of U.S. federal, state and foreign tax audits, the Company does not believe it is reasonably possible that a significant change in unrecognized tax benefits will occur in the next twelve months. The Company believes it has provided adequate reserves for all tax deficiencies or reductions in tax benefits that could result from U.S. federal, state and foreign tax audits. The Company regularly assesses potential outcomes of these audits in order to determine the appropriateness of its tax provision. Adjustments to accruals for unrecognized tax benefits are made to reflect the impact of negotiations, settlements, rulings, advice of legal counsel and other information and events pertaining to a particular income tax audit. However, income tax audits are inherently unpredictable and there can be no assurance that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solidated Financial Statements . Income Tax (Benefit) Expense The components of (Loss) income from continuing operations before income taxes consist of the following (in thousands): Year Ended December 31, 2016 2015 2014 United States $ (32,843 ) $ (2,456 ) $ 13,957 Rest of the world 8,407 11,919 (7,754 ) (Loss) income from continuing operations before income taxes $ (24,436 ) $ 9,463 $ 6,203 Income tax (benefit) expense consisted of the following (in thousands): Year Ended December 31, 2016 2015 2014 Current: Federal $ — $ — $ — State 3,380 (1,998 ) 2,707 Foreign 20,952 11,132 20,051 Total current income tax expense 24,332 9,134 22,758 Deferred: Federal (83,059 ) 2,081 (77 ) State (2,875 ) 2,127 (1,874 ) Foreign (83 ) 413 (1,082 ) Total deferred income tax benefit (expense) (86,017 ) 4,621 (3,033 ) Income tax (benefit) expense $ (61,685 ) $ 13,755 $ 19,725 For the years ended December 31, 2016, 2015 and 2014 , the Company utilized U.S. federal net operating loss carryforwards of $70.4 million , $99.5 million and $130.2 million , respectively. For the years ended December 31, 2016, 2015 and 2014 , the Company utilized state net operating loss carryforwards of $13.6 million , $20.1 million and $34.3 million , respectively. Income tax (benefit) expense differed from the amounts computed by applying the U.S. federal income tax rate of 35% to (Loss) income from continuing operations before income taxes as a result of the following (in thousands): Year Ended December 31, 2016 2015 2014 Federal income tax $ (8,553 ) $ 3,312 $ 2,171 State income tax, net of federal benefit 434 4,029 (77 ) Foreign income tax rate differential (1,713 ) (2,992 ) 3,190 Foreign withholding tax 20,571 9,724 2,152 Repatriation of foreign income, deemed and actual 4,573 477 — Change in unrecognized tax benefits (1,203 ) (4,515 ) 3,744 Change in valuation allowance (81,614 ) 5,463 8,478 Equity-based compensation 2,696 1,972 813 Tax settlements 166 (3,437 ) — Transaction-related costs 2,753 — 387 Other, net 205 (278 ) (1,133 ) Income tax (benefit) expense $ (61,685 ) $ 13,755 $ 19,725 The Company has not recognized U.S. federal or state tax liabilities on certain of its non-U.S. subsidiaries’ undistributed earnings as such amounts are considered indefinitely reinvested outside the U.S. If these foreign earnings were to be distributed, foreign income taxes paid on these earnings or foreign tax credits may be available to reduce the resulting U.S. income tax liability on these earnings. Determining the amount of unrecognized U.S. federal income tax liability, if any, related to these earnings is not practicable due to the availability of, and rules governing, various tax credits, the complexity of our corporate structure and the unknown nature of possible events which could provide a favorable environment for the distribution of previously undistributed earnings. As of December 31, 2016 , the Company has not provided for U.S. federal income tax on $208.7 million of undistributed foreign earnings. Due to the fact that the Company has significant net operating loss carryforwards and has recorded a valuation allowance against a significant portion of its deferred tax assets, foreign withholding taxes are the primary driver of Income tax (benefit) expense . Luxembourg is the main contributor to the Company’s foreign income tax rate differential. For the years ended December 31, 2016 and 2015 , Luxembourg had gains and for the year ended December 31, 2014 , Luxembourg had losses from which the Company did not benefit. An audit settlement with the California tax authorities related to the Company's 2008 state tax return during the year ended December 31, 2015 resulted in an income tax benefit of $4.0 million .</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Intellectual Property Licensing and Product . The Intellectual Property Licensing segment consists primarily of licensing our patent portfolio to multi-channel video service providers (e.g., cable, satellite and internet-protocol television), set-top box manufacturers, interactive television software and program guide providers in the online, over-the-top video and mobile phone businesses and consumer electronics (“CE”) manufacturers. The Product segment consists primarily of the licensing of Company-developed IPG products and services provided for multi-channel video service providers and CE manufacturers, in-guide advertising revenue, analytics revenue and revenue from licensing the TiVo service, licensing metadata and selling TiVo-enabled DVRs. The Product segment also includes sales of legacy Analog Content Protection, VCR Plus+, connected platform and media recognition products. During the fourth quarter of 2016, the Company reorganized the presentation of revenue within its Product segment to focus on the product offerings rather than customer vertical. Revenue within the Product segment for the years ended December 31, 2015 and 2014 has been reclassified to conform to the current presentation.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or assess performance. Segment results were as follows (in thousands): Year Ended December 31, 2016 2015 2014 Intellectual Property Licensing Service Provider $ 268,078 $ 216,777 $ 200,799 Consumer Electronics 79,339 65,045 84,359 Revenues 347,417 281,822 285,158 Adjusted Operating Expenses (1) 79,820 60,926 59,810 Adjusted EBITDA (2) 267,597 220,896 225,348 Product Platform Solutions 205,395 137,814 146,965 Software and Services 83,811 84,956 80,254 Other 12,470 21,679 29,934 Revenues 301,676 244,449 257,153 Adjusted Operating Expenses (1) 251,529 195,364 197,405 Adjusted EBITDA (2) 50,147 49,085 59,748 Corporate: Adjusted Operating Expenses (1) 56,673 54,681 51,737 Adjusted EBITDA (2) (56,673 ) (54,681 ) (51,737 ) Consolidated: Revenues 649,093 526,271 542,311 Adjusted Operating Expenses (1) 388,022 310,971 308,952 Adjusted EBITDA (2) 261,071 215,300 233,359 Depreciation 18,698 17,410 17,540 Amortization of intangible assets 104,989 76,982 77,887 Restructuring and asset impairment charges 27,316 2,160 10,939 Equity-based compensation 47,670 42,647 42,017 Transaction, transition and integration costs 39,950 — 3,966 Earnout amortization and settlement 2,467 — — Reduction of contingent consideration liability (1,614 ) (860 ) (2,700 ) Change in franchise tax reserve 154 859 — Contested proxy election costs — 4,346 — Operating income from continuing operations 21,441 71,756 83,710 Interest expense (43,681 ) (46,826 ) (54,768 ) Interest income and other, net 1,688 716 4,069 Loss on interest rate swaps (3,884 ) (13,368 ) (17,874 ) Loss on debt extinguishment — (2,815 ) (5,159 ) Loss on debt modification — — (3,775 ) (Loss) income from continuing operations before income taxes $ (24,436 ) $ 9,463 $ 6,203 (1) Adjusted Operating Expenses is defined as operating expenses excluding depreciation, amortization of intangible assets, restructuring and asset impairment charges, equity-based compensation, transaction, transition and integration costs, retention earn-outs payable to former shareholders of acquired businesses, earn-out settlements, changes in contingent consideration, changes in franchise tax reserves and contested proxy election costs. (2) Adjusted EBITDA is defined as operating income excluding depreciation, amortization of intangible assets, restructuring and asset impairment charges, equity-based compensation, transaction, transition and integration costs, retention earn-outs payable to former shareholders of acquired businesses, earn-out settlements, changes in contingent consideration, changes in franchise tax reserves and contested proxy election costs.</t>
  </si>
  <si>
    <t>Geographic Information</t>
  </si>
  <si>
    <t>Segments, Geographical Areas [Abstract]</t>
  </si>
  <si>
    <t>Geographic Information Revenue by geographic area was as follows (in thousands): Year Ended December 31, 2016 2015 2014 United States $ 469,325 $ 345,260 $ 333,075 Rest of the world 179,768 181,011 209,236 Total Revenues, net $ 649,093 $ 526,271 $ 542,311 Revenue by geography is predominately based on the end user's location. Japan accounted for 10.3% of revenue for the year ended December 31, 2014 . Other than the U.S. and Japan, no country accounted for more than 10% of revenue for the years ended December 31, 2016, 2015 and 2014 . Property and equipment, net by geographic area was as follows (in thousands): December 31, 2016 December 31, 2015 United States $ 45,908 $ 33,531 Rest of the world 2,464 1,453 Property and equipment, net $ 48,372 $ 34,984 Other than the U.S., no country accounted for more than 10% of Property and equipment, net as of December 31, 2016 and 2015 .</t>
  </si>
  <si>
    <t>Quarterly Financial Data (Unaudited)</t>
  </si>
  <si>
    <t>Quarterly Financial Information Disclosure [Abstract]</t>
  </si>
  <si>
    <t>Quarterly Financial Data (Unaudited) Q1 Q2 Q3 Q4 (in thousands, except per share amounts) 2016 Total Revenues, net $ 118,384 $ 125,245 $ 153,121 $ 252,343 Restructuring and asset impairment charges 2,333 — 22,311 2,672 Operating income (loss) from continuing operations 11,397 10,178 (20,035 ) 19,901 (Loss) income from continuing operations, net of tax (17,652 ) (9,408 ) 54,439 9,870 Loss from discontinued operations, net of tax — — (4,517 ) (71 ) Net (loss) income (17,652 ) (9,408 ) 49,922 9,799 Basic earnings (loss) per share: Continuing operations $ (0.22 ) $ (0.11 ) $ 0.60 $ 0.08 Discontinued operations — — (0.05 ) — Basic earnings (loss) per share $ (0.22 ) $ (0.11 ) $ 0.55 $ 0.08 Weighted average shares used in computing basic per share amounts 81,375 82,110 91,131 117,394 Diluted earnings (loss) per share: Continuing operations $ (0.22 ) $ (0.11 ) $ 0.59 $ 0.08 Discontinued operations — — (0.05 ) — Diluted earnings (loss) per share $ (0.22 ) $ (0.11 ) $ 0.54 $ 0.08 Weighted average shares used in computing diluted per share amounts 81,375 82,110 92,144 119,298 2015 Total Revenues, net $ 134,025 $ 127,820 $ 114,882 $ 149,544 Operating income from continuing operations 13,959 12,134 10,494 35,169 Net (loss) income (15,470 ) 3,338 (18,458 ) 26,298 Basic earnings (loss) per share: $ (0.18 ) $ 0.04 $ (0.22 ) $ 0.33 Weighted average shares used in computing basic per share amounts 88,304 85,248 82,404 80,677 Diluted earnings (loss) per share: $ (0.18 ) $ 0.04 $ (0.22 ) $ 0.32 Weighted average shares used in computing diluted per share amounts 88,304 85,487 82,404 81,055</t>
  </si>
  <si>
    <t>Subsequent Events</t>
  </si>
  <si>
    <t>Subsequent Events [Abstract]</t>
  </si>
  <si>
    <t>Subsequent Events On January 26, 2017 , TiVo Corporation , as parent guarantor, two of its wholly-owned subsidiaries, Rovi Solutions Corporation and Rovi Guides, Inc., as borrowers, and certain of TiVo Corporation ’s other subsidiaries, as subsidiary guarantors, entered into Refinancing Agreement No. 1 with respect to Term Loan Facility B . The $682.5 million in proceeds from Refinancing Agreement No. 1 were used to repay existing loans under the Term Loan Facility B in full. The borrowing terms for Refinancing Agreement No. 1 are substantially similar to the prior borrowing terms described in Note 9; however, loans under Refinancing Agreement No. 1 bear interest, at the borrower's option, at a rate equal to either LIBOR, plus an applicable margin equal to 2.50% per annum (subject to a 0.75% LIBOR floor) or the prime lending rate, plus an applicable margin equal to 1.50% per annum. Refinancing Agreement No. 1 requires quarterly principal payments of $1.75 million through June 2021, with any remaining balance payable in July 2021. Refinancing Agreement No. 1 is part of the Senior Secured Credit Facility . On January 27, 2017 , UBS Securities LLC ("UBS") filed a complaint against TiVo Solutions alleging TiVo Solutions breached its contractual obligations to UBS under a September 14, 2010 letter agreement (the "Letter Agreement") whereby TiVo Solutions retained UBS as its financial advisor. In the complaint, UBS alleges that TiVo Solutions never terminated its Letter Agreement with UBS and, as a result, TiVo Solutions breached its obligations to UBS by (i) not paying UBS's annual retainer fee of $0.3 million for an unspecified number of years, but totaling an amount of $1.4 million , including unpaid retainer fees and out-of-pocket expenses, and (ii) by not considering or retaining UBS as TiVo Solutions ' financial advisor in connection with its merger with Rovi , of which UBS alleges TiVo Solutions owes it a fee of $14.5 million (the amount TiVo Solutions paid its financial advisor for the merger). The Company intends to vigorously defend against this litigation. On February 14, 2017 , TiVo Corporation 's Board of Directors approved an increase to the stock repurchase program authorization to $150.0 million . The February 2017 authorization includes amounts which were outstanding under previously authorized share repurchase programs. On February 14, 2017 , TiVo Corporation 's Board of Directors declared a quarterly dividend of $0.18 per share, payable on March 15, 2017 to stockholders of record on March 1, 2017 .</t>
  </si>
  <si>
    <t>Basis of Presentation and Summary of Significant Accounting Policies (Policies)</t>
  </si>
  <si>
    <t>Product Information [Line Items]</t>
  </si>
  <si>
    <t>Description of Business</t>
  </si>
  <si>
    <t xml:space="preserve">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he common stocks of Rovi and TiVo Solutions were de-registered after completion of the TiVo Acquisition . The Company is a global leader in media and entertainment products that power consumer entertainment experiences and enable its customers to deepen and further monetize their audience relationships. The Company provides a broad set of intellectual property, cloud-based services and set-top box solutions that enable people to find and enjoy online video, television, movies and music entertainment, including content discovery through device embedded and cloud-based interactive program guides (“IPGs”), digital video recorders ("DVRs"), natural language voice and text search, cloud-based recommendations services and our extensive entertainment metadata (i.e., descriptive information, promotional images or other content that describes or relates to television shows, videos, movies, sports, music, books, games or other entertainment content). The Company's integrated platform includes software and cloud-based services that provide an all-in-one approach for navigating a fragmented universe of content by seamlessly combining live, recorded, video-on-demand ("VOD") and over-the-top ("OTT") content into one intuitive user interface with simple universal search, discovery, viewing and recording, to create a unified viewing experience. The Company distributes its products through service provider relationships, integrated into third party devices and directly to retail consumers. The Company also offers data analytics solutions, including advertising and programming promotion optimizers, which enable advanced audience targeting in linear television advertising. Solutions are sold globally to cable, satellite, consumer electronics, entertainment, media and online distribution companies, and, in the United States, we sell a suite of DVR and whole home media products and services directly to retail consumers. </t>
  </si>
  <si>
    <t>Basis of Presentation and Principles of Consolidation</t>
  </si>
  <si>
    <t xml:space="preserve">Basis of Presentation and Principles of Consolidation Rovi is the predecessor registrant to TiVo Corporation and therefore, for periods prior to TiVo Acquisition Date , the Consolidated Financial Statements reflect the financial position and results of operations and cash flows of Rovi . As used herein, the “Company” refers to Rovi when referring to periods prior to and including the TiVo Acquisition Date and to TiVo Corporation when referring to periods subsequent to TiVo Acquisition Date . The Company’s results of operations include the operations of TiVo Solutions after TiVo Acquisition Date . See Note 2 for additional information on the TiVo Acquisition . The accompanying Consolidated Financial Statements include the accounts of TiVo Corporation and subsidiaries and affiliates in which the Company has a controlling financial interest after the elimination of intercompany accounts and transactions. In connection with a review of its operations in the fourth quarter of 2016, the Company determined certain costs related to the operations of its Product business were more appropriately presented in Selling, general and administrative expenses. Accordingly, the Company moved $1.7 million , $0.7 million and $0.5 million in costs from Research and development expenses to Selling, general and administrative expenses in its Consolidated Statements of Operations for the nine months ended September 30, 2016 and the years ended December 31, 2015 and 2014 , respectively, to conform to the current presentation. The Company does not consider these amounts to be material. </t>
  </si>
  <si>
    <t>Related Party Transactions</t>
  </si>
  <si>
    <t xml:space="preserve">Related Party Transaction During the year ended December 31, 2015 , the Company paid $1.5 million in expenses related to the reimbursement of costs incurred by Engaged Capital, LLC (“Engaged”) in connection with a contested proxy election. These expenses are included in Selling, general and administrative expenses on the Consolidated Statements of Operations . Engaged is a related party as Glenn W. Welling is a member of the Company’s Board of Directors and is also a Principal and the Chief Investment Officer at Engaged. </t>
  </si>
  <si>
    <t>Use of Estimates</t>
  </si>
  <si>
    <t>Use of Estimates The preparation of the Consolidated Financial Statements in conformity with accounting principles generally accepted in the United States ("U.S. GAAP") requires management to make estimates, assumptions and judgments that affect the reported amounts of assets and liabilities and related disclosures at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t>
  </si>
  <si>
    <t>Business Combinations</t>
  </si>
  <si>
    <t>Business Combinations The results of operations of acquired businesses are included in the Consolidated Statements of Operations prospectively from the date of acquisition. The fair value of purchase consideration is allocated to the assets acquired, liabilities assumed and non-controlling interests in the acquired entity generally based on their fair value at the acquisition date. The excess of the fair value of purchase consideration over the fair value of the assets acquired, liabilities assumed and non-controlling interests in the acquired entity is recorded as goodwill. The primary items that generate goodwill include synergies between the acquired business and the Company and the acquired assembled workforce, neither of which qualifies for recognition as an intangible asset. When provisional amounts are recorded in the reporting period in which a business combination occurs, adjustments to the provisional amounts to reflect new information obtained about facts and circumstances that existed as of the acquisition date that would have affected the measurement of the amounts recognized at the acquisition date are recognized. Adjustments to the provisional amounts identified during the measurement period, which is a period not to exceed one year from the acquisition date, are reported in the period the adjustment is identified by means of an adjustment to goodwill, with the effect on earnings measured as if the provisional amounts had been completed at the acquisition date. Adjustments to amounts recognized in a business combination that occur after the end of the measurement period are recognized in current period operations. Acquisition-related expenses and post-acquisition restructuring costs are recognized separately from the business combination and are expensed as incurred.</t>
  </si>
  <si>
    <t>Fair Value Measurements Fair value is defined as the price that would be received to sell an asset or paid to transfer a liability in an orderly transaction between market participants at the measurement date. Fair value is based on quoted market prices, where available. If quoted market prices are not available, fair value is based on models that consider relevant transaction characteristics (such as maturity and nonperformance risk) and may use observable or unobservable inputs. Various methodologies and assumptions are used in the measurement of fair value. The use of different methodologies or assumptions could result in a different estimate of fair value at the measurement date.</t>
  </si>
  <si>
    <t>Foreign Currency Translation</t>
  </si>
  <si>
    <t>Foreign Currency Translation The Company predominate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Cumulative translation losses, net of tax, of $6.2 million and $5.4 million as of December 31, 2016 and 2015 , respectively, are included as a component of Accumulated other comprehensive loss in the Consolidated Balance Sheets .</t>
  </si>
  <si>
    <t>Cash, Cash Equivalents and Investments</t>
  </si>
  <si>
    <t>Cash, Cash Equivalents and Investments Highly liquid investments with original maturities at the date of acquisition of three months or less are considered to be cash equivalents. The majority of payments due from banks for third-party credit card, debit card and electronic benefit transactions ("EBT") process within 24-72 hours, except for transactions occurring on a Friday, which are generally processed the following Monday. All credit card, debit card and EBT transactions that process in less than three days are classified as cash and cash equivalents. Payments due from banks for these transactions presented in Cash and cash equivalents was $1.1 million as of December 31, 2016 .</t>
  </si>
  <si>
    <t xml:space="preserve">Marketable securities with original maturities at the date of acquisition of more than three months but less than 12 months are classified as Short-term marketable securities . Marketable securities with original maturities at the date of acquisition of more than 12 months are classified as Long-term marketable securities . Marketable securities are considered available-for-sale and are reported at fair value in the Consolidated Balance Sheets . Realized gains and losses on marketable securities are calculated based on the specific identification method and are included in Interest income and other, net in the Consolidated Statements of Operations . Interest income from marketable securities is included in Interest income and other, net in the Consolidated Statements of Operations . Unrealized gains and losses, net of applicable taxes, are reported in Accumulated other comprehensive loss in the Consolidated Balance Sheets . The Company monitors its marketable securities portfolio for potential impairment. When the carrying amount of an investment in debt securities exceeds its fair value and the decline in fair value is determined to be other-than-temporary (i.e., when the Company does not intend to sell the security and it is not more-likely-than-not that the Company will be required to sell the security prior to the anticipated recovery of its amortized cost basis), an impairment associated with the credit loss is recorded in Interest income and other, net in the Consolidated Statements of Operations and the remainder, if any, is recorded in Other comprehensive (loss), net of tax in the Consolidated Statements of Comprehensive Income (Loss). Investments in non-marketable equity securities are accounted for using either the equity method or the cost method. Investments in entities over which the Company has the ability to exercise significant influence, but does not hold a controlling interest, are accounted for using the equity method. Under the equity method, the Company records its proportionate share of income or loss in Interest income and other, net in the Consolidated Statements of Operations . Investments in entities over which the Company does not have the ability to exercise significant influence are accounted for using the cost method. The Company monitors its non-marketable securities portfolio for potential impairment. When the carrying amount of an investment in a non-marketable security exceeds its fair value and the decline in fair value is determined to be other-than-temporary, the loss is recorded in Interest income and other, net in the Consolidated Statements of Operations . </t>
  </si>
  <si>
    <t>Allowance for Doubtful Accounts</t>
  </si>
  <si>
    <t>Allowance for Doubtful Accounts The Company performs ongoing credit evaluations of its customers. The Company reviews its accounts receivable to identify potential collection issues. A specific allowance for doubtful accounts is recorded when warranted by specific customer circumstances, such as in the case of a bankruptcy filing, a deterioration in the customer's operating results or financial position or the past due status of a receivable based on its contractual payment terms. If there are subsequent changes in circumstances related to the specific customer, adjustments to recoverability estimates are recorded. For accounts receivable not specifically reserved, an allowance for doubtful accounts is recorded based on historical loss experience. Accounts receivable deemed uncollectible are charged off when collection efforts have been exhausted.</t>
  </si>
  <si>
    <t xml:space="preserve">Inventory Inventories consist primarily of finished DVRs and accessories and are stated at the lower of cost or market on an aggregate basis. Cost is computed using standard cost, which approximates actual cost on a first-in, first-out basis. Adjustments to reduce the cost of inventory to the lower of cost or market are made, if required, for estimated excess or obsolescence, which includes a review of, among other factors, demand requirements and market conditions. </t>
  </si>
  <si>
    <t>Long-Lived Assets, including Property and Equipment and Finite-Lived Intangible Assets</t>
  </si>
  <si>
    <t>Long-Lived Assets, including Property and Equipment and Finite-Lived Intangible Assets Property and equipment are stated at cost, net of accumulated depreciation and amortization. Depreciation and amortization of property and equipment is recognized on a straight-line basis over the estimated useful lives of the respective assets. Computer equipment and software are depreciated over three years . Furniture and fixtures are depreciated over five years . Leasehold improvements are amortized over the shorter of the asset's useful life or the remaining lease term. Intangible assets with finite lives are amortized on a straight-line basis over the estimated economic life of the asset, which generally ranges from two to 18 years at the date of acquisition. Long-lived assets, including property and equipment and intangible assets with finite lives, are assessed for potential impairment whenever events or changes in circumstances indicate the carrying amount of an asset group may not be recoverable. The recoverability of an asset group to be held and used is assessed based on the estimated undiscounted future cash flows expected to result from the use and eventual disposition of the asset group. If the undiscounted future cash flows are less than the carrying amount of an asset group, the asset group is impaired. The amount of impairment, if any, is measured as the difference between the carrying amount of the asset group and its fair value, which is generally estimated using an income approach.</t>
  </si>
  <si>
    <t>Software Development Costs</t>
  </si>
  <si>
    <t>Software Development Costs Costs are capitalized to acquire or develop software subsequent to establishing technological feasibility for the software, which is generally on completion of a working prototype that has been certified as having no critical bugs and is a release candidate or when an alternative future use exists. Capitalized software development costs are amortized using the greater of the amortization on a straight-line basis or the ratio that current gross revenues for a product bear to the total current and anticipated future gross revenues for that product. The estimated useful life for capitalized software development costs is generally five years or less. To date, software development costs incurred between completion of a working prototype and general availability of the related product have not been material</t>
  </si>
  <si>
    <t>Goodwill and Indefinite-Lived Intangible Assets Goodwill represents the excess of cost over fair value of the net assets of an acquired business. Goodwill and indefinite-lived intangible assets are evaluated for potential impairment annually, as of the beginning of the fourth quarter, and whenever events or changes in circumstances indicate their carrying amount may not be recoverable. The recoverability of goodwill is assessed at the reporting unit level, which is either the operating segment or one level below. Qualitative factors are first assessed to determine whether events or changes in circumstances indicate it is more-likely-than-not that the fair value of a reporting unit or indefinite-lived intangible asset is less than its carrying amount. If, based on the qualitative assessment, it is considered more-likely-than-not that the fair value of a reporting unit is less than its carrying amount, then a quantitative two-step impairment test is performed. In the first step of the quantitative impairment test for goodwill, the fair value of the reporting unit is compared to its carrying amount. The fair value of the Intellectual Property Licensing reporting unit is estimated using an income approach and the fair value of the Product reporting unit is estimated by weighting the fair values derived from an income approach and a market approach. Under the income approach, the fair value of a reporting unit is estimated based on the present value of estimated future cash flow and considers estimated revenue growth rates, future operating margins and risk-adjusted discount rates. Under the market approach, the fair value of a reporting unit is estimated based on market multiples of revenue or earnings derived from comparable publicly-traded companies. The carrying amount of a reporting unit is determined by assigning the assets and liabilities, including goodwill and intangible assets, to the reporting unit. If the fair value of a reporting unit exceeds its carrying amount, goodwill is not impaired and no further testing is performed. If the fair value of the reporting unit is less than its carrying amount, the second step of the goodwill impairment test is performed to measure the amount of impairment loss, if any. In the second step, the reporting unit's assets, including any unrecognized intangible assets, liabilities and non-controlling interests are measured at fair value in a hypothetical analysis to calculate the implied fair value of goodwill for the reporting unit in the same manner as if the reporting unit was being acquired in a business combination. If the carrying amount of a reporting unit’s goodwill exceeds its implied fair value, an impairment loss equal to the difference is recognized. If, based on the qualitative assessment, it is considered more-likely-than-not that the fair value of an indefinite-lived intangible asset is less than its carrying amount, then a quantitative impairment test is performed. In the quantitative impairment test for indefinite-lived intangible assets, fair value is compared to the carrying amount of the indefinite-lived intangible asset. If the carrying amount of an indefinite-lived intangible asset exceeds its fair value, an impairment loss equal to the difference is recognized. The fair value of indefinite-lived intangible assets is estimated using an income approach.</t>
  </si>
  <si>
    <t>Deferred Revenue</t>
  </si>
  <si>
    <t>Deferred Revenue Deferred revenue represents amounts received from customers for which the revenue recognition criteria have not been satisfied.</t>
  </si>
  <si>
    <t>Income Taxe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benefit) expense includes the effects of adjustments to unrecognized tax benefits, as well as any related interest and penalties.</t>
  </si>
  <si>
    <t>Revenue Recognition</t>
  </si>
  <si>
    <t>Revenue Recognition The Company recognizes revenue when each of the following criteria have been satisfied: (i) persuasive evidence of an arrangement exists; (ii) delivery has occurred or the service has been rendered; (iii) the fee is fixed or determinable; and (iv) collection is reasonably assured. Where one or more of the criteria has not been satisfied, revenue recognition is deferred until the applicable criteria is satisfied. Revenue arrangements with multiple deliverables are divided into separate units of accounting when the delivered item has value to the customer on a stand-alone basis. The Company allocates the transaction consideration to the various elements in the arrangement based on their relative selling price using vendor specific objective evidence ("VSOE") of selling price, if it exists. When VSOE of selling price does not exist, third-party evidence ("TPE") is used to allocate the transaction consideration to the various elements in the arrangement. If neither VSOE nor TPE exist, the Company uses its best estimate of selling price ("BESP") to allocate the transaction consideration to the various elements in the arrangement. The allocation of transaction consideration among deliverables in an arrangement may impact the amount and timing of revenue recognized in the Consolidated Statements of Operations during a given period. The Company accounts for cash consideration (such as sales incentives) given to its customers or resellers as a reduction of revenue, rather than as an operating expense unless the Company receives a benefit that is separate from the customer’s purchase from the Company and for which it can reasonably estimate the fair value of the benefit. CE and Service Provider Licensing The Company licenses its proprietary IPG and Analog Content Protection ("ACP") technologies to consumer electronics (“CE”) manufacturers, integrated circuit makers, service providers and others. The Company generally recognizes revenue on a per-unit shipped model for licenses with CE manufacturers and a per-subscriber model for licenses with service providers. The recognition of revenue from per-unit license fees is based on units reported shipped by the CE manufacturer, which are typically reported to the Company in the quarter immediately following that of actual shipment. In addition, the Company's significant experience and established relationships with certain CE manufacturers enables us to reasonably estimate current period unit shipments for purposes of recognizing revenue. Accordingly, revenue from these customers is recognized in the period the CE manufacturer is estimated to have shipped the units, and revenue adjustments are recorded when the CE manufacturer reports actual shipments to the Company. Revenues from per-subscriber license fees are recognized in the period the services are provided by a licensee, as reported to the Company by the licensee. Revenues from annual or other license fees are recognized based on the specific terms of the license. For instance, certain CE IPG licensees have entered into agreements for which they have the right to ship an unlimited number of units over a specified term for a flat fee. The Company recognizes revenue from these arrangements on a straight-line basis over the specified term. At times, the Company enters into license agreements in which it we release a licensee a release from past patent infringement claims and grant a license to ship an unlimited number of units over a future period for a fixed fee. In these arrangements, the Company generally uses BESP to allocate the transaction consideration between the release for past patent infringement claims and the future license. In determining BESP of the release for past patent infringement claims and the future license, the Company considers such factors as the number of units shipped in the past and in what territories these units where shipped, the number of units expected to be shipped in the future and in what territories these units are expected to be shipped, as well as the licensing rate the Company generally receives for units shipped in these territories. As the revenue recognition criteria for the release from past patent infringement claims are generally satisfied on the execution of the agreement, the amount of transaction consideration allocated to the release from past patent infringement claims is generally recognized in the period the agreement is executed and the amount of transaction consideration allocated to the future license is recognized ratably over the future license term. In addition, the Company has entered into agreements in which a licensee pays the Company a one-time fee for a perpetual license to its ACP technology. Provided that collectibility is reasonably assured, the Company records the one-time fee as revenue when the agreement is executed as the Company has no significant continuing obligations and the amounts are fixed or determinable. Arrangements with Multiple System Operators ("MSOs") The Company's arrangements with MSOs typically include software customization and set up services, associated maintenance and support, limited training, post-contract support, TiVo-enabled digital video recorders ("DVRs"), non-DVR set-top boxes ("STBs"), and the TiVo service. The Company has two types of arrangements with MSOs that include technology deployment and engineering services. In instances where TiVo hosts the TiVo service, non-refundable payments received for customization and set up services are deferred and recognized as revenue over the longer of the contractual term or customer relationship period as the upfront services do not have standalone value. The related cost of such services is capitalized to the extent it is deemed recoverable and amortized to cost of revenues over the same period as the related revenue. The Company has established VSOE of selling prices for training, DVRs, non-DVR set-top boxes and maintenance and support based on the price charged in standalone sales of the element or stated renewal rates in the agreements. The BESP for TiVo service is determined considering the size of the MSO and expected volume of deployment, market conditions, competitive landscape, internal costs and total gross margin objectives. Transaction consideration is allocated among individual elements on a relative basis. In arrangements where the Company does not host the TiVo service and that include engineering services that are essential to the functionality of the licensed technology or involve significant customization or modification of the software, the Company recognizes revenue pursuant to the software revenue recognition guidance. Under the software revenue recognition guidance, such arrangements are accounted for using the percentage-of-completion method or the completed-contract method. The percentage-of-completion method is used if reasonably dependable estimates of the extent of progress toward completion can be made and the arrangement as a whole is reasonably expected to be profitable. The Company measures progress toward completion using an input method based on the ratio of costs incurred to date to total estimated costs of the project (an input method). Project costs are primarily labor and overhead related to the specific activities required for the project. Costs related to general infrastructure or uncommitted platform development are not included in the project cost estimates. When reasonably assured that development costs are recoverable through future revenues, the Company defers recognition of the costs until the future revenues are recognized. The recoverability assessment depends on estimating engineering costs related to the project. For these projects, we are able to make reasonably dependable cost estimates based on historical experience and various other assumptions believed to be reasonable under the circumstances. These estimates include forecasting costs and schedules, tracking progress and costs incurred to date and projecting the remaining effort to complete the project. These estimates are reassessed throughout the term of the arrangement, and revisions to estimates are recognized on a cumulative catch-up basis when the changed conditions become known. Revisions to estimates during the year ended December 31, 2016 were not material. Using different cost estimates, or different methods of measuring progress toward completion may produce materially different results, including potentially a conclusion that development costs may not be recoverable. In some cases, it may not be possible to separate the various elements within the arrangement due to a lack of VSOE of selling prices for undelivered elements, a lack of reasonably dependable estimates of total costs or development costs exceed development revenues but there is reasonable assurance that no loss will be incurred under the arrangement. Accordingly, the Company applies the following: • Where no VSOE exists for undelivered elements, revenue is recognized equal to the costs recognized up to the amount billable to the customer until VSOE for the undelivered elements is established or all of the elements have been delivered. • Where there is a lack of reasonably dependable estimates, revenue is recognized equal to the costs recognized up to the amount billable to the customer until the estimation uncertainty is resolved, after which the percentage of completion method is applied. • If the Company is not reasonably assured the arrangement will be profitable, the Company accounts for the arrangement under the completed contract method, which results in a deferral of all revenue and costs until the project is complete. Provisions for losses are recorded when estimates indicate it is probable that a loss will be incurred on the arrangement. In arrangements where the Company does not host the TiVo service and that include engineering services that are essential to the functionality of the licensed technology or involve significant customization or modification of the software, provided that the Company is reasonably assured that the arrangement will be profitable, where development costs exceed billable development revenues, revenue is recognized equal to the costs recognized until the engineering services are complete. Development costs incurred in excess of revenues recognized are deferred up to the amount deemed recoverable. Thereafter, service revenue is recognized, and an equal amount of deferred development costs are recognized until all deferred development costs are recovered. Once all deferred development costs are recovered, any remaining service revenue is recognized ratably over the remaining service period. Patent Sales During 2016, the Company expanded its business strategy of monetizing its intellectual property to include the sale of select patent assets. As patent sales executed under this strategy represent a component of the Company's ongoing major or central operations and activities of monetizing intellectual property, the Company began recognizing patent sales as revenue in 2016. Revenue for the year ended December 31, 2016 includes $1.0 million related to patent sales. Metadata Licensing The Company licenses metadata to service providers, CE manufacturers and online portals among others. The Company generally receives a monthly or quarterly fee from our licensees for the right to use the metadata, receive regular updates to the metadata and integrate the metadata into their own service. The Company recognizes metadata revenue ratably over the license term. Advertising The Company generates advertising revenue through our IPGs. Advertising revenue is recognized when the related advertisement is provided. Advertising revenue is recorded net of agency commissions and revenue shares with service providers and CE manufacturers. TiVo-enabled DVRs and TiVo Service The Company sells TiVo-enabled DVRs and the related service directly to customers through bundled sales programs via the TiVo website. Under these bundled programs, the customer receives a DVR and commits to either a minimum subscription period of one year or for the lifetime of the DVR. After the initial minimum subscription period, customers have various pricing options at which they can renew their subscription. Customers have the right to cancel their subscription to the TiVo service within 30 days of subscription activation for a full refund. The Company establishes allowances for expected subscription cancellations based on historical experience. VSOE of selling price for the subscription services is established based on standalone sales of the service and varies by the length of the service period. The Company is not able to obtain VSOE for the DVR due to infrequent sales of standalone DVRs to customers. The BESP of the DVR is determined based on the price for which the Company would sell the DVR without any service commitment from the customer. Revenue allocated to the DVR is recognized on delivery, up to an amount not contingent on future service delivery, and revenue allocated to the service is recognized ratably over the service period. Subscription revenues from product lifetime subscriptions are recognized ratably over the estimated useful life of the DVR associated with the subscription. The estimated useful lives depend on assumptions with regard to future churn rates for product lifetime subscriptions. The Company monitors the estimated useful life of a DVR and the impact of differences between actual churn rates and forecasted churn rates. If actual results are not consistent with the Company's current assumptions, the Company may revise the estimated useful life of the DVRs, which could result in the recognition of revenue over a longer or shorter period. The Company recognizes product lifetime subscription revenues over an estimated product life of 66 months. Hardware Revenues Hardware revenues represent revenues from standalone hardware sales and amounts allocated to hardware elements in multiple element arrangements. Customers have the right to return their product within 30 days of the purchase. The Company establishes allowances for expected product returns as a direct reduction of revenue. Certain payments to retailers and distributors, such as market development funds and revenue shares, are recorded as a reduction of hardware revenues rather than as a sales and marketing expense. For market development funds, revenue is reduced at the later of the date at which the related hardware revenue is recognized or the date at which the market development program is offered. For revenue share programs, revenue is reduced when a liability for the revenue share payments has been incurred and the amount of the liability is fixed or determinable. Discontinued Operations-DivX and MainConcept The Company generally licensed its DivX and MainConcept codecs for a per unit fee or an annual fee. The Company’s recognition of revenue from per-unit license fees is based on units reported shipped by the manufacturer. CE manufacturers normally reported their unit shipments to the Company in the quarter immediately following that of actual shipment by the manufacturer. Revenues from annual or other license fees were recognized based on the specific terms of the license arrangement. For instance, some of the Company’s large CE licensees entered into agreements for which they had the right to ship an unlimited number of units over a specified term for a flat fee. The Company recorded the fees associated with these arrangements on a straight-line basis over the specified term. In addition, the Company entered into agreements in which the licensee paid the Company a one-time fee for a perpetual license to its DivX technology. Provided that collectibility was reasonably assured, the Company recorded revenue related to these agreements when the agreement was executed as the Company had no significant continuing obligation and the amounts were fixed and determinable.</t>
  </si>
  <si>
    <t>Taxes Collected from Customers</t>
  </si>
  <si>
    <t>Taxes Collected from Customers The Company reports revenue net of taxes collected from customers and remitted to governmental authorities.</t>
  </si>
  <si>
    <t>Shipping and Handling</t>
  </si>
  <si>
    <t>Shipping and Handling Shipping and handling costs are included in Cost of hardware revenues, excluding depreciation and amortization of intangible assets .</t>
  </si>
  <si>
    <t>Warranty</t>
  </si>
  <si>
    <t>Warranty The Company accrues for the expected material and labor costs required to provide warranty services on its hardware products. The Company’s warranty accrual is estimated based on the total volume of units sold, the term of the warranty period, the expected rate of warranty returns and the estimated cost to replace or repair the defective unit.</t>
  </si>
  <si>
    <t>Research and Development</t>
  </si>
  <si>
    <t xml:space="preserve">Research and Development Research and development costs are expensed as incurred. </t>
  </si>
  <si>
    <t>Advertising</t>
  </si>
  <si>
    <t xml:space="preserve">Advertising Advertising costs are expensed as incurred and are presented within Selling, general and administrative expense in the Consolidated Statements of Operations . </t>
  </si>
  <si>
    <t>Restructuring</t>
  </si>
  <si>
    <t xml:space="preserve">Restructuring Management-approved restructuring plans can include employee severance and benefit costs to terminate a specified number of employees, including the acceleration of vesting in equity-based compensation awards, infrastructure charges to vacate facilities and consolidate operations and contract cancellation costs. Restructuring charges are recorded based on estimated employee terminations, site closure and consolidation plans. Employee severance and benefit costs are accrued under these actions when it is probable that benefits will be paid and the amount is reasonably estimable. </t>
  </si>
  <si>
    <t>Equity-Based Compensation</t>
  </si>
  <si>
    <t>Equity-Based Compensation Equity-based compensation costs are estimated based on the grant date fair value of the award. Equity-based compensation cost is recognized only for those awards expected to meet the service and performance vesting conditions, on a straight-line basis, over the requisite service period of the award. Equity-based compensation is estimated based on the aggregate grant for service-based awards and at the individual vesting tranche for awards with performance and/or market conditions. Forfeiture estimates are based on historical experience.</t>
  </si>
  <si>
    <t>Recent Accounting Pronouncements</t>
  </si>
  <si>
    <t xml:space="preserve">Recent Accounting Pronouncements Standards Recently Adopted In April 2015, the Financial Accounting Standards ("FASB") issued guidance to help entities evaluate whether fees paid in a cloud computing arrangement include a software license. Pursuant to this guidance, when a cloud computing arrangement includes a software license, the customer accounts for the software license element of the arrangement consistent with the acquisition of other software licenses. When a cloud computing arrangement does not include a software license element, the customer accounts for the arrangement as a service contract. The prospective application of this guidance on January 1, 2016 did not have a material effect on the Consolidated Financial Statements . Standards Pending Adoption In October 2016, the FASB amended its guidance on the tax effects of intra-entity transfers of assets other than inventory. The amended guidance requires an entity to recognize the income tax consequences of an intra-entity transfer of an asset other than inventory when the transfer occurs. The amendments are effective for the Company in the first quarter of 2018, with early application permitted, and is required to be applied on a modified retrospective basis. The Company is evaluating the effect of application on its Consolidated Financial Statements . In August 2016, the FASB issued clarifying guidance on the presentation of eight specific cash flow issues for which previous guidance was either unclear or not specific. The clarified guidance is effective for the Company in the first quarter of 2018, with early application permitted, and is required to be applied on a retrospective basis. The Company is evaluating the effect of application on its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ibility. Current expected credit losses, and subsequent adjustments, represent an estimate of lifetime expected credit losses that are recorded as an allowance deducted from the amortized cost basis of the financial instrument. The updated guidance also amends the current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guidance is effective for the Company in the first quarter of 2020, and is effective using a modified retrospective approach for application of the current expected credit loss model to financial instruments and a prospective approach for credit losses on available-for-sale debt securities. Early application is permitted. The Company is evaluating the effect of application on its Consolidated Financial Statements . In March 2016, the FASB simplified certain areas of accounting for stock-based compensation, including accounting for the income tax consequences of stock-based compensation, determining the classification of awards as either equity or liabilities, classifying certain items within the statement of cash flows and introducing an accounting policy election to account for forfeitures of nonvested awards as they occur. The simplified guidance is effective for the Company in the first quarter of 2017. Depending on the area simplified, the guidance is effective either prospectively, retrospectively or using a modified retrospective approach. The Company does not expect to change its accounting policy of estimating forfeitures for nonvested awards. In addition, the Company expects to recognize an immaterial cumulative effect adjustment in the first quarter of 2017 due to the recognition of a deferred tax asset for previously unrecognized excess tax benefits reduced by a deferred tax asset valuation allowance. In March 2016, the FASB clarified the requirements for assessing whether contingent options that can accelerate the payment of principal on debt instruments require bifurcation as an embedded derivative. The amendments require a contingent option embedded in a debt instrument to be evaluated for possible separate accounting as a derivative instrument without regard to the nature of the exercise contingency. The clarified guidance is effective for the Company in the first quarter of 2017 using a modified retrospective approach. The Company does not expect application of the clarified guidance in the first quarter of 2017 to have a material effect on its Consolidated Financial Statements . In March 2016, the FASB provided guidance on the derecognition of prepaid stored-value product liabilities, such as gift cards. The guidance is effective for the Company in the first quarter of 2018 and may be applied using a full retrospective or modified retrospective approach, with early adoption permitted. The Company is evaluating the effect of application on its Consolidated Financial Statements . In February 2016, the FASB issued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pplication permitted. The Company is evaluating the effect of application on its Consolidated Financial Statements and expects that its existing operating lease commitments will be recognized as operating lease liabilities and right-of-use assets. In January 2016, the FASB amended certain aspects of the recognition and measurement guidance for financial assets and liabilities. The amendments are effective for the Company in the first quarter of 2018 with the effect of adoption recognized as a cumulative-effect adjustment to beginning retained earnings in 2018. Early application is not permitted. The Company is evaluating the effect of application on its Consolidated Financial Statements . In July 2015, the FASB changed the measurement principle for inventory from the lower of cost or market to the lower of cost and net realizable value for entities that do not use the last-in, first-out ("LIFO") or retail inventory method. The changes also eliminate the requirement to consider replacement cost or net realizable value less an approximately normal profit margin when measuring inventory for entities that do not use the LIFO or retail inventory method. The changes are effective for the Company in the first quarter of 2017 using a prospective transition approach, with early adoption permitted. The Company does not expect application of the changed measurement principle for inventory in the first quarter of 2017 to have a material effect on its Consolidated Financial Statements . In May 2014, the FASB issued an amended accounting standard for revenue recognition. The amendments address how revenue is recognized in order to improve comparability between the financial statements of companies applying U.S. GAAP and International Financial Reporting Standards. The core principle of the amended standard is for an entity to recognize revenue to depict the transfer of promised goods or services to customers in amounts that reflect the consideration to which the entity expects to be entitled in exchange for those goods or services. The amendments are effective for the Company in the first quarter of 2018 and may be applied using a full retrospective or modified retrospective approach. Early application is permitted beginning in the Company's first quarter of 2017. The Company expects to initially apply the amendments in the first quarter of 2018 and is evaluating the effect the amendments and transition alternatives will have on its Consolidated Financial Statements . Regardless of the transition method selected, application of the amended revenue recognition standard may significantly affect the amount and timing of revenue recognized. For example, pursuant to the amended revenue recognition standard, revenue from intellectual property licenses that are deemed functional in nature would generally be recognized when the customer begins to benefit from the intellectual property license, which is generally at inception of the license period, if the intellectual property is not considered distinct within the context of the contract. Under existing U.S. GAAP, such revenue is generally recognized ratably over the license term. In addition, some deferred revenue recognized in accordance with existing U.S. GAAP could be eliminated as part of the effect of adoption. </t>
  </si>
  <si>
    <t>Fair Value Hierarchy</t>
  </si>
  <si>
    <t>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t>
  </si>
  <si>
    <t>Ce And Service Provider Licensing [Member]</t>
  </si>
  <si>
    <t>CE and Service Provider Licensing The Company licenses its proprietary IPG and Analog Content Protection ("ACP") technologies to consumer electronics (“CE”) manufacturers, integrated circuit makers, service providers and others. The Company generally recognizes revenue on a per-unit shipped model for licenses with CE manufacturers and a per-subscriber model for licenses with service providers. The recognition of revenue from per-unit license fees is based on units reported shipped by the CE manufacturer, which are typically reported to the Company in the quarter immediately following that of actual shipment. In addition, the Company's significant experience and established relationships with certain CE manufacturers enables us to reasonably estimate current period unit shipments for purposes of recognizing revenue. Accordingly, revenue from these customers is recognized in the period the CE manufacturer is estimated to have shipped the units, and revenue adjustments are recorded when the CE manufacturer reports actual shipments to the Company. Revenues from per-subscriber license fees are recognized in the period the services are provided by a licensee, as reported to the Company by the licensee. Revenues from annual or other license fees are recognized based on the specific terms of the license. For instance, certain CE IPG licensees have entered into agreements for which they have the right to ship an unlimited number of units over a specified term for a flat fee. The Company recognizes revenue from these arrangements on a straight-line basis over the specified term. At times, the Company enters into license agreements in which it we release a licensee a release from past patent infringement claims and grant a license to ship an unlimited number of units over a future period for a fixed fee. In these arrangements, the Company generally uses BESP to allocate the transaction consideration between the release for past patent infringement claims and the future license. In determining BESP of the release for past patent infringement claims and the future license, the Company considers such factors as the number of units shipped in the past and in what territories these units where shipped, the number of units expected to be shipped in the future and in what territories these units are expected to be shipped, as well as the licensing rate the Company generally receives for units shipped in these territories. As the revenue recognition criteria for the release from past patent infringement claims are generally satisfied on the execution of the agreement, the amount of transaction consideration allocated to the release from past patent infringement claims is generally recognized in the period the agreement is executed and the amount of transaction consideration allocated to the future license is recognized ratably over the future license term. In addition, the Company has entered into agreements in which a licensee pays the Company a one-time fee for a perpetual license to its ACP technology. Provided that collectibility is reasonably assured, the Company records the one-time fee as revenue when the agreement is executed as the Company has no significant continuing obligations and the amounts are fixed or determinable. Arrangements with Multiple System Operators ("MSOs") The Company's arrangements with MSOs typically include software customization and set up services, associated maintenance and support, limited training, post-contract support, TiVo-enabled digital video recorders ("DVRs"), non-DVR set-top boxes ("STBs"), and the TiVo service. The Company has two types of arrangements with MSOs that include technology deployment and engineering services. In instances where TiVo hosts the TiVo service, non-refundable payments received for customization and set up services are deferred and recognized as revenue over the longer of the contractual term or customer relationship period as the upfront services do not have standalone value. The related cost of such services is capitalized to the extent it is deemed recoverable and amortized to cost of revenues over the same period as the related revenue. The Company has established VSOE of selling prices for training, DVRs, non-DVR set-top boxes and maintenance and support based on the price charged in standalone sales of the element or stated renewal rates in the agreements. The BESP for TiVo service is determined considering the size of the MSO and expected volume of deployment, market conditions, competitive landscape, internal costs and total gross margin objectives. Transaction consideration is allocated among individual elements on a relative basis. In arrangements where the Company does not host the TiVo service and that include engineering services that are essential to the functionality of the licensed technology or involve significant customization or modification of the software, the Company recognizes revenue pursuant to the software revenue recognition guidance. Under the software revenue recognition guidance, such arrangements are accounted for using the percentage-of-completion method or the completed-contract method. The percentage-of-completion method is used if reasonably dependable estimates of the extent of progress toward completion can be made and the arrangement as a whole is reasonably expected to be profitable. The Company measures progress toward completion using an input method based on the ratio of costs incurred to date to total estimated costs of the project (an input method). Project costs are primarily labor and overhead related to the specific activities required for the project. Costs related to general infrastructure or uncommitted platform development are not included in the project cost estimates. When reasonably assured that development costs are recoverable through future revenues, the Company defers recognition of the costs until the future revenues are recognized. The recoverability assessment depends on estimating engineering costs related to the project. For these projects, we are able to make reasonably dependable cost estimates based on historical experience and various other assumptions believed to be reasonable under the circumstances. These estimates include forecasting costs and schedules, tracking progress and costs incurred to date and projecting the remaining effort to complete the project. These estimates are reassessed throughout the term of the arrangement, and revisions to estimates are recognized on a cumulative catch-up basis when the changed conditions become known. Revisions to estimates during the year ended December 31, 2016 were not material. Using different cost estimates, or different methods of measuring progress toward completion may produce materially different results, including potentially a conclusion that development costs may not be recoverable. In some cases, it may not be possible to separate the various elements within the arrangement due to a lack of VSOE of selling prices for undelivered elements, a lack of reasonably dependable estimates of total costs or development costs exceed development revenues but there is reasonable assurance that no loss will be incurred under the arrangement. Accordingly, the Company applies the following: • Where no VSOE exists for undelivered elements, revenue is recognized equal to the costs recognized up to the amount billable to the customer until VSOE for the undelivered elements is established or all of the elements have been delivered. • Where there is a lack of reasonably dependable estimates, revenue is recognized equal to the costs recognized up to the amount billable to the customer until the estimation uncertainty is resolved, after which the percentage of completion method is applied. • If the Company is not reasonably assured the arrangement will be profitable, the Company accounts for the arrangement under the completed contract method, which results in a deferral of all revenue and costs until the project is complete. Provisions for losses are recorded when estimates indicate it is probable that a loss will be incurred on the arrangement. In arrangements where the Company does not host the TiVo service and that include engineering services that are essential to the functionality of the licensed technology or involve significant customization or modification of the software, provided that the Company is reasonably assured that the arrangement will be profitable, where development costs exceed billable development revenues, revenue is recognized equal to the costs recognized until the engineering services are complete. Development costs incurred in excess of revenues recognized are deferred up to the amount deemed recoverable. Thereafter, service revenue is recognized, and an equal amount of deferred development costs are recognized until all deferred development costs are recovered. Once all deferred development costs are recovered, any remaining service revenue is recognized ratably over the remaining service period.</t>
  </si>
  <si>
    <t>Metadata Licensing [Member]</t>
  </si>
  <si>
    <t>Metadata Licensing The Company licenses metadata to service providers, CE manufacturers and online portals among others. The Company generally receives a monthly or quarterly fee from our licensees for the right to use the metadata, receive regular updates to the metadata and integrate the metadata into their own service. The Company recognizes metadata revenue ratably over the license term.</t>
  </si>
  <si>
    <t>DivX and MainConcept [Member]</t>
  </si>
  <si>
    <t>Discontinued Operations-DivX and MainConcept The Company generally licensed its DivX and MainConcept codecs for a per unit fee or an annual fee. The Company’s recognition of revenue from per-unit license fees is based on units reported shipped by the manufacturer. CE manufacturers normally reported their unit shipments to the Company in the quarter immediately following that of actual shipment by the manufacturer. Revenues from annual or other license fees were recognized based on the specific terms of the license arrangement. For instance, some of the Company’s large CE licensees entered into agreements for which they had the right to ship an unlimited number of units over a specified term for a flat fee. The Company recorded the fees associated with these arrangements on a straight-line basis over the specified term. In addition, the Company entered into agreements in which the licensee paid the Company a one-time fee for a perpetual license to its DivX technology. Provided that collectibility was reasonably assured, the Company recorded revenue related to these agreements when the agreement was executed as the Company had no significant continuing obligation and the amounts were fixed and determinable.</t>
  </si>
  <si>
    <t>Basis of Presentation and Summary of Significant Accounting Policies (Tables)</t>
  </si>
  <si>
    <t>Customers and Concentration of Customers</t>
  </si>
  <si>
    <t>The percent of revenue derived from customers, and concentrations of customers, representing 10% or more of revenue were as follows: Year Ended December 31, 2016 2015 2014 AT&amp;T Inc. ("AT&amp;T") 12 % 16 % 12 % Samsung Electronics Co. LTD ("Samsung") 10 % (1) (1) (1) Customer represented less than 10% of revenue. Substantially all of the Company's revenue from AT&amp;T is reported in the Intellectual Property Licensing segment, while revenue from Samsung is reported in the Intellectual Property Licensing segment and the Product segment. Customers representing 10% or more of Accounts receivable, net were as follows. December 31, 2016 December 31, 2015 AT&amp;T 15 % 22 % Virgin Media Inc. 13 % (1) (1) Customer represented less than 10% of Accounts receivable, net .</t>
  </si>
  <si>
    <t>Acquisitions (Tables)</t>
  </si>
  <si>
    <t>Business Acquisition [Line Items]</t>
  </si>
  <si>
    <t>Pro Forma Information</t>
  </si>
  <si>
    <t xml:space="preserve"> The unaudited pro forma financial information is not intended to represent or be indicative of the results of operations that would have been reported had the TiVo Acquisition occurred on January 1, 2015 and should not be taken as representative of future results of operations of the combined company. Year Ended December 31, 2016 2015 Total Revenues, net $ 876,705 $ 903,962 Loss from continuing operations, net of tax $ (103,050 ) $ (133,457 ) Basic loss per share from continuing operations $ (0.89 ) $ (1.13 ) Diluted loss per share from continuing operations $ (0.89 ) $ (1.13 )</t>
  </si>
  <si>
    <t>Schedule of Preliminary Purchase Price Allocation</t>
  </si>
  <si>
    <t>As of December 31, 2016 , the preliminary aggregate merger consideration was (in thousands): Aggregate cash consideration $ 269,990 Aggregate fair value of TiVo Corporation shares issued 758,115 Fair value of assumed TiVo Solutions employee equity-based awards allocated to consideration 22,640 Accrual for merger consideration 78,981 Total merger consideration $ 1,129,726 The following table summarizes the preliminary purchase price allocation, including measurement period adjustments recognized subsequent to the initial purchase price allocation through December 31, 2016 (in thousands): September 30, 2016 Adjustments December 31, 2016 Cash, cash equivalents and marketable securities $ 503,408 $ — $ 503,408 Accounts receivable 48,766 (169 ) 48,597 Inventory 15,003 — 15,003 Prepaid expenses and other current assets and other long-term assets 25,976 (67 ) 25,909 Property and equipment 10,370 (626 ) 9,744 Intangible assets: — Developed technology and patents 154,000 — 154,000 Existing contracts and customer relationships 355,000 — 355,000 Trademarks / Tradenames 14,000 — 14,000 Goodwill 464,111 4,219 468,330 Accounts payable and accrued expenses and other long-term liabilities (74,736 ) 1,280 (73,456 ) Deferred revenue (63,428 ) (76 ) (63,504 ) Current portion of long-term debt (230,000 ) — (230,000 ) Deferred tax liabilities, net (92,744 ) (4,561 ) (97,305 ) Total merger consideration $ 1,129,726 $ — $ 1,129,726</t>
  </si>
  <si>
    <t>Fanhattan, Inc. [Member]</t>
  </si>
  <si>
    <t>The unaudited pro forma financial information is not intended to represent or be indicative of the results of operations that would have been reported had the Fanhattan acquisition occurred on January 1, 2013 and should not be taken as representative of future results of operations of the combined company. Year Ended December 31, 2014 Total Revenues, net $ 542,327 Loss from continuing operations, net of tax $ (25,415 ) Basic loss per share from continuing operations $ (0.28 ) Diluted loss per share from continuing operations $ (0.28 )</t>
  </si>
  <si>
    <t>Discontinued Operations and Assets Held for Sale (Tables)</t>
  </si>
  <si>
    <t>Results of Operations From Discontinued Businesses</t>
  </si>
  <si>
    <t>The results of discontinued operations consist of the following (in thousands): Year Ended December 31, 2016 2015 2014 Revenues Legacy Sonic Businesses $ — $ — $ 14,952 Nowtilus — — 100 Total Revenues, net $ — $ — $ 15,052 Loss from discontinued operations before income taxes: Legacy Sonic Businesses $ (4,588 ) $ — $ 1,873 Nowtilus — — (562 ) Loss on disposal, before income taxes — — (55,028 ) Loss from discontinued operations before income taxes (4,588 ) — (53,717 ) Income tax expense — — (2,505 ) Loss from discontinued operations, net of tax $ (4,588 ) $ — $ (56,222 )</t>
  </si>
  <si>
    <t>Financial Statement Details (Tables)</t>
  </si>
  <si>
    <t>Schedule of Accounts Receivable, Net</t>
  </si>
  <si>
    <t>Accounts receivable, net (in thousands): December 31, 2016 December 31, 2015 Accounts receivable, gross $ 149,105 $ 88,735 Less: Allowance for doubtful accounts (1,963 ) (1,607 ) Accounts receivable, net $ 147,142 $ 87,128</t>
  </si>
  <si>
    <t>Schedule of Allowance for Doubtful Accounts</t>
  </si>
  <si>
    <t>Allowance for doubtful accounts (in thousands): Year Ended December 31, 2016 2015 2014 Balance at beginning of period $ (1,607 ) $ (1,135 ) $ (2,475 ) Provision for bad debt (226 ) (600 ) 43 Deductions, net (130 ) 128 1,297 Balance at end of period $ (1,963 ) $ (1,607 ) $ (1,135 )</t>
  </si>
  <si>
    <t>Schedule of Inventory</t>
  </si>
  <si>
    <t>Inventory (in thousands): December 31, 2016 December 31, 2015 Raw materials $ 1,595 $ — Finished goods 11,591 456 Inventory $ 13,186 $ 456</t>
  </si>
  <si>
    <t>Property and Equipment, Net</t>
  </si>
  <si>
    <t>Property and equipment, net (in thousands): December 31, 2016 December 31, 2015 Computer software and equipment $ 136,776 $ 133,631 Leasehold improvements 26,201 21,578 Furniture and fixtures 6,627 7,676 Property and equipment, gross 169,604 162,885 Less: Accumulated depreciation and amortization (121,232 ) (127,901 ) Property and equipment, net $ 48,372 $ 34,984</t>
  </si>
  <si>
    <t>Accounts Payable and Accrued Expenses</t>
  </si>
  <si>
    <t>Accounts payable and accrued expenses (in thousands): December 31, 2016 December 31, 2015 Accounts payable $ 29,218 $ 9,013 Accrued compensation and benefits 54,571 27,056 Accrual for merger consideration 78,981 — Other accrued liabilities 63,681 38,044 Accounts payable and accrued expenses $ 226,451 $ 74,113</t>
  </si>
  <si>
    <t>Interest and Other, Net</t>
  </si>
  <si>
    <t>Interest income and other, net (in thousands): Year Ended December 31, 2016 2015 2014 Interest income $ 2,326 $ 1,462 $ 1,596 Foreign currency loss (72 ) (379 ) (574 ) Equity method (loss) income (454 ) (464 ) 170 Other (expense) income, net (112 ) 97 2,877 Interest income and other, net $ 1,688 $ 716 $ 4,069</t>
  </si>
  <si>
    <t>Supplemental Cash Flow Information</t>
  </si>
  <si>
    <t>Supplemental Cash Flow Information (in thousands): Year Ended December 31, 2016 2015 2014 Cash paid during the period for: Income taxes, net of refunds $ 27,468 $ 14,335 $ 18,998 Interest $ 30,281 $ 33,797 $ 36,679 Significant noncash transactions: Fair value of shares issued in connection with TiVo Acquisition $ 758,115 $ — $ —</t>
  </si>
  <si>
    <t>Investments (Tables)</t>
  </si>
  <si>
    <t>Available-For-Sale And Other Investment Securities</t>
  </si>
  <si>
    <t>The amortized cost and fair value of cash, cash equivalents and marketable securities by significant investment category were as follows (in thousands): December 31, 2016 Amortized Cost Unrealized Unrealized Fair Value Cash $ 50,969 $ — $ — $ 50,969 Cash equivalents - Money market funds 141,658 — — 141,658 Cash and cash equivalents $ 192,627 $ — $ — $ 192,627 Auction rate securities $ 10,800 $ — $ (432 ) $ 10,368 Corporate debt securities 106,128 8 (215 ) 105,921 Foreign government obligations 2,246 — (8 ) 2,238 U.S. Treasuries / Agencies 127,734 14 (262 ) 127,486 Marketable securities $ 246,908 $ 22 $ (917 ) $ 246,013 Cash, cash equivalents and marketable securities $ 438,640 December 31, 2015 Amortized Cost Unrealized Unrealized Fair Value Cash $ 56,745 $ — $ — $ 56,745 Cash equivalents - Money market funds 44,930 — — 44,930 Cash and cash equivalents $ 101,675 $ — $ — $ 101,675 Auction rate securities $ 10,800 $ — $ (540 ) $ 10,260 Corporate debt securities 98,997 — (327 ) 98,670 Foreign government obligations 11,878 — (56 ) 11,822 U.S. Treasuries / Agencies 102,120 5 (283 ) 101,842 Marketable securities $ 223,795 $ 5 $ (1,206 ) $ 222,594 Cash, cash equivalents and marketable securities $ 324,269</t>
  </si>
  <si>
    <t>Fair Value And Gross Unrealized Losses Related To Available-For-Sale Securities</t>
  </si>
  <si>
    <t>The fair value and gross unrealized losses related to available-for-sale securities, aggregated by investment category and length of time that individual securities have been in a continuous unrealized loss position were as follows (in thousands): December 31, 2016 Less than 12 Months 12 Months or Longer Total Description of Securities Fair Value Unrealized Fair Value Unrealized Fair Value Unrealized Auction rate securities $ — $ — $ 10,368 $ (432 ) $ 10,368 $ (432 ) Corporate debt securities 74,173 (193 ) 12,278 (22 ) 86,451 (215 ) Foreign government obligations 2,238 (8 ) — — 2,238 (8 ) U.S. Treasuries / Agencies 109,657 (244 ) 2,222 (18 ) 111,879 (262 ) Marketable securities $ 186,068 $ (445 ) $ 24,868 $ (472 ) $ 210,936 $ (917 ) December 31, 2015 Less than 12 Months 12 Months or Longer Total Description of Securities Fair Value Unrealized Fair Value Unrealized Fair Value Unrealized Auction rate securities $ — $ — $ 10,260 $ (540 ) $ 10,260 $ (540 ) Corporate debt securities 85,138 (307 ) 7,542 (20 ) 92,680 (327 ) Foreign government obligations 11,822 (56 ) — — 11,822 (56 ) U.S. Treasuries / Agencies 101,113 (283 ) — — 101,113 (283 ) Marketable securities $ 198,073 $ (646 ) $ 17,802 $ (560 ) $ 215,875 $ (1,206 )</t>
  </si>
  <si>
    <t>Available-For-Sale Debt Investments At Fair Value</t>
  </si>
  <si>
    <t>As of December 31, 2016 , the amortized cost and fair value of marketable securities, by contractual maturity, were as follows (in thousands): Amortized Cost Fair Value Due in less than 1 year $ 117,226 $ 117,084 Due in 1-2 years 118,882 118,561 Due in more than 2 years 10,800 10,368 Total $ 246,908 $ 246,013</t>
  </si>
  <si>
    <t>Fair Value Measurements (Tables)</t>
  </si>
  <si>
    <t>Assets And Liabilities Measured And Recorded At Fair Value On A Recurring Basis</t>
  </si>
  <si>
    <t>Assets and liabilities reported at fair value on a recurring basis in the Consolidated Balance Sheets were classified in the fair value hierarchy as follows (in thousands): December 31, 2016 Total Quoted Prices in Significant Other Significant Assets Cash and cash equivalents Money market funds $ 141,658 $ 141,658 $ — $ — Short-term marketable securities Corporate debt securities 76,568 — 76,568 — U.S. Treasuries / Agencies 40,516 — 40,516 — Long-term marketable securities Auction rate securities 10,368 — — 10,368 Corporate debt securities 29,353 — 29,353 — Foreign government obligations 2,238 — 2,238 — U.S. Treasuries / Agencies 86,970 — 86,970 — Total Assets $ 387,671 $ 141,658 $ 235,645 $ 10,368 Liabilities Accounts payable and accrued expenses Cubiware contingent consideration $ (1,988 ) $ — $ — $ (1,988 ) Interest rate swaps (648 ) — (648 ) — Other long-term liabilities Cubiware contingent consideration (3,285 ) — — (3,285 ) Interest rate swaps (19,303 ) — (19,303 ) — Total Liabilities $ (25,224 ) $ — $ (19,951 ) $ (5,273 ) December 31, 2015 Total Quoted Prices in Significant Other Significant Assets Cash and cash equivalents Money market funds $ 44,930 $ 44,930 $ — $ — Short-term marketable securities Corporate debt securities 43,876 — 43,876 — Foreign government obligations 7,827 — 7,827 — U.S. Treasuries / Agencies 56,176 — 56,176 — Long-term marketable securities Auction rate securities 10,260 — — 10,260 Corporate debt securities 54,794 — 54,794 — Foreign government obligations 3,995 — 3,995 — U.S. Treasuries / Agencies 45,666 — 45,666 — Total Assets $ 267,524 $ 44,930 $ 212,334 $ 10,260 Liabilities Accounts payable and accrued expenses Interest rate swaps $ (195 ) $ — $ (195 ) $ — Other long-term liabilities Interest rate swaps (25,557 ) — (25,557 ) — Total Liabilities $ (25,752 ) $ — $ (25,752 ) $ —</t>
  </si>
  <si>
    <t>Summary Of Level 3 Auction Rate Securities</t>
  </si>
  <si>
    <t>Changes in the fair value of assets and liabilities classified in Level 3 of the fair value hierarchy were as follows (in thousands): Year Ended December 31, 2016 2015 2014 Auction rate securities Cubiware contingent consideration Auction rate securities IntegralReach contingent consideration Veveo contingent consideration Auction rate securities IntegralReach contingent consideration Veveo contingent consideration Balance at beginning of period $ 10,260 $ — $ 10,638 $ (3,000 ) $ (3,000 ) $ 14,903 $ (3,000 ) $ — Settlements and sales — — — 3,000 2,140 (4,800 ) — — Assumed or issued in business combination — (6,548 ) — — — — — (5,700 ) Gain included in earnings — 1,275 — — 860 — — 2,700 Unrealized gains (losses) included in other comprehensive loss 108 — (378 ) — — 535 — — Balance at end of period $ 10,368 $ (5,273 ) $ 10,260 $ — $ — $ 10,638 $ (3,000 ) $ (3,000 )</t>
  </si>
  <si>
    <t>Outstanding Debt Fair Value</t>
  </si>
  <si>
    <t>The carrying amount and fair value of debt issued or assumed by the Company were as follows (in thousands): December 31, 2016 December 31, 2015 Carrying Amount Fair Value (1) Carrying Amount Fair Value (1) 2020 Convertible Notes $ 297,646 $ 349,140 $ 284,241 $ 298,494 2021 Convertible Notes 48 48 — — Term Loan Facility B 677,038 686,766 682,915 656,688 Total Long-term debt $ 974,732 $ 1,035,954 $ 967,156 $ 955,182 (1) The fair value of debt issu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solidated Balance Sheets , debt issued or assumed by the Company would be classified in Level 2 of the fair value hierarchy.</t>
  </si>
  <si>
    <t>Goodwill And Intangible Assets, Net (Tables)</t>
  </si>
  <si>
    <t>Summary of Goodwill Activity</t>
  </si>
  <si>
    <t>Goodwill allocated to the reportable segments and changes in the carrying amount of goodwill were as follows (in thousands): Intellectual Property Licensing Product Total December 31, 2014 $ 1,184,500 $ 159,152 $ 1,343,652 Foreign currency translation — — — December 31, 2015 1,184,500 159,152 1,343,652 TiVo Acquisition 106,620 361,710 468,330 Foreign currency translation — 136 136 December 31, 2016 $ 1,291,120 $ 520,998 $ 1,812,118</t>
  </si>
  <si>
    <t>Summary of Intangible Assets</t>
  </si>
  <si>
    <t>Intangible assets, net consisted of the following (in thousands): December 31, 2016 Weighted-Average Remaining Useful Life Gross Accumulated Net Finite-lived intangible assets Developed technology and patents 5.6 years $ 1,031,280 $ (586,800 ) $ 444,480 Existing contracts and customer relationships 11.1 years 402,143 (64,123 ) 338,020 Content databases and other 6.1 years 59,390 (49,052 ) 10,338 Trademarks / Tradenames N/A 8,300 (8,300 ) — Total Finite-lived 1,501,113 (708,275 ) 792,838 Indefinite-lived intangible assets TiVo Tradename N/A 14,000 — 14,000 Total intangible assets $ 1,515,113 $ (708,275 ) $ 806,838 December 31, 2015 Gross Accumulated Net Finite-lived intangible assets Developed technology and patents $ 875,188 $ (512,060 ) $ 363,128 Existing contracts and customer relationships 47,524 (36,933 ) 10,591 Content databases and other 59,014 (45,991 ) 13,023 Trademarks / Tradenames 8,300 (8,300 ) — Total intangible assets $ 990,026 $ (603,284 ) $ 386,742</t>
  </si>
  <si>
    <t>Estimated Amortization Expense In Future Periods</t>
  </si>
  <si>
    <t>As of December 31, 2016 , future estimated amortization expense for finite-lived intangible assets was as follows (in thousands): 2017 $ 166,186 2018 146,768 2019 109,336 2020 108,587 2021 66,131 Thereafter 195,830 Total $ 792,838</t>
  </si>
  <si>
    <t>Restructuring and Asset Impairment Charges (Tables)</t>
  </si>
  <si>
    <t>Components of Restructuring and asset impairment charges were as follows (in thousands): Year Ended December 31, 2016 2015 2014 Future minimum lease payments, net $ 527 $ 2,337 $ 2,825 Severance costs 10,044 (177 ) 6,678 Share-based payments 14,951 — — Contract termination costs 1,342 — 223 Asset impairment 452 — 1,213 Restructuring and asset impairment charges $ 27,316 $ 2,160 $ 10,939 Accrued restructuring costs were as follows (in thousands): December 31, 2016 December 31, 2015 Future minimum lease payments, net $ 758 $ 2,015 Severance costs 3,796 250 Contract termination costs 183 — Accrued restructuring costs $ 4,737 $ 2,265</t>
  </si>
  <si>
    <t>Restructuring Activities Related to Tivo Corporation Plan</t>
  </si>
  <si>
    <t>Restructuring activities related to the TiVo Integration Restructuring Plan for the year ended December 31, 2016 were as follows (in thousands): Balance at Beginning of Period Restructuring Expense Cash Settlements Non-Cash Settlements Balance at End of Period Future minimum lease payments, net $ — $ 277 $ (53 ) $ — $ 224 Severance costs — 9,657 (6,153 ) — 3,504 Share-based payments — 14,951 — (14,951 ) — Contract termination costs — 63 — — 63 Total $ — $ 24,948 $ (6,206 ) $ (14,951 ) $ 3,791</t>
  </si>
  <si>
    <t>Debt and Interest Rate Swaps (Tables)</t>
  </si>
  <si>
    <t>Debt Instrument [Line Items]</t>
  </si>
  <si>
    <t>Carrying Value and Par Value of Debt</t>
  </si>
  <si>
    <t>A summary of the Company's financing arrangements was as follows (dollars in thousands): December 31, 2016 December 31, 2015 Stated Interest Rate Issue Date Maturity Date Outstanding Principal Carrying Amount Outstanding Principal Carrying Amount 2020 Convertible Notes 0.500% March 4, 2015 March 1, 2020 $ 345,000 $ 297,646 $ 345,000 $ 284,241 2021 Convertible Notes 2.000% September 22, 2014 October 1, 2021 48 48 — — Term Loan Facility B Variable July 2, 2014 July 2, 2021 682,500 677,038 689,500 682,915 Total Long-term debt $ 1,027,548 974,732 $ 1,034,500 967,156 Less: Current portion of long-term debt 7,000 7,000 Long-term debt, less current portion $ 967,732 $ 960,156</t>
  </si>
  <si>
    <t>Schedule of Maturities of Long-term Debt</t>
  </si>
  <si>
    <t>As of December 31, 2016 , aggregate expected future principal payments on long-term debt, including the current portion of long-term debt, were as follows (in thousands): 2017 $ 7,000 2018 7,000 2019 (1) 352,000 2020 7,000 2021 654,548 Total $ 1,027,548 (1) While the 2020 Convertible Notes are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t>
  </si>
  <si>
    <t>Summary of Interest Rate Swaps</t>
  </si>
  <si>
    <t xml:space="preserve">Details of the Company's interest rate swaps as of December 31, 2016 and 2015 were as follows (dollars in thousands): Notional Contract Inception Contract Effective Date Contract Maturity December 31, 2016 December 31, 2015 Interest Rate Paid Interest Rate Received Senior Secured Credit Facility May 2012 January 2014 January 2016 $ — $ 197,000 (1) One month USD-LIBOR May 2012 April 2014 March 2017 $ 215,000 $ 215,000 (2) One month USD-LIBOR June 2013 January 2016 March 2019 $ 250,000 $ 250,000 2.23% One month USD-LIBOR September 2014 January 2016 July 2021 $ 125,000 $ 125,000 2.66% One month USD-LIBOR September 2014 March 2017 July 2021 $ 200,000 $ 200,000 2.93% One month USD-LIBOR (1) The Company paid a fixed interest rate which gradually increased from 0.58% for the three-month settlement period ended in June 2014 to 1.65% for the settlement period ended in January 2016 . (2) The Company pays a fixed interest rate which gradually increases from 0.65% for the three-month settlement period ended in June 2014 to 2.11% for the settlement period ending in March 2017 . </t>
  </si>
  <si>
    <t>Convertible Debt [Member] | 2020 Convertible Notes [Member]</t>
  </si>
  <si>
    <t>Convertible Debt</t>
  </si>
  <si>
    <t>Related to the 2020 Convertible Notes , the Consolidated Balance Sheets included the following (in thousands): December 31, 2016 December 31, 2015 Liability component Principal outstanding $ 345,000 $ 345,000 Less: Unamortized debt discount (42,144 ) (54,215 ) Less: Unamortized debt issuance costs (5,210 ) (6,544 ) Carrying amount $ 297,646 $ 284,241 Equity component $ 63,854 $ 63,854</t>
  </si>
  <si>
    <t>Components of Interest Expense</t>
  </si>
  <si>
    <t>Components of interest expense related to the 2020 Convertible Notes included in the Consolidated Statements of Operations were as follows (in thousands): Year Ended December 31, 2016 2015 2014 Stated interest $ 1,725 $ 1,423 $ — Amortization of debt discount 12,071 9,639 — Amortization of debt issuance costs 1,334 1,020 — Total interest expense $ 15,130 $ 12,082 $ —</t>
  </si>
  <si>
    <t>Convertible Debt [Member] | 2040 Convertible Notes [Member]</t>
  </si>
  <si>
    <t>Components of interest expense related to the 2040 Convertible Notes included in the Consolidated Statements of Operations were as follows (in thousands): Year Ended December 31, 2016 2015 2014 Stated interest $ — $ 1,114 $ 7,638 Amortization of debt discount — 1,865 13,954 Amortization of debt issue costs — 242 1,749 Total interest expense $ — $ 3,221 $ 23,341</t>
  </si>
  <si>
    <t>Commitments and Contingencies (Tables)</t>
  </si>
  <si>
    <t>Future Minimum Payments for Operating Leases</t>
  </si>
  <si>
    <t>Future minimum payments for operating leases as of December 31, 2016 were as follows (in thousands): 2017 $ 14,785 2018 15,421 2019 13,461 2020 11,848 2021 11,446 Thereafter 46,376 Gross future minimum lease payments $ 113,337 Less: Sublease revenues (5,166 ) Net future minimum lease payments $ 108,171</t>
  </si>
  <si>
    <t>Stockholders' Equity (Tables)</t>
  </si>
  <si>
    <t>Schedule of Weighted Average Number of Shares</t>
  </si>
  <si>
    <t>The number of shares used to calculate Basic EPS and Diluted EPS were as follows (in thousands): Year Ended December 31, 2016 2015 2014 Weighted average shares used in computing basic per share amounts 93,064 84,133 91,654 Dilutive effect of equity-based compensation awards 1,198 — — Weighted average shares used in computing diluted per share amounts 94,262 84,133 91,654</t>
  </si>
  <si>
    <t>Weighted Average Potential Anti-Dilutive Common Shares</t>
  </si>
  <si>
    <t>Weighted average potential shares excluded from the calculation of Diluted EPS as their effect would have been anti-dilutive were as follows (in thousands): Year Ended December 31, 2016 2015 2014 Stock options 3,448 4,133 4,517 Restricted awards 1,741 2,861 3,049 2020 Convertible Notes (1) 11,936 9,876 — 2021 Convertible Notes (1) 564 — — 2040 Convertible Notes (1) — 869 6,141 Warrants related to 2020 Convertible Notes (1) 11,936 9,876 — Weighted average potential shares excluded from the calculation of Diluted EPS 29,625 27,615 13,707 (1) See Note 9 for additional details.</t>
  </si>
  <si>
    <t>Equity-based Compensation (Tables)</t>
  </si>
  <si>
    <t>Assumptions Used To Value Equity-Based Payments</t>
  </si>
  <si>
    <t>Assumptions used to estimate the fair value of equity-based compensation awards granted during the period were as follows: Year Ended December 31, 2016 2015 2014 Stock options: Expected volatility 53.5 % 45.1 % 47.0 % Expected term 4.1 years 4.0 years 4.0 years Risk-free interest rate 1.1 % 1.3 % 1.1 % Expected dividend yield 0.0 % 0.0 % 0.0 % ESPP shares: Expected volatility 55.6 % 53.0 % 35.0 % Expected term 1.3 years 1.3 years 1.3 years Risk-free interest rate 0.6 % 0.4 % 0.3 % Expected dividend yield 0.0 % 0.0 % 0.0 % Restricted stock units subject to market conditions: Expected volatility 55.9 % 41.0 % N/A Expected term 3.0 years 3.0 years N/A Risk-free interest rate 1.0 % 1.0 % N/A Expected dividend yield 0.0 % 0.0 % N/A</t>
  </si>
  <si>
    <t>Weighted Average Fair Value Per Share Of Equity-Based Awards</t>
  </si>
  <si>
    <t>The weighted-average grant date fair value of equity-based awards (per award) and pre-tax equity-based compensation expense (in thousands) was as follows: Year Ended December 31, 2016 2015 2014 Stock options $ 9.53 $ 9.03 $ 8.69 ESPP shares $ 7.30 $ 5.33 $ 6.54 Restricted awards $ 22.07 $ 21.05 $ 24.45 Pre-tax equity-based compensation, excluding amounts included in restructuring expense $ 47,670 $ 42,647 $ 42,017 Pre-tax equity-based compensation, included in restructuring expense $ 14,951 $ — $ —</t>
  </si>
  <si>
    <t>Schedule of Stock Option Activity</t>
  </si>
  <si>
    <t>Activity under the Company's stock option plans for the year ended December 31, 2016 was as follows: Options (In Thousands) Weighted-Average Exercise Price Weighted-Average Remaining Contractual Term Aggregate Intrinsic Value (In Thousands) Outstanding at beginning of period 3,721 $ 30.37 Assumed in connection with TiVo Acquisition 875 $ 16.24 Granted 279 $ 22.39 Exercised (430 ) $ 15.61 Forfeited and canceled (507 ) $ 30.83 Outstanding at end of period 3,938 $ 28.21 2.5 years $ 3,953 Vested and expected to vest at December 31, 2016 3,823 $ 28.37 2.4 years $ 3,911 Exercisable at December 31, 2016 3,201 $ 29.36 1.9 years $ 3,723</t>
  </si>
  <si>
    <t>Restricted Awards Activity</t>
  </si>
  <si>
    <t>Activity related to the Company's restricted awards for the year ended December 31, 2016 was as follows: Restricted Awards (In Thousands) Weighted-Average Grant Date Fair Value Outstanding at beginning of period 3,681 $ 21.63 Assumed in connection with TiVo Acquisition 2,409 $ 22.42 Granted 1,874 $ 22.07 Vested (2,180 ) $ 22.08 Forfeited (622 ) $ 21.76 Outstanding at end of period 5,162 $ 21.80</t>
  </si>
  <si>
    <t>Income Taxes (Tables)</t>
  </si>
  <si>
    <t>Significant Portions of the Deferred Tax Assets and Liabilities</t>
  </si>
  <si>
    <t xml:space="preserve"> Significant deferred tax assets and deferred tax liabilities were as follows (in thousands): December 31, 2016 December 31, 2015 Deferred tax assets: Federal net operating losses $ 331,365 $ 294,658 Tax credit carryforwards 151,687 139,152 State net operating losses and credits 77,113 55,292 Accrued liabilities 37,163 18,014 Deferred revenue 26,256 8,097 Equity-based compensation 20,892 17,065 Capital and other losses 25,276 13,759 Other 15,876 19,734 Gross deferred tax assets 685,628 565,771 Valuation allowance (428,778 ) (449,694 ) Net deferred tax assets 256,850 116,077 Deferred tax liabilities: Intangible assets (332,892 ) (179,691 ) Other — (1,161 ) Gross deferred tax liabilities (332,892 ) (180,852 ) Net deferred tax liabilities $ (76,042 ) $ (64,775 ) Deferred tax assets and liabilities are presented in the Consolidated Balance Sheets as follows (in thousands): December 31, 2016 December 31, 2015 Other long-term assets $ 1,412 $ 1,341 Deferred tax liabilities, net (77,454 ) (66,116 ) Net deferred tax liabilities $ (76,042 ) $ (64,775 )</t>
  </si>
  <si>
    <t>Summary of Operating Loss Carryforwards</t>
  </si>
  <si>
    <t>As of December 31, 2016 , the Company had recorded deferred tax assets for the tax effects of the following gross tax loss carryforwards (in thousands): Carryforward Amount Years of Expiration Federal $ 1,240,952 2019 - 2035 State $ 1,220,129 2017 - 2035 The federal and state net operating loss carryforwards include amounts attributable excess tax deductions from stock based compensation. A benefit of $189.1 million and $27.4 million for federal and state tax, respectively, will be credited to equity when these loss carryforwards are realized</t>
  </si>
  <si>
    <t>Summary of Tax Credit Carryforwards</t>
  </si>
  <si>
    <t>As of December 31, 2016 , the Company had the following credits available to reduce future income tax expense as follows (in thousands): Carryforward Amount Years of Expiration Federal research and development credits $ 57,938 2017 - 2036 State research and development credits $ 37,439 Indefinite Foreign tax credits $ 108,107 2017 - 2024</t>
  </si>
  <si>
    <t>Schedule of Deferred Tax Asset Valuation Roll Forward</t>
  </si>
  <si>
    <t>The deferred tax asset valuation allowance and changes in the deferred tax asset valuation allowance consisted of the following (in thousands): Year Ended December 31, 2016 2015 2014 Balance at beginning of period $ (449,694 ) $ (409,559 ) $ (389,155 ) Additions (12,971 ) (57,902 ) (23,985 ) Assumed in acquisition (52,243 ) — (2,560 ) Deductions resulting from business combination 86,130 — 1,916 Other deductions, net — 17,767 4,225 Balance at end of period $ (428,778 ) $ (449,694 ) $ (409,559 )</t>
  </si>
  <si>
    <t>Components of Income from Continuing Operations Before Income Taxes</t>
  </si>
  <si>
    <t>The components of (Loss) income from continuing operations before income taxes consist of the following (in thousands): Year Ended December 31, 2016 2015 2014 United States $ (32,843 ) $ (2,456 ) $ 13,957 Rest of the world 8,407 11,919 (7,754 ) (Loss) income from continuing operations before income taxes $ (24,436 ) $ 9,463 $ 6,203</t>
  </si>
  <si>
    <t>Components of Income Tax Expense (Benefit)</t>
  </si>
  <si>
    <t>Income tax (benefit) expense consisted of the following (in thousands): Year Ended December 31, 2016 2015 2014 Current: Federal $ — $ — $ — State 3,380 (1,998 ) 2,707 Foreign 20,952 11,132 20,051 Total current income tax expense 24,332 9,134 22,758 Deferred: Federal (83,059 ) 2,081 (77 ) State (2,875 ) 2,127 (1,874 ) Foreign (83 ) 413 (1,082 ) Total deferred income tax benefit (expense) (86,017 ) 4,621 (3,033 ) Income tax (benefit) expense $ (61,685 ) $ 13,755 $ 19,725</t>
  </si>
  <si>
    <t>Schedule of Unrecognized Tax Benefits Roll Forward</t>
  </si>
  <si>
    <t>Unrecognized tax benefits and changes in unrecognized tax benefits were as follows (in thousands): Year Ended December 31, 2016 2015 2014 Balance at beginning of period $ 60,346 $ 134,962 $ 121,851 Increases: Assumed in acquisition 21,441 — 1,241 Tax positions related to the current year 1,032 963 2,998 Tax positions related to prior years 3,651 1,385 9,149 Decreases: Tax positions related to prior years (1,047 ) (2,874 ) (36 ) Audit settlements (161 ) (69,816 ) — Statute of limitations lapses (2,072 ) (3,690 ) (241 ) Foreign currency (135 ) (584 ) — Balance at end of period $ 83,055 $ 60,346 $ 134,962 Income tax (benefit) expense differed from the amounts computed by applying the U.S. federal income tax rate of 35% to (Loss) income from continuing operations before income taxes as a result of the following (in thousands): Year Ended December 31, 2016 2015 2014 Federal income tax $ (8,553 ) $ 3,312 $ 2,171 State income tax, net of federal benefit 434 4,029 (77 ) Foreign income tax rate differential (1,713 ) (2,992 ) 3,190 Foreign withholding tax 20,571 9,724 2,152 Repatriation of foreign income, deemed and actual 4,573 477 — Change in unrecognized tax benefits (1,203 ) (4,515 ) 3,744 Change in valuation allowance (81,614 ) 5,463 8,478 Equity-based compensation 2,696 1,972 813 Tax settlements 166 (3,437 ) — Transaction-related costs 2,753 — 387 Other, net 205 (278 ) (1,133 ) Income tax (benefit) expense $ (61,685 ) $ 13,755 $ 19,725</t>
  </si>
  <si>
    <t>Segment Information (Tables)</t>
  </si>
  <si>
    <t>Schedule of Segment Reporting Information</t>
  </si>
  <si>
    <t>Segment results were as follows (in thousands): Year Ended December 31, 2016 2015 2014 Intellectual Property Licensing Service Provider $ 268,078 $ 216,777 $ 200,799 Consumer Electronics 79,339 65,045 84,359 Revenues 347,417 281,822 285,158 Adjusted Operating Expenses (1) 79,820 60,926 59,810 Adjusted EBITDA (2) 267,597 220,896 225,348 Product Platform Solutions 205,395 137,814 146,965 Software and Services 83,811 84,956 80,254 Other 12,470 21,679 29,934 Revenues 301,676 244,449 257,153 Adjusted Operating Expenses (1) 251,529 195,364 197,405 Adjusted EBITDA (2) 50,147 49,085 59,748 Corporate: Adjusted Operating Expenses (1) 56,673 54,681 51,737 Adjusted EBITDA (2) (56,673 ) (54,681 ) (51,737 ) Consolidated: Revenues 649,093 526,271 542,311 Adjusted Operating Expenses (1) 388,022 310,971 308,952 Adjusted EBITDA (2) 261,071 215,300 233,359 Depreciation 18,698 17,410 17,540 Amortization of intangible assets 104,989 76,982 77,887 Restructuring and asset impairment charges 27,316 2,160 10,939 Equity-based compensation 47,670 42,647 42,017 Transaction, transition and integration costs 39,950 — 3,966 Earnout amortization and settlement 2,467 — — Reduction of contingent consideration liability (1,614 ) (860 ) (2,700 ) Change in franchise tax reserve 154 859 — Contested proxy election costs — 4,346 — Operating income from continuing operations 21,441 71,756 83,710 Interest expense (43,681 ) (46,826 ) (54,768 ) Interest income and other, net 1,688 716 4,069 Loss on interest rate swaps (3,884 ) (13,368 ) (17,874 ) Loss on debt extinguishment — (2,815 ) (5,159 ) Loss on debt modification — — (3,775 ) (Loss) income from continuing operations before income taxes $ (24,436 ) $ 9,463 $ 6,203 (1) Adjusted Operating Expenses is defined as operating expenses excluding depreciation, amortization of intangible assets, restructuring and asset impairment charges, equity-based compensation, transaction, transition and integration costs, retention earn-outs payable to former shareholders of acquired businesses, earn-out settlements, changes in contingent consideration, changes in franchise tax reserves and contested proxy election costs. (2) Adjusted EBITDA is defined as operating income excluding depreciation, amortization of intangible assets, restructuring and asset impairment charges, equity-based compensation, transaction, transition and integration costs, retention earn-outs payable to former shareholders of acquired businesses, earn-out settlements, changes in contingent consideration, changes in franchise tax reserves and contested proxy election costs.</t>
  </si>
  <si>
    <t>Geographic Information (Tables)</t>
  </si>
  <si>
    <t>Information on Revenue from Continuing Operations by Geographic Areas</t>
  </si>
  <si>
    <t>Revenue by geographic area was as follows (in thousands): Year Ended December 31, 2016 2015 2014 United States $ 469,325 $ 345,260 $ 333,075 Rest of the world 179,768 181,011 209,236 Total Revenues, net $ 649,093 $ 526,271 $ 542,311</t>
  </si>
  <si>
    <t>Information on Long Lived Assets by Geographical Areas</t>
  </si>
  <si>
    <t>Property and equipment, net by geographic area was as follows (in thousands): December 31, 2016 December 31, 2015 United States $ 45,908 $ 33,531 Rest of the world 2,464 1,453 Property and equipment, net $ 48,372 $ 34,984</t>
  </si>
  <si>
    <t>Quarterly Financial Data (Unaudited) (Tables)</t>
  </si>
  <si>
    <t>Schedule of Quarterly Consolidated Financial Data (Unaudited)</t>
  </si>
  <si>
    <t xml:space="preserve"> Q1 Q2 Q3 Q4 (in thousands, except per share amounts) 2016 Total Revenues, net $ 118,384 $ 125,245 $ 153,121 $ 252,343 Restructuring and asset impairment charges 2,333 — 22,311 2,672 Operating income (loss) from continuing operations 11,397 10,178 (20,035 ) 19,901 (Loss) income from continuing operations, net of tax (17,652 ) (9,408 ) 54,439 9,870 Loss from discontinued operations, net of tax — — (4,517 ) (71 ) Net (loss) income (17,652 ) (9,408 ) 49,922 9,799 Basic earnings (loss) per share: Continuing operations $ (0.22 ) $ (0.11 ) $ 0.60 $ 0.08 Discontinued operations — — (0.05 ) — Basic earnings (loss) per share $ (0.22 ) $ (0.11 ) $ 0.55 $ 0.08 Weighted average shares used in computing basic per share amounts 81,375 82,110 91,131 117,394 Diluted earnings (loss) per share: Continuing operations $ (0.22 ) $ (0.11 ) $ 0.59 $ 0.08 Discontinued operations — — (0.05 ) — Diluted earnings (loss) per share $ (0.22 ) $ (0.11 ) $ 0.54 $ 0.08 Weighted average shares used in computing diluted per share amounts 81,375 82,110 92,144 119,298 2015 Total Revenues, net $ 134,025 $ 127,820 $ 114,882 $ 149,544 Operating income from continuing operations 13,959 12,134 10,494 35,169 Net (loss) income (15,470 ) 3,338 (18,458 ) 26,298 Basic earnings (loss) per share: $ (0.18 ) $ 0.04 $ (0.22 ) $ 0.33 Weighted average shares used in computing basic per share amounts 88,304 85,248 82,404 80,677 Diluted earnings (loss) per share: $ (0.18 ) $ 0.04 $ (0.22 ) $ 0.32 Weighted average shares used in computing diluted per share amounts 88,304 85,487 82,404 81,055</t>
  </si>
  <si>
    <t>Basis of Presentation and Summary of Significant Accounting Policies - Concentration of Risk (Details) - USD ($) $ in Millions</t>
  </si>
  <si>
    <t>Due from banks</t>
  </si>
  <si>
    <t>Proceeds from sale of patents</t>
  </si>
  <si>
    <t>Subscription cancellation period for full refund</t>
  </si>
  <si>
    <t>30 days</t>
  </si>
  <si>
    <t>Lifetime subscription amortization period</t>
  </si>
  <si>
    <t>66 months</t>
  </si>
  <si>
    <t>Product return period</t>
  </si>
  <si>
    <t>Customer Concentration Risk [Member] | AT&amp;T Inc. [Member] | Sales Revenue, Net [Member]</t>
  </si>
  <si>
    <t>Concentration Risk [Line Items]</t>
  </si>
  <si>
    <t>Concentration risk (percent)</t>
  </si>
  <si>
    <t>12.00%</t>
  </si>
  <si>
    <t>16.00%</t>
  </si>
  <si>
    <t>Customer Concentration Risk [Member] | AT&amp;T Inc. [Member] | Accounts Receivable [Member]</t>
  </si>
  <si>
    <t>15.00%</t>
  </si>
  <si>
    <t>22.00%</t>
  </si>
  <si>
    <t>Customer Concentration Risk [Member] | Samsung Electronics Co. LTD [Member] | Sales Revenue, Net [Member]</t>
  </si>
  <si>
    <t>10.00%</t>
  </si>
  <si>
    <t>Customer Concentration Risk [Member] | Virgin Media Inc. [Member] | Accounts Receivable [Member]</t>
  </si>
  <si>
    <t>13.00%</t>
  </si>
  <si>
    <t>Basis of Presentation and Summary of Significant Accounting Policies - Narrative (Details) - USD ($) $ in Thousands</t>
  </si>
  <si>
    <t>9 Months Ended</t>
  </si>
  <si>
    <t>Sep. 30, 2016</t>
  </si>
  <si>
    <t>Related Party Transaction [Line Items]</t>
  </si>
  <si>
    <t>Cumulative translation losses</t>
  </si>
  <si>
    <t>Advertising expense</t>
  </si>
  <si>
    <t>Reclassification from Research and Development to Selling, General and Administrative [Member]</t>
  </si>
  <si>
    <t>Expense Reimbursement Related to Contested Proxy Election [Member] | Engaged Capital [Member] | Affiliated Entity [Member]</t>
  </si>
  <si>
    <t>Expenses from transaction with a related party</t>
  </si>
  <si>
    <t>Computer software and equipment [Member]</t>
  </si>
  <si>
    <t>Property, plant and equipment useful life</t>
  </si>
  <si>
    <t>3 years</t>
  </si>
  <si>
    <t>Furniture and fixtures [Member]</t>
  </si>
  <si>
    <t>5 years</t>
  </si>
  <si>
    <t>Software Development Costs [Member]</t>
  </si>
  <si>
    <t>Minimum [Member]</t>
  </si>
  <si>
    <t>Economic life of asset</t>
  </si>
  <si>
    <t>2 years</t>
  </si>
  <si>
    <t>Maximum [Member]</t>
  </si>
  <si>
    <t>18 years</t>
  </si>
  <si>
    <t>Acquisitions - Narrative (Details) $ / shares in Units, shares in Thousands, $ in Thousands</t>
  </si>
  <si>
    <t>Dec. 31, 2016USD ($)$ / sharesshares</t>
  </si>
  <si>
    <t>Sep. 07, 2016$ / sharesshares</t>
  </si>
  <si>
    <t>Oct. 31, 2014USD ($)</t>
  </si>
  <si>
    <t>Feb. 28, 2014USD ($)</t>
  </si>
  <si>
    <t>Nov. 30, 2016USD ($)shares</t>
  </si>
  <si>
    <t>Sep. 30, 2015USD ($)</t>
  </si>
  <si>
    <t>Apr. 30, 2015USD ($)</t>
  </si>
  <si>
    <t>Jun. 30, 2016USD ($)</t>
  </si>
  <si>
    <t>Dec. 31, 2015USD ($)shares</t>
  </si>
  <si>
    <t>Dec. 31, 2014USD ($)</t>
  </si>
  <si>
    <t>Common stock (in shares) | shares</t>
  </si>
  <si>
    <t>Share price (in us dollars per share) | $ / shares</t>
  </si>
  <si>
    <t>Change in amount of contingent consideration liability</t>
  </si>
  <si>
    <t>2% Convertible Senior Notes Due Oct 2021 [Member] | Convertible Debt [Member]</t>
  </si>
  <si>
    <t>Interest rate of debt, stated percentage</t>
  </si>
  <si>
    <t>2.00%</t>
  </si>
  <si>
    <t>TiVo Inc. [Member]</t>
  </si>
  <si>
    <t>Aggregate cash consideration</t>
  </si>
  <si>
    <t>Total merger consideration</t>
  </si>
  <si>
    <t>Cash paid per share (in dollars per share) | $ / shares</t>
  </si>
  <si>
    <t>Accrual for merger consideration</t>
  </si>
  <si>
    <t>Payment to previous dissenting shareholders</t>
  </si>
  <si>
    <t>Dissenting shares outstanding (in shares) | shares</t>
  </si>
  <si>
    <t>Number of shares withdrawn by Dissenting Holders (in shares) | shares</t>
  </si>
  <si>
    <t>Revenue of acquiree since acquisition date</t>
  </si>
  <si>
    <t>Operating loss of acquiree</t>
  </si>
  <si>
    <t>TiVo Inc. [Member] | Employee Stock Options, Restricted Stock Award or Restricted Stock Unit [Member]</t>
  </si>
  <si>
    <t>Share price exchange ratio</t>
  </si>
  <si>
    <t>TiVo Inc. [Member] | Stock Options and Stock-Based Awards [Member]</t>
  </si>
  <si>
    <t>Expected volatility rate (percent)</t>
  </si>
  <si>
    <t>31.70%</t>
  </si>
  <si>
    <t>Expected term</t>
  </si>
  <si>
    <t>9 months</t>
  </si>
  <si>
    <t>Risk-free interest rate (percent)</t>
  </si>
  <si>
    <t>0.50%</t>
  </si>
  <si>
    <t>Dividend rate (percent)</t>
  </si>
  <si>
    <t>0.00%</t>
  </si>
  <si>
    <t>TiVo Inc. [Member] | Performance-Based Awards [Member]</t>
  </si>
  <si>
    <t>37.50%</t>
  </si>
  <si>
    <t>2 years 4 months 24 days</t>
  </si>
  <si>
    <t>0.80%</t>
  </si>
  <si>
    <t>Veveo Inc [Member]</t>
  </si>
  <si>
    <t>Potential additional contingent consideration</t>
  </si>
  <si>
    <t>Payments for previous acquisition</t>
  </si>
  <si>
    <t>TiVo Corporation [Member] | TiVo Inc. [Member]</t>
  </si>
  <si>
    <t>Conversion of stock ratio</t>
  </si>
  <si>
    <t>TiVo Corporation [Member] | TiVo Inc. [Member] | Stock Options and Stock-Based Awards [Member]</t>
  </si>
  <si>
    <t>46.50%</t>
  </si>
  <si>
    <t>TiVo Corporation [Member] | Common Stock [Member] | TiVo Inc. [Member]</t>
  </si>
  <si>
    <t>Stock issued for acquisitions during period (in shares) | shares</t>
  </si>
  <si>
    <t>Pending Litigation [Member] | Dissenting Holders [Member] | TiVo Inc. [Member]</t>
  </si>
  <si>
    <t>Restricted cash</t>
  </si>
  <si>
    <t>Pending Litigation [Member] | Dissenting Holders [Member] | TiVo Corporation [Member] | TiVo Inc. [Member]</t>
  </si>
  <si>
    <t>Acquisitions - Purchase Price Allocation (Details) - USD ($) $ in Thousands</t>
  </si>
  <si>
    <t>Business Combination, Recognized Identifiable Assets Acquired and Liabilities Assumed, Net [Abstract]</t>
  </si>
  <si>
    <t>Business Combination, Consideration Transferred [Abstract]</t>
  </si>
  <si>
    <t>Fair value of assumed TiVo Solutions employee equity-based awards allocated to consideration</t>
  </si>
  <si>
    <t>Cash, cash equivalents and marketable securities</t>
  </si>
  <si>
    <t>Property and equipment</t>
  </si>
  <si>
    <t>TiVo Inc. [Member] | Trademarks / Tradenames [Member]</t>
  </si>
  <si>
    <t>Trademarks / Tradenames</t>
  </si>
  <si>
    <t>TiVo Inc. [Member] | Developed Technology and Patents [Member]</t>
  </si>
  <si>
    <t>Finite-lived intangible assets</t>
  </si>
  <si>
    <t>TiVo Inc. [Member] | Existing Contracts and Customer Relationships [Member]</t>
  </si>
  <si>
    <t>Scenario, Previously Reported [Member] | TiVo Inc. [Member]</t>
  </si>
  <si>
    <t>Scenario, Previously Reported [Member] | TiVo Inc. [Member] | Trademarks / Tradenames [Member]</t>
  </si>
  <si>
    <t>Scenario, Previously Reported [Member] | TiVo Inc. [Member] | Developed Technology and Patents [Member]</t>
  </si>
  <si>
    <t>Scenario, Previously Reported [Member] | TiVo Inc. [Member] | Existing Contracts and Customer Relationships [Member]</t>
  </si>
  <si>
    <t>Restatement Adjustment [Member] | TiVo Inc. [Member]</t>
  </si>
  <si>
    <t>Adjustments</t>
  </si>
  <si>
    <t>Aggregate fair value of TiVo Corporation shares issued</t>
  </si>
  <si>
    <t>Acquisitions - Unaudited Pro Forma Information (Details) - USD ($) $ / shares in Units, $ in Thousands</t>
  </si>
  <si>
    <t>Loss from continuing operations, net of tax</t>
  </si>
  <si>
    <t>Basic loss per share from continuing operations (in usd per share)</t>
  </si>
  <si>
    <t>Diluted loss per share from continuing operations (in usd per share)</t>
  </si>
  <si>
    <t>Discontinued Operations and Assets Held for Sale - Narrative (Details) - USD ($) $ in Thousands</t>
  </si>
  <si>
    <t>Mar. 31, 2014</t>
  </si>
  <si>
    <t>Income Statement, Balance Sheet and Additional Disclosures by Disposal Groups, Including Discontinued Operations [Line Items]</t>
  </si>
  <si>
    <t>Additional payments based on revenue milestones</t>
  </si>
  <si>
    <t>Revenue milestone term</t>
  </si>
  <si>
    <t>Discontinued Operations and Assets Held for Sale - Results Of Operations From Discontinued Businesses (Details) - USD ($) $ in Thousands</t>
  </si>
  <si>
    <t>3 Months Ended</t>
  </si>
  <si>
    <t>Mar. 31, 2016</t>
  </si>
  <si>
    <t>Revenue</t>
  </si>
  <si>
    <t>Loss on disposal, before income taxes</t>
  </si>
  <si>
    <t>Loss from discontinued operations before income taxes</t>
  </si>
  <si>
    <t>Income tax expense</t>
  </si>
  <si>
    <t>Legacy Sonic Businesses [Member]</t>
  </si>
  <si>
    <t>Income (loss) from operations before tax</t>
  </si>
  <si>
    <t>Nowtilus [Member]</t>
  </si>
  <si>
    <t>Financial Statement Details (Details) - USD ($) $ in Thousands</t>
  </si>
  <si>
    <t>Accounts Receivable, Net</t>
  </si>
  <si>
    <t>Accounts receivable, gross</t>
  </si>
  <si>
    <t>Less: Allowance for doubtful accounts</t>
  </si>
  <si>
    <t>Allowance for Doubtful Accounts Receivable [Roll Forward]</t>
  </si>
  <si>
    <t>Balance at beginning of period</t>
  </si>
  <si>
    <t>Provision for bad debt</t>
  </si>
  <si>
    <t>Deductions, net</t>
  </si>
  <si>
    <t>Balance at end of period</t>
  </si>
  <si>
    <t>Inventory, Net</t>
  </si>
  <si>
    <t>Raw materials</t>
  </si>
  <si>
    <t>Finished goods</t>
  </si>
  <si>
    <t>Property, Plant and Equipment [Line Items]</t>
  </si>
  <si>
    <t>Property and equipment, gross</t>
  </si>
  <si>
    <t>Less: Accumulated depreciation and amortization</t>
  </si>
  <si>
    <t>Accounts payable</t>
  </si>
  <si>
    <t>Accrued compensation and benefits</t>
  </si>
  <si>
    <t>Other accrued liabilities</t>
  </si>
  <si>
    <t>Interest and Other Income [Abstract]</t>
  </si>
  <si>
    <t>Interest income</t>
  </si>
  <si>
    <t>Foreign currency loss</t>
  </si>
  <si>
    <t>Equity method (loss) income</t>
  </si>
  <si>
    <t>Other (expense) income, net</t>
  </si>
  <si>
    <t>Cash paid during the period for:</t>
  </si>
  <si>
    <t>Income taxes, net of refunds</t>
  </si>
  <si>
    <t>Interest</t>
  </si>
  <si>
    <t>Significant noncash transactions:</t>
  </si>
  <si>
    <t>Fair value of shares issued in connection with TiVo Acquisition</t>
  </si>
  <si>
    <t>Computer Software and Equipment [Member]</t>
  </si>
  <si>
    <t>Leasehold Improvements [Member]</t>
  </si>
  <si>
    <t>Investments - Available-For-Sale Investment Securities (Details) - USD ($) $ in Thousands</t>
  </si>
  <si>
    <t>Total Cash, Cash Equivalents And Marketable Securities [Member]</t>
  </si>
  <si>
    <t>Schedule of Available-for-sale Securities [Line Items]</t>
  </si>
  <si>
    <t>Fair Value</t>
  </si>
  <si>
    <t>Auction Rate Securities [Member]</t>
  </si>
  <si>
    <t>Amortized Cost</t>
  </si>
  <si>
    <t>Unrealized Gains</t>
  </si>
  <si>
    <t>Unrealized Losses</t>
  </si>
  <si>
    <t>Corporate Debt Securities [Member]</t>
  </si>
  <si>
    <t>Foreign Government Obligations [Member]</t>
  </si>
  <si>
    <t>U.S. Treasuries / Agencies [Member]</t>
  </si>
  <si>
    <t>Marketable Securities [Member]</t>
  </si>
  <si>
    <t>Total Cash And Cash Equivalents [Member]</t>
  </si>
  <si>
    <t>Cash [Member]</t>
  </si>
  <si>
    <t>Cash Equivalents - Money Market Funds [Member] | Money Markets Funds [Member]</t>
  </si>
  <si>
    <t>Investments - Summarized Fair Value And Gross Unrealized Losses Related To Available-For-Sale Securities (Details) - USD ($) $ in Thousand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Investments - Available-For-Sale Debt Investments At Fair Value (Details) - USD ($) $ in Thousands</t>
  </si>
  <si>
    <t>Due in less than 1 year</t>
  </si>
  <si>
    <t>Due in 1-2 years</t>
  </si>
  <si>
    <t>Due in more than 2 years</t>
  </si>
  <si>
    <t>Non-marketable equity method investments</t>
  </si>
  <si>
    <t>Non-marketable cost method investments</t>
  </si>
  <si>
    <t>Fair Value Measurements - Assets And Liabilities Measured And Recorded At Fair Value On A Recurring Basis (Details) - Fair Value, Measurements, Recurring [Member] - USD ($) $ in Thousands</t>
  </si>
  <si>
    <t>Fair Value, Assets and Liabilities Measured on Recurring and Nonrecurring Basis [Line Items]</t>
  </si>
  <si>
    <t>Fair value assets measured on recurring basis</t>
  </si>
  <si>
    <t>Fair value liabilities measured on a recurring basis</t>
  </si>
  <si>
    <t>Quoted Prices In Active Markets (Level 1) [Member]</t>
  </si>
  <si>
    <t>Significant Other Observable Inputs (Level 2) [Member]</t>
  </si>
  <si>
    <t>Significant Unobservable Inputs (Level 3) [Member]</t>
  </si>
  <si>
    <t>Cash and cash equivalents/Short-term marketable securities [Member] | Money Market Funds [Member]</t>
  </si>
  <si>
    <t>Cash and cash equivalents/Short-term marketable securities [Member] | Money Market Funds [Member] | Quoted Prices In Active Markets (Level 1) [Member]</t>
  </si>
  <si>
    <t>Cash and cash equivalents/Short-term marketable securities [Member] | Money Market Funds [Member] | Significant Other Observable Inputs (Level 2) [Member]</t>
  </si>
  <si>
    <t>Cash and cash equivalents/Short-term marketable securities [Member] | Money Market Funds [Member] | Significant Unobservable Inputs (Level 3) [Member]</t>
  </si>
  <si>
    <t>Cash and cash equivalents/Short-term marketable securities [Member] | Corporate Debt Securities [Member]</t>
  </si>
  <si>
    <t>Cash and cash equivalents/Short-term marketable securities [Member] | Corporate Debt Securities [Member] | Quoted Prices In Active Markets (Level 1) [Member]</t>
  </si>
  <si>
    <t>Cash and cash equivalents/Short-term marketable securities [Member] | Corporate Debt Securities [Member] | Significant Other Observable Inputs (Level 2) [Member]</t>
  </si>
  <si>
    <t>Cash and cash equivalents/Short-term marketable securities [Member] | Corporate Debt Securities [Member] | Significant Unobservable Inputs (Level 3) [Member]</t>
  </si>
  <si>
    <t>Cash and cash equivalents/Short-term marketable securities [Member] | Foreign Government Obligations [Member]</t>
  </si>
  <si>
    <t>Cash and cash equivalents/Short-term marketable securities [Member] | Foreign Government Obligations [Member] | Quoted Prices In Active Markets (Level 1) [Member]</t>
  </si>
  <si>
    <t>Cash and cash equivalents/Short-term marketable securities [Member] | Foreign Government Obligations [Member] | Significant Other Observable Inputs (Level 2) [Member]</t>
  </si>
  <si>
    <t>Cash and cash equivalents/Short-term marketable securities [Member] | Foreign Government Obligations [Member] | Significant Unobservable Inputs (Level 3) [Member]</t>
  </si>
  <si>
    <t>Cash and cash equivalents/Short-term marketable securities [Member] | U.S. Treasuries / Agencies [Member]</t>
  </si>
  <si>
    <t>Cash and cash equivalents/Short-term marketable securities [Member] | U.S. Treasuries / Agencies [Member] | Quoted Prices In Active Markets (Level 1) [Member]</t>
  </si>
  <si>
    <t>Cash and cash equivalents/Short-term marketable securities [Member] | U.S. Treasuries / Agencies [Member] | Significant Other Observable Inputs (Level 2) [Member]</t>
  </si>
  <si>
    <t>Cash and cash equivalents/Short-term marketable securities [Member] | U.S. Treasuries / Agencies [Member] | Significant Unobservable Inputs (Level 3) [Member]</t>
  </si>
  <si>
    <t>Cash and cash equivalents/Short-term marketable securities [Member] | Cash and Cash Equivalents [Member] | Money Market Funds [Member]</t>
  </si>
  <si>
    <t>Cash and cash equivalents/Short-term marketable securities [Member] | Cash and Cash Equivalents [Member] | Money Market Funds [Member] | Quoted Prices In Active Markets (Level 1) [Member]</t>
  </si>
  <si>
    <t>Cash and cash equivalents/Short-term marketable securities [Member] | Cash and Cash Equivalents [Member] | Money Market Funds [Member] | Significant Other Observable Inputs (Level 2) [Member]</t>
  </si>
  <si>
    <t>Cash and cash equivalents/Short-term marketable securities [Member] | Cash and Cash Equivalents [Member] | Money Market Funds [Member] | Significant Unobservable Inputs (Level 3) [Member]</t>
  </si>
  <si>
    <t>Long-term marketable securities [Member] | Corporate Debt Securities [Member]</t>
  </si>
  <si>
    <t>Long-term marketable securities [Member] | Corporate Debt Securities [Member] | Quoted Prices In Active Markets (Level 1) [Member]</t>
  </si>
  <si>
    <t>Long-term marketable securities [Member] | Corporate Debt Securities [Member] | Significant Other Observable Inputs (Level 2) [Member]</t>
  </si>
  <si>
    <t>Long-term marketable securities [Member] | Corporate Debt Securities [Member] | Significant Unobservable Inputs (Level 3) [Member]</t>
  </si>
  <si>
    <t>Long-term marketable securities [Member] | Foreign Government Obligations [Member]</t>
  </si>
  <si>
    <t>Long-term marketable securities [Member] | Foreign Government Obligations [Member] | Quoted Prices In Active Markets (Level 1) [Member]</t>
  </si>
  <si>
    <t>Long-term marketable securities [Member] | Foreign Government Obligations [Member] | Significant Other Observable Inputs (Level 2) [Member]</t>
  </si>
  <si>
    <t>Long-term marketable securities [Member] | Foreign Government Obligations [Member] | Significant Unobservable Inputs (Level 3) [Member]</t>
  </si>
  <si>
    <t>Long-term marketable securities [Member] | U.S. Treasuries / Agencies [Member]</t>
  </si>
  <si>
    <t>Long-term marketable securities [Member] | U.S. Treasuries / Agencies [Member] | Quoted Prices In Active Markets (Level 1) [Member]</t>
  </si>
  <si>
    <t>Long-term marketable securities [Member] | U.S. Treasuries / Agencies [Member] | Significant Other Observable Inputs (Level 2) [Member]</t>
  </si>
  <si>
    <t>Long-term marketable securities [Member] | U.S. Treasuries / Agencies [Member] | Significant Unobservable Inputs (Level 3) [Member]</t>
  </si>
  <si>
    <t>Long-term marketable securities [Member] | Auction Rate Securities [Member]</t>
  </si>
  <si>
    <t>Long-term marketable securities [Member] | Auction Rate Securities [Member] | Quoted Prices In Active Markets (Level 1) [Member]</t>
  </si>
  <si>
    <t>Long-term marketable securities [Member] | Auction Rate Securities [Member] | Significant Other Observable Inputs (Level 2) [Member]</t>
  </si>
  <si>
    <t>Long-term marketable securities [Member] | Auction Rate Securities [Member] | Significant Unobservable Inputs (Level 3) [Member]</t>
  </si>
  <si>
    <t>Accounts payable and accrued expenses [Member] | Cubiware Contingent Consideration [Member]</t>
  </si>
  <si>
    <t>Accounts payable and accrued expenses [Member] | Cubiware Contingent Consideration [Member] | Quoted Prices In Active Markets (Level 1) [Member]</t>
  </si>
  <si>
    <t>Accounts payable and accrued expenses [Member] | Cubiware Contingent Consideration [Member] | Significant Other Observable Inputs (Level 2) [Member]</t>
  </si>
  <si>
    <t>Accounts payable and accrued expenses [Member] | Cubiware Contingent Consideration [Member] | Significant Unobservable Inputs (Level 3) [Member]</t>
  </si>
  <si>
    <t>Accounts payable and accrued expenses [Member] | Interest Rate Swaps [Member]</t>
  </si>
  <si>
    <t>Accounts payable and accrued expenses [Member] | Interest Rate Swaps [Member] | Quoted Prices In Active Markets (Level 1) [Member]</t>
  </si>
  <si>
    <t>Accounts payable and accrued expenses [Member] | Interest Rate Swaps [Member] | Significant Other Observable Inputs (Level 2) [Member]</t>
  </si>
  <si>
    <t>Accounts payable and accrued expenses [Member] | Interest Rate Swaps [Member] | Significant Unobservable Inputs (Level 3) [Member]</t>
  </si>
  <si>
    <t>Other long-term liabilities [Member] | Cubiware Contingent Consideration [Member]</t>
  </si>
  <si>
    <t>Other long-term liabilities [Member] | Cubiware Contingent Consideration [Member] | Quoted Prices In Active Markets (Level 1) [Member]</t>
  </si>
  <si>
    <t>Other long-term liabilities [Member] | Cubiware Contingent Consideration [Member] | Significant Other Observable Inputs (Level 2) [Member]</t>
  </si>
  <si>
    <t>Other long-term liabilities [Member] | Cubiware Contingent Consideration [Member] | Significant Unobservable Inputs (Level 3) [Member]</t>
  </si>
  <si>
    <t>Other long-term liabilities [Member] | Interest Rate Swaps [Member]</t>
  </si>
  <si>
    <t>Other long-term liabilities [Member] | Interest Rate Swaps [Member] | Quoted Prices In Active Markets (Level 1) [Member]</t>
  </si>
  <si>
    <t>Other long-term liabilities [Member] | Interest Rate Swaps [Member] | Significant Other Observable Inputs (Level 2) [Member]</t>
  </si>
  <si>
    <t>Other long-term liabilities [Member] | Interest Rate Swaps [Member] | Significant Unobservable Inputs (Level 3) [Member]</t>
  </si>
  <si>
    <t>Fair Value Measurements - Changes in Level 3 Measurements (Details) - Significant Unobservable Inputs (Level 3) [Member] - USD ($) $ in Thousands</t>
  </si>
  <si>
    <t>Cubiware Contingent Consideration [Member]</t>
  </si>
  <si>
    <t>Assets</t>
  </si>
  <si>
    <t>Assumed in TiVo Acquisition</t>
  </si>
  <si>
    <t>Gain (loss) included in earnings</t>
  </si>
  <si>
    <t>Liabilities</t>
  </si>
  <si>
    <t>Settlements and sales</t>
  </si>
  <si>
    <t>Assumed or issued in business combination</t>
  </si>
  <si>
    <t>Gain included in earnings</t>
  </si>
  <si>
    <t>Cubiware Contingent Consideration [Member] | Selling, General and Administrative Expenses [Member]</t>
  </si>
  <si>
    <t>Increase (decrease) during period</t>
  </si>
  <si>
    <t>Cubiware Contingent Consideration [Member] | Interest Expense [Member]</t>
  </si>
  <si>
    <t>IntegralReach Contingent Consideration [Member]</t>
  </si>
  <si>
    <t>Veveo Contingent Consideration [Member]</t>
  </si>
  <si>
    <t>Unrealized gains (losses) included in other comprehensive (loss) income</t>
  </si>
  <si>
    <t>Fair Value Measurements - Outstanding Debt Fair Value (Details) - USD ($) $ in Thousands</t>
  </si>
  <si>
    <t>Carrying Amount [Member]</t>
  </si>
  <si>
    <t>Total Long-term debt</t>
  </si>
  <si>
    <t>Carrying Amount [Member] | Convertible Debt [Member] | 2021 Convertible Notes [Member]</t>
  </si>
  <si>
    <t>Carrying Amount [Member] | Convertible Debt [Member] | 2020 Convertible Notes [Member]</t>
  </si>
  <si>
    <t>Carrying Amount [Member] | Line of Credit [Member] | Term Loan B Facility [Member]</t>
  </si>
  <si>
    <t>Fair Value [Member] | Significant Other Observable Inputs (Level 2) [Member]</t>
  </si>
  <si>
    <t>Fair Value [Member] | Significant Other Observable Inputs (Level 2) [Member] | Convertible Debt [Member] | 2021 Convertible Notes [Member]</t>
  </si>
  <si>
    <t>Fair Value [Member] | Significant Other Observable Inputs (Level 2) [Member] | Convertible Debt [Member] | 2020 Convertible Notes [Member]</t>
  </si>
  <si>
    <t>Fair Value [Member] | Significant Other Observable Inputs (Level 2) [Member] | Line of Credit [Member] | Term Loan B Facility [Member]</t>
  </si>
  <si>
    <t>Goodwill And Intangible Assets, Net - Narrative (Details) $ in Thousands</t>
  </si>
  <si>
    <t>Sep. 07, 2016USD ($)</t>
  </si>
  <si>
    <t>Jul. 07, 2014USD ($)patent</t>
  </si>
  <si>
    <t>Jan. 31, 2016USD ($)</t>
  </si>
  <si>
    <t>Dec. 31, 2016USD ($)</t>
  </si>
  <si>
    <t>Dec. 31, 2015USD ($)</t>
  </si>
  <si>
    <t>Acquired Finite-Lived Intangible Assets [Line Items]</t>
  </si>
  <si>
    <t>Number of patents in portfolio acquired | patent</t>
  </si>
  <si>
    <t>Developed Technology and Patents [Member]</t>
  </si>
  <si>
    <t>Acquired finite-lived intangible assets weighted average useful life</t>
  </si>
  <si>
    <t>8 years</t>
  </si>
  <si>
    <t>Existing Contracts and Customer Relationships [Member]</t>
  </si>
  <si>
    <t>11 years</t>
  </si>
  <si>
    <t>Patents [Member]</t>
  </si>
  <si>
    <t>10 years</t>
  </si>
  <si>
    <t>Tivo Solutions [Member]</t>
  </si>
  <si>
    <t>Acquired finite-lived intangible assets</t>
  </si>
  <si>
    <t>Goodwill And Intangible Assets, Net - Summary Of Goodwill Activity (Details) - USD ($) $ in Thousands</t>
  </si>
  <si>
    <t>Goodwill [Roll Forward]</t>
  </si>
  <si>
    <t>Goodwill, Beginning balance</t>
  </si>
  <si>
    <t>TiVo Acquisition</t>
  </si>
  <si>
    <t>Foreign currency translation</t>
  </si>
  <si>
    <t>Goodwill, Ending balance</t>
  </si>
  <si>
    <t>Intellectual Property Licensing [Member]</t>
  </si>
  <si>
    <t>Product [Member]</t>
  </si>
  <si>
    <t>Goodwill And Intangible Assets, Net - Summary Of Intangible Assets (Details) - USD ($) $ in Thousands</t>
  </si>
  <si>
    <t>Gross</t>
  </si>
  <si>
    <t>Accumulated Amortization</t>
  </si>
  <si>
    <t>Intangible Assets, Gross (Excluding Goodwill)</t>
  </si>
  <si>
    <t>Intangible Assets, Net (Excluding Goodwill)</t>
  </si>
  <si>
    <t>Weighted-Average Remaining Useful Life</t>
  </si>
  <si>
    <t>5 years 7 months</t>
  </si>
  <si>
    <t>11 years 1 month</t>
  </si>
  <si>
    <t>Content Databases and Other [Member]</t>
  </si>
  <si>
    <t>6 years 1 month</t>
  </si>
  <si>
    <t>Trademarks / Tradenames [Member]</t>
  </si>
  <si>
    <t>TiVo Inc. [Member] | TiVo Tradename [Member]</t>
  </si>
  <si>
    <t>Acquired Indefinite-lived Intangible Assets [Line Items]</t>
  </si>
  <si>
    <t>Indefinite-Lived Trade Names</t>
  </si>
  <si>
    <t>Goodwill And Intangible Assets, Net - Estimated Amortization Expense In Future Periods (Details) - USD ($) $ in Thousands</t>
  </si>
  <si>
    <t>Thereafter</t>
  </si>
  <si>
    <t>Restructuring and Asset Impairment Charges - Narrative (Details) - USD ($) $ in Thousands</t>
  </si>
  <si>
    <t>Restructuring Cost and Reserve [Line Items]</t>
  </si>
  <si>
    <t>Legacy Rovi Plans [Member]</t>
  </si>
  <si>
    <t>Accrual adjustment</t>
  </si>
  <si>
    <t>Legacy Rovi Plans [Member] | 2014 Restructuring Actions [Member]</t>
  </si>
  <si>
    <t>Restructuring and Asset Impairment Charges - Components of Restructuring and Asset Impairment Charges (Details) - USD ($) $ in Thousands</t>
  </si>
  <si>
    <t>Future minimum lease payments, net</t>
  </si>
  <si>
    <t>Severance costs</t>
  </si>
  <si>
    <t>Share-based payments</t>
  </si>
  <si>
    <t>Contract termination costs</t>
  </si>
  <si>
    <t>Asset impairment</t>
  </si>
  <si>
    <t>Restructuring and Asset Impairment Charges - Accrued Restructuring Costs (Details) - USD ($) $ in Thousands</t>
  </si>
  <si>
    <t>Accrued Restructuring Costs [Member]</t>
  </si>
  <si>
    <t>Accrued restructuring costs</t>
  </si>
  <si>
    <t>Restructuring and Asset Impairment Charges - Restructuring Activities (Details) - Tivo Integration Restructuring Plan [Member] $ in Thousands</t>
  </si>
  <si>
    <t>Restructuring Reserve [Roll Forward]</t>
  </si>
  <si>
    <t>Balance at Beginning of Period</t>
  </si>
  <si>
    <t>Restructuring Expense</t>
  </si>
  <si>
    <t>Cash Settlements</t>
  </si>
  <si>
    <t>Non-Cash Settlements</t>
  </si>
  <si>
    <t>Balance at End of Period</t>
  </si>
  <si>
    <t>Future Minimum Lease Payments, Net [Member]</t>
  </si>
  <si>
    <t>Severance Costs [Member]</t>
  </si>
  <si>
    <t>Share-based Payments [Member]</t>
  </si>
  <si>
    <t>Contract Termination Costs [Member]</t>
  </si>
  <si>
    <t>Debt and Interest Rate Swaps - Schedule of Outstanding Debt (Details) - USD ($) $ in Thousands</t>
  </si>
  <si>
    <t>Mar. 04, 2015</t>
  </si>
  <si>
    <t>Sep. 22, 2014</t>
  </si>
  <si>
    <t>Outstanding Principal</t>
  </si>
  <si>
    <t>Carrying amount</t>
  </si>
  <si>
    <t>Less: Current portion of long-term debt</t>
  </si>
  <si>
    <t>Convertible Debt [Member] | 2021 Convertible Notes [Member]</t>
  </si>
  <si>
    <t>Line of Credit [Member] | Term Loan B Facility [Member]</t>
  </si>
  <si>
    <t>Debt and Interest Rate Swaps - 2020 Convertible Notes (Details) - Convertible Debt [Member] - 2020 Convertible Notes [Member]</t>
  </si>
  <si>
    <t>Mar. 04, 2015USD ($)trading_day$ / shares</t>
  </si>
  <si>
    <t>Debt issued</t>
  </si>
  <si>
    <t>Shares issued per $1,000 principal amount</t>
  </si>
  <si>
    <t>Initial conversion price (in usd per share) | $ / shares</t>
  </si>
  <si>
    <t>Threshold trading days | trading_day</t>
  </si>
  <si>
    <t>Consecutive trading days</t>
  </si>
  <si>
    <t>Minimum percentage of common stock price on applicable conversion price resulting in the noteholders ability to convert the notes into cash or stock</t>
  </si>
  <si>
    <t>130.00%</t>
  </si>
  <si>
    <t>Threshold business days</t>
  </si>
  <si>
    <t>5 days</t>
  </si>
  <si>
    <t>Measurement period</t>
  </si>
  <si>
    <t>10 days</t>
  </si>
  <si>
    <t>Maximum percentage of product under last reported sale price for conversion eligibility</t>
  </si>
  <si>
    <t>98.00%</t>
  </si>
  <si>
    <t>Convertible notes, percentage of principal to be paid on notes redeemed</t>
  </si>
  <si>
    <t>100.00%</t>
  </si>
  <si>
    <t>Non-convertible borrowing rate (percent)</t>
  </si>
  <si>
    <t>4.75%</t>
  </si>
  <si>
    <t>Transaction costs</t>
  </si>
  <si>
    <t>Long-term Debt [Member]</t>
  </si>
  <si>
    <t>Debt and Interest Rate Swaps - 2021 Convertible Notes (Details) - 2021 Convertible Notes [Member] $ / shares in Units, shares in Millions</t>
  </si>
  <si>
    <t>Oct. 12, 2016USD ($)</t>
  </si>
  <si>
    <t>Sep. 08, 2016$ / shares</t>
  </si>
  <si>
    <t>Sep. 22, 2014USD ($)$ / sharesshares</t>
  </si>
  <si>
    <t>Convertible Debt [Member]</t>
  </si>
  <si>
    <t>Repayments of convertible debt</t>
  </si>
  <si>
    <t>TiVo Inc. [Member] | Convertible Debt [Member]</t>
  </si>
  <si>
    <t>TiVo Corporation [Member] | Convertible Debt [Member]</t>
  </si>
  <si>
    <t>Initial conversion price to principal of notes (in usd per share) | $ / shares</t>
  </si>
  <si>
    <t>Equity Option [Member]</t>
  </si>
  <si>
    <t>Call option, shares | shares</t>
  </si>
  <si>
    <t>Equity Option [Member] | Convertible Debt [Member]</t>
  </si>
  <si>
    <t>Proceeds from derivative instrument</t>
  </si>
  <si>
    <t>Payments for repurchase of warrants</t>
  </si>
  <si>
    <t>Warrants to Purchase Common Stock [Member] | Convertible Debt [Member]</t>
  </si>
  <si>
    <t>Warrants outstanding, shares | shares</t>
  </si>
  <si>
    <t>Debt and Interest Rate Swaps - Equity Component of Convertible Notes (Details) - USD ($) $ in Thousands</t>
  </si>
  <si>
    <t>Principal outstanding</t>
  </si>
  <si>
    <t>2020 Convertible Notes [Member] | Convertible Debt [Member]</t>
  </si>
  <si>
    <t>Less: Unamortized debt discount</t>
  </si>
  <si>
    <t>Less: Unamortized debt issue costs</t>
  </si>
  <si>
    <t>Equity Component</t>
  </si>
  <si>
    <t>Debt and Interest Rate Swaps - Purchased Call Options and Sold Warrants (Details) - 2020 Convertible Notes [Member] - Convertible Debt [Member] $ / shares in Units, shares in Millions, $ in Millions</t>
  </si>
  <si>
    <t>Mar. 04, 2015USD ($)$ / shares$ / per_unitshares</t>
  </si>
  <si>
    <t>Warrants to Purchase Common Stock [Member]</t>
  </si>
  <si>
    <t>(Payments) proceeds from (purchase) sale of warrants | $</t>
  </si>
  <si>
    <t>Warrant exercise price (in usd per share) | $ / shares</t>
  </si>
  <si>
    <t>Purchase of call options | $</t>
  </si>
  <si>
    <t>Common stock strike price (in usd per share) | $ / per_unit</t>
  </si>
  <si>
    <t>Debt and Interest Rate Swaps - Senior Secured Term Loans (Details)</t>
  </si>
  <si>
    <t>Jul. 02, 2014USD ($)subsidiary</t>
  </si>
  <si>
    <t>Jun. 30, 2015USD ($)</t>
  </si>
  <si>
    <t>Feb. 28, 2015USD ($)</t>
  </si>
  <si>
    <t>Number of wholly-owned subsidiaries | subsidiary</t>
  </si>
  <si>
    <t>Term Loan A Facility [Member]</t>
  </si>
  <si>
    <t>Debt instrument term</t>
  </si>
  <si>
    <t>Term Loan B Facility [Member]</t>
  </si>
  <si>
    <t>7 years</t>
  </si>
  <si>
    <t>Revolving Credit Facility [Member]</t>
  </si>
  <si>
    <t>Maximum borrowing capacity</t>
  </si>
  <si>
    <t>LIBOR [Member] | Term Loan A Facility [Member]</t>
  </si>
  <si>
    <t>Variable interest rate (percent)</t>
  </si>
  <si>
    <t>2.25%</t>
  </si>
  <si>
    <t>LIBOR [Member] | Term Loan B Facility [Member]</t>
  </si>
  <si>
    <t>3.00%</t>
  </si>
  <si>
    <t>LIBOR floor</t>
  </si>
  <si>
    <t>0.75%</t>
  </si>
  <si>
    <t>LIBOR [Member] | Revolving Credit Facility [Member]</t>
  </si>
  <si>
    <t>Prime Rate [Member] | Term Loan A Facility [Member]</t>
  </si>
  <si>
    <t>1.25%</t>
  </si>
  <si>
    <t>Prime Rate [Member] | Term Loan B Facility [Member]</t>
  </si>
  <si>
    <t>Prime Rate [Member] | Revolving Credit Facility [Member]</t>
  </si>
  <si>
    <t>Minimum [Member] | Revolving Credit Facility [Member]</t>
  </si>
  <si>
    <t>Interest rate reduction based on secured leverage ratio</t>
  </si>
  <si>
    <t>0.25%</t>
  </si>
  <si>
    <t>Maximum [Member] | Revolving Credit Facility [Member]</t>
  </si>
  <si>
    <t>Unamortized Debt Issuance Expense</t>
  </si>
  <si>
    <t>Debt Issuance Costs, Net</t>
  </si>
  <si>
    <t>Line of Credit [Member] | Revolving Credit Facility [Member]</t>
  </si>
  <si>
    <t>Line of Credit [Member] | Term Loan A Facility [Member]</t>
  </si>
  <si>
    <t>Repayments of long-term debt</t>
  </si>
  <si>
    <t>Debt and Interest Rate Swaps - 2040 Convertible Notes (Details) - USD ($)</t>
  </si>
  <si>
    <t>Jun. 30, 2015</t>
  </si>
  <si>
    <t>Feb. 20, 2015</t>
  </si>
  <si>
    <t>Mar. 17, 2010</t>
  </si>
  <si>
    <t>2040 Convertible Notes [Member] | Convertible Debt [Member]</t>
  </si>
  <si>
    <t>2.625%</t>
  </si>
  <si>
    <t>Outstanding principal exercised</t>
  </si>
  <si>
    <t>Debt and Interest Rate Swaps - Components of Interest Expense (Details) - Convertible Debt [Member] - USD ($) $ in Thousands</t>
  </si>
  <si>
    <t>2020 Convertible Notes [Member]</t>
  </si>
  <si>
    <t>Stated interest</t>
  </si>
  <si>
    <t>Amortization of debt discount</t>
  </si>
  <si>
    <t>Amortization of debt issuance costs</t>
  </si>
  <si>
    <t>Total interest expense</t>
  </si>
  <si>
    <t>2040 Convertible Notes [Member]</t>
  </si>
  <si>
    <t>Debt and Interest Rate Swaps - Schedule of Maturities (Details) - USD ($) $ in Thousands</t>
  </si>
  <si>
    <t>Debt and Interest Rate Swaps - Interest Rate Swaps (Details) - USD ($) $ in Thousands</t>
  </si>
  <si>
    <t>Sep. 30, 2014</t>
  </si>
  <si>
    <t>Mar. 31, 2017</t>
  </si>
  <si>
    <t>Jan. 31, 2016</t>
  </si>
  <si>
    <t>Jun. 30, 2014</t>
  </si>
  <si>
    <t>Derivative Instruments and Hedging Activities Disclosures [Line Items]</t>
  </si>
  <si>
    <t>Gain (loss) on interest rate swaps</t>
  </si>
  <si>
    <t>$300M October 2011 Swaps [Member]</t>
  </si>
  <si>
    <t>Payments for derivative contract termination</t>
  </si>
  <si>
    <t>Notional amount of interest rate swaps</t>
  </si>
  <si>
    <t>Not Designated as Hedging Instrument [Member] | $197M May 2012 [Member] | Long [Member]</t>
  </si>
  <si>
    <t>Fixed interest rate (percent)</t>
  </si>
  <si>
    <t>1.65%</t>
  </si>
  <si>
    <t>0.58%</t>
  </si>
  <si>
    <t>Not Designated as Hedging Instrument [Member] | $215M May 2012 [Member] | Long [Member]</t>
  </si>
  <si>
    <t>0.65%</t>
  </si>
  <si>
    <t>Not Designated as Hedging Instrument [Member] | $215M May 2012 [Member] | Long [Member] | Forecast [Member]</t>
  </si>
  <si>
    <t>2.11%</t>
  </si>
  <si>
    <t>Not Designated as Hedging Instrument [Member] | Line of Credit [Member] | $197M May 2012 [Member]</t>
  </si>
  <si>
    <t>Not Designated as Hedging Instrument [Member] | Line of Credit [Member] | $215M May 2012 [Member]</t>
  </si>
  <si>
    <t>Not Designated as Hedging Instrument [Member] | Line of Credit [Member] | $250M June 2013 Swaps [Member]</t>
  </si>
  <si>
    <t>Not Designated as Hedging Instrument [Member] | Line of Credit [Member] | $250M June 2013 Swaps [Member] | Long [Member]</t>
  </si>
  <si>
    <t>2.23%</t>
  </si>
  <si>
    <t>Not Designated as Hedging Instrument [Member] | Line of Credit [Member] | $125M September 2014 Swaps [Member]</t>
  </si>
  <si>
    <t>Not Designated as Hedging Instrument [Member] | Line of Credit [Member] | $125M September 2014 Swaps [Member] | Long [Member]</t>
  </si>
  <si>
    <t>2.66%</t>
  </si>
  <si>
    <t>Not Designated as Hedging Instrument [Member] | Line of Credit [Member] | $250M September 2014 Swaps [Member]</t>
  </si>
  <si>
    <t>Not Designated as Hedging Instrument [Member] | Line of Credit [Member] | $250M September 2014 Swaps [Member] | Long [Member]</t>
  </si>
  <si>
    <t>2.93%</t>
  </si>
  <si>
    <t>Commitments and Contingencies - Narrative (Details) $ in Thousands, shares in Millions</t>
  </si>
  <si>
    <t>Nov. 15, 2016shares</t>
  </si>
  <si>
    <t>Sep. 07, 2016shares</t>
  </si>
  <si>
    <t>Aug. 12, 2016petition</t>
  </si>
  <si>
    <t>Jul. 20, 2016USD ($)</t>
  </si>
  <si>
    <t>May 10, 2016USD ($)</t>
  </si>
  <si>
    <t>Nov. 30, 2016shares</t>
  </si>
  <si>
    <t>Oct. 31, 2016USD ($)</t>
  </si>
  <si>
    <t>Aug. 31, 2016USD ($)</t>
  </si>
  <si>
    <t>Dec. 31, 2016USD ($)petition</t>
  </si>
  <si>
    <t>Feb. 11, 2016claim</t>
  </si>
  <si>
    <t>Loss Contingencies [Line Items]</t>
  </si>
  <si>
    <t>Product warranty period</t>
  </si>
  <si>
    <t>90 days</t>
  </si>
  <si>
    <t>Accrued warranty</t>
  </si>
  <si>
    <t>Extended warranty deferred revenue</t>
  </si>
  <si>
    <t>Deferred costs</t>
  </si>
  <si>
    <t>Rent expense</t>
  </si>
  <si>
    <t>Settlement amount offered</t>
  </si>
  <si>
    <t>Number of claims | petition</t>
  </si>
  <si>
    <t>Threatened Litigation [Member] | Unpaid Royalties [Member]</t>
  </si>
  <si>
    <t>Alleged unpaid royalties sought</t>
  </si>
  <si>
    <t>Unpaid interest on alleged unpaid royalties</t>
  </si>
  <si>
    <t>Additional demand for alleged unpaid royalties</t>
  </si>
  <si>
    <t>Pending Litigation [Member] | Dreihaus Entities [Member]</t>
  </si>
  <si>
    <t>Pending Litigation [Member] | Fir Tree Entities [Member]</t>
  </si>
  <si>
    <t>Settled Litigation [Member]</t>
  </si>
  <si>
    <t>Number of claims | claim</t>
  </si>
  <si>
    <t>Settled Litigation [Member] | U.S. Patent No. 7,558,472 [Member]</t>
  </si>
  <si>
    <t>Number of petitions filed | petition</t>
  </si>
  <si>
    <t>Settled Litigation [Member] | U.S. Patent No. 8,457,476 [Member]</t>
  </si>
  <si>
    <t>91 days</t>
  </si>
  <si>
    <t>365 days</t>
  </si>
  <si>
    <t>Lifetime Subscription [Member] | Minimum [Member]</t>
  </si>
  <si>
    <t>Lifetime Subscription [Member] | Maximum [Member]</t>
  </si>
  <si>
    <t>Inventories [Member]</t>
  </si>
  <si>
    <t>Total purchase commitments</t>
  </si>
  <si>
    <t>Accrued purchase commitments</t>
  </si>
  <si>
    <t>MSO [Member]</t>
  </si>
  <si>
    <t>DISH Network L.L.C. [Member]</t>
  </si>
  <si>
    <t>License agreement term</t>
  </si>
  <si>
    <t>Unconditional purchase obligation due in next 12 months</t>
  </si>
  <si>
    <t>Payments for licenses</t>
  </si>
  <si>
    <t>TiVo Inc. [Member] | Pending Litigation [Member] | Dissenting Holders [Member]</t>
  </si>
  <si>
    <t>Commitments and Contingencies - Future Minimum Lease Payments (Details) $ in Thousands</t>
  </si>
  <si>
    <t>Gross future minimum lease payments</t>
  </si>
  <si>
    <t>Less: Sublease revenues</t>
  </si>
  <si>
    <t>Net future minimum lease payments</t>
  </si>
  <si>
    <t>Stockholders' Equity - Narrative (Details) - USD ($) $ / shares in Units, shares in Thousands</t>
  </si>
  <si>
    <t>Nov. 02, 2016</t>
  </si>
  <si>
    <t>Apr. 29, 2015</t>
  </si>
  <si>
    <t>Class of Stock [Line Items]</t>
  </si>
  <si>
    <t>Weighted average potential shares excluded from the calculation of Diluted EPS (in shares)</t>
  </si>
  <si>
    <t>Share price (in us dollars per share)</t>
  </si>
  <si>
    <t>Authorized stock repurchase amount</t>
  </si>
  <si>
    <t>Stock repurchased during period (shares)</t>
  </si>
  <si>
    <t>Stock repurchased during period</t>
  </si>
  <si>
    <t>Remaining number of shares authorized to be repurchased</t>
  </si>
  <si>
    <t>Tax withholding for share-based compensation</t>
  </si>
  <si>
    <t>Tax withholding for share-based compensation (shares)</t>
  </si>
  <si>
    <t>Initial conversion price (in usd per share)</t>
  </si>
  <si>
    <t>Dissenting Holders [Member]</t>
  </si>
  <si>
    <t>Performance-based Restricted Stock and Restricted Stock Units [Member]</t>
  </si>
  <si>
    <t>Warrants to Purchase Common Stock [Member] | Convertible Debt [Member] | 2020 Convertible Notes [Member]</t>
  </si>
  <si>
    <t>Warrant exercise price (in usd per share)</t>
  </si>
  <si>
    <t>Stockholders' Equity - Schedule of Weighted Average Number of Shares (Details) - shares shares in Thousands</t>
  </si>
  <si>
    <t>Sep. 30, 2015</t>
  </si>
  <si>
    <t>Mar. 31, 2015</t>
  </si>
  <si>
    <t>Weighted average shares used in computing basic per share amounts</t>
  </si>
  <si>
    <t>Dilutive effect of equity-based compensation awards (in shares)</t>
  </si>
  <si>
    <t>Weighted average shares used in computing diluted per share amounts</t>
  </si>
  <si>
    <t>Stockholders' Equity - Weighted Average Potential Anti-Dilutive Common Shares (Details) - shares shares in Thousands</t>
  </si>
  <si>
    <t>Antidilutive Securities Excluded from Computation of Earnings Per Share [Line Items]</t>
  </si>
  <si>
    <t>Weighted average potential shares excluded from the calculation of Diluted EPS</t>
  </si>
  <si>
    <t>Stock Options [Member]</t>
  </si>
  <si>
    <t>Restricted Awards [Member]</t>
  </si>
  <si>
    <t>Convertible Notes Payable [Member] | 2021 Convertible Notes [Member]</t>
  </si>
  <si>
    <t>Convertible Notes Payable [Member] | 2020 Convertible Notes [Member]</t>
  </si>
  <si>
    <t>Convertible Notes Payable [Member] | 2040 Convertible Notes [Member]</t>
  </si>
  <si>
    <t>Warrants [Member]</t>
  </si>
  <si>
    <t>Equity-based Compensation - Narrative (Details) $ / shares in Units, $ in Thousands, shares in Millions</t>
  </si>
  <si>
    <t>Dec. 31, 2016USD ($)purchase_periodshares</t>
  </si>
  <si>
    <t>Sep. 07, 2016$ / shares</t>
  </si>
  <si>
    <t>Share-based Compensation, Shares Authorized under Stock Option Plans, Exercise Price Range [Line Items]</t>
  </si>
  <si>
    <t>Pre-tax equity-based compensation, included in restructuring expense | $</t>
  </si>
  <si>
    <t>Unrecognized compensation cost | $</t>
  </si>
  <si>
    <t>Weighted average period of recognition of unrecognized compensation cost (years)</t>
  </si>
  <si>
    <t>2 years 1 month</t>
  </si>
  <si>
    <t>Total intrinsic value of options exercised | $</t>
  </si>
  <si>
    <t>Restricted Stock [Member]</t>
  </si>
  <si>
    <t>Number of shares awarded and unvested</t>
  </si>
  <si>
    <t>Aggregate fair value of vested restricted stock | $</t>
  </si>
  <si>
    <t>Restricted Stock Units (RSUs) [Member]</t>
  </si>
  <si>
    <t>Performance-Based Restricted Stock Awards [Member]</t>
  </si>
  <si>
    <t>Award requisite service period</t>
  </si>
  <si>
    <t>Potential shares to be issued upon vesting (percent)</t>
  </si>
  <si>
    <t>200.00%</t>
  </si>
  <si>
    <t>Performance-Based Restricted Stock Units [Member]</t>
  </si>
  <si>
    <t>ESPP Plan [Member]</t>
  </si>
  <si>
    <t>Shares reserved for issuance</t>
  </si>
  <si>
    <t>Number of purchase periods | purchase_period</t>
  </si>
  <si>
    <t>Offering purchase period</t>
  </si>
  <si>
    <t>6 months</t>
  </si>
  <si>
    <t>Offering period</t>
  </si>
  <si>
    <t>24 months</t>
  </si>
  <si>
    <t>Percentage purchase price of common stock for employees</t>
  </si>
  <si>
    <t>85.00%</t>
  </si>
  <si>
    <t>Rovi 2008 Plan [Member] | Stock Options [Member]</t>
  </si>
  <si>
    <t>Shares available for issuance</t>
  </si>
  <si>
    <t>Vesting period (years)</t>
  </si>
  <si>
    <t>4 years</t>
  </si>
  <si>
    <t>Contractual term of stock options granted (years)</t>
  </si>
  <si>
    <t>Rovi 2008 Plan [Member] | Restricted Awards [Member]</t>
  </si>
  <si>
    <t>TiVo 2008 Plan [Member]</t>
  </si>
  <si>
    <t>TiVo 2008 Plan [Member] | TiVo Inc. [Member] | Stock Options [Member]</t>
  </si>
  <si>
    <t>TiVo 2008 Plan [Member] | TiVo Inc. [Member] | Restricted Awards [Member]</t>
  </si>
  <si>
    <t>Award vesting rights (percent)</t>
  </si>
  <si>
    <t>17.00%</t>
  </si>
  <si>
    <t>Equity-based Compensation - Assumptions Used To Value Equity-Based Payments (Details)</t>
  </si>
  <si>
    <t>Share-based Compensation Arrangement by Share-based Payment Award [Line Items]</t>
  </si>
  <si>
    <t>Expected volatility (percent)</t>
  </si>
  <si>
    <t>53.50%</t>
  </si>
  <si>
    <t>45.10%</t>
  </si>
  <si>
    <t>47.00%</t>
  </si>
  <si>
    <t>Expected term (years)</t>
  </si>
  <si>
    <t>4 years 1 month 6 days</t>
  </si>
  <si>
    <t>Risk free interest rate (percent)</t>
  </si>
  <si>
    <t>1.10%</t>
  </si>
  <si>
    <t>1.30%</t>
  </si>
  <si>
    <t>Expected dividend yield (percent)</t>
  </si>
  <si>
    <t>55.60%</t>
  </si>
  <si>
    <t>53.00%</t>
  </si>
  <si>
    <t>35.00%</t>
  </si>
  <si>
    <t>1 year 3 months 18 days</t>
  </si>
  <si>
    <t>0.60%</t>
  </si>
  <si>
    <t>0.40%</t>
  </si>
  <si>
    <t>0.30%</t>
  </si>
  <si>
    <t>55.90%</t>
  </si>
  <si>
    <t>41.00%</t>
  </si>
  <si>
    <t>1.00%</t>
  </si>
  <si>
    <t>Equity-based Compensation - Weighted Average Fair Value Per Share Of Equity-Based Awards (Details) - USD ($) $ / shares in Units, $ in Thousands</t>
  </si>
  <si>
    <t>Stock options (in dollars per share)</t>
  </si>
  <si>
    <t>ESPP shares (in dollars per share)</t>
  </si>
  <si>
    <t>Restricted awards (in dollars per share)</t>
  </si>
  <si>
    <t>Pre-tax equity-based compensation, included in restructuring expense</t>
  </si>
  <si>
    <t>Equity-based Compensation - Stock Option Activity (Details) $ / shares in Units, shares in Thousands, $ in Thousands</t>
  </si>
  <si>
    <t>Options</t>
  </si>
  <si>
    <t>Beginning Balance (in shares) | shares</t>
  </si>
  <si>
    <t>Assumed in connection with TiVo acquisition (in shares) | shares</t>
  </si>
  <si>
    <t>Granted (in shares) | shares</t>
  </si>
  <si>
    <t>Exercised (in shares) | shares</t>
  </si>
  <si>
    <t>Forfeitures and canceled (in shares) | shares</t>
  </si>
  <si>
    <t>Ending Balance (in shares) | shares</t>
  </si>
  <si>
    <t>Vested and expected to vest (in shares) | shares</t>
  </si>
  <si>
    <t>Exercisable (in shares) | shares</t>
  </si>
  <si>
    <t>Weighted-Average Exercise Price</t>
  </si>
  <si>
    <t>Beginning Balance (in dollars per share) | $ / shares</t>
  </si>
  <si>
    <t>Assumed in connection with TiVo acquisition (in dollars per share) | $ / shares</t>
  </si>
  <si>
    <t>Granted (in dollars per share) | $ / shares</t>
  </si>
  <si>
    <t>Exercised (in dollars per share) | $ / shares</t>
  </si>
  <si>
    <t>Forfeitures and cancellations (in dollars per share) | $ / shares</t>
  </si>
  <si>
    <t>Ending Balance (in dollars per share) | $ / shares</t>
  </si>
  <si>
    <t>Weighted-Average Exercise Price, Vested and expected to vest (in dollars per share) | $ / shares</t>
  </si>
  <si>
    <t>Weighted-Average Exercise Price, Exercisable (in dollars per share) | $ / shares</t>
  </si>
  <si>
    <t>Weighted-Average Remaining Contractual Term, Outstanding</t>
  </si>
  <si>
    <t>2 years 6 months</t>
  </si>
  <si>
    <t>Weighted-Average Remaining Contractual Term, Vested and expected to vest</t>
  </si>
  <si>
    <t>2 years 5 months</t>
  </si>
  <si>
    <t>Weighted-Average Remaining Contractual Term, Exercisable</t>
  </si>
  <si>
    <t>1 year 11 months</t>
  </si>
  <si>
    <t>Aggregate Intrinsic Value, Outstanding | $</t>
  </si>
  <si>
    <t>Aggregate Intrinsic Value, Vested and expected to vest | $</t>
  </si>
  <si>
    <t>Aggregate Intrinsic Value, Exercisable | $</t>
  </si>
  <si>
    <t>Equity-based Compensation - Restricted Stock Award Activity (Details) - $ / shares shares in Thousands</t>
  </si>
  <si>
    <t>Weighted-Average Grant Date Fair Value</t>
  </si>
  <si>
    <t>Granted (in dollars per share)</t>
  </si>
  <si>
    <t>Restricted Awards (In Thousands)</t>
  </si>
  <si>
    <t>Beginning Balance (in shares)</t>
  </si>
  <si>
    <t>Assumed in connection with TiVo acquisition (in shares)</t>
  </si>
  <si>
    <t>Granted (in shares)</t>
  </si>
  <si>
    <t>Vested (in shares)</t>
  </si>
  <si>
    <t>Forfeited (in shares)</t>
  </si>
  <si>
    <t>Ending Balance (in shares)</t>
  </si>
  <si>
    <t>Beginning Balance (in dollars per share)</t>
  </si>
  <si>
    <t>Assumed in connection with TiVo acquisition (in dollars per share)</t>
  </si>
  <si>
    <t>Vested (in dollars per share)</t>
  </si>
  <si>
    <t>Forfeited (in dollars per share)</t>
  </si>
  <si>
    <t>Ending Balance (in dollars per share)</t>
  </si>
  <si>
    <t>Income Taxes - Narrative (Details) - USD ($) $ in Millions</t>
  </si>
  <si>
    <t>Mar. 31, 2010</t>
  </si>
  <si>
    <t>Income Tax Expense Benefit Continuing Operations [Line Items]</t>
  </si>
  <si>
    <t>Unrecognized tax benefits that would impact effective tax rate</t>
  </si>
  <si>
    <t>Interest and penalties</t>
  </si>
  <si>
    <t>Accrued interest and penalties</t>
  </si>
  <si>
    <t>Undistributed earnings of non-US subsidiaries</t>
  </si>
  <si>
    <t>State tax settlement</t>
  </si>
  <si>
    <t>Federal [Member]</t>
  </si>
  <si>
    <t>Benefit from operating loss carryforwards reduced income tax expense</t>
  </si>
  <si>
    <t>State [Member]</t>
  </si>
  <si>
    <t>Pre-Filing Closing Agreement [Member]</t>
  </si>
  <si>
    <t>Ordinary tax loss from sale of business</t>
  </si>
  <si>
    <t>Change in deferred tax asset valuation allowance due to acquisition</t>
  </si>
  <si>
    <t>Income Taxes - Schedule of Deferred Tax Assets and Liabilities (Details) - USD ($) $ in Thousands</t>
  </si>
  <si>
    <t>Dec. 31, 2013</t>
  </si>
  <si>
    <t>Deferred tax assets:</t>
  </si>
  <si>
    <t>Federal net operating losses</t>
  </si>
  <si>
    <t>Tax credit carryforwards</t>
  </si>
  <si>
    <t>State net operating losses and credits</t>
  </si>
  <si>
    <t>Accrued liabilities</t>
  </si>
  <si>
    <t>Capital and other losses</t>
  </si>
  <si>
    <t>Other</t>
  </si>
  <si>
    <t>Gross deferred tax assets</t>
  </si>
  <si>
    <t>Valuation allowance</t>
  </si>
  <si>
    <t>Net deferred tax assets</t>
  </si>
  <si>
    <t>Deferred tax liabilities:</t>
  </si>
  <si>
    <t>Intangible assets</t>
  </si>
  <si>
    <t>Gross deferred tax liabilities</t>
  </si>
  <si>
    <t>Net deferred tax liabilities</t>
  </si>
  <si>
    <t>Income Taxes - Deferred Tax Assets and Liabilities on the Balance Sheet (Details) - USD ($) $ in Thousands</t>
  </si>
  <si>
    <t>Income Taxes - Deferred Tax Assets (Details) - USD ($) $ in Thousands</t>
  </si>
  <si>
    <t>Operating Loss Carryforwards [Line Items]</t>
  </si>
  <si>
    <t>Deferred Tax Asset from Continuing Operations</t>
  </si>
  <si>
    <t>Carryforward Amount</t>
  </si>
  <si>
    <t>Federal [Member] | Stock Options [Member]</t>
  </si>
  <si>
    <t>State [Member] | Stock Options [Member]</t>
  </si>
  <si>
    <t>Income Taxes - Tax Credits (Details) $ in Thousands</t>
  </si>
  <si>
    <t>Federal [Member] | Research and Development [Member]</t>
  </si>
  <si>
    <t>Tax Credit Carryforward [Line Items]</t>
  </si>
  <si>
    <t>State [Member] | Research and Development [Member]</t>
  </si>
  <si>
    <t>Foreign [Member] | Tax Credits [Member]</t>
  </si>
  <si>
    <t>Income Taxes - Summary of Changes in Deferred Tax Asset Valuation Allowance (Details) - USD ($) $ in Thousands</t>
  </si>
  <si>
    <t>Movement in Deferred Tax Asset, Valuation Allowance</t>
  </si>
  <si>
    <t>Additions</t>
  </si>
  <si>
    <t>Assumed in acquisition</t>
  </si>
  <si>
    <t>Deductions resulting from business combination</t>
  </si>
  <si>
    <t>Other deductions, net</t>
  </si>
  <si>
    <t>Income Taxes - Changes in Unrecognized Tax Benefits (Details) - USD ($) $ in Thousands</t>
  </si>
  <si>
    <t>Reconciliation of Unrecognized Tax Benefits, Excluding Amounts Pertaining to Examined Tax Returns [Roll Forward]</t>
  </si>
  <si>
    <t>Tax positions related to the current year</t>
  </si>
  <si>
    <t>Tax positions related to prior years</t>
  </si>
  <si>
    <t>Audit settlements</t>
  </si>
  <si>
    <t>Statute of limitations lapses</t>
  </si>
  <si>
    <t>Foreign currency</t>
  </si>
  <si>
    <t>Income Taxes - Components of Income Before Income Taxes (Details) - USD ($) $ in Thousands</t>
  </si>
  <si>
    <t>United States</t>
  </si>
  <si>
    <t>Rest of the world</t>
  </si>
  <si>
    <t>Income Taxes - Components of Income Tax Expense (Details) - USD ($) $ in Thousands</t>
  </si>
  <si>
    <t>Current:</t>
  </si>
  <si>
    <t>Federal</t>
  </si>
  <si>
    <t>State</t>
  </si>
  <si>
    <t>Foreign</t>
  </si>
  <si>
    <t>Total current income tax expense</t>
  </si>
  <si>
    <t>Deferred:</t>
  </si>
  <si>
    <t>Total deferred income tax benefit (expense)</t>
  </si>
  <si>
    <t>Income Taxes - Schedule of Reconciliation of Effective Tax Rate (Details) - USD ($) $ in Thousands</t>
  </si>
  <si>
    <t>Effective Income Tax Rate Reconciliation, Amount [Abstract]</t>
  </si>
  <si>
    <t>Federal income tax</t>
  </si>
  <si>
    <t>State income tax, net of federal benefit</t>
  </si>
  <si>
    <t>Foreign income tax rate differential</t>
  </si>
  <si>
    <t>Foreign withholding tax</t>
  </si>
  <si>
    <t>Repatriation of foreign income, deemed and actual</t>
  </si>
  <si>
    <t>Change in unrecognized tax benefits</t>
  </si>
  <si>
    <t>Change in valuation allowance</t>
  </si>
  <si>
    <t>Tax settlements</t>
  </si>
  <si>
    <t>Transaction-related costs</t>
  </si>
  <si>
    <t>Other, net</t>
  </si>
  <si>
    <t>Segment Information (Details) $ in Thousands</t>
  </si>
  <si>
    <t>Sep. 30, 2016USD ($)</t>
  </si>
  <si>
    <t>Mar. 31, 2016USD ($)</t>
  </si>
  <si>
    <t>Mar. 31, 2015USD ($)</t>
  </si>
  <si>
    <t>Dec. 31, 2016USD ($)segment</t>
  </si>
  <si>
    <t>Segment Reporting Information [Line Items]</t>
  </si>
  <si>
    <t>Number of reportable segments | segment</t>
  </si>
  <si>
    <t>Revenues</t>
  </si>
  <si>
    <t>Adjusted Operating Expenses</t>
  </si>
  <si>
    <t>Adjusted EBITDA</t>
  </si>
  <si>
    <t>Transaction, transition and integration costs</t>
  </si>
  <si>
    <t>Earnout amortization and settlement</t>
  </si>
  <si>
    <t>Reduction of contingent consideration liability</t>
  </si>
  <si>
    <t>Change in franchise tax reserve</t>
  </si>
  <si>
    <t>Contested proxy election costs</t>
  </si>
  <si>
    <t>Operating Segments [Member] | Intellectual Property Licensing [Member]</t>
  </si>
  <si>
    <t>Operating Segments [Member] | Intellectual Property Licensing [Member] | Service Provider [Member]</t>
  </si>
  <si>
    <t>Operating Segments [Member] | Intellectual Property Licensing [Member] | Consumer Electronics [Member]</t>
  </si>
  <si>
    <t>Operating Segments [Member] | Product [Member]</t>
  </si>
  <si>
    <t>Operating Segments [Member] | Product [Member] | Platform Solutions [Member]</t>
  </si>
  <si>
    <t>Operating Segments [Member] | Product [Member] | Software and Services [Member]</t>
  </si>
  <si>
    <t>Operating Segments [Member] | Product [Member] | Other [Member]</t>
  </si>
  <si>
    <t>Corporate [Member]</t>
  </si>
  <si>
    <t>Geographic Information - Schedule of Revenue by Geographic Areas (Details) - USD ($) $ in Thousands</t>
  </si>
  <si>
    <t>Revenues from External Customers and Long-Lived Assets</t>
  </si>
  <si>
    <t>Total Revenue</t>
  </si>
  <si>
    <t>United States [Member]</t>
  </si>
  <si>
    <t>Rest of the World [Member]</t>
  </si>
  <si>
    <t>Japan [Member] | Revenue [Member] | Geographic Concentration Risk [Member]</t>
  </si>
  <si>
    <t>10.30%</t>
  </si>
  <si>
    <t>Geographic Information - Schedule of Property and Equipment, Net (Details) - USD ($) $ in Thousands</t>
  </si>
  <si>
    <t>Quarterly Financial Data (Unaudited) (Details) - USD ($) $ / shares in Units, shares in Thousands, $ in Thousands</t>
  </si>
  <si>
    <t>Income (loss) from continuing operations, net of taxes</t>
  </si>
  <si>
    <t>Basic earnings (loss) per share from continuing operations (in dollars per share)</t>
  </si>
  <si>
    <t>Basic earnings (loss) per share from discontinued operations (in dollars per share)</t>
  </si>
  <si>
    <t>Diluted earnings (loss) per share from continuing operations (in dollars per share)</t>
  </si>
  <si>
    <t>Diluted earnings (loss) per share from discontinued operations (in dollars per share)</t>
  </si>
  <si>
    <t>Subsequent Events (Details) - USD ($)</t>
  </si>
  <si>
    <t>Feb. 14, 2017</t>
  </si>
  <si>
    <t>Jan. 27, 2017</t>
  </si>
  <si>
    <t>Jan. 26, 2017</t>
  </si>
  <si>
    <t>Subsequent Event [Line Items]</t>
  </si>
  <si>
    <t>Subsequent Event [Member]</t>
  </si>
  <si>
    <t>Dividends declared (in dollars per share)</t>
  </si>
  <si>
    <t>Subsequent Event [Member] | TiVo Inc. [Member] | Pending Litigation [Member]</t>
  </si>
  <si>
    <t>Amount of damages sought</t>
  </si>
  <si>
    <t>Subsequent Event [Member] | TiVo Inc. [Member] | Pending Litigation [Member] | Retainer Fees [Member]</t>
  </si>
  <si>
    <t>Annual retainer fees</t>
  </si>
  <si>
    <t>Subsequent Event [Member] | Line of Credit [Member] | Refinancing Agreement No.1 [Member]</t>
  </si>
  <si>
    <t>Quarterly principal payments</t>
  </si>
  <si>
    <t>Subsequent Event [Member] | Line of Credit [Member] | Refinancing Agreement No.1 [Member] | LIBOR [Member]</t>
  </si>
  <si>
    <t>2.50%</t>
  </si>
  <si>
    <t>Subsequent Event [Member] | Line of Credit [Member] | Refinancing Agreement No.1 [Member] | Prime Rate [Member]</t>
  </si>
  <si>
    <t>1.50%</t>
  </si>
  <si>
    <t>Subsequent Event [Member] | Line of Credit [Member] | Refinancing Agreement No.1 [Member] | Minimum [Member] | LIBOR [Member]</t>
  </si>
</sst>
</file>

<file path=xl/styles.xml><?xml version="1.0" encoding="utf-8"?>
<styleSheet xmlns="http://schemas.openxmlformats.org/spreadsheetml/2006/main">
  <numFmts count="8">
    <numFmt formatCode="#,##0.0_);(#,##0.0)" numFmtId="164"/>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0.000000_);(#,##0.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75820</v>
      </c>
    </row>
    <row r="11" spans="1:4">
      <c r="A11" s="4" t="s">
        <v>18</v>
      </c>
      <c r="B11" s="4" t="s">
        <v>19</v>
      </c>
    </row>
    <row r="12" spans="1:4">
      <c r="A12" s="4" t="s">
        <v>20</v>
      </c>
      <c r="B12" s="4" t="s">
        <v>21</v>
      </c>
    </row>
    <row r="13" spans="1:4">
      <c r="A13" s="4" t="s">
        <v>22</v>
      </c>
      <c r="C13" s="6" t="n">
        <v>120.9</v>
      </c>
    </row>
    <row r="14" spans="1:4">
      <c r="A14" s="4" t="s">
        <v>23</v>
      </c>
      <c r="B14" s="4" t="s">
        <v>24</v>
      </c>
    </row>
    <row r="15" spans="1:4">
      <c r="A15" s="4" t="s">
        <v>25</v>
      </c>
      <c r="B15" s="4" t="s">
        <v>26</v>
      </c>
    </row>
    <row r="16" spans="1:4">
      <c r="A16" s="4" t="s">
        <v>27</v>
      </c>
      <c r="B16" s="4" t="s">
        <v>24</v>
      </c>
    </row>
    <row r="17" spans="1:4">
      <c r="A17" s="4" t="s">
        <v>28</v>
      </c>
      <c r="D17" s="7" t="n">
        <v>12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2</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92627</v>
      </c>
      <c r="C3" s="8" t="n">
        <v>101675</v>
      </c>
    </row>
    <row r="4" spans="1:3">
      <c r="A4" s="4" t="s">
        <v>33</v>
      </c>
      <c r="B4" s="5" t="n">
        <v>117084</v>
      </c>
      <c r="C4" s="5" t="n">
        <v>107879</v>
      </c>
    </row>
    <row r="5" spans="1:3">
      <c r="A5" s="4" t="s">
        <v>34</v>
      </c>
      <c r="B5" s="5" t="n">
        <v>147142</v>
      </c>
      <c r="C5" s="5" t="n">
        <v>87128</v>
      </c>
    </row>
    <row r="6" spans="1:3">
      <c r="A6" s="4" t="s">
        <v>35</v>
      </c>
      <c r="B6" s="5" t="n">
        <v>13186</v>
      </c>
      <c r="C6" s="5" t="n">
        <v>456</v>
      </c>
    </row>
    <row r="7" spans="1:3">
      <c r="A7" s="4" t="s">
        <v>36</v>
      </c>
      <c r="B7" s="5" t="n">
        <v>37400</v>
      </c>
      <c r="C7" s="5" t="n">
        <v>13735</v>
      </c>
    </row>
    <row r="8" spans="1:3">
      <c r="A8" s="4" t="s">
        <v>37</v>
      </c>
      <c r="B8" s="5" t="n">
        <v>507439</v>
      </c>
      <c r="C8" s="5" t="n">
        <v>310873</v>
      </c>
    </row>
    <row r="9" spans="1:3">
      <c r="A9" s="4" t="s">
        <v>38</v>
      </c>
      <c r="B9" s="5" t="n">
        <v>128929</v>
      </c>
      <c r="C9" s="5" t="n">
        <v>114715</v>
      </c>
    </row>
    <row r="10" spans="1:3">
      <c r="A10" s="4" t="s">
        <v>39</v>
      </c>
      <c r="B10" s="5" t="n">
        <v>48372</v>
      </c>
      <c r="C10" s="5" t="n">
        <v>34984</v>
      </c>
    </row>
    <row r="11" spans="1:3">
      <c r="A11" s="4" t="s">
        <v>40</v>
      </c>
      <c r="B11" s="5" t="n">
        <v>806838</v>
      </c>
      <c r="C11" s="5" t="n">
        <v>386742</v>
      </c>
    </row>
    <row r="12" spans="1:3">
      <c r="A12" s="4" t="s">
        <v>41</v>
      </c>
      <c r="B12" s="5" t="n">
        <v>1812118</v>
      </c>
      <c r="C12" s="5" t="n">
        <v>1343652</v>
      </c>
    </row>
    <row r="13" spans="1:3">
      <c r="A13" s="4" t="s">
        <v>42</v>
      </c>
      <c r="B13" s="5" t="n">
        <v>17147</v>
      </c>
      <c r="C13" s="5" t="n">
        <v>8330</v>
      </c>
    </row>
    <row r="14" spans="1:3">
      <c r="A14" s="4" t="s">
        <v>43</v>
      </c>
      <c r="B14" s="5" t="n">
        <v>3320843</v>
      </c>
      <c r="C14" s="5" t="n">
        <v>2199296</v>
      </c>
    </row>
    <row r="15" spans="1:3">
      <c r="A15" s="3" t="s">
        <v>44</v>
      </c>
    </row>
    <row r="16" spans="1:3">
      <c r="A16" s="4" t="s">
        <v>45</v>
      </c>
      <c r="B16" s="5" t="n">
        <v>226451</v>
      </c>
      <c r="C16" s="5" t="n">
        <v>74113</v>
      </c>
    </row>
    <row r="17" spans="1:3">
      <c r="A17" s="4" t="s">
        <v>46</v>
      </c>
      <c r="B17" s="5" t="n">
        <v>49145</v>
      </c>
      <c r="C17" s="5" t="n">
        <v>12106</v>
      </c>
    </row>
    <row r="18" spans="1:3">
      <c r="A18" s="4" t="s">
        <v>47</v>
      </c>
      <c r="B18" s="5" t="n">
        <v>7000</v>
      </c>
      <c r="C18" s="5" t="n">
        <v>7000</v>
      </c>
    </row>
    <row r="19" spans="1:3">
      <c r="A19" s="4" t="s">
        <v>48</v>
      </c>
      <c r="B19" s="5" t="n">
        <v>282596</v>
      </c>
      <c r="C19" s="5" t="n">
        <v>93219</v>
      </c>
    </row>
    <row r="20" spans="1:3">
      <c r="A20" s="4" t="s">
        <v>49</v>
      </c>
      <c r="B20" s="5" t="n">
        <v>4893</v>
      </c>
      <c r="C20" s="5" t="n">
        <v>5332</v>
      </c>
    </row>
    <row r="21" spans="1:3">
      <c r="A21" s="4" t="s">
        <v>50</v>
      </c>
      <c r="B21" s="5" t="n">
        <v>43545</v>
      </c>
      <c r="C21" s="5" t="n">
        <v>9414</v>
      </c>
    </row>
    <row r="22" spans="1:3">
      <c r="A22" s="4" t="s">
        <v>51</v>
      </c>
      <c r="B22" s="5" t="n">
        <v>967732</v>
      </c>
      <c r="C22" s="5" t="n">
        <v>960156</v>
      </c>
    </row>
    <row r="23" spans="1:3">
      <c r="A23" s="4" t="s">
        <v>52</v>
      </c>
      <c r="B23" s="5" t="n">
        <v>77454</v>
      </c>
      <c r="C23" s="5" t="n">
        <v>66116</v>
      </c>
    </row>
    <row r="24" spans="1:3">
      <c r="A24" s="4" t="s">
        <v>53</v>
      </c>
      <c r="B24" s="5" t="n">
        <v>34987</v>
      </c>
      <c r="C24" s="5" t="n">
        <v>34494</v>
      </c>
    </row>
    <row r="25" spans="1:3">
      <c r="A25" s="4" t="s">
        <v>54</v>
      </c>
      <c r="B25" s="5" t="n">
        <v>1411207</v>
      </c>
      <c r="C25" s="5" t="n">
        <v>1168731</v>
      </c>
    </row>
    <row r="26" spans="1:3">
      <c r="A26" s="4" t="s">
        <v>55</v>
      </c>
      <c r="B26" s="4" t="s">
        <v>56</v>
      </c>
      <c r="C26" s="4" t="s">
        <v>56</v>
      </c>
    </row>
    <row r="27" spans="1:3">
      <c r="A27" s="3" t="s">
        <v>57</v>
      </c>
    </row>
    <row r="28" spans="1:3">
      <c r="A28" s="4" t="s">
        <v>58</v>
      </c>
      <c r="B28" s="5" t="n">
        <v>0</v>
      </c>
      <c r="C28" s="5" t="n">
        <v>0</v>
      </c>
    </row>
    <row r="29" spans="1:3">
      <c r="A29" s="4" t="s">
        <v>59</v>
      </c>
      <c r="B29" s="5" t="n">
        <v>121</v>
      </c>
      <c r="C29" s="5" t="n">
        <v>131</v>
      </c>
    </row>
    <row r="30" spans="1:3">
      <c r="A30" s="4" t="s">
        <v>60</v>
      </c>
      <c r="B30" s="5" t="n">
        <v>-9646</v>
      </c>
      <c r="C30" s="5" t="n">
        <v>-1163533</v>
      </c>
    </row>
    <row r="31" spans="1:3">
      <c r="A31" s="4" t="s">
        <v>61</v>
      </c>
      <c r="B31" s="5" t="n">
        <v>3280905</v>
      </c>
      <c r="C31" s="5" t="n">
        <v>2419921</v>
      </c>
    </row>
    <row r="32" spans="1:3">
      <c r="A32" s="4" t="s">
        <v>62</v>
      </c>
      <c r="B32" s="5" t="n">
        <v>-7049</v>
      </c>
      <c r="C32" s="5" t="n">
        <v>-6503</v>
      </c>
    </row>
    <row r="33" spans="1:3">
      <c r="A33" s="4" t="s">
        <v>63</v>
      </c>
      <c r="B33" s="5" t="n">
        <v>-1354695</v>
      </c>
      <c r="C33" s="5" t="n">
        <v>-219451</v>
      </c>
    </row>
    <row r="34" spans="1:3">
      <c r="A34" s="4" t="s">
        <v>64</v>
      </c>
      <c r="B34" s="5" t="n">
        <v>1909636</v>
      </c>
      <c r="C34" s="5" t="n">
        <v>1030565</v>
      </c>
    </row>
    <row r="35" spans="1:3">
      <c r="A35" s="4" t="s">
        <v>65</v>
      </c>
      <c r="B35" s="8" t="n">
        <v>3320843</v>
      </c>
      <c r="C35" s="8" t="n">
        <v>2199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16</v>
      </c>
      <c r="B9" s="4" t="s">
        <v>264</v>
      </c>
    </row>
    <row r="10" spans="1:2">
      <c r="A10" s="4" t="s">
        <v>265</v>
      </c>
      <c r="B10" s="4" t="s">
        <v>266</v>
      </c>
    </row>
    <row r="11" spans="1:2">
      <c r="A11" s="4" t="s">
        <v>267</v>
      </c>
      <c r="B11" s="4" t="s">
        <v>268</v>
      </c>
    </row>
    <row r="12" spans="1:2">
      <c r="A12" s="4" t="s">
        <v>213</v>
      </c>
      <c r="B12" s="4" t="s">
        <v>269</v>
      </c>
    </row>
    <row r="13" spans="1:2">
      <c r="A13" s="4" t="s">
        <v>270</v>
      </c>
      <c r="B13" s="4" t="s">
        <v>271</v>
      </c>
    </row>
    <row r="14" spans="1:2">
      <c r="A14" s="4" t="s">
        <v>35</v>
      </c>
      <c r="B14" s="4" t="s">
        <v>272</v>
      </c>
    </row>
    <row r="15" spans="1:2">
      <c r="A15" s="4" t="s">
        <v>273</v>
      </c>
      <c r="B15" s="4" t="s">
        <v>274</v>
      </c>
    </row>
    <row r="16" spans="1:2">
      <c r="A16" s="4" t="s">
        <v>275</v>
      </c>
      <c r="B16" s="4" t="s">
        <v>276</v>
      </c>
    </row>
    <row r="17" spans="1:2">
      <c r="A17" s="4" t="s">
        <v>41</v>
      </c>
      <c r="B17" s="4" t="s">
        <v>277</v>
      </c>
    </row>
    <row r="18" spans="1:2">
      <c r="A18" s="4" t="s">
        <v>278</v>
      </c>
      <c r="B18" s="4" t="s">
        <v>279</v>
      </c>
    </row>
    <row r="19" spans="1:2">
      <c r="A19" s="4" t="s">
        <v>237</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row r="30" spans="1:2">
      <c r="A30" s="4" t="s">
        <v>301</v>
      </c>
    </row>
    <row r="31" spans="1:2">
      <c r="A31" s="3" t="s">
        <v>253</v>
      </c>
    </row>
    <row r="32" spans="1:2">
      <c r="A32" s="4" t="s">
        <v>281</v>
      </c>
      <c r="B32" s="4" t="s">
        <v>302</v>
      </c>
    </row>
    <row r="33" spans="1:2">
      <c r="A33" s="4" t="s">
        <v>303</v>
      </c>
    </row>
    <row r="34" spans="1:2">
      <c r="A34" s="3" t="s">
        <v>253</v>
      </c>
    </row>
    <row r="35" spans="1:2">
      <c r="A35" s="4" t="s">
        <v>281</v>
      </c>
      <c r="B35" s="4" t="s">
        <v>304</v>
      </c>
    </row>
    <row r="36" spans="1:2">
      <c r="A36" s="4" t="s">
        <v>305</v>
      </c>
    </row>
    <row r="37" spans="1:2">
      <c r="A37" s="3" t="s">
        <v>253</v>
      </c>
    </row>
    <row r="38" spans="1:2">
      <c r="A38" s="4" t="s">
        <v>281</v>
      </c>
      <c r="B38"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row>
    <row r="7" spans="1:2">
      <c r="A7" s="3" t="s">
        <v>311</v>
      </c>
    </row>
    <row r="8" spans="1:2">
      <c r="A8" s="4" t="s">
        <v>312</v>
      </c>
      <c r="B8"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09</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9" t="n">
        <v>0.001</v>
      </c>
      <c r="C3" s="9"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9" t="n">
        <v>0.001</v>
      </c>
      <c r="C7" s="9" t="n">
        <v>0.001</v>
      </c>
    </row>
    <row r="8" spans="1:3">
      <c r="A8" s="4" t="s">
        <v>73</v>
      </c>
      <c r="B8" s="5" t="n">
        <v>250000000</v>
      </c>
      <c r="C8" s="5" t="n">
        <v>250000000</v>
      </c>
    </row>
    <row r="9" spans="1:3">
      <c r="A9" s="4" t="s">
        <v>74</v>
      </c>
      <c r="B9" s="5" t="n">
        <v>120526000</v>
      </c>
      <c r="C9" s="5" t="n">
        <v>131052000</v>
      </c>
    </row>
    <row r="10" spans="1:3">
      <c r="A10" s="4" t="s">
        <v>75</v>
      </c>
      <c r="B10" s="5" t="n">
        <v>120061000</v>
      </c>
      <c r="C10" s="5" t="n">
        <v>82647000</v>
      </c>
    </row>
    <row r="11" spans="1:3">
      <c r="A11" s="4" t="s">
        <v>76</v>
      </c>
      <c r="B11" s="5" t="n">
        <v>-465000</v>
      </c>
      <c r="C11" s="5" t="n">
        <v>-484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2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23</v>
      </c>
    </row>
    <row r="4" spans="1:2">
      <c r="A4" s="4" t="s">
        <v>222</v>
      </c>
      <c r="B4" s="4"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row>
    <row r="8" spans="1:2">
      <c r="A8" s="3" t="s">
        <v>362</v>
      </c>
    </row>
    <row r="9" spans="1:2">
      <c r="A9" s="4" t="s">
        <v>370</v>
      </c>
      <c r="B9" s="4" t="s">
        <v>371</v>
      </c>
    </row>
    <row r="10" spans="1:2">
      <c r="A10" s="4" t="s">
        <v>372</v>
      </c>
      <c r="B10" s="4" t="s">
        <v>373</v>
      </c>
    </row>
    <row r="11" spans="1:2">
      <c r="A11" s="4" t="s">
        <v>374</v>
      </c>
    </row>
    <row r="12" spans="1:2">
      <c r="A12" s="3" t="s">
        <v>362</v>
      </c>
    </row>
    <row r="13" spans="1:2">
      <c r="A13" s="4" t="s">
        <v>372</v>
      </c>
      <c r="B13"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29</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3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35</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38</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2</v>
      </c>
    </row>
    <row r="3" spans="1:2">
      <c r="A3" s="3" t="s">
        <v>241</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8" t="n">
        <v>629474</v>
      </c>
      <c r="C4" s="8" t="n">
        <v>525482</v>
      </c>
      <c r="D4" s="8" t="n">
        <v>540685</v>
      </c>
    </row>
    <row r="5" spans="1:4">
      <c r="A5" s="4" t="s">
        <v>81</v>
      </c>
      <c r="B5" s="5" t="n">
        <v>19619</v>
      </c>
      <c r="C5" s="5" t="n">
        <v>789</v>
      </c>
      <c r="D5" s="5" t="n">
        <v>1626</v>
      </c>
    </row>
    <row r="6" spans="1:4">
      <c r="A6" s="4" t="s">
        <v>82</v>
      </c>
      <c r="B6" s="5" t="n">
        <v>649093</v>
      </c>
      <c r="C6" s="5" t="n">
        <v>526271</v>
      </c>
      <c r="D6" s="5" t="n">
        <v>542311</v>
      </c>
    </row>
    <row r="7" spans="1:4">
      <c r="A7" s="3" t="s">
        <v>83</v>
      </c>
    </row>
    <row r="8" spans="1:4">
      <c r="A8" s="4" t="s">
        <v>84</v>
      </c>
      <c r="B8" s="5" t="n">
        <v>139666</v>
      </c>
      <c r="C8" s="5" t="n">
        <v>102466</v>
      </c>
      <c r="D8" s="5" t="n">
        <v>106203</v>
      </c>
    </row>
    <row r="9" spans="1:4">
      <c r="A9" s="4" t="s">
        <v>85</v>
      </c>
      <c r="B9" s="5" t="n">
        <v>19056</v>
      </c>
      <c r="C9" s="5" t="n">
        <v>504</v>
      </c>
      <c r="D9" s="5" t="n">
        <v>1050</v>
      </c>
    </row>
    <row r="10" spans="1:4">
      <c r="A10" s="4" t="s">
        <v>86</v>
      </c>
      <c r="B10" s="5" t="n">
        <v>125172</v>
      </c>
      <c r="C10" s="5" t="n">
        <v>99902</v>
      </c>
      <c r="D10" s="5" t="n">
        <v>106632</v>
      </c>
    </row>
    <row r="11" spans="1:4">
      <c r="A11" s="4" t="s">
        <v>87</v>
      </c>
      <c r="B11" s="5" t="n">
        <v>192755</v>
      </c>
      <c r="C11" s="5" t="n">
        <v>155173</v>
      </c>
      <c r="D11" s="5" t="n">
        <v>138850</v>
      </c>
    </row>
    <row r="12" spans="1:4">
      <c r="A12" s="4" t="s">
        <v>88</v>
      </c>
      <c r="B12" s="5" t="n">
        <v>18698</v>
      </c>
      <c r="C12" s="5" t="n">
        <v>17410</v>
      </c>
      <c r="D12" s="5" t="n">
        <v>17540</v>
      </c>
    </row>
    <row r="13" spans="1:4">
      <c r="A13" s="4" t="s">
        <v>89</v>
      </c>
      <c r="B13" s="5" t="n">
        <v>104989</v>
      </c>
      <c r="C13" s="5" t="n">
        <v>76982</v>
      </c>
      <c r="D13" s="5" t="n">
        <v>77887</v>
      </c>
    </row>
    <row r="14" spans="1:4">
      <c r="A14" s="4" t="s">
        <v>90</v>
      </c>
      <c r="B14" s="5" t="n">
        <v>27316</v>
      </c>
      <c r="C14" s="5" t="n">
        <v>2160</v>
      </c>
      <c r="D14" s="5" t="n">
        <v>10939</v>
      </c>
    </row>
    <row r="15" spans="1:4">
      <c r="A15" s="4" t="s">
        <v>91</v>
      </c>
      <c r="B15" s="5" t="n">
        <v>0</v>
      </c>
      <c r="C15" s="5" t="n">
        <v>-82</v>
      </c>
      <c r="D15" s="5" t="n">
        <v>-500</v>
      </c>
    </row>
    <row r="16" spans="1:4">
      <c r="A16" s="4" t="s">
        <v>92</v>
      </c>
      <c r="B16" s="5" t="n">
        <v>627652</v>
      </c>
      <c r="C16" s="5" t="n">
        <v>454515</v>
      </c>
      <c r="D16" s="5" t="n">
        <v>458601</v>
      </c>
    </row>
    <row r="17" spans="1:4">
      <c r="A17" s="4" t="s">
        <v>93</v>
      </c>
      <c r="B17" s="5" t="n">
        <v>21441</v>
      </c>
      <c r="C17" s="5" t="n">
        <v>71756</v>
      </c>
      <c r="D17" s="5" t="n">
        <v>83710</v>
      </c>
    </row>
    <row r="18" spans="1:4">
      <c r="A18" s="4" t="s">
        <v>94</v>
      </c>
      <c r="B18" s="5" t="n">
        <v>-43681</v>
      </c>
      <c r="C18" s="5" t="n">
        <v>-46826</v>
      </c>
      <c r="D18" s="5" t="n">
        <v>-54768</v>
      </c>
    </row>
    <row r="19" spans="1:4">
      <c r="A19" s="4" t="s">
        <v>95</v>
      </c>
      <c r="B19" s="5" t="n">
        <v>1688</v>
      </c>
      <c r="C19" s="5" t="n">
        <v>716</v>
      </c>
      <c r="D19" s="5" t="n">
        <v>4069</v>
      </c>
    </row>
    <row r="20" spans="1:4">
      <c r="A20" s="4" t="s">
        <v>96</v>
      </c>
      <c r="B20" s="5" t="n">
        <v>-3884</v>
      </c>
      <c r="C20" s="5" t="n">
        <v>-13368</v>
      </c>
      <c r="D20" s="5" t="n">
        <v>-17874</v>
      </c>
    </row>
    <row r="21" spans="1:4">
      <c r="A21" s="4" t="s">
        <v>97</v>
      </c>
      <c r="B21" s="5" t="n">
        <v>0</v>
      </c>
      <c r="C21" s="5" t="n">
        <v>-2815</v>
      </c>
      <c r="D21" s="5" t="n">
        <v>-5159</v>
      </c>
    </row>
    <row r="22" spans="1:4">
      <c r="A22" s="4" t="s">
        <v>98</v>
      </c>
      <c r="B22" s="5" t="n">
        <v>0</v>
      </c>
      <c r="C22" s="5" t="n">
        <v>0</v>
      </c>
      <c r="D22" s="5" t="n">
        <v>-3775</v>
      </c>
    </row>
    <row r="23" spans="1:4">
      <c r="A23" s="4" t="s">
        <v>99</v>
      </c>
      <c r="B23" s="5" t="n">
        <v>-24436</v>
      </c>
      <c r="C23" s="5" t="n">
        <v>9463</v>
      </c>
      <c r="D23" s="5" t="n">
        <v>6203</v>
      </c>
    </row>
    <row r="24" spans="1:4">
      <c r="A24" s="4" t="s">
        <v>100</v>
      </c>
      <c r="B24" s="5" t="n">
        <v>-61685</v>
      </c>
      <c r="C24" s="5" t="n">
        <v>13755</v>
      </c>
      <c r="D24" s="5" t="n">
        <v>19725</v>
      </c>
    </row>
    <row r="25" spans="1:4">
      <c r="A25" s="4" t="s">
        <v>101</v>
      </c>
      <c r="B25" s="5" t="n">
        <v>37249</v>
      </c>
      <c r="C25" s="5" t="n">
        <v>-4292</v>
      </c>
      <c r="D25" s="5" t="n">
        <v>-13522</v>
      </c>
    </row>
    <row r="26" spans="1:4">
      <c r="A26" s="4" t="s">
        <v>102</v>
      </c>
      <c r="B26" s="5" t="n">
        <v>-4588</v>
      </c>
      <c r="C26" s="5" t="n">
        <v>0</v>
      </c>
      <c r="D26" s="5" t="n">
        <v>-56222</v>
      </c>
    </row>
    <row r="27" spans="1:4">
      <c r="A27" s="4" t="s">
        <v>103</v>
      </c>
      <c r="B27" s="8" t="n">
        <v>32661</v>
      </c>
      <c r="C27" s="8" t="n">
        <v>-4292</v>
      </c>
      <c r="D27" s="8" t="n">
        <v>-69744</v>
      </c>
    </row>
    <row r="28" spans="1:4">
      <c r="A28" s="3" t="s">
        <v>104</v>
      </c>
    </row>
    <row r="29" spans="1:4">
      <c r="A29" s="4" t="s">
        <v>105</v>
      </c>
      <c r="B29" s="10" t="n">
        <v>0.4</v>
      </c>
      <c r="C29" s="10" t="n">
        <v>-0.05</v>
      </c>
      <c r="D29" s="10" t="n">
        <v>-0.15</v>
      </c>
    </row>
    <row r="30" spans="1:4">
      <c r="A30" s="4" t="s">
        <v>106</v>
      </c>
      <c r="B30" s="11" t="n">
        <v>-0.05</v>
      </c>
      <c r="C30" s="5" t="n">
        <v>0</v>
      </c>
      <c r="D30" s="11" t="n">
        <v>-0.61</v>
      </c>
    </row>
    <row r="31" spans="1:4">
      <c r="A31" s="4" t="s">
        <v>107</v>
      </c>
      <c r="B31" s="10" t="n">
        <v>0.35</v>
      </c>
      <c r="C31" s="10" t="n">
        <v>-0.05</v>
      </c>
      <c r="D31" s="10" t="n">
        <v>-0.76</v>
      </c>
    </row>
    <row r="32" spans="1:4">
      <c r="A32" s="4" t="s">
        <v>108</v>
      </c>
      <c r="B32" s="5" t="n">
        <v>93064</v>
      </c>
      <c r="C32" s="5" t="n">
        <v>84133</v>
      </c>
      <c r="D32" s="5" t="n">
        <v>91654</v>
      </c>
    </row>
    <row r="33" spans="1:4">
      <c r="A33" s="3" t="s">
        <v>109</v>
      </c>
    </row>
    <row r="34" spans="1:4">
      <c r="A34" s="4" t="s">
        <v>105</v>
      </c>
      <c r="B34" s="10" t="n">
        <v>0.4</v>
      </c>
      <c r="C34" s="10" t="n">
        <v>-0.05</v>
      </c>
      <c r="D34" s="10" t="n">
        <v>-0.15</v>
      </c>
    </row>
    <row r="35" spans="1:4">
      <c r="A35" s="4" t="s">
        <v>106</v>
      </c>
      <c r="B35" s="11" t="n">
        <v>-0.05</v>
      </c>
      <c r="C35" s="5" t="n">
        <v>0</v>
      </c>
      <c r="D35" s="11" t="n">
        <v>-0.61</v>
      </c>
    </row>
    <row r="36" spans="1:4">
      <c r="A36" s="4" t="s">
        <v>110</v>
      </c>
      <c r="B36" s="10" t="n">
        <v>0.35</v>
      </c>
      <c r="C36" s="10" t="n">
        <v>-0.05</v>
      </c>
      <c r="D36" s="10" t="n">
        <v>-0.76</v>
      </c>
    </row>
    <row r="37" spans="1:4">
      <c r="A37" s="4" t="s">
        <v>111</v>
      </c>
      <c r="B37" s="5" t="n">
        <v>94262</v>
      </c>
      <c r="C37" s="5" t="n">
        <v>84133</v>
      </c>
      <c r="D37" s="5" t="n">
        <v>916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1</v>
      </c>
      <c r="B1" s="2" t="s">
        <v>1</v>
      </c>
    </row>
    <row r="2" spans="1:2">
      <c r="B2" s="2" t="s">
        <v>2</v>
      </c>
    </row>
    <row r="3" spans="1:2">
      <c r="A3" s="3" t="s">
        <v>24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6</v>
      </c>
      <c r="B1" s="2" t="s">
        <v>1</v>
      </c>
    </row>
    <row r="2" spans="1:2">
      <c r="B2" s="2" t="s">
        <v>2</v>
      </c>
    </row>
    <row r="3" spans="1:2">
      <c r="A3" s="3" t="s">
        <v>247</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78</v>
      </c>
    </row>
    <row r="3" spans="1:4">
      <c r="A3" s="3" t="s">
        <v>201</v>
      </c>
    </row>
    <row r="4" spans="1:4">
      <c r="A4" s="4" t="s">
        <v>420</v>
      </c>
      <c r="B4" s="7" t="n">
        <v>1.1</v>
      </c>
    </row>
    <row r="5" spans="1:4">
      <c r="A5" s="4" t="s">
        <v>421</v>
      </c>
      <c r="B5" s="8" t="n">
        <v>1</v>
      </c>
    </row>
    <row r="6" spans="1:4">
      <c r="A6" s="4" t="s">
        <v>422</v>
      </c>
      <c r="B6" s="4" t="s">
        <v>423</v>
      </c>
    </row>
    <row r="7" spans="1:4">
      <c r="A7" s="4" t="s">
        <v>424</v>
      </c>
      <c r="B7" s="4" t="s">
        <v>425</v>
      </c>
    </row>
    <row r="8" spans="1:4">
      <c r="A8" s="4" t="s">
        <v>426</v>
      </c>
      <c r="B8" s="4" t="s">
        <v>423</v>
      </c>
    </row>
    <row r="9" spans="1:4">
      <c r="A9" s="4" t="s">
        <v>427</v>
      </c>
    </row>
    <row r="10" spans="1:4">
      <c r="A10" s="3" t="s">
        <v>428</v>
      </c>
    </row>
    <row r="11" spans="1:4">
      <c r="A11" s="4" t="s">
        <v>429</v>
      </c>
      <c r="B11" s="4" t="s">
        <v>430</v>
      </c>
      <c r="C11" s="4" t="s">
        <v>431</v>
      </c>
      <c r="D11" s="4" t="s">
        <v>430</v>
      </c>
    </row>
    <row r="12" spans="1:4">
      <c r="A12" s="4" t="s">
        <v>432</v>
      </c>
    </row>
    <row r="13" spans="1:4">
      <c r="A13" s="3" t="s">
        <v>428</v>
      </c>
    </row>
    <row r="14" spans="1:4">
      <c r="A14" s="4" t="s">
        <v>429</v>
      </c>
      <c r="B14" s="4" t="s">
        <v>433</v>
      </c>
      <c r="C14" s="4" t="s">
        <v>434</v>
      </c>
    </row>
    <row r="15" spans="1:4">
      <c r="A15" s="4" t="s">
        <v>435</v>
      </c>
    </row>
    <row r="16" spans="1:4">
      <c r="A16" s="3" t="s">
        <v>428</v>
      </c>
    </row>
    <row r="17" spans="1:4">
      <c r="A17" s="4" t="s">
        <v>429</v>
      </c>
      <c r="B17" s="4" t="s">
        <v>436</v>
      </c>
    </row>
    <row r="18" spans="1:4">
      <c r="A18" s="4" t="s">
        <v>437</v>
      </c>
    </row>
    <row r="19" spans="1:4">
      <c r="A19" s="3" t="s">
        <v>428</v>
      </c>
    </row>
    <row r="20" spans="1:4">
      <c r="A20" s="4" t="s">
        <v>429</v>
      </c>
      <c r="B20" s="4" t="s">
        <v>4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440</v>
      </c>
      <c r="C1" s="2" t="s">
        <v>1</v>
      </c>
    </row>
    <row r="2" spans="1:5">
      <c r="B2" s="2" t="s">
        <v>441</v>
      </c>
      <c r="C2" s="2" t="s">
        <v>2</v>
      </c>
      <c r="D2" s="2" t="s">
        <v>30</v>
      </c>
      <c r="E2" s="2" t="s">
        <v>78</v>
      </c>
    </row>
    <row r="3" spans="1:5">
      <c r="A3" s="3" t="s">
        <v>442</v>
      </c>
    </row>
    <row r="4" spans="1:5">
      <c r="A4" s="4" t="s">
        <v>87</v>
      </c>
      <c r="C4" s="8" t="n">
        <v>192755</v>
      </c>
      <c r="D4" s="8" t="n">
        <v>155173</v>
      </c>
      <c r="E4" s="8" t="n">
        <v>138850</v>
      </c>
    </row>
    <row r="5" spans="1:5">
      <c r="A5" s="4" t="s">
        <v>443</v>
      </c>
      <c r="C5" s="5" t="n">
        <v>6200</v>
      </c>
      <c r="D5" s="5" t="n">
        <v>5400</v>
      </c>
    </row>
    <row r="6" spans="1:5">
      <c r="A6" s="4" t="s">
        <v>444</v>
      </c>
      <c r="C6" s="8" t="n">
        <v>7300</v>
      </c>
      <c r="D6" s="5" t="n">
        <v>7400</v>
      </c>
      <c r="E6" s="5" t="n">
        <v>7600</v>
      </c>
    </row>
    <row r="7" spans="1:5">
      <c r="A7" s="4" t="s">
        <v>445</v>
      </c>
    </row>
    <row r="8" spans="1:5">
      <c r="A8" s="3" t="s">
        <v>442</v>
      </c>
    </row>
    <row r="9" spans="1:5">
      <c r="A9" s="4" t="s">
        <v>87</v>
      </c>
      <c r="B9" s="8" t="n">
        <v>1700</v>
      </c>
      <c r="D9" s="5" t="n">
        <v>700</v>
      </c>
      <c r="E9" s="8" t="n">
        <v>500</v>
      </c>
    </row>
    <row r="10" spans="1:5">
      <c r="A10" s="4" t="s">
        <v>446</v>
      </c>
    </row>
    <row r="11" spans="1:5">
      <c r="A11" s="3" t="s">
        <v>442</v>
      </c>
    </row>
    <row r="12" spans="1:5">
      <c r="A12" s="4" t="s">
        <v>447</v>
      </c>
      <c r="D12" s="8" t="n">
        <v>1500</v>
      </c>
    </row>
    <row r="13" spans="1:5">
      <c r="A13" s="4" t="s">
        <v>448</v>
      </c>
    </row>
    <row r="14" spans="1:5">
      <c r="A14" s="3" t="s">
        <v>442</v>
      </c>
    </row>
    <row r="15" spans="1:5">
      <c r="A15" s="4" t="s">
        <v>449</v>
      </c>
      <c r="C15" s="4" t="s">
        <v>450</v>
      </c>
    </row>
    <row r="16" spans="1:5">
      <c r="A16" s="4" t="s">
        <v>451</v>
      </c>
    </row>
    <row r="17" spans="1:5">
      <c r="A17" s="3" t="s">
        <v>442</v>
      </c>
    </row>
    <row r="18" spans="1:5">
      <c r="A18" s="4" t="s">
        <v>449</v>
      </c>
      <c r="C18" s="4" t="s">
        <v>452</v>
      </c>
    </row>
    <row r="19" spans="1:5">
      <c r="A19" s="4" t="s">
        <v>453</v>
      </c>
    </row>
    <row r="20" spans="1:5">
      <c r="A20" s="3" t="s">
        <v>442</v>
      </c>
    </row>
    <row r="21" spans="1:5">
      <c r="A21" s="4" t="s">
        <v>449</v>
      </c>
      <c r="C21" s="4" t="s">
        <v>452</v>
      </c>
    </row>
    <row r="22" spans="1:5">
      <c r="A22" s="4" t="s">
        <v>454</v>
      </c>
    </row>
    <row r="23" spans="1:5">
      <c r="A23" s="3" t="s">
        <v>442</v>
      </c>
    </row>
    <row r="24" spans="1:5">
      <c r="A24" s="4" t="s">
        <v>455</v>
      </c>
      <c r="C24" s="4" t="s">
        <v>456</v>
      </c>
    </row>
    <row r="25" spans="1:5">
      <c r="A25" s="4" t="s">
        <v>457</v>
      </c>
    </row>
    <row r="26" spans="1:5">
      <c r="A26" s="3" t="s">
        <v>442</v>
      </c>
    </row>
    <row r="27" spans="1:5">
      <c r="A27" s="4" t="s">
        <v>455</v>
      </c>
      <c r="C27" s="4" t="s">
        <v>458</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1"/>
    <col customWidth="1" max="6" min="6" width="27"/>
    <col customWidth="1" max="7" min="7" width="21"/>
    <col customWidth="1" max="8" min="8" width="21"/>
    <col customWidth="1" max="9" min="9" width="21"/>
    <col customWidth="1" max="10" min="10" width="37"/>
    <col customWidth="1" max="11" min="11" width="27"/>
    <col customWidth="1" max="12" min="12" width="21"/>
  </cols>
  <sheetData>
    <row r="1" spans="1:12">
      <c r="A1" s="1" t="s">
        <v>459</v>
      </c>
      <c r="B1" s="2" t="s">
        <v>460</v>
      </c>
      <c r="C1" s="2" t="s">
        <v>461</v>
      </c>
      <c r="D1" s="2" t="s">
        <v>462</v>
      </c>
      <c r="E1" s="2" t="s">
        <v>463</v>
      </c>
      <c r="F1" s="2" t="s">
        <v>464</v>
      </c>
      <c r="G1" s="2" t="s">
        <v>465</v>
      </c>
      <c r="H1" s="2" t="s">
        <v>466</v>
      </c>
      <c r="I1" s="2" t="s">
        <v>467</v>
      </c>
      <c r="J1" s="2" t="s">
        <v>460</v>
      </c>
      <c r="K1" s="2" t="s">
        <v>468</v>
      </c>
      <c r="L1" s="2" t="s">
        <v>469</v>
      </c>
    </row>
    <row r="2" spans="1:12">
      <c r="A2" s="3" t="s">
        <v>311</v>
      </c>
    </row>
    <row r="3" spans="1:12">
      <c r="A3" s="4" t="s">
        <v>470</v>
      </c>
      <c r="B3" s="5" t="n">
        <v>120061</v>
      </c>
      <c r="J3" s="5" t="n">
        <v>120061</v>
      </c>
      <c r="K3" s="5" t="n">
        <v>82647</v>
      </c>
    </row>
    <row r="4" spans="1:12">
      <c r="A4" s="4" t="s">
        <v>471</v>
      </c>
      <c r="B4" s="10" t="n">
        <v>20.9</v>
      </c>
      <c r="J4" s="10" t="n">
        <v>20.9</v>
      </c>
    </row>
    <row r="5" spans="1:12">
      <c r="A5" s="4" t="s">
        <v>472</v>
      </c>
      <c r="J5" s="8" t="n">
        <v>-1614</v>
      </c>
      <c r="K5" s="8" t="n">
        <v>-860</v>
      </c>
      <c r="L5" s="8" t="n">
        <v>-2700</v>
      </c>
    </row>
    <row r="6" spans="1:12">
      <c r="A6" s="4" t="s">
        <v>473</v>
      </c>
    </row>
    <row r="7" spans="1:12">
      <c r="A7" s="3" t="s">
        <v>311</v>
      </c>
    </row>
    <row r="8" spans="1:12">
      <c r="A8" s="4" t="s">
        <v>474</v>
      </c>
      <c r="B8" s="4" t="s">
        <v>475</v>
      </c>
      <c r="J8" s="4" t="s">
        <v>475</v>
      </c>
    </row>
    <row r="9" spans="1:12">
      <c r="A9" s="4" t="s">
        <v>476</v>
      </c>
    </row>
    <row r="10" spans="1:12">
      <c r="A10" s="3" t="s">
        <v>311</v>
      </c>
    </row>
    <row r="11" spans="1:12">
      <c r="A11" s="4" t="s">
        <v>477</v>
      </c>
      <c r="B11" s="8" t="n">
        <v>269990</v>
      </c>
    </row>
    <row r="12" spans="1:12">
      <c r="A12" s="4" t="s">
        <v>478</v>
      </c>
      <c r="B12" s="5" t="n">
        <v>1129726</v>
      </c>
    </row>
    <row r="13" spans="1:12">
      <c r="A13" s="4" t="s">
        <v>479</v>
      </c>
      <c r="C13" s="10" t="n">
        <v>2.75</v>
      </c>
    </row>
    <row r="14" spans="1:12">
      <c r="A14" s="4" t="s">
        <v>480</v>
      </c>
      <c r="B14" s="5" t="n">
        <v>78981</v>
      </c>
    </row>
    <row r="15" spans="1:12">
      <c r="A15" s="4" t="s">
        <v>481</v>
      </c>
      <c r="F15" s="8" t="n">
        <v>2000</v>
      </c>
    </row>
    <row r="16" spans="1:12">
      <c r="A16" s="4" t="s">
        <v>482</v>
      </c>
      <c r="C16" s="5" t="n">
        <v>9900</v>
      </c>
      <c r="F16" s="5" t="n">
        <v>9100</v>
      </c>
    </row>
    <row r="17" spans="1:12">
      <c r="A17" s="4" t="s">
        <v>483</v>
      </c>
      <c r="F17" s="5" t="n">
        <v>800</v>
      </c>
    </row>
    <row r="18" spans="1:12">
      <c r="A18" s="4" t="s">
        <v>484</v>
      </c>
      <c r="J18" s="8" t="n">
        <v>147400</v>
      </c>
    </row>
    <row r="19" spans="1:12">
      <c r="A19" s="4" t="s">
        <v>485</v>
      </c>
      <c r="J19" s="5" t="n">
        <v>-2800</v>
      </c>
    </row>
    <row r="20" spans="1:12">
      <c r="A20" s="4" t="s">
        <v>486</v>
      </c>
    </row>
    <row r="21" spans="1:12">
      <c r="A21" s="3" t="s">
        <v>311</v>
      </c>
    </row>
    <row r="22" spans="1:12">
      <c r="A22" s="4" t="s">
        <v>487</v>
      </c>
      <c r="C22" s="12" t="n">
        <v>0.5185999999999999</v>
      </c>
    </row>
    <row r="23" spans="1:12">
      <c r="A23" s="4" t="s">
        <v>488</v>
      </c>
    </row>
    <row r="24" spans="1:12">
      <c r="A24" s="3" t="s">
        <v>311</v>
      </c>
    </row>
    <row r="25" spans="1:12">
      <c r="A25" s="4" t="s">
        <v>489</v>
      </c>
      <c r="C25" s="4" t="s">
        <v>490</v>
      </c>
    </row>
    <row r="26" spans="1:12">
      <c r="A26" s="4" t="s">
        <v>491</v>
      </c>
      <c r="C26" s="4" t="s">
        <v>492</v>
      </c>
    </row>
    <row r="27" spans="1:12">
      <c r="A27" s="4" t="s">
        <v>493</v>
      </c>
      <c r="C27" s="4" t="s">
        <v>494</v>
      </c>
    </row>
    <row r="28" spans="1:12">
      <c r="A28" s="4" t="s">
        <v>495</v>
      </c>
      <c r="C28" s="4" t="s">
        <v>496</v>
      </c>
    </row>
    <row r="29" spans="1:12">
      <c r="A29" s="4" t="s">
        <v>497</v>
      </c>
    </row>
    <row r="30" spans="1:12">
      <c r="A30" s="3" t="s">
        <v>311</v>
      </c>
    </row>
    <row r="31" spans="1:12">
      <c r="A31" s="4" t="s">
        <v>489</v>
      </c>
      <c r="C31" s="4" t="s">
        <v>498</v>
      </c>
    </row>
    <row r="32" spans="1:12">
      <c r="A32" s="4" t="s">
        <v>491</v>
      </c>
      <c r="C32" s="4" t="s">
        <v>499</v>
      </c>
    </row>
    <row r="33" spans="1:12">
      <c r="A33" s="4" t="s">
        <v>493</v>
      </c>
      <c r="C33" s="4" t="s">
        <v>500</v>
      </c>
    </row>
    <row r="34" spans="1:12">
      <c r="A34" s="4" t="s">
        <v>495</v>
      </c>
      <c r="C34" s="4" t="s">
        <v>496</v>
      </c>
    </row>
    <row r="35" spans="1:12">
      <c r="A35" s="4" t="s">
        <v>316</v>
      </c>
    </row>
    <row r="36" spans="1:12">
      <c r="A36" s="3" t="s">
        <v>311</v>
      </c>
    </row>
    <row r="37" spans="1:12">
      <c r="A37" s="4" t="s">
        <v>477</v>
      </c>
      <c r="D37" s="8" t="n">
        <v>12000</v>
      </c>
    </row>
    <row r="38" spans="1:12">
      <c r="A38" s="4" t="s">
        <v>501</v>
      </c>
    </row>
    <row r="39" spans="1:12">
      <c r="A39" s="3" t="s">
        <v>311</v>
      </c>
    </row>
    <row r="40" spans="1:12">
      <c r="A40" s="4" t="s">
        <v>478</v>
      </c>
      <c r="E40" s="8" t="n">
        <v>67600</v>
      </c>
    </row>
    <row r="41" spans="1:12">
      <c r="A41" s="4" t="s">
        <v>502</v>
      </c>
      <c r="E41" s="8" t="n">
        <v>7000</v>
      </c>
    </row>
    <row r="42" spans="1:12">
      <c r="A42" s="4" t="s">
        <v>503</v>
      </c>
      <c r="H42" s="8" t="n">
        <v>2100</v>
      </c>
      <c r="I42" s="8" t="n">
        <v>1200</v>
      </c>
    </row>
    <row r="43" spans="1:12">
      <c r="A43" s="4" t="s">
        <v>472</v>
      </c>
      <c r="G43" s="8" t="n">
        <v>-900</v>
      </c>
    </row>
    <row r="44" spans="1:12">
      <c r="A44" s="4" t="s">
        <v>504</v>
      </c>
    </row>
    <row r="45" spans="1:12">
      <c r="A45" s="3" t="s">
        <v>311</v>
      </c>
    </row>
    <row r="46" spans="1:12">
      <c r="A46" s="4" t="s">
        <v>487</v>
      </c>
      <c r="C46" s="12" t="n">
        <v>0.3853</v>
      </c>
    </row>
    <row r="47" spans="1:12">
      <c r="A47" s="4" t="s">
        <v>505</v>
      </c>
      <c r="C47" s="5" t="n">
        <v>1</v>
      </c>
    </row>
    <row r="48" spans="1:12">
      <c r="A48" s="4" t="s">
        <v>471</v>
      </c>
      <c r="C48" s="10" t="n">
        <v>22.42</v>
      </c>
    </row>
    <row r="49" spans="1:12">
      <c r="A49" s="4" t="s">
        <v>506</v>
      </c>
    </row>
    <row r="50" spans="1:12">
      <c r="A50" s="3" t="s">
        <v>311</v>
      </c>
    </row>
    <row r="51" spans="1:12">
      <c r="A51" s="4" t="s">
        <v>489</v>
      </c>
      <c r="C51" s="4" t="s">
        <v>507</v>
      </c>
    </row>
    <row r="52" spans="1:12">
      <c r="A52" s="4" t="s">
        <v>491</v>
      </c>
      <c r="C52" s="4" t="s">
        <v>492</v>
      </c>
    </row>
    <row r="53" spans="1:12">
      <c r="A53" s="4" t="s">
        <v>493</v>
      </c>
      <c r="C53" s="4" t="s">
        <v>494</v>
      </c>
    </row>
    <row r="54" spans="1:12">
      <c r="A54" s="4" t="s">
        <v>495</v>
      </c>
      <c r="C54" s="4" t="s">
        <v>496</v>
      </c>
    </row>
    <row r="55" spans="1:12">
      <c r="A55" s="4" t="s">
        <v>508</v>
      </c>
    </row>
    <row r="56" spans="1:12">
      <c r="A56" s="3" t="s">
        <v>311</v>
      </c>
    </row>
    <row r="57" spans="1:12">
      <c r="A57" s="4" t="s">
        <v>509</v>
      </c>
      <c r="C57" s="5" t="n">
        <v>33500</v>
      </c>
      <c r="F57" s="5" t="n">
        <v>300</v>
      </c>
    </row>
    <row r="58" spans="1:12">
      <c r="A58" s="4" t="s">
        <v>510</v>
      </c>
    </row>
    <row r="59" spans="1:12">
      <c r="A59" s="3" t="s">
        <v>311</v>
      </c>
    </row>
    <row r="60" spans="1:12">
      <c r="A60" s="4" t="s">
        <v>511</v>
      </c>
      <c r="B60" s="8" t="n">
        <v>25300</v>
      </c>
      <c r="J60" s="8" t="n">
        <v>25300</v>
      </c>
    </row>
    <row r="61" spans="1:12">
      <c r="A61" s="4" t="s">
        <v>512</v>
      </c>
    </row>
    <row r="62" spans="1:12">
      <c r="A62" s="3" t="s">
        <v>311</v>
      </c>
    </row>
    <row r="63" spans="1:12">
      <c r="A63" s="4" t="s">
        <v>470</v>
      </c>
      <c r="B63" s="5" t="n">
        <v>3500</v>
      </c>
      <c r="J63" s="5" t="n">
        <v>3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3</v>
      </c>
      <c r="B1" s="2" t="s">
        <v>2</v>
      </c>
      <c r="C1" s="2" t="s">
        <v>2</v>
      </c>
      <c r="D1" s="2" t="s">
        <v>441</v>
      </c>
      <c r="E1" s="2" t="s">
        <v>30</v>
      </c>
      <c r="F1" s="2" t="s">
        <v>78</v>
      </c>
    </row>
    <row r="2" spans="1:6">
      <c r="A2" s="3" t="s">
        <v>514</v>
      </c>
    </row>
    <row r="3" spans="1:6">
      <c r="A3" s="4" t="s">
        <v>41</v>
      </c>
      <c r="B3" s="8" t="n">
        <v>1812118</v>
      </c>
      <c r="C3" s="8" t="n">
        <v>1812118</v>
      </c>
      <c r="E3" s="8" t="n">
        <v>1343652</v>
      </c>
      <c r="F3" s="8" t="n">
        <v>1343652</v>
      </c>
    </row>
    <row r="4" spans="1:6">
      <c r="A4" s="4" t="s">
        <v>476</v>
      </c>
    </row>
    <row r="5" spans="1:6">
      <c r="A5" s="3" t="s">
        <v>515</v>
      </c>
    </row>
    <row r="6" spans="1:6">
      <c r="A6" s="4" t="s">
        <v>477</v>
      </c>
      <c r="B6" s="5" t="n">
        <v>269990</v>
      </c>
    </row>
    <row r="7" spans="1:6">
      <c r="A7" s="4" t="s">
        <v>516</v>
      </c>
      <c r="B7" s="5" t="n">
        <v>22640</v>
      </c>
    </row>
    <row r="8" spans="1:6">
      <c r="A8" s="4" t="s">
        <v>480</v>
      </c>
      <c r="B8" s="5" t="n">
        <v>78981</v>
      </c>
    </row>
    <row r="9" spans="1:6">
      <c r="A9" s="4" t="s">
        <v>478</v>
      </c>
      <c r="B9" s="5" t="n">
        <v>1129726</v>
      </c>
    </row>
    <row r="10" spans="1:6">
      <c r="A10" s="3" t="s">
        <v>514</v>
      </c>
    </row>
    <row r="11" spans="1:6">
      <c r="A11" s="4" t="s">
        <v>517</v>
      </c>
      <c r="B11" s="5" t="n">
        <v>503408</v>
      </c>
      <c r="C11" s="5" t="n">
        <v>503408</v>
      </c>
    </row>
    <row r="12" spans="1:6">
      <c r="A12" s="4" t="s">
        <v>168</v>
      </c>
      <c r="B12" s="5" t="n">
        <v>48597</v>
      </c>
      <c r="C12" s="5" t="n">
        <v>48597</v>
      </c>
    </row>
    <row r="13" spans="1:6">
      <c r="A13" s="4" t="s">
        <v>35</v>
      </c>
      <c r="B13" s="5" t="n">
        <v>15003</v>
      </c>
      <c r="C13" s="5" t="n">
        <v>15003</v>
      </c>
    </row>
    <row r="14" spans="1:6">
      <c r="A14" s="4" t="s">
        <v>169</v>
      </c>
      <c r="B14" s="5" t="n">
        <v>25909</v>
      </c>
      <c r="C14" s="5" t="n">
        <v>25909</v>
      </c>
    </row>
    <row r="15" spans="1:6">
      <c r="A15" s="4" t="s">
        <v>518</v>
      </c>
      <c r="B15" s="5" t="n">
        <v>9744</v>
      </c>
      <c r="C15" s="5" t="n">
        <v>9744</v>
      </c>
    </row>
    <row r="16" spans="1:6">
      <c r="A16" s="4" t="s">
        <v>41</v>
      </c>
      <c r="B16" s="5" t="n">
        <v>468330</v>
      </c>
      <c r="C16" s="5" t="n">
        <v>468330</v>
      </c>
    </row>
    <row r="17" spans="1:6">
      <c r="A17" s="4" t="s">
        <v>170</v>
      </c>
      <c r="B17" s="5" t="n">
        <v>-73456</v>
      </c>
      <c r="C17" s="5" t="n">
        <v>-73456</v>
      </c>
    </row>
    <row r="18" spans="1:6">
      <c r="A18" s="4" t="s">
        <v>46</v>
      </c>
      <c r="B18" s="5" t="n">
        <v>-63504</v>
      </c>
      <c r="C18" s="5" t="n">
        <v>-63504</v>
      </c>
    </row>
    <row r="19" spans="1:6">
      <c r="A19" s="4" t="s">
        <v>47</v>
      </c>
      <c r="B19" s="5" t="n">
        <v>-230000</v>
      </c>
      <c r="C19" s="5" t="n">
        <v>-230000</v>
      </c>
    </row>
    <row r="20" spans="1:6">
      <c r="A20" s="4" t="s">
        <v>52</v>
      </c>
      <c r="B20" s="5" t="n">
        <v>-97305</v>
      </c>
      <c r="C20" s="5" t="n">
        <v>-97305</v>
      </c>
    </row>
    <row r="21" spans="1:6">
      <c r="A21" s="4" t="s">
        <v>478</v>
      </c>
      <c r="B21" s="5" t="n">
        <v>1129726</v>
      </c>
      <c r="C21" s="5" t="n">
        <v>1129726</v>
      </c>
    </row>
    <row r="22" spans="1:6">
      <c r="A22" s="4" t="s">
        <v>519</v>
      </c>
    </row>
    <row r="23" spans="1:6">
      <c r="A23" s="3" t="s">
        <v>514</v>
      </c>
    </row>
    <row r="24" spans="1:6">
      <c r="A24" s="4" t="s">
        <v>520</v>
      </c>
      <c r="B24" s="5" t="n">
        <v>14000</v>
      </c>
      <c r="C24" s="5" t="n">
        <v>14000</v>
      </c>
    </row>
    <row r="25" spans="1:6">
      <c r="A25" s="4" t="s">
        <v>521</v>
      </c>
    </row>
    <row r="26" spans="1:6">
      <c r="A26" s="3" t="s">
        <v>514</v>
      </c>
    </row>
    <row r="27" spans="1:6">
      <c r="A27" s="4" t="s">
        <v>522</v>
      </c>
      <c r="B27" s="5" t="n">
        <v>154000</v>
      </c>
      <c r="C27" s="5" t="n">
        <v>154000</v>
      </c>
    </row>
    <row r="28" spans="1:6">
      <c r="A28" s="4" t="s">
        <v>523</v>
      </c>
    </row>
    <row r="29" spans="1:6">
      <c r="A29" s="3" t="s">
        <v>514</v>
      </c>
    </row>
    <row r="30" spans="1:6">
      <c r="A30" s="4" t="s">
        <v>522</v>
      </c>
      <c r="B30" s="5" t="n">
        <v>355000</v>
      </c>
      <c r="C30" s="5" t="n">
        <v>355000</v>
      </c>
    </row>
    <row r="31" spans="1:6">
      <c r="A31" s="4" t="s">
        <v>524</v>
      </c>
    </row>
    <row r="32" spans="1:6">
      <c r="A32" s="3" t="s">
        <v>514</v>
      </c>
    </row>
    <row r="33" spans="1:6">
      <c r="A33" s="4" t="s">
        <v>517</v>
      </c>
      <c r="D33" s="8" t="n">
        <v>503408</v>
      </c>
    </row>
    <row r="34" spans="1:6">
      <c r="A34" s="4" t="s">
        <v>168</v>
      </c>
      <c r="D34" s="5" t="n">
        <v>48766</v>
      </c>
    </row>
    <row r="35" spans="1:6">
      <c r="A35" s="4" t="s">
        <v>35</v>
      </c>
      <c r="D35" s="5" t="n">
        <v>15003</v>
      </c>
    </row>
    <row r="36" spans="1:6">
      <c r="A36" s="4" t="s">
        <v>169</v>
      </c>
      <c r="D36" s="5" t="n">
        <v>25976</v>
      </c>
    </row>
    <row r="37" spans="1:6">
      <c r="A37" s="4" t="s">
        <v>518</v>
      </c>
      <c r="D37" s="5" t="n">
        <v>10370</v>
      </c>
    </row>
    <row r="38" spans="1:6">
      <c r="A38" s="4" t="s">
        <v>41</v>
      </c>
      <c r="D38" s="5" t="n">
        <v>464111</v>
      </c>
    </row>
    <row r="39" spans="1:6">
      <c r="A39" s="4" t="s">
        <v>170</v>
      </c>
      <c r="D39" s="5" t="n">
        <v>-74736</v>
      </c>
    </row>
    <row r="40" spans="1:6">
      <c r="A40" s="4" t="s">
        <v>46</v>
      </c>
      <c r="D40" s="5" t="n">
        <v>-63428</v>
      </c>
    </row>
    <row r="41" spans="1:6">
      <c r="A41" s="4" t="s">
        <v>47</v>
      </c>
      <c r="D41" s="5" t="n">
        <v>-230000</v>
      </c>
    </row>
    <row r="42" spans="1:6">
      <c r="A42" s="4" t="s">
        <v>52</v>
      </c>
      <c r="D42" s="5" t="n">
        <v>-92744</v>
      </c>
    </row>
    <row r="43" spans="1:6">
      <c r="A43" s="4" t="s">
        <v>478</v>
      </c>
      <c r="D43" s="5" t="n">
        <v>1129726</v>
      </c>
    </row>
    <row r="44" spans="1:6">
      <c r="A44" s="4" t="s">
        <v>525</v>
      </c>
    </row>
    <row r="45" spans="1:6">
      <c r="A45" s="3" t="s">
        <v>514</v>
      </c>
    </row>
    <row r="46" spans="1:6">
      <c r="A46" s="4" t="s">
        <v>520</v>
      </c>
      <c r="D46" s="5" t="n">
        <v>14000</v>
      </c>
    </row>
    <row r="47" spans="1:6">
      <c r="A47" s="4" t="s">
        <v>526</v>
      </c>
    </row>
    <row r="48" spans="1:6">
      <c r="A48" s="3" t="s">
        <v>514</v>
      </c>
    </row>
    <row r="49" spans="1:6">
      <c r="A49" s="4" t="s">
        <v>522</v>
      </c>
      <c r="D49" s="5" t="n">
        <v>154000</v>
      </c>
    </row>
    <row r="50" spans="1:6">
      <c r="A50" s="4" t="s">
        <v>527</v>
      </c>
    </row>
    <row r="51" spans="1:6">
      <c r="A51" s="3" t="s">
        <v>514</v>
      </c>
    </row>
    <row r="52" spans="1:6">
      <c r="A52" s="4" t="s">
        <v>522</v>
      </c>
      <c r="D52" s="8" t="n">
        <v>355000</v>
      </c>
    </row>
    <row r="53" spans="1:6">
      <c r="A53" s="4" t="s">
        <v>528</v>
      </c>
    </row>
    <row r="54" spans="1:6">
      <c r="A54" s="3" t="s">
        <v>529</v>
      </c>
    </row>
    <row r="55" spans="1:6">
      <c r="A55" s="4" t="s">
        <v>168</v>
      </c>
      <c r="C55" s="5" t="n">
        <v>-169</v>
      </c>
    </row>
    <row r="56" spans="1:6">
      <c r="A56" s="4" t="s">
        <v>169</v>
      </c>
      <c r="C56" s="5" t="n">
        <v>-67</v>
      </c>
    </row>
    <row r="57" spans="1:6">
      <c r="A57" s="4" t="s">
        <v>518</v>
      </c>
      <c r="C57" s="5" t="n">
        <v>-626</v>
      </c>
    </row>
    <row r="58" spans="1:6">
      <c r="A58" s="4" t="s">
        <v>41</v>
      </c>
      <c r="C58" s="5" t="n">
        <v>4219</v>
      </c>
    </row>
    <row r="59" spans="1:6">
      <c r="A59" s="4" t="s">
        <v>170</v>
      </c>
      <c r="C59" s="5" t="n">
        <v>1280</v>
      </c>
    </row>
    <row r="60" spans="1:6">
      <c r="A60" s="4" t="s">
        <v>46</v>
      </c>
      <c r="C60" s="5" t="n">
        <v>-76</v>
      </c>
    </row>
    <row r="61" spans="1:6">
      <c r="A61" s="4" t="s">
        <v>52</v>
      </c>
      <c r="C61" s="5" t="n">
        <v>-4561</v>
      </c>
    </row>
    <row r="62" spans="1:6">
      <c r="A62" s="4" t="s">
        <v>478</v>
      </c>
      <c r="C62" s="8" t="n">
        <v>0</v>
      </c>
    </row>
    <row r="63" spans="1:6">
      <c r="A63" s="4" t="s">
        <v>504</v>
      </c>
    </row>
    <row r="64" spans="1:6">
      <c r="A64" s="3" t="s">
        <v>515</v>
      </c>
    </row>
    <row r="65" spans="1:6">
      <c r="A65" s="4" t="s">
        <v>530</v>
      </c>
      <c r="B65" s="8" t="n">
        <v>7581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8</v>
      </c>
    </row>
    <row r="3" spans="1:4">
      <c r="A3" s="3" t="s">
        <v>311</v>
      </c>
    </row>
    <row r="4" spans="1:4">
      <c r="A4" s="4" t="s">
        <v>82</v>
      </c>
      <c r="D4" s="8" t="n">
        <v>542327</v>
      </c>
    </row>
    <row r="5" spans="1:4">
      <c r="A5" s="4" t="s">
        <v>532</v>
      </c>
      <c r="D5" s="8" t="n">
        <v>-25415</v>
      </c>
    </row>
    <row r="6" spans="1:4">
      <c r="A6" s="4" t="s">
        <v>533</v>
      </c>
      <c r="D6" s="10" t="n">
        <v>-0.28</v>
      </c>
    </row>
    <row r="7" spans="1:4">
      <c r="A7" s="4" t="s">
        <v>534</v>
      </c>
      <c r="D7" s="10" t="n">
        <v>-0.28</v>
      </c>
    </row>
    <row r="8" spans="1:4">
      <c r="A8" s="4" t="s">
        <v>476</v>
      </c>
    </row>
    <row r="9" spans="1:4">
      <c r="A9" s="3" t="s">
        <v>311</v>
      </c>
    </row>
    <row r="10" spans="1:4">
      <c r="A10" s="4" t="s">
        <v>82</v>
      </c>
      <c r="B10" s="8" t="n">
        <v>876705</v>
      </c>
      <c r="C10" s="8" t="n">
        <v>903962</v>
      </c>
    </row>
    <row r="11" spans="1:4">
      <c r="A11" s="4" t="s">
        <v>532</v>
      </c>
      <c r="B11" s="8" t="n">
        <v>-103050</v>
      </c>
      <c r="C11" s="8" t="n">
        <v>-133457</v>
      </c>
    </row>
    <row r="12" spans="1:4">
      <c r="A12" s="4" t="s">
        <v>533</v>
      </c>
      <c r="B12" s="10" t="n">
        <v>-0.89</v>
      </c>
      <c r="C12" s="10" t="n">
        <v>-1.13</v>
      </c>
    </row>
    <row r="13" spans="1:4">
      <c r="A13" s="4" t="s">
        <v>534</v>
      </c>
      <c r="B13" s="10" t="n">
        <v>-0.89</v>
      </c>
      <c r="C13" s="10" t="n">
        <v>-1.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536</v>
      </c>
      <c r="C1" s="2" t="s">
        <v>2</v>
      </c>
      <c r="D1" s="2" t="s">
        <v>30</v>
      </c>
      <c r="E1" s="2" t="s">
        <v>78</v>
      </c>
    </row>
    <row r="2" spans="1:5">
      <c r="A2" s="3" t="s">
        <v>537</v>
      </c>
    </row>
    <row r="3" spans="1:5">
      <c r="A3" s="4" t="s">
        <v>180</v>
      </c>
      <c r="C3" s="8" t="n">
        <v>0</v>
      </c>
      <c r="D3" s="8" t="n">
        <v>0</v>
      </c>
      <c r="E3" s="8" t="n">
        <v>50298</v>
      </c>
    </row>
    <row r="4" spans="1:5">
      <c r="A4" s="4" t="s">
        <v>305</v>
      </c>
    </row>
    <row r="5" spans="1:5">
      <c r="A5" s="3" t="s">
        <v>537</v>
      </c>
    </row>
    <row r="6" spans="1:5">
      <c r="A6" s="4" t="s">
        <v>180</v>
      </c>
      <c r="B6" s="8" t="n">
        <v>52500</v>
      </c>
    </row>
    <row r="7" spans="1:5">
      <c r="A7" s="4" t="s">
        <v>538</v>
      </c>
      <c r="B7" s="8" t="n">
        <v>22500</v>
      </c>
    </row>
    <row r="8" spans="1:5">
      <c r="A8" s="4" t="s">
        <v>539</v>
      </c>
      <c r="B8" s="4" t="s">
        <v>4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40</v>
      </c>
      <c r="B1" s="2" t="s">
        <v>541</v>
      </c>
      <c r="F1" s="2" t="s">
        <v>1</v>
      </c>
    </row>
    <row r="2" spans="1:8">
      <c r="B2" s="2" t="s">
        <v>2</v>
      </c>
      <c r="C2" s="2" t="s">
        <v>441</v>
      </c>
      <c r="D2" s="2" t="s">
        <v>4</v>
      </c>
      <c r="E2" s="2" t="s">
        <v>542</v>
      </c>
      <c r="F2" s="2" t="s">
        <v>2</v>
      </c>
      <c r="G2" s="2" t="s">
        <v>30</v>
      </c>
      <c r="H2" s="2" t="s">
        <v>78</v>
      </c>
    </row>
    <row r="3" spans="1:8">
      <c r="A3" s="3" t="s">
        <v>537</v>
      </c>
    </row>
    <row r="4" spans="1:8">
      <c r="A4" s="4" t="s">
        <v>543</v>
      </c>
      <c r="F4" s="8" t="n">
        <v>0</v>
      </c>
      <c r="G4" s="8" t="n">
        <v>0</v>
      </c>
      <c r="H4" s="8" t="n">
        <v>15052</v>
      </c>
    </row>
    <row r="5" spans="1:8">
      <c r="A5" s="4" t="s">
        <v>544</v>
      </c>
      <c r="F5" s="5" t="n">
        <v>0</v>
      </c>
      <c r="G5" s="5" t="n">
        <v>0</v>
      </c>
      <c r="H5" s="5" t="n">
        <v>-55028</v>
      </c>
    </row>
    <row r="6" spans="1:8">
      <c r="A6" s="4" t="s">
        <v>545</v>
      </c>
      <c r="F6" s="5" t="n">
        <v>-4588</v>
      </c>
      <c r="G6" s="5" t="n">
        <v>0</v>
      </c>
      <c r="H6" s="5" t="n">
        <v>-53717</v>
      </c>
    </row>
    <row r="7" spans="1:8">
      <c r="A7" s="4" t="s">
        <v>546</v>
      </c>
      <c r="F7" s="5" t="n">
        <v>0</v>
      </c>
      <c r="G7" s="5" t="n">
        <v>0</v>
      </c>
      <c r="H7" s="5" t="n">
        <v>-2505</v>
      </c>
    </row>
    <row r="8" spans="1:8">
      <c r="A8" s="4" t="s">
        <v>102</v>
      </c>
      <c r="B8" s="8" t="n">
        <v>-71</v>
      </c>
      <c r="C8" s="8" t="n">
        <v>-4517</v>
      </c>
      <c r="D8" s="8" t="n">
        <v>0</v>
      </c>
      <c r="E8" s="8" t="n">
        <v>0</v>
      </c>
      <c r="F8" s="5" t="n">
        <v>-4588</v>
      </c>
      <c r="G8" s="5" t="n">
        <v>0</v>
      </c>
      <c r="H8" s="5" t="n">
        <v>-56222</v>
      </c>
    </row>
    <row r="9" spans="1:8">
      <c r="A9" s="4" t="s">
        <v>547</v>
      </c>
    </row>
    <row r="10" spans="1:8">
      <c r="A10" s="3" t="s">
        <v>537</v>
      </c>
    </row>
    <row r="11" spans="1:8">
      <c r="A11" s="4" t="s">
        <v>543</v>
      </c>
      <c r="F11" s="5" t="n">
        <v>0</v>
      </c>
      <c r="G11" s="5" t="n">
        <v>0</v>
      </c>
      <c r="H11" s="5" t="n">
        <v>14952</v>
      </c>
    </row>
    <row r="12" spans="1:8">
      <c r="A12" s="4" t="s">
        <v>548</v>
      </c>
      <c r="F12" s="5" t="n">
        <v>-4588</v>
      </c>
      <c r="G12" s="5" t="n">
        <v>0</v>
      </c>
      <c r="H12" s="5" t="n">
        <v>1873</v>
      </c>
    </row>
    <row r="13" spans="1:8">
      <c r="A13" s="4" t="s">
        <v>549</v>
      </c>
    </row>
    <row r="14" spans="1:8">
      <c r="A14" s="3" t="s">
        <v>537</v>
      </c>
    </row>
    <row r="15" spans="1:8">
      <c r="A15" s="4" t="s">
        <v>543</v>
      </c>
      <c r="F15" s="5" t="n">
        <v>0</v>
      </c>
      <c r="G15" s="5" t="n">
        <v>0</v>
      </c>
      <c r="H15" s="5" t="n">
        <v>100</v>
      </c>
    </row>
    <row r="16" spans="1:8">
      <c r="A16" s="4" t="s">
        <v>548</v>
      </c>
      <c r="F16" s="8" t="n">
        <v>0</v>
      </c>
      <c r="G16" s="8" t="n">
        <v>0</v>
      </c>
      <c r="H16" s="8" t="n">
        <v>-562</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0</v>
      </c>
      <c r="B1" s="2" t="s">
        <v>1</v>
      </c>
    </row>
    <row r="2" spans="1:4">
      <c r="B2" s="2" t="s">
        <v>2</v>
      </c>
      <c r="C2" s="2" t="s">
        <v>30</v>
      </c>
      <c r="D2" s="2" t="s">
        <v>78</v>
      </c>
    </row>
    <row r="3" spans="1:4">
      <c r="A3" s="3" t="s">
        <v>551</v>
      </c>
    </row>
    <row r="4" spans="1:4">
      <c r="A4" s="4" t="s">
        <v>552</v>
      </c>
      <c r="B4" s="8" t="n">
        <v>149105</v>
      </c>
      <c r="C4" s="8" t="n">
        <v>88735</v>
      </c>
    </row>
    <row r="5" spans="1:4">
      <c r="A5" s="4" t="s">
        <v>553</v>
      </c>
      <c r="B5" s="5" t="n">
        <v>-1963</v>
      </c>
      <c r="C5" s="5" t="n">
        <v>-1607</v>
      </c>
    </row>
    <row r="6" spans="1:4">
      <c r="A6" s="4" t="s">
        <v>34</v>
      </c>
      <c r="B6" s="5" t="n">
        <v>147142</v>
      </c>
      <c r="C6" s="5" t="n">
        <v>87128</v>
      </c>
    </row>
    <row r="7" spans="1:4">
      <c r="A7" s="3" t="s">
        <v>554</v>
      </c>
    </row>
    <row r="8" spans="1:4">
      <c r="A8" s="4" t="s">
        <v>555</v>
      </c>
      <c r="B8" s="5" t="n">
        <v>-1607</v>
      </c>
      <c r="C8" s="5" t="n">
        <v>-1135</v>
      </c>
      <c r="D8" s="8" t="n">
        <v>-2475</v>
      </c>
    </row>
    <row r="9" spans="1:4">
      <c r="A9" s="4" t="s">
        <v>556</v>
      </c>
      <c r="B9" s="5" t="n">
        <v>-226</v>
      </c>
      <c r="C9" s="5" t="n">
        <v>-600</v>
      </c>
      <c r="D9" s="5" t="n">
        <v>43</v>
      </c>
    </row>
    <row r="10" spans="1:4">
      <c r="A10" s="4" t="s">
        <v>557</v>
      </c>
      <c r="B10" s="5" t="n">
        <v>-130</v>
      </c>
      <c r="C10" s="5" t="n">
        <v>128</v>
      </c>
      <c r="D10" s="5" t="n">
        <v>1297</v>
      </c>
    </row>
    <row r="11" spans="1:4">
      <c r="A11" s="4" t="s">
        <v>558</v>
      </c>
      <c r="B11" s="5" t="n">
        <v>-1963</v>
      </c>
      <c r="C11" s="5" t="n">
        <v>-1607</v>
      </c>
      <c r="D11" s="5" t="n">
        <v>-1135</v>
      </c>
    </row>
    <row r="12" spans="1:4">
      <c r="A12" s="3" t="s">
        <v>559</v>
      </c>
    </row>
    <row r="13" spans="1:4">
      <c r="A13" s="4" t="s">
        <v>560</v>
      </c>
      <c r="B13" s="5" t="n">
        <v>1595</v>
      </c>
      <c r="C13" s="5" t="n">
        <v>0</v>
      </c>
    </row>
    <row r="14" spans="1:4">
      <c r="A14" s="4" t="s">
        <v>561</v>
      </c>
      <c r="B14" s="5" t="n">
        <v>11591</v>
      </c>
      <c r="C14" s="5" t="n">
        <v>456</v>
      </c>
    </row>
    <row r="15" spans="1:4">
      <c r="A15" s="4" t="s">
        <v>559</v>
      </c>
      <c r="B15" s="5" t="n">
        <v>13186</v>
      </c>
      <c r="C15" s="5" t="n">
        <v>456</v>
      </c>
    </row>
    <row r="16" spans="1:4">
      <c r="A16" s="3" t="s">
        <v>562</v>
      </c>
    </row>
    <row r="17" spans="1:4">
      <c r="A17" s="4" t="s">
        <v>563</v>
      </c>
      <c r="B17" s="5" t="n">
        <v>169604</v>
      </c>
      <c r="C17" s="5" t="n">
        <v>162885</v>
      </c>
    </row>
    <row r="18" spans="1:4">
      <c r="A18" s="4" t="s">
        <v>564</v>
      </c>
      <c r="B18" s="5" t="n">
        <v>-121232</v>
      </c>
      <c r="C18" s="5" t="n">
        <v>-127901</v>
      </c>
    </row>
    <row r="19" spans="1:4">
      <c r="A19" s="4" t="s">
        <v>39</v>
      </c>
      <c r="B19" s="5" t="n">
        <v>48372</v>
      </c>
      <c r="C19" s="5" t="n">
        <v>34984</v>
      </c>
    </row>
    <row r="20" spans="1:4">
      <c r="A20" s="3" t="s">
        <v>330</v>
      </c>
    </row>
    <row r="21" spans="1:4">
      <c r="A21" s="4" t="s">
        <v>565</v>
      </c>
      <c r="B21" s="5" t="n">
        <v>29218</v>
      </c>
      <c r="C21" s="5" t="n">
        <v>9013</v>
      </c>
    </row>
    <row r="22" spans="1:4">
      <c r="A22" s="4" t="s">
        <v>566</v>
      </c>
      <c r="B22" s="5" t="n">
        <v>54571</v>
      </c>
      <c r="C22" s="5" t="n">
        <v>27056</v>
      </c>
    </row>
    <row r="23" spans="1:4">
      <c r="A23" s="4" t="s">
        <v>480</v>
      </c>
      <c r="B23" s="5" t="n">
        <v>78981</v>
      </c>
      <c r="C23" s="5" t="n">
        <v>0</v>
      </c>
    </row>
    <row r="24" spans="1:4">
      <c r="A24" s="4" t="s">
        <v>567</v>
      </c>
      <c r="B24" s="5" t="n">
        <v>63681</v>
      </c>
      <c r="C24" s="5" t="n">
        <v>38044</v>
      </c>
    </row>
    <row r="25" spans="1:4">
      <c r="A25" s="4" t="s">
        <v>45</v>
      </c>
      <c r="B25" s="5" t="n">
        <v>226451</v>
      </c>
      <c r="C25" s="5" t="n">
        <v>74113</v>
      </c>
    </row>
    <row r="26" spans="1:4">
      <c r="A26" s="3" t="s">
        <v>568</v>
      </c>
    </row>
    <row r="27" spans="1:4">
      <c r="A27" s="4" t="s">
        <v>569</v>
      </c>
      <c r="B27" s="5" t="n">
        <v>2326</v>
      </c>
      <c r="C27" s="5" t="n">
        <v>1462</v>
      </c>
      <c r="D27" s="5" t="n">
        <v>1596</v>
      </c>
    </row>
    <row r="28" spans="1:4">
      <c r="A28" s="4" t="s">
        <v>570</v>
      </c>
      <c r="B28" s="5" t="n">
        <v>-72</v>
      </c>
      <c r="C28" s="5" t="n">
        <v>-379</v>
      </c>
      <c r="D28" s="5" t="n">
        <v>-574</v>
      </c>
    </row>
    <row r="29" spans="1:4">
      <c r="A29" s="4" t="s">
        <v>571</v>
      </c>
      <c r="B29" s="5" t="n">
        <v>-454</v>
      </c>
      <c r="C29" s="5" t="n">
        <v>-464</v>
      </c>
      <c r="D29" s="5" t="n">
        <v>170</v>
      </c>
    </row>
    <row r="30" spans="1:4">
      <c r="A30" s="4" t="s">
        <v>572</v>
      </c>
      <c r="B30" s="5" t="n">
        <v>-112</v>
      </c>
      <c r="C30" s="5" t="n">
        <v>97</v>
      </c>
      <c r="D30" s="5" t="n">
        <v>2877</v>
      </c>
    </row>
    <row r="31" spans="1:4">
      <c r="A31" s="4" t="s">
        <v>95</v>
      </c>
      <c r="B31" s="5" t="n">
        <v>1688</v>
      </c>
      <c r="C31" s="5" t="n">
        <v>716</v>
      </c>
      <c r="D31" s="5" t="n">
        <v>4069</v>
      </c>
    </row>
    <row r="32" spans="1:4">
      <c r="A32" s="3" t="s">
        <v>573</v>
      </c>
    </row>
    <row r="33" spans="1:4">
      <c r="A33" s="4" t="s">
        <v>574</v>
      </c>
      <c r="B33" s="5" t="n">
        <v>27468</v>
      </c>
      <c r="C33" s="5" t="n">
        <v>14335</v>
      </c>
      <c r="D33" s="5" t="n">
        <v>18998</v>
      </c>
    </row>
    <row r="34" spans="1:4">
      <c r="A34" s="4" t="s">
        <v>575</v>
      </c>
      <c r="B34" s="5" t="n">
        <v>30281</v>
      </c>
      <c r="C34" s="5" t="n">
        <v>33797</v>
      </c>
      <c r="D34" s="5" t="n">
        <v>36679</v>
      </c>
    </row>
    <row r="35" spans="1:4">
      <c r="A35" s="3" t="s">
        <v>576</v>
      </c>
    </row>
    <row r="36" spans="1:4">
      <c r="A36" s="4" t="s">
        <v>577</v>
      </c>
      <c r="B36" s="5" t="n">
        <v>758115</v>
      </c>
      <c r="C36" s="5" t="n">
        <v>0</v>
      </c>
      <c r="D36" s="8" t="n">
        <v>0</v>
      </c>
    </row>
    <row r="37" spans="1:4">
      <c r="A37" s="4" t="s">
        <v>578</v>
      </c>
    </row>
    <row r="38" spans="1:4">
      <c r="A38" s="3" t="s">
        <v>562</v>
      </c>
    </row>
    <row r="39" spans="1:4">
      <c r="A39" s="4" t="s">
        <v>563</v>
      </c>
      <c r="B39" s="5" t="n">
        <v>136776</v>
      </c>
      <c r="C39" s="5" t="n">
        <v>133631</v>
      </c>
    </row>
    <row r="40" spans="1:4">
      <c r="A40" s="4" t="s">
        <v>579</v>
      </c>
    </row>
    <row r="41" spans="1:4">
      <c r="A41" s="3" t="s">
        <v>562</v>
      </c>
    </row>
    <row r="42" spans="1:4">
      <c r="A42" s="4" t="s">
        <v>563</v>
      </c>
      <c r="B42" s="5" t="n">
        <v>26201</v>
      </c>
      <c r="C42" s="5" t="n">
        <v>21578</v>
      </c>
    </row>
    <row r="43" spans="1:4">
      <c r="A43" s="4" t="s">
        <v>451</v>
      </c>
    </row>
    <row r="44" spans="1:4">
      <c r="A44" s="3" t="s">
        <v>562</v>
      </c>
    </row>
    <row r="45" spans="1:4">
      <c r="A45" s="4" t="s">
        <v>563</v>
      </c>
      <c r="B45" s="8" t="n">
        <v>6627</v>
      </c>
      <c r="C45" s="8" t="n">
        <v>76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8</v>
      </c>
    </row>
    <row r="3" spans="1:4">
      <c r="A3" s="3" t="s">
        <v>113</v>
      </c>
    </row>
    <row r="4" spans="1:4">
      <c r="A4" s="4" t="s">
        <v>103</v>
      </c>
      <c r="B4" s="8" t="n">
        <v>32661</v>
      </c>
      <c r="C4" s="8" t="n">
        <v>-4292</v>
      </c>
      <c r="D4" s="8" t="n">
        <v>-69744</v>
      </c>
    </row>
    <row r="5" spans="1:4">
      <c r="A5" s="3" t="s">
        <v>114</v>
      </c>
    </row>
    <row r="6" spans="1:4">
      <c r="A6" s="4" t="s">
        <v>115</v>
      </c>
      <c r="B6" s="5" t="n">
        <v>-798</v>
      </c>
      <c r="C6" s="5" t="n">
        <v>-377</v>
      </c>
      <c r="D6" s="5" t="n">
        <v>-1557</v>
      </c>
    </row>
    <row r="7" spans="1:4">
      <c r="A7" s="4" t="s">
        <v>116</v>
      </c>
      <c r="B7" s="5" t="n">
        <v>252</v>
      </c>
      <c r="C7" s="5" t="n">
        <v>-819</v>
      </c>
      <c r="D7" s="5" t="n">
        <v>249</v>
      </c>
    </row>
    <row r="8" spans="1:4">
      <c r="A8" s="4" t="s">
        <v>117</v>
      </c>
      <c r="B8" s="5" t="n">
        <v>-546</v>
      </c>
      <c r="C8" s="5" t="n">
        <v>-1196</v>
      </c>
      <c r="D8" s="5" t="n">
        <v>-1308</v>
      </c>
    </row>
    <row r="9" spans="1:4">
      <c r="A9" s="4" t="s">
        <v>118</v>
      </c>
      <c r="B9" s="8" t="n">
        <v>32115</v>
      </c>
      <c r="C9" s="8" t="n">
        <v>-5488</v>
      </c>
      <c r="D9" s="8" t="n">
        <v>-710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4" t="s">
        <v>581</v>
      </c>
    </row>
    <row r="3" spans="1:3">
      <c r="A3" s="3" t="s">
        <v>582</v>
      </c>
    </row>
    <row r="4" spans="1:3">
      <c r="A4" s="4" t="s">
        <v>583</v>
      </c>
      <c r="B4" s="8" t="n">
        <v>438640</v>
      </c>
      <c r="C4" s="8" t="n">
        <v>324269</v>
      </c>
    </row>
    <row r="5" spans="1:3">
      <c r="A5" s="4" t="s">
        <v>584</v>
      </c>
    </row>
    <row r="6" spans="1:3">
      <c r="A6" s="3" t="s">
        <v>582</v>
      </c>
    </row>
    <row r="7" spans="1:3">
      <c r="A7" s="4" t="s">
        <v>585</v>
      </c>
      <c r="B7" s="5" t="n">
        <v>10800</v>
      </c>
      <c r="C7" s="5" t="n">
        <v>10800</v>
      </c>
    </row>
    <row r="8" spans="1:3">
      <c r="A8" s="4" t="s">
        <v>586</v>
      </c>
      <c r="B8" s="5" t="n">
        <v>0</v>
      </c>
      <c r="C8" s="5" t="n">
        <v>0</v>
      </c>
    </row>
    <row r="9" spans="1:3">
      <c r="A9" s="4" t="s">
        <v>587</v>
      </c>
      <c r="B9" s="5" t="n">
        <v>-432</v>
      </c>
      <c r="C9" s="5" t="n">
        <v>-540</v>
      </c>
    </row>
    <row r="10" spans="1:3">
      <c r="A10" s="4" t="s">
        <v>583</v>
      </c>
      <c r="B10" s="5" t="n">
        <v>10368</v>
      </c>
      <c r="C10" s="5" t="n">
        <v>10260</v>
      </c>
    </row>
    <row r="11" spans="1:3">
      <c r="A11" s="4" t="s">
        <v>588</v>
      </c>
    </row>
    <row r="12" spans="1:3">
      <c r="A12" s="3" t="s">
        <v>582</v>
      </c>
    </row>
    <row r="13" spans="1:3">
      <c r="A13" s="4" t="s">
        <v>585</v>
      </c>
      <c r="B13" s="5" t="n">
        <v>106128</v>
      </c>
      <c r="C13" s="5" t="n">
        <v>98997</v>
      </c>
    </row>
    <row r="14" spans="1:3">
      <c r="A14" s="4" t="s">
        <v>586</v>
      </c>
      <c r="B14" s="5" t="n">
        <v>8</v>
      </c>
      <c r="C14" s="5" t="n">
        <v>0</v>
      </c>
    </row>
    <row r="15" spans="1:3">
      <c r="A15" s="4" t="s">
        <v>587</v>
      </c>
      <c r="B15" s="5" t="n">
        <v>-215</v>
      </c>
      <c r="C15" s="5" t="n">
        <v>-327</v>
      </c>
    </row>
    <row r="16" spans="1:3">
      <c r="A16" s="4" t="s">
        <v>583</v>
      </c>
      <c r="B16" s="5" t="n">
        <v>105921</v>
      </c>
      <c r="C16" s="5" t="n">
        <v>98670</v>
      </c>
    </row>
    <row r="17" spans="1:3">
      <c r="A17" s="4" t="s">
        <v>589</v>
      </c>
    </row>
    <row r="18" spans="1:3">
      <c r="A18" s="3" t="s">
        <v>582</v>
      </c>
    </row>
    <row r="19" spans="1:3">
      <c r="A19" s="4" t="s">
        <v>585</v>
      </c>
      <c r="B19" s="5" t="n">
        <v>2246</v>
      </c>
      <c r="C19" s="5" t="n">
        <v>11878</v>
      </c>
    </row>
    <row r="20" spans="1:3">
      <c r="A20" s="4" t="s">
        <v>586</v>
      </c>
      <c r="B20" s="5" t="n">
        <v>0</v>
      </c>
      <c r="C20" s="5" t="n">
        <v>0</v>
      </c>
    </row>
    <row r="21" spans="1:3">
      <c r="A21" s="4" t="s">
        <v>587</v>
      </c>
      <c r="B21" s="5" t="n">
        <v>-8</v>
      </c>
      <c r="C21" s="5" t="n">
        <v>-56</v>
      </c>
    </row>
    <row r="22" spans="1:3">
      <c r="A22" s="4" t="s">
        <v>583</v>
      </c>
      <c r="B22" s="5" t="n">
        <v>2238</v>
      </c>
      <c r="C22" s="5" t="n">
        <v>11822</v>
      </c>
    </row>
    <row r="23" spans="1:3">
      <c r="A23" s="4" t="s">
        <v>590</v>
      </c>
    </row>
    <row r="24" spans="1:3">
      <c r="A24" s="3" t="s">
        <v>582</v>
      </c>
    </row>
    <row r="25" spans="1:3">
      <c r="A25" s="4" t="s">
        <v>585</v>
      </c>
      <c r="B25" s="5" t="n">
        <v>127734</v>
      </c>
      <c r="C25" s="5" t="n">
        <v>102120</v>
      </c>
    </row>
    <row r="26" spans="1:3">
      <c r="A26" s="4" t="s">
        <v>586</v>
      </c>
      <c r="B26" s="5" t="n">
        <v>14</v>
      </c>
      <c r="C26" s="5" t="n">
        <v>5</v>
      </c>
    </row>
    <row r="27" spans="1:3">
      <c r="A27" s="4" t="s">
        <v>587</v>
      </c>
      <c r="B27" s="5" t="n">
        <v>-262</v>
      </c>
      <c r="C27" s="5" t="n">
        <v>-283</v>
      </c>
    </row>
    <row r="28" spans="1:3">
      <c r="A28" s="4" t="s">
        <v>583</v>
      </c>
      <c r="B28" s="5" t="n">
        <v>127486</v>
      </c>
      <c r="C28" s="5" t="n">
        <v>101842</v>
      </c>
    </row>
    <row r="29" spans="1:3">
      <c r="A29" s="4" t="s">
        <v>591</v>
      </c>
    </row>
    <row r="30" spans="1:3">
      <c r="A30" s="3" t="s">
        <v>582</v>
      </c>
    </row>
    <row r="31" spans="1:3">
      <c r="A31" s="4" t="s">
        <v>585</v>
      </c>
      <c r="B31" s="5" t="n">
        <v>246908</v>
      </c>
      <c r="C31" s="5" t="n">
        <v>223795</v>
      </c>
    </row>
    <row r="32" spans="1:3">
      <c r="A32" s="4" t="s">
        <v>586</v>
      </c>
      <c r="B32" s="5" t="n">
        <v>22</v>
      </c>
      <c r="C32" s="5" t="n">
        <v>5</v>
      </c>
    </row>
    <row r="33" spans="1:3">
      <c r="A33" s="4" t="s">
        <v>587</v>
      </c>
      <c r="B33" s="5" t="n">
        <v>-917</v>
      </c>
      <c r="C33" s="5" t="n">
        <v>-1206</v>
      </c>
    </row>
    <row r="34" spans="1:3">
      <c r="A34" s="4" t="s">
        <v>583</v>
      </c>
      <c r="B34" s="5" t="n">
        <v>246013</v>
      </c>
      <c r="C34" s="5" t="n">
        <v>222594</v>
      </c>
    </row>
    <row r="35" spans="1:3">
      <c r="A35" s="4" t="s">
        <v>592</v>
      </c>
    </row>
    <row r="36" spans="1:3">
      <c r="A36" s="3" t="s">
        <v>582</v>
      </c>
    </row>
    <row r="37" spans="1:3">
      <c r="A37" s="4" t="s">
        <v>585</v>
      </c>
      <c r="B37" s="5" t="n">
        <v>192627</v>
      </c>
      <c r="C37" s="5" t="n">
        <v>101675</v>
      </c>
    </row>
    <row r="38" spans="1:3">
      <c r="A38" s="4" t="s">
        <v>586</v>
      </c>
      <c r="B38" s="5" t="n">
        <v>0</v>
      </c>
      <c r="C38" s="5" t="n">
        <v>0</v>
      </c>
    </row>
    <row r="39" spans="1:3">
      <c r="A39" s="4" t="s">
        <v>587</v>
      </c>
      <c r="B39" s="5" t="n">
        <v>0</v>
      </c>
      <c r="C39" s="5" t="n">
        <v>0</v>
      </c>
    </row>
    <row r="40" spans="1:3">
      <c r="A40" s="4" t="s">
        <v>583</v>
      </c>
      <c r="B40" s="5" t="n">
        <v>192627</v>
      </c>
      <c r="C40" s="5" t="n">
        <v>101675</v>
      </c>
    </row>
    <row r="41" spans="1:3">
      <c r="A41" s="4" t="s">
        <v>593</v>
      </c>
    </row>
    <row r="42" spans="1:3">
      <c r="A42" s="3" t="s">
        <v>582</v>
      </c>
    </row>
    <row r="43" spans="1:3">
      <c r="A43" s="4" t="s">
        <v>585</v>
      </c>
      <c r="B43" s="5" t="n">
        <v>50969</v>
      </c>
      <c r="C43" s="5" t="n">
        <v>56745</v>
      </c>
    </row>
    <row r="44" spans="1:3">
      <c r="A44" s="4" t="s">
        <v>586</v>
      </c>
      <c r="B44" s="5" t="n">
        <v>0</v>
      </c>
      <c r="C44" s="5" t="n">
        <v>0</v>
      </c>
    </row>
    <row r="45" spans="1:3">
      <c r="A45" s="4" t="s">
        <v>587</v>
      </c>
      <c r="B45" s="5" t="n">
        <v>0</v>
      </c>
      <c r="C45" s="5" t="n">
        <v>0</v>
      </c>
    </row>
    <row r="46" spans="1:3">
      <c r="A46" s="4" t="s">
        <v>583</v>
      </c>
      <c r="B46" s="5" t="n">
        <v>50969</v>
      </c>
      <c r="C46" s="5" t="n">
        <v>56745</v>
      </c>
    </row>
    <row r="47" spans="1:3">
      <c r="A47" s="4" t="s">
        <v>594</v>
      </c>
    </row>
    <row r="48" spans="1:3">
      <c r="A48" s="3" t="s">
        <v>582</v>
      </c>
    </row>
    <row r="49" spans="1:3">
      <c r="A49" s="4" t="s">
        <v>585</v>
      </c>
      <c r="B49" s="5" t="n">
        <v>141658</v>
      </c>
      <c r="C49" s="5" t="n">
        <v>44930</v>
      </c>
    </row>
    <row r="50" spans="1:3">
      <c r="A50" s="4" t="s">
        <v>586</v>
      </c>
      <c r="B50" s="5" t="n">
        <v>0</v>
      </c>
      <c r="C50" s="5" t="n">
        <v>0</v>
      </c>
    </row>
    <row r="51" spans="1:3">
      <c r="A51" s="4" t="s">
        <v>587</v>
      </c>
      <c r="B51" s="5" t="n">
        <v>0</v>
      </c>
      <c r="C51" s="5" t="n">
        <v>0</v>
      </c>
    </row>
    <row r="52" spans="1:3">
      <c r="A52" s="4" t="s">
        <v>583</v>
      </c>
      <c r="B52" s="8" t="n">
        <v>141658</v>
      </c>
      <c r="C52" s="8" t="n">
        <v>449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82</v>
      </c>
    </row>
    <row r="3" spans="1:3">
      <c r="A3" s="4" t="s">
        <v>596</v>
      </c>
      <c r="B3" s="8" t="n">
        <v>186068</v>
      </c>
      <c r="C3" s="8" t="n">
        <v>198073</v>
      </c>
    </row>
    <row r="4" spans="1:3">
      <c r="A4" s="4" t="s">
        <v>597</v>
      </c>
      <c r="B4" s="5" t="n">
        <v>24868</v>
      </c>
      <c r="C4" s="5" t="n">
        <v>17802</v>
      </c>
    </row>
    <row r="5" spans="1:3">
      <c r="A5" s="4" t="s">
        <v>598</v>
      </c>
      <c r="B5" s="5" t="n">
        <v>210936</v>
      </c>
      <c r="C5" s="5" t="n">
        <v>215875</v>
      </c>
    </row>
    <row r="6" spans="1:3">
      <c r="A6" s="4" t="s">
        <v>599</v>
      </c>
      <c r="B6" s="5" t="n">
        <v>-445</v>
      </c>
      <c r="C6" s="5" t="n">
        <v>-646</v>
      </c>
    </row>
    <row r="7" spans="1:3">
      <c r="A7" s="4" t="s">
        <v>600</v>
      </c>
      <c r="B7" s="5" t="n">
        <v>-472</v>
      </c>
      <c r="C7" s="5" t="n">
        <v>-560</v>
      </c>
    </row>
    <row r="8" spans="1:3">
      <c r="A8" s="4" t="s">
        <v>601</v>
      </c>
      <c r="B8" s="5" t="n">
        <v>-917</v>
      </c>
      <c r="C8" s="5" t="n">
        <v>-1206</v>
      </c>
    </row>
    <row r="9" spans="1:3">
      <c r="A9" s="4" t="s">
        <v>584</v>
      </c>
    </row>
    <row r="10" spans="1:3">
      <c r="A10" s="3" t="s">
        <v>582</v>
      </c>
    </row>
    <row r="11" spans="1:3">
      <c r="A11" s="4" t="s">
        <v>596</v>
      </c>
      <c r="B11" s="5" t="n">
        <v>0</v>
      </c>
      <c r="C11" s="5" t="n">
        <v>0</v>
      </c>
    </row>
    <row r="12" spans="1:3">
      <c r="A12" s="4" t="s">
        <v>597</v>
      </c>
      <c r="B12" s="5" t="n">
        <v>10368</v>
      </c>
      <c r="C12" s="5" t="n">
        <v>10260</v>
      </c>
    </row>
    <row r="13" spans="1:3">
      <c r="A13" s="4" t="s">
        <v>598</v>
      </c>
      <c r="B13" s="5" t="n">
        <v>10368</v>
      </c>
      <c r="C13" s="5" t="n">
        <v>10260</v>
      </c>
    </row>
    <row r="14" spans="1:3">
      <c r="A14" s="4" t="s">
        <v>599</v>
      </c>
      <c r="B14" s="5" t="n">
        <v>0</v>
      </c>
      <c r="C14" s="5" t="n">
        <v>0</v>
      </c>
    </row>
    <row r="15" spans="1:3">
      <c r="A15" s="4" t="s">
        <v>600</v>
      </c>
      <c r="B15" s="5" t="n">
        <v>-432</v>
      </c>
      <c r="C15" s="5" t="n">
        <v>-540</v>
      </c>
    </row>
    <row r="16" spans="1:3">
      <c r="A16" s="4" t="s">
        <v>601</v>
      </c>
      <c r="B16" s="5" t="n">
        <v>-432</v>
      </c>
      <c r="C16" s="5" t="n">
        <v>-540</v>
      </c>
    </row>
    <row r="17" spans="1:3">
      <c r="A17" s="4" t="s">
        <v>588</v>
      </c>
    </row>
    <row r="18" spans="1:3">
      <c r="A18" s="3" t="s">
        <v>582</v>
      </c>
    </row>
    <row r="19" spans="1:3">
      <c r="A19" s="4" t="s">
        <v>596</v>
      </c>
      <c r="B19" s="5" t="n">
        <v>74173</v>
      </c>
      <c r="C19" s="5" t="n">
        <v>85138</v>
      </c>
    </row>
    <row r="20" spans="1:3">
      <c r="A20" s="4" t="s">
        <v>597</v>
      </c>
      <c r="B20" s="5" t="n">
        <v>12278</v>
      </c>
      <c r="C20" s="5" t="n">
        <v>7542</v>
      </c>
    </row>
    <row r="21" spans="1:3">
      <c r="A21" s="4" t="s">
        <v>598</v>
      </c>
      <c r="B21" s="5" t="n">
        <v>86451</v>
      </c>
      <c r="C21" s="5" t="n">
        <v>92680</v>
      </c>
    </row>
    <row r="22" spans="1:3">
      <c r="A22" s="4" t="s">
        <v>599</v>
      </c>
      <c r="B22" s="5" t="n">
        <v>-193</v>
      </c>
      <c r="C22" s="5" t="n">
        <v>-307</v>
      </c>
    </row>
    <row r="23" spans="1:3">
      <c r="A23" s="4" t="s">
        <v>600</v>
      </c>
      <c r="B23" s="5" t="n">
        <v>-22</v>
      </c>
      <c r="C23" s="5" t="n">
        <v>-20</v>
      </c>
    </row>
    <row r="24" spans="1:3">
      <c r="A24" s="4" t="s">
        <v>601</v>
      </c>
      <c r="B24" s="5" t="n">
        <v>-215</v>
      </c>
      <c r="C24" s="5" t="n">
        <v>-327</v>
      </c>
    </row>
    <row r="25" spans="1:3">
      <c r="A25" s="4" t="s">
        <v>589</v>
      </c>
    </row>
    <row r="26" spans="1:3">
      <c r="A26" s="3" t="s">
        <v>582</v>
      </c>
    </row>
    <row r="27" spans="1:3">
      <c r="A27" s="4" t="s">
        <v>596</v>
      </c>
      <c r="B27" s="5" t="n">
        <v>2238</v>
      </c>
      <c r="C27" s="5" t="n">
        <v>11822</v>
      </c>
    </row>
    <row r="28" spans="1:3">
      <c r="A28" s="4" t="s">
        <v>597</v>
      </c>
      <c r="B28" s="5" t="n">
        <v>0</v>
      </c>
      <c r="C28" s="5" t="n">
        <v>0</v>
      </c>
    </row>
    <row r="29" spans="1:3">
      <c r="A29" s="4" t="s">
        <v>598</v>
      </c>
      <c r="B29" s="5" t="n">
        <v>2238</v>
      </c>
      <c r="C29" s="5" t="n">
        <v>11822</v>
      </c>
    </row>
    <row r="30" spans="1:3">
      <c r="A30" s="4" t="s">
        <v>599</v>
      </c>
      <c r="B30" s="5" t="n">
        <v>-8</v>
      </c>
      <c r="C30" s="5" t="n">
        <v>-56</v>
      </c>
    </row>
    <row r="31" spans="1:3">
      <c r="A31" s="4" t="s">
        <v>600</v>
      </c>
      <c r="B31" s="5" t="n">
        <v>0</v>
      </c>
      <c r="C31" s="5" t="n">
        <v>0</v>
      </c>
    </row>
    <row r="32" spans="1:3">
      <c r="A32" s="4" t="s">
        <v>601</v>
      </c>
      <c r="B32" s="5" t="n">
        <v>-8</v>
      </c>
      <c r="C32" s="5" t="n">
        <v>-56</v>
      </c>
    </row>
    <row r="33" spans="1:3">
      <c r="A33" s="4" t="s">
        <v>590</v>
      </c>
    </row>
    <row r="34" spans="1:3">
      <c r="A34" s="3" t="s">
        <v>582</v>
      </c>
    </row>
    <row r="35" spans="1:3">
      <c r="A35" s="4" t="s">
        <v>596</v>
      </c>
      <c r="B35" s="5" t="n">
        <v>109657</v>
      </c>
      <c r="C35" s="5" t="n">
        <v>101113</v>
      </c>
    </row>
    <row r="36" spans="1:3">
      <c r="A36" s="4" t="s">
        <v>597</v>
      </c>
      <c r="B36" s="5" t="n">
        <v>2222</v>
      </c>
      <c r="C36" s="5" t="n">
        <v>0</v>
      </c>
    </row>
    <row r="37" spans="1:3">
      <c r="A37" s="4" t="s">
        <v>598</v>
      </c>
      <c r="B37" s="5" t="n">
        <v>111879</v>
      </c>
      <c r="C37" s="5" t="n">
        <v>101113</v>
      </c>
    </row>
    <row r="38" spans="1:3">
      <c r="A38" s="4" t="s">
        <v>599</v>
      </c>
      <c r="B38" s="5" t="n">
        <v>-244</v>
      </c>
      <c r="C38" s="5" t="n">
        <v>-283</v>
      </c>
    </row>
    <row r="39" spans="1:3">
      <c r="A39" s="4" t="s">
        <v>600</v>
      </c>
      <c r="B39" s="5" t="n">
        <v>-18</v>
      </c>
      <c r="C39" s="5" t="n">
        <v>0</v>
      </c>
    </row>
    <row r="40" spans="1:3">
      <c r="A40" s="4" t="s">
        <v>601</v>
      </c>
      <c r="B40" s="8" t="n">
        <v>-262</v>
      </c>
      <c r="C40" s="8" t="n">
        <v>-2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585</v>
      </c>
    </row>
    <row r="3" spans="1:3">
      <c r="A3" s="4" t="s">
        <v>603</v>
      </c>
      <c r="B3" s="8" t="n">
        <v>117226</v>
      </c>
    </row>
    <row r="4" spans="1:3">
      <c r="A4" s="4" t="s">
        <v>604</v>
      </c>
      <c r="B4" s="5" t="n">
        <v>118882</v>
      </c>
    </row>
    <row r="5" spans="1:3">
      <c r="A5" s="4" t="s">
        <v>605</v>
      </c>
      <c r="B5" s="5" t="n">
        <v>10800</v>
      </c>
    </row>
    <row r="6" spans="1:3">
      <c r="A6" s="4" t="s">
        <v>120</v>
      </c>
      <c r="B6" s="5" t="n">
        <v>246908</v>
      </c>
    </row>
    <row r="7" spans="1:3">
      <c r="A7" s="3" t="s">
        <v>583</v>
      </c>
    </row>
    <row r="8" spans="1:3">
      <c r="A8" s="4" t="s">
        <v>603</v>
      </c>
      <c r="B8" s="5" t="n">
        <v>117084</v>
      </c>
    </row>
    <row r="9" spans="1:3">
      <c r="A9" s="4" t="s">
        <v>604</v>
      </c>
      <c r="B9" s="5" t="n">
        <v>118561</v>
      </c>
    </row>
    <row r="10" spans="1:3">
      <c r="A10" s="4" t="s">
        <v>605</v>
      </c>
      <c r="B10" s="5" t="n">
        <v>10368</v>
      </c>
    </row>
    <row r="11" spans="1:3">
      <c r="A11" s="4" t="s">
        <v>120</v>
      </c>
      <c r="B11" s="5" t="n">
        <v>246013</v>
      </c>
    </row>
    <row r="12" spans="1:3">
      <c r="A12" s="4" t="s">
        <v>606</v>
      </c>
      <c r="B12" s="5" t="n">
        <v>1600</v>
      </c>
      <c r="C12" s="8" t="n">
        <v>2100</v>
      </c>
    </row>
    <row r="13" spans="1:3">
      <c r="A13" s="4" t="s">
        <v>607</v>
      </c>
      <c r="B13" s="8" t="n">
        <v>2700</v>
      </c>
      <c r="C13" s="8"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4" t="s">
        <v>610</v>
      </c>
      <c r="B3" s="8" t="n">
        <v>387671</v>
      </c>
      <c r="C3" s="8" t="n">
        <v>267524</v>
      </c>
    </row>
    <row r="4" spans="1:3">
      <c r="A4" s="4" t="s">
        <v>611</v>
      </c>
      <c r="B4" s="5" t="n">
        <v>-25224</v>
      </c>
      <c r="C4" s="5" t="n">
        <v>-25752</v>
      </c>
    </row>
    <row r="5" spans="1:3">
      <c r="A5" s="4" t="s">
        <v>612</v>
      </c>
    </row>
    <row r="6" spans="1:3">
      <c r="A6" s="3" t="s">
        <v>609</v>
      </c>
    </row>
    <row r="7" spans="1:3">
      <c r="A7" s="4" t="s">
        <v>610</v>
      </c>
      <c r="B7" s="5" t="n">
        <v>141658</v>
      </c>
      <c r="C7" s="5" t="n">
        <v>44930</v>
      </c>
    </row>
    <row r="8" spans="1:3">
      <c r="A8" s="4" t="s">
        <v>611</v>
      </c>
      <c r="B8" s="5" t="n">
        <v>0</v>
      </c>
      <c r="C8" s="5" t="n">
        <v>0</v>
      </c>
    </row>
    <row r="9" spans="1:3">
      <c r="A9" s="4" t="s">
        <v>613</v>
      </c>
    </row>
    <row r="10" spans="1:3">
      <c r="A10" s="3" t="s">
        <v>609</v>
      </c>
    </row>
    <row r="11" spans="1:3">
      <c r="A11" s="4" t="s">
        <v>610</v>
      </c>
      <c r="B11" s="5" t="n">
        <v>235645</v>
      </c>
      <c r="C11" s="5" t="n">
        <v>212334</v>
      </c>
    </row>
    <row r="12" spans="1:3">
      <c r="A12" s="4" t="s">
        <v>611</v>
      </c>
      <c r="B12" s="5" t="n">
        <v>-19951</v>
      </c>
      <c r="C12" s="5" t="n">
        <v>-25752</v>
      </c>
    </row>
    <row r="13" spans="1:3">
      <c r="A13" s="4" t="s">
        <v>614</v>
      </c>
    </row>
    <row r="14" spans="1:3">
      <c r="A14" s="3" t="s">
        <v>609</v>
      </c>
    </row>
    <row r="15" spans="1:3">
      <c r="A15" s="4" t="s">
        <v>610</v>
      </c>
      <c r="B15" s="5" t="n">
        <v>10368</v>
      </c>
      <c r="C15" s="5" t="n">
        <v>10260</v>
      </c>
    </row>
    <row r="16" spans="1:3">
      <c r="A16" s="4" t="s">
        <v>611</v>
      </c>
      <c r="B16" s="5" t="n">
        <v>-5273</v>
      </c>
      <c r="C16" s="5" t="n">
        <v>0</v>
      </c>
    </row>
    <row r="17" spans="1:3">
      <c r="A17" s="4" t="s">
        <v>615</v>
      </c>
    </row>
    <row r="18" spans="1:3">
      <c r="A18" s="3" t="s">
        <v>609</v>
      </c>
    </row>
    <row r="19" spans="1:3">
      <c r="A19" s="4" t="s">
        <v>610</v>
      </c>
      <c r="C19" s="5" t="n">
        <v>44930</v>
      </c>
    </row>
    <row r="20" spans="1:3">
      <c r="A20" s="4" t="s">
        <v>616</v>
      </c>
    </row>
    <row r="21" spans="1:3">
      <c r="A21" s="3" t="s">
        <v>609</v>
      </c>
    </row>
    <row r="22" spans="1:3">
      <c r="A22" s="4" t="s">
        <v>610</v>
      </c>
      <c r="C22" s="5" t="n">
        <v>44930</v>
      </c>
    </row>
    <row r="23" spans="1:3">
      <c r="A23" s="4" t="s">
        <v>617</v>
      </c>
    </row>
    <row r="24" spans="1:3">
      <c r="A24" s="3" t="s">
        <v>609</v>
      </c>
    </row>
    <row r="25" spans="1:3">
      <c r="A25" s="4" t="s">
        <v>610</v>
      </c>
      <c r="C25" s="5" t="n">
        <v>0</v>
      </c>
    </row>
    <row r="26" spans="1:3">
      <c r="A26" s="4" t="s">
        <v>618</v>
      </c>
    </row>
    <row r="27" spans="1:3">
      <c r="A27" s="3" t="s">
        <v>609</v>
      </c>
    </row>
    <row r="28" spans="1:3">
      <c r="A28" s="4" t="s">
        <v>610</v>
      </c>
      <c r="C28" s="5" t="n">
        <v>0</v>
      </c>
    </row>
    <row r="29" spans="1:3">
      <c r="A29" s="4" t="s">
        <v>619</v>
      </c>
    </row>
    <row r="30" spans="1:3">
      <c r="A30" s="3" t="s">
        <v>609</v>
      </c>
    </row>
    <row r="31" spans="1:3">
      <c r="A31" s="4" t="s">
        <v>610</v>
      </c>
      <c r="B31" s="5" t="n">
        <v>76568</v>
      </c>
      <c r="C31" s="5" t="n">
        <v>43876</v>
      </c>
    </row>
    <row r="32" spans="1:3">
      <c r="A32" s="4" t="s">
        <v>620</v>
      </c>
    </row>
    <row r="33" spans="1:3">
      <c r="A33" s="3" t="s">
        <v>609</v>
      </c>
    </row>
    <row r="34" spans="1:3">
      <c r="A34" s="4" t="s">
        <v>610</v>
      </c>
      <c r="B34" s="5" t="n">
        <v>0</v>
      </c>
      <c r="C34" s="5" t="n">
        <v>0</v>
      </c>
    </row>
    <row r="35" spans="1:3">
      <c r="A35" s="4" t="s">
        <v>621</v>
      </c>
    </row>
    <row r="36" spans="1:3">
      <c r="A36" s="3" t="s">
        <v>609</v>
      </c>
    </row>
    <row r="37" spans="1:3">
      <c r="A37" s="4" t="s">
        <v>610</v>
      </c>
      <c r="B37" s="5" t="n">
        <v>76568</v>
      </c>
      <c r="C37" s="5" t="n">
        <v>43876</v>
      </c>
    </row>
    <row r="38" spans="1:3">
      <c r="A38" s="4" t="s">
        <v>622</v>
      </c>
    </row>
    <row r="39" spans="1:3">
      <c r="A39" s="3" t="s">
        <v>609</v>
      </c>
    </row>
    <row r="40" spans="1:3">
      <c r="A40" s="4" t="s">
        <v>610</v>
      </c>
      <c r="B40" s="5" t="n">
        <v>0</v>
      </c>
      <c r="C40" s="5" t="n">
        <v>0</v>
      </c>
    </row>
    <row r="41" spans="1:3">
      <c r="A41" s="4" t="s">
        <v>623</v>
      </c>
    </row>
    <row r="42" spans="1:3">
      <c r="A42" s="3" t="s">
        <v>609</v>
      </c>
    </row>
    <row r="43" spans="1:3">
      <c r="A43" s="4" t="s">
        <v>610</v>
      </c>
      <c r="C43" s="5" t="n">
        <v>7827</v>
      </c>
    </row>
    <row r="44" spans="1:3">
      <c r="A44" s="4" t="s">
        <v>624</v>
      </c>
    </row>
    <row r="45" spans="1:3">
      <c r="A45" s="3" t="s">
        <v>609</v>
      </c>
    </row>
    <row r="46" spans="1:3">
      <c r="A46" s="4" t="s">
        <v>610</v>
      </c>
      <c r="C46" s="5" t="n">
        <v>0</v>
      </c>
    </row>
    <row r="47" spans="1:3">
      <c r="A47" s="4" t="s">
        <v>625</v>
      </c>
    </row>
    <row r="48" spans="1:3">
      <c r="A48" s="3" t="s">
        <v>609</v>
      </c>
    </row>
    <row r="49" spans="1:3">
      <c r="A49" s="4" t="s">
        <v>610</v>
      </c>
      <c r="C49" s="5" t="n">
        <v>7827</v>
      </c>
    </row>
    <row r="50" spans="1:3">
      <c r="A50" s="4" t="s">
        <v>626</v>
      </c>
    </row>
    <row r="51" spans="1:3">
      <c r="A51" s="3" t="s">
        <v>609</v>
      </c>
    </row>
    <row r="52" spans="1:3">
      <c r="A52" s="4" t="s">
        <v>610</v>
      </c>
      <c r="C52" s="5" t="n">
        <v>0</v>
      </c>
    </row>
    <row r="53" spans="1:3">
      <c r="A53" s="4" t="s">
        <v>627</v>
      </c>
    </row>
    <row r="54" spans="1:3">
      <c r="A54" s="3" t="s">
        <v>609</v>
      </c>
    </row>
    <row r="55" spans="1:3">
      <c r="A55" s="4" t="s">
        <v>610</v>
      </c>
      <c r="B55" s="5" t="n">
        <v>40516</v>
      </c>
      <c r="C55" s="5" t="n">
        <v>56176</v>
      </c>
    </row>
    <row r="56" spans="1:3">
      <c r="A56" s="4" t="s">
        <v>628</v>
      </c>
    </row>
    <row r="57" spans="1:3">
      <c r="A57" s="3" t="s">
        <v>609</v>
      </c>
    </row>
    <row r="58" spans="1:3">
      <c r="A58" s="4" t="s">
        <v>610</v>
      </c>
      <c r="B58" s="5" t="n">
        <v>0</v>
      </c>
      <c r="C58" s="5" t="n">
        <v>0</v>
      </c>
    </row>
    <row r="59" spans="1:3">
      <c r="A59" s="4" t="s">
        <v>629</v>
      </c>
    </row>
    <row r="60" spans="1:3">
      <c r="A60" s="3" t="s">
        <v>609</v>
      </c>
    </row>
    <row r="61" spans="1:3">
      <c r="A61" s="4" t="s">
        <v>610</v>
      </c>
      <c r="B61" s="5" t="n">
        <v>40516</v>
      </c>
      <c r="C61" s="5" t="n">
        <v>56176</v>
      </c>
    </row>
    <row r="62" spans="1:3">
      <c r="A62" s="4" t="s">
        <v>630</v>
      </c>
    </row>
    <row r="63" spans="1:3">
      <c r="A63" s="3" t="s">
        <v>609</v>
      </c>
    </row>
    <row r="64" spans="1:3">
      <c r="A64" s="4" t="s">
        <v>610</v>
      </c>
      <c r="B64" s="5" t="n">
        <v>0</v>
      </c>
      <c r="C64" s="5" t="n">
        <v>0</v>
      </c>
    </row>
    <row r="65" spans="1:3">
      <c r="A65" s="4" t="s">
        <v>631</v>
      </c>
    </row>
    <row r="66" spans="1:3">
      <c r="A66" s="3" t="s">
        <v>609</v>
      </c>
    </row>
    <row r="67" spans="1:3">
      <c r="A67" s="4" t="s">
        <v>610</v>
      </c>
      <c r="B67" s="5" t="n">
        <v>141658</v>
      </c>
    </row>
    <row r="68" spans="1:3">
      <c r="A68" s="4" t="s">
        <v>632</v>
      </c>
    </row>
    <row r="69" spans="1:3">
      <c r="A69" s="3" t="s">
        <v>609</v>
      </c>
    </row>
    <row r="70" spans="1:3">
      <c r="A70" s="4" t="s">
        <v>610</v>
      </c>
      <c r="B70" s="5" t="n">
        <v>141658</v>
      </c>
    </row>
    <row r="71" spans="1:3">
      <c r="A71" s="4" t="s">
        <v>633</v>
      </c>
    </row>
    <row r="72" spans="1:3">
      <c r="A72" s="3" t="s">
        <v>609</v>
      </c>
    </row>
    <row r="73" spans="1:3">
      <c r="A73" s="4" t="s">
        <v>610</v>
      </c>
      <c r="B73" s="5" t="n">
        <v>0</v>
      </c>
    </row>
    <row r="74" spans="1:3">
      <c r="A74" s="4" t="s">
        <v>634</v>
      </c>
    </row>
    <row r="75" spans="1:3">
      <c r="A75" s="3" t="s">
        <v>609</v>
      </c>
    </row>
    <row r="76" spans="1:3">
      <c r="A76" s="4" t="s">
        <v>610</v>
      </c>
      <c r="B76" s="5" t="n">
        <v>0</v>
      </c>
    </row>
    <row r="77" spans="1:3">
      <c r="A77" s="4" t="s">
        <v>635</v>
      </c>
    </row>
    <row r="78" spans="1:3">
      <c r="A78" s="3" t="s">
        <v>609</v>
      </c>
    </row>
    <row r="79" spans="1:3">
      <c r="A79" s="4" t="s">
        <v>610</v>
      </c>
      <c r="B79" s="5" t="n">
        <v>29353</v>
      </c>
      <c r="C79" s="5" t="n">
        <v>54794</v>
      </c>
    </row>
    <row r="80" spans="1:3">
      <c r="A80" s="4" t="s">
        <v>636</v>
      </c>
    </row>
    <row r="81" spans="1:3">
      <c r="A81" s="3" t="s">
        <v>609</v>
      </c>
    </row>
    <row r="82" spans="1:3">
      <c r="A82" s="4" t="s">
        <v>610</v>
      </c>
      <c r="B82" s="5" t="n">
        <v>0</v>
      </c>
      <c r="C82" s="5" t="n">
        <v>0</v>
      </c>
    </row>
    <row r="83" spans="1:3">
      <c r="A83" s="4" t="s">
        <v>637</v>
      </c>
    </row>
    <row r="84" spans="1:3">
      <c r="A84" s="3" t="s">
        <v>609</v>
      </c>
    </row>
    <row r="85" spans="1:3">
      <c r="A85" s="4" t="s">
        <v>610</v>
      </c>
      <c r="B85" s="5" t="n">
        <v>29353</v>
      </c>
      <c r="C85" s="5" t="n">
        <v>54794</v>
      </c>
    </row>
    <row r="86" spans="1:3">
      <c r="A86" s="4" t="s">
        <v>638</v>
      </c>
    </row>
    <row r="87" spans="1:3">
      <c r="A87" s="3" t="s">
        <v>609</v>
      </c>
    </row>
    <row r="88" spans="1:3">
      <c r="A88" s="4" t="s">
        <v>610</v>
      </c>
      <c r="B88" s="5" t="n">
        <v>0</v>
      </c>
      <c r="C88" s="5" t="n">
        <v>0</v>
      </c>
    </row>
    <row r="89" spans="1:3">
      <c r="A89" s="4" t="s">
        <v>639</v>
      </c>
    </row>
    <row r="90" spans="1:3">
      <c r="A90" s="3" t="s">
        <v>609</v>
      </c>
    </row>
    <row r="91" spans="1:3">
      <c r="A91" s="4" t="s">
        <v>610</v>
      </c>
      <c r="B91" s="5" t="n">
        <v>2238</v>
      </c>
      <c r="C91" s="5" t="n">
        <v>3995</v>
      </c>
    </row>
    <row r="92" spans="1:3">
      <c r="A92" s="4" t="s">
        <v>640</v>
      </c>
    </row>
    <row r="93" spans="1:3">
      <c r="A93" s="3" t="s">
        <v>609</v>
      </c>
    </row>
    <row r="94" spans="1:3">
      <c r="A94" s="4" t="s">
        <v>610</v>
      </c>
      <c r="B94" s="5" t="n">
        <v>0</v>
      </c>
      <c r="C94" s="5" t="n">
        <v>0</v>
      </c>
    </row>
    <row r="95" spans="1:3">
      <c r="A95" s="4" t="s">
        <v>641</v>
      </c>
    </row>
    <row r="96" spans="1:3">
      <c r="A96" s="3" t="s">
        <v>609</v>
      </c>
    </row>
    <row r="97" spans="1:3">
      <c r="A97" s="4" t="s">
        <v>610</v>
      </c>
      <c r="B97" s="5" t="n">
        <v>2238</v>
      </c>
      <c r="C97" s="5" t="n">
        <v>3995</v>
      </c>
    </row>
    <row r="98" spans="1:3">
      <c r="A98" s="4" t="s">
        <v>642</v>
      </c>
    </row>
    <row r="99" spans="1:3">
      <c r="A99" s="3" t="s">
        <v>609</v>
      </c>
    </row>
    <row r="100" spans="1:3">
      <c r="A100" s="4" t="s">
        <v>610</v>
      </c>
      <c r="B100" s="5" t="n">
        <v>0</v>
      </c>
      <c r="C100" s="5" t="n">
        <v>0</v>
      </c>
    </row>
    <row r="101" spans="1:3">
      <c r="A101" s="4" t="s">
        <v>643</v>
      </c>
    </row>
    <row r="102" spans="1:3">
      <c r="A102" s="3" t="s">
        <v>609</v>
      </c>
    </row>
    <row r="103" spans="1:3">
      <c r="A103" s="4" t="s">
        <v>610</v>
      </c>
      <c r="B103" s="5" t="n">
        <v>86970</v>
      </c>
      <c r="C103" s="5" t="n">
        <v>45666</v>
      </c>
    </row>
    <row r="104" spans="1:3">
      <c r="A104" s="4" t="s">
        <v>644</v>
      </c>
    </row>
    <row r="105" spans="1:3">
      <c r="A105" s="3" t="s">
        <v>609</v>
      </c>
    </row>
    <row r="106" spans="1:3">
      <c r="A106" s="4" t="s">
        <v>610</v>
      </c>
      <c r="B106" s="5" t="n">
        <v>0</v>
      </c>
      <c r="C106" s="5" t="n">
        <v>0</v>
      </c>
    </row>
    <row r="107" spans="1:3">
      <c r="A107" s="4" t="s">
        <v>645</v>
      </c>
    </row>
    <row r="108" spans="1:3">
      <c r="A108" s="3" t="s">
        <v>609</v>
      </c>
    </row>
    <row r="109" spans="1:3">
      <c r="A109" s="4" t="s">
        <v>610</v>
      </c>
      <c r="B109" s="5" t="n">
        <v>86970</v>
      </c>
      <c r="C109" s="5" t="n">
        <v>45666</v>
      </c>
    </row>
    <row r="110" spans="1:3">
      <c r="A110" s="4" t="s">
        <v>646</v>
      </c>
    </row>
    <row r="111" spans="1:3">
      <c r="A111" s="3" t="s">
        <v>609</v>
      </c>
    </row>
    <row r="112" spans="1:3">
      <c r="A112" s="4" t="s">
        <v>610</v>
      </c>
      <c r="B112" s="5" t="n">
        <v>0</v>
      </c>
      <c r="C112" s="5" t="n">
        <v>0</v>
      </c>
    </row>
    <row r="113" spans="1:3">
      <c r="A113" s="4" t="s">
        <v>647</v>
      </c>
    </row>
    <row r="114" spans="1:3">
      <c r="A114" s="3" t="s">
        <v>609</v>
      </c>
    </row>
    <row r="115" spans="1:3">
      <c r="A115" s="4" t="s">
        <v>610</v>
      </c>
      <c r="B115" s="5" t="n">
        <v>10368</v>
      </c>
      <c r="C115" s="5" t="n">
        <v>10260</v>
      </c>
    </row>
    <row r="116" spans="1:3">
      <c r="A116" s="4" t="s">
        <v>648</v>
      </c>
    </row>
    <row r="117" spans="1:3">
      <c r="A117" s="3" t="s">
        <v>609</v>
      </c>
    </row>
    <row r="118" spans="1:3">
      <c r="A118" s="4" t="s">
        <v>610</v>
      </c>
      <c r="B118" s="5" t="n">
        <v>0</v>
      </c>
      <c r="C118" s="5" t="n">
        <v>0</v>
      </c>
    </row>
    <row r="119" spans="1:3">
      <c r="A119" s="4" t="s">
        <v>649</v>
      </c>
    </row>
    <row r="120" spans="1:3">
      <c r="A120" s="3" t="s">
        <v>609</v>
      </c>
    </row>
    <row r="121" spans="1:3">
      <c r="A121" s="4" t="s">
        <v>610</v>
      </c>
      <c r="B121" s="5" t="n">
        <v>0</v>
      </c>
      <c r="C121" s="5" t="n">
        <v>0</v>
      </c>
    </row>
    <row r="122" spans="1:3">
      <c r="A122" s="4" t="s">
        <v>650</v>
      </c>
    </row>
    <row r="123" spans="1:3">
      <c r="A123" s="3" t="s">
        <v>609</v>
      </c>
    </row>
    <row r="124" spans="1:3">
      <c r="A124" s="4" t="s">
        <v>610</v>
      </c>
      <c r="B124" s="5" t="n">
        <v>10368</v>
      </c>
      <c r="C124" s="5" t="n">
        <v>10260</v>
      </c>
    </row>
    <row r="125" spans="1:3">
      <c r="A125" s="4" t="s">
        <v>651</v>
      </c>
    </row>
    <row r="126" spans="1:3">
      <c r="A126" s="3" t="s">
        <v>609</v>
      </c>
    </row>
    <row r="127" spans="1:3">
      <c r="A127" s="4" t="s">
        <v>611</v>
      </c>
      <c r="B127" s="5" t="n">
        <v>-1988</v>
      </c>
    </row>
    <row r="128" spans="1:3">
      <c r="A128" s="4" t="s">
        <v>652</v>
      </c>
    </row>
    <row r="129" spans="1:3">
      <c r="A129" s="3" t="s">
        <v>609</v>
      </c>
    </row>
    <row r="130" spans="1:3">
      <c r="A130" s="4" t="s">
        <v>611</v>
      </c>
      <c r="B130" s="5" t="n">
        <v>0</v>
      </c>
    </row>
    <row r="131" spans="1:3">
      <c r="A131" s="4" t="s">
        <v>653</v>
      </c>
    </row>
    <row r="132" spans="1:3">
      <c r="A132" s="3" t="s">
        <v>609</v>
      </c>
    </row>
    <row r="133" spans="1:3">
      <c r="A133" s="4" t="s">
        <v>611</v>
      </c>
      <c r="B133" s="5" t="n">
        <v>0</v>
      </c>
    </row>
    <row r="134" spans="1:3">
      <c r="A134" s="4" t="s">
        <v>654</v>
      </c>
    </row>
    <row r="135" spans="1:3">
      <c r="A135" s="3" t="s">
        <v>609</v>
      </c>
    </row>
    <row r="136" spans="1:3">
      <c r="A136" s="4" t="s">
        <v>611</v>
      </c>
      <c r="B136" s="5" t="n">
        <v>-1988</v>
      </c>
    </row>
    <row r="137" spans="1:3">
      <c r="A137" s="4" t="s">
        <v>655</v>
      </c>
    </row>
    <row r="138" spans="1:3">
      <c r="A138" s="3" t="s">
        <v>609</v>
      </c>
    </row>
    <row r="139" spans="1:3">
      <c r="A139" s="4" t="s">
        <v>611</v>
      </c>
      <c r="B139" s="5" t="n">
        <v>-648</v>
      </c>
      <c r="C139" s="5" t="n">
        <v>-195</v>
      </c>
    </row>
    <row r="140" spans="1:3">
      <c r="A140" s="4" t="s">
        <v>656</v>
      </c>
    </row>
    <row r="141" spans="1:3">
      <c r="A141" s="3" t="s">
        <v>609</v>
      </c>
    </row>
    <row r="142" spans="1:3">
      <c r="A142" s="4" t="s">
        <v>611</v>
      </c>
      <c r="B142" s="5" t="n">
        <v>0</v>
      </c>
      <c r="C142" s="5" t="n">
        <v>0</v>
      </c>
    </row>
    <row r="143" spans="1:3">
      <c r="A143" s="4" t="s">
        <v>657</v>
      </c>
    </row>
    <row r="144" spans="1:3">
      <c r="A144" s="3" t="s">
        <v>609</v>
      </c>
    </row>
    <row r="145" spans="1:3">
      <c r="A145" s="4" t="s">
        <v>611</v>
      </c>
      <c r="B145" s="5" t="n">
        <v>-648</v>
      </c>
      <c r="C145" s="5" t="n">
        <v>-195</v>
      </c>
    </row>
    <row r="146" spans="1:3">
      <c r="A146" s="4" t="s">
        <v>658</v>
      </c>
    </row>
    <row r="147" spans="1:3">
      <c r="A147" s="3" t="s">
        <v>609</v>
      </c>
    </row>
    <row r="148" spans="1:3">
      <c r="A148" s="4" t="s">
        <v>611</v>
      </c>
      <c r="B148" s="5" t="n">
        <v>0</v>
      </c>
      <c r="C148" s="5" t="n">
        <v>0</v>
      </c>
    </row>
    <row r="149" spans="1:3">
      <c r="A149" s="4" t="s">
        <v>659</v>
      </c>
    </row>
    <row r="150" spans="1:3">
      <c r="A150" s="3" t="s">
        <v>609</v>
      </c>
    </row>
    <row r="151" spans="1:3">
      <c r="A151" s="4" t="s">
        <v>611</v>
      </c>
      <c r="B151" s="5" t="n">
        <v>-3285</v>
      </c>
    </row>
    <row r="152" spans="1:3">
      <c r="A152" s="4" t="s">
        <v>660</v>
      </c>
    </row>
    <row r="153" spans="1:3">
      <c r="A153" s="3" t="s">
        <v>609</v>
      </c>
    </row>
    <row r="154" spans="1:3">
      <c r="A154" s="4" t="s">
        <v>611</v>
      </c>
      <c r="B154" s="5" t="n">
        <v>0</v>
      </c>
    </row>
    <row r="155" spans="1:3">
      <c r="A155" s="4" t="s">
        <v>661</v>
      </c>
    </row>
    <row r="156" spans="1:3">
      <c r="A156" s="3" t="s">
        <v>609</v>
      </c>
    </row>
    <row r="157" spans="1:3">
      <c r="A157" s="4" t="s">
        <v>611</v>
      </c>
      <c r="B157" s="5" t="n">
        <v>0</v>
      </c>
    </row>
    <row r="158" spans="1:3">
      <c r="A158" s="4" t="s">
        <v>662</v>
      </c>
    </row>
    <row r="159" spans="1:3">
      <c r="A159" s="3" t="s">
        <v>609</v>
      </c>
    </row>
    <row r="160" spans="1:3">
      <c r="A160" s="4" t="s">
        <v>611</v>
      </c>
      <c r="B160" s="5" t="n">
        <v>-3285</v>
      </c>
    </row>
    <row r="161" spans="1:3">
      <c r="A161" s="4" t="s">
        <v>663</v>
      </c>
    </row>
    <row r="162" spans="1:3">
      <c r="A162" s="3" t="s">
        <v>609</v>
      </c>
    </row>
    <row r="163" spans="1:3">
      <c r="A163" s="4" t="s">
        <v>611</v>
      </c>
      <c r="B163" s="5" t="n">
        <v>-19303</v>
      </c>
      <c r="C163" s="5" t="n">
        <v>-25557</v>
      </c>
    </row>
    <row r="164" spans="1:3">
      <c r="A164" s="4" t="s">
        <v>664</v>
      </c>
    </row>
    <row r="165" spans="1:3">
      <c r="A165" s="3" t="s">
        <v>609</v>
      </c>
    </row>
    <row r="166" spans="1:3">
      <c r="A166" s="4" t="s">
        <v>611</v>
      </c>
      <c r="B166" s="5" t="n">
        <v>0</v>
      </c>
      <c r="C166" s="5" t="n">
        <v>0</v>
      </c>
    </row>
    <row r="167" spans="1:3">
      <c r="A167" s="4" t="s">
        <v>665</v>
      </c>
    </row>
    <row r="168" spans="1:3">
      <c r="A168" s="3" t="s">
        <v>609</v>
      </c>
    </row>
    <row r="169" spans="1:3">
      <c r="A169" s="4" t="s">
        <v>611</v>
      </c>
      <c r="B169" s="5" t="n">
        <v>-19303</v>
      </c>
      <c r="C169" s="5" t="n">
        <v>-25557</v>
      </c>
    </row>
    <row r="170" spans="1:3">
      <c r="A170" s="4" t="s">
        <v>666</v>
      </c>
    </row>
    <row r="171" spans="1:3">
      <c r="A171" s="3" t="s">
        <v>609</v>
      </c>
    </row>
    <row r="172" spans="1:3">
      <c r="A172" s="4" t="s">
        <v>611</v>
      </c>
      <c r="B172" s="8" t="n">
        <v>0</v>
      </c>
      <c r="C172" s="8"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8</v>
      </c>
    </row>
    <row r="3" spans="1:4">
      <c r="A3" s="4" t="s">
        <v>668</v>
      </c>
    </row>
    <row r="4" spans="1:4">
      <c r="A4" s="3" t="s">
        <v>669</v>
      </c>
    </row>
    <row r="5" spans="1:4">
      <c r="A5" s="4" t="s">
        <v>670</v>
      </c>
      <c r="B5" s="8" t="n">
        <v>-6548</v>
      </c>
    </row>
    <row r="6" spans="1:4">
      <c r="A6" s="4" t="s">
        <v>671</v>
      </c>
      <c r="B6" s="5" t="n">
        <v>1275</v>
      </c>
    </row>
    <row r="7" spans="1:4">
      <c r="A7" s="3" t="s">
        <v>672</v>
      </c>
    </row>
    <row r="8" spans="1:4">
      <c r="A8" s="4" t="s">
        <v>555</v>
      </c>
      <c r="B8" s="5" t="n">
        <v>0</v>
      </c>
    </row>
    <row r="9" spans="1:4">
      <c r="A9" s="4" t="s">
        <v>673</v>
      </c>
      <c r="B9" s="5" t="n">
        <v>0</v>
      </c>
    </row>
    <row r="10" spans="1:4">
      <c r="A10" s="4" t="s">
        <v>674</v>
      </c>
      <c r="B10" s="5" t="n">
        <v>-6548</v>
      </c>
    </row>
    <row r="11" spans="1:4">
      <c r="A11" s="4" t="s">
        <v>675</v>
      </c>
      <c r="B11" s="5" t="n">
        <v>1275</v>
      </c>
    </row>
    <row r="12" spans="1:4">
      <c r="A12" s="4" t="s">
        <v>558</v>
      </c>
      <c r="B12" s="5" t="n">
        <v>-5273</v>
      </c>
      <c r="C12" s="8" t="n">
        <v>0</v>
      </c>
    </row>
    <row r="13" spans="1:4">
      <c r="A13" s="4" t="s">
        <v>676</v>
      </c>
    </row>
    <row r="14" spans="1:4">
      <c r="A14" s="3" t="s">
        <v>672</v>
      </c>
    </row>
    <row r="15" spans="1:4">
      <c r="A15" s="4" t="s">
        <v>677</v>
      </c>
      <c r="B15" s="5" t="n">
        <v>-1600</v>
      </c>
    </row>
    <row r="16" spans="1:4">
      <c r="A16" s="4" t="s">
        <v>678</v>
      </c>
    </row>
    <row r="17" spans="1:4">
      <c r="A17" s="3" t="s">
        <v>672</v>
      </c>
    </row>
    <row r="18" spans="1:4">
      <c r="A18" s="4" t="s">
        <v>677</v>
      </c>
      <c r="B18" s="5" t="n">
        <v>300</v>
      </c>
    </row>
    <row r="19" spans="1:4">
      <c r="A19" s="4" t="s">
        <v>679</v>
      </c>
    </row>
    <row r="20" spans="1:4">
      <c r="A20" s="3" t="s">
        <v>672</v>
      </c>
    </row>
    <row r="21" spans="1:4">
      <c r="A21" s="4" t="s">
        <v>555</v>
      </c>
      <c r="B21" s="5" t="n">
        <v>0</v>
      </c>
      <c r="C21" s="5" t="n">
        <v>-3000</v>
      </c>
      <c r="D21" s="8" t="n">
        <v>-3000</v>
      </c>
    </row>
    <row r="22" spans="1:4">
      <c r="A22" s="4" t="s">
        <v>673</v>
      </c>
      <c r="C22" s="5" t="n">
        <v>3000</v>
      </c>
      <c r="D22" s="5" t="n">
        <v>0</v>
      </c>
    </row>
    <row r="23" spans="1:4">
      <c r="A23" s="4" t="s">
        <v>558</v>
      </c>
      <c r="C23" s="5" t="n">
        <v>0</v>
      </c>
      <c r="D23" s="5" t="n">
        <v>-3000</v>
      </c>
    </row>
    <row r="24" spans="1:4">
      <c r="A24" s="4" t="s">
        <v>680</v>
      </c>
    </row>
    <row r="25" spans="1:4">
      <c r="A25" s="3" t="s">
        <v>669</v>
      </c>
    </row>
    <row r="26" spans="1:4">
      <c r="A26" s="4" t="s">
        <v>671</v>
      </c>
      <c r="C26" s="5" t="n">
        <v>860</v>
      </c>
      <c r="D26" s="5" t="n">
        <v>2700</v>
      </c>
    </row>
    <row r="27" spans="1:4">
      <c r="A27" s="3" t="s">
        <v>672</v>
      </c>
    </row>
    <row r="28" spans="1:4">
      <c r="A28" s="4" t="s">
        <v>555</v>
      </c>
      <c r="B28" s="5" t="n">
        <v>0</v>
      </c>
      <c r="C28" s="5" t="n">
        <v>-3000</v>
      </c>
      <c r="D28" s="5" t="n">
        <v>0</v>
      </c>
    </row>
    <row r="29" spans="1:4">
      <c r="A29" s="4" t="s">
        <v>673</v>
      </c>
      <c r="C29" s="5" t="n">
        <v>2140</v>
      </c>
      <c r="D29" s="5" t="n">
        <v>0</v>
      </c>
    </row>
    <row r="30" spans="1:4">
      <c r="A30" s="4" t="s">
        <v>674</v>
      </c>
      <c r="D30" s="5" t="n">
        <v>-5700</v>
      </c>
    </row>
    <row r="31" spans="1:4">
      <c r="A31" s="4" t="s">
        <v>675</v>
      </c>
      <c r="C31" s="5" t="n">
        <v>860</v>
      </c>
      <c r="D31" s="5" t="n">
        <v>2700</v>
      </c>
    </row>
    <row r="32" spans="1:4">
      <c r="A32" s="4" t="s">
        <v>558</v>
      </c>
      <c r="C32" s="5" t="n">
        <v>0</v>
      </c>
      <c r="D32" s="5" t="n">
        <v>-3000</v>
      </c>
    </row>
    <row r="33" spans="1:4">
      <c r="A33" s="4" t="s">
        <v>584</v>
      </c>
    </row>
    <row r="34" spans="1:4">
      <c r="A34" s="3" t="s">
        <v>669</v>
      </c>
    </row>
    <row r="35" spans="1:4">
      <c r="A35" s="4" t="s">
        <v>555</v>
      </c>
      <c r="B35" s="5" t="n">
        <v>10260</v>
      </c>
      <c r="C35" s="5" t="n">
        <v>10638</v>
      </c>
      <c r="D35" s="5" t="n">
        <v>14903</v>
      </c>
    </row>
    <row r="36" spans="1:4">
      <c r="A36" s="4" t="s">
        <v>681</v>
      </c>
      <c r="B36" s="5" t="n">
        <v>108</v>
      </c>
      <c r="C36" s="5" t="n">
        <v>-378</v>
      </c>
      <c r="D36" s="5" t="n">
        <v>535</v>
      </c>
    </row>
    <row r="37" spans="1:4">
      <c r="A37" s="4" t="s">
        <v>558</v>
      </c>
      <c r="B37" s="8" t="n">
        <v>10368</v>
      </c>
      <c r="C37" s="8" t="n">
        <v>10260</v>
      </c>
      <c r="D37" s="5" t="n">
        <v>10638</v>
      </c>
    </row>
    <row r="38" spans="1:4">
      <c r="A38" s="3" t="s">
        <v>672</v>
      </c>
    </row>
    <row r="39" spans="1:4">
      <c r="A39" s="4" t="s">
        <v>673</v>
      </c>
      <c r="D39" s="8" t="n">
        <v>-4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4" t="s">
        <v>683</v>
      </c>
    </row>
    <row r="3" spans="1:3">
      <c r="A3" s="3" t="s">
        <v>609</v>
      </c>
    </row>
    <row r="4" spans="1:3">
      <c r="A4" s="4" t="s">
        <v>684</v>
      </c>
      <c r="B4" s="8" t="n">
        <v>974732</v>
      </c>
      <c r="C4" s="8" t="n">
        <v>967156</v>
      </c>
    </row>
    <row r="5" spans="1:3">
      <c r="A5" s="4" t="s">
        <v>685</v>
      </c>
    </row>
    <row r="6" spans="1:3">
      <c r="A6" s="3" t="s">
        <v>609</v>
      </c>
    </row>
    <row r="7" spans="1:3">
      <c r="A7" s="4" t="s">
        <v>684</v>
      </c>
      <c r="B7" s="5" t="n">
        <v>48</v>
      </c>
      <c r="C7" s="5" t="n">
        <v>0</v>
      </c>
    </row>
    <row r="8" spans="1:3">
      <c r="A8" s="4" t="s">
        <v>686</v>
      </c>
    </row>
    <row r="9" spans="1:3">
      <c r="A9" s="3" t="s">
        <v>609</v>
      </c>
    </row>
    <row r="10" spans="1:3">
      <c r="A10" s="4" t="s">
        <v>684</v>
      </c>
      <c r="B10" s="5" t="n">
        <v>297646</v>
      </c>
      <c r="C10" s="5" t="n">
        <v>284241</v>
      </c>
    </row>
    <row r="11" spans="1:3">
      <c r="A11" s="4" t="s">
        <v>687</v>
      </c>
    </row>
    <row r="12" spans="1:3">
      <c r="A12" s="3" t="s">
        <v>609</v>
      </c>
    </row>
    <row r="13" spans="1:3">
      <c r="A13" s="4" t="s">
        <v>684</v>
      </c>
      <c r="B13" s="5" t="n">
        <v>677038</v>
      </c>
      <c r="C13" s="5" t="n">
        <v>682915</v>
      </c>
    </row>
    <row r="14" spans="1:3">
      <c r="A14" s="4" t="s">
        <v>688</v>
      </c>
    </row>
    <row r="15" spans="1:3">
      <c r="A15" s="3" t="s">
        <v>609</v>
      </c>
    </row>
    <row r="16" spans="1:3">
      <c r="A16" s="4" t="s">
        <v>684</v>
      </c>
      <c r="B16" s="5" t="n">
        <v>1035954</v>
      </c>
      <c r="C16" s="5" t="n">
        <v>955182</v>
      </c>
    </row>
    <row r="17" spans="1:3">
      <c r="A17" s="4" t="s">
        <v>689</v>
      </c>
    </row>
    <row r="18" spans="1:3">
      <c r="A18" s="3" t="s">
        <v>609</v>
      </c>
    </row>
    <row r="19" spans="1:3">
      <c r="A19" s="4" t="s">
        <v>684</v>
      </c>
      <c r="B19" s="5" t="n">
        <v>48</v>
      </c>
      <c r="C19" s="5" t="n">
        <v>0</v>
      </c>
    </row>
    <row r="20" spans="1:3">
      <c r="A20" s="4" t="s">
        <v>690</v>
      </c>
    </row>
    <row r="21" spans="1:3">
      <c r="A21" s="3" t="s">
        <v>609</v>
      </c>
    </row>
    <row r="22" spans="1:3">
      <c r="A22" s="4" t="s">
        <v>684</v>
      </c>
      <c r="B22" s="5" t="n">
        <v>349140</v>
      </c>
      <c r="C22" s="5" t="n">
        <v>298494</v>
      </c>
    </row>
    <row r="23" spans="1:3">
      <c r="A23" s="4" t="s">
        <v>691</v>
      </c>
    </row>
    <row r="24" spans="1:3">
      <c r="A24" s="3" t="s">
        <v>609</v>
      </c>
    </row>
    <row r="25" spans="1:3">
      <c r="A25" s="4" t="s">
        <v>684</v>
      </c>
      <c r="B25" s="8" t="n">
        <v>686766</v>
      </c>
      <c r="C25" s="8" t="n">
        <v>6566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21"/>
    <col customWidth="1" max="5" min="5" width="21"/>
    <col customWidth="1" max="6" min="6" width="21"/>
    <col customWidth="1" max="7" min="7" width="21"/>
  </cols>
  <sheetData>
    <row r="1" spans="1:7">
      <c r="A1" s="1" t="s">
        <v>692</v>
      </c>
      <c r="B1" s="2" t="s">
        <v>693</v>
      </c>
      <c r="C1" s="2" t="s">
        <v>694</v>
      </c>
      <c r="D1" s="2" t="s">
        <v>695</v>
      </c>
      <c r="E1" s="2" t="s">
        <v>696</v>
      </c>
      <c r="F1" s="2" t="s">
        <v>697</v>
      </c>
      <c r="G1" s="2" t="s">
        <v>469</v>
      </c>
    </row>
    <row r="2" spans="1:7">
      <c r="A2" s="3" t="s">
        <v>698</v>
      </c>
    </row>
    <row r="3" spans="1:7">
      <c r="A3" s="4" t="s">
        <v>182</v>
      </c>
      <c r="C3" s="8" t="n">
        <v>28000</v>
      </c>
      <c r="D3" s="8" t="n">
        <v>2500</v>
      </c>
      <c r="E3" s="8" t="n">
        <v>2500</v>
      </c>
      <c r="F3" s="8" t="n">
        <v>0</v>
      </c>
      <c r="G3" s="8" t="n">
        <v>28000</v>
      </c>
    </row>
    <row r="4" spans="1:7">
      <c r="A4" s="4" t="s">
        <v>699</v>
      </c>
      <c r="C4" s="5" t="n">
        <v>500</v>
      </c>
    </row>
    <row r="5" spans="1:7">
      <c r="A5" s="4" t="s">
        <v>700</v>
      </c>
    </row>
    <row r="6" spans="1:7">
      <c r="A6" s="3" t="s">
        <v>698</v>
      </c>
    </row>
    <row r="7" spans="1:7">
      <c r="A7" s="4" t="s">
        <v>701</v>
      </c>
      <c r="B7" s="4" t="s">
        <v>702</v>
      </c>
    </row>
    <row r="8" spans="1:7">
      <c r="A8" s="4" t="s">
        <v>703</v>
      </c>
    </row>
    <row r="9" spans="1:7">
      <c r="A9" s="3" t="s">
        <v>698</v>
      </c>
    </row>
    <row r="10" spans="1:7">
      <c r="A10" s="4" t="s">
        <v>701</v>
      </c>
      <c r="B10" s="4" t="s">
        <v>704</v>
      </c>
    </row>
    <row r="11" spans="1:7">
      <c r="A11" s="4" t="s">
        <v>705</v>
      </c>
    </row>
    <row r="12" spans="1:7">
      <c r="A12" s="3" t="s">
        <v>698</v>
      </c>
    </row>
    <row r="13" spans="1:7">
      <c r="A13" s="4" t="s">
        <v>701</v>
      </c>
      <c r="C13" s="4" t="s">
        <v>706</v>
      </c>
      <c r="D13" s="4" t="s">
        <v>452</v>
      </c>
    </row>
    <row r="14" spans="1:7">
      <c r="A14" s="4" t="s">
        <v>707</v>
      </c>
    </row>
    <row r="15" spans="1:7">
      <c r="A15" s="3" t="s">
        <v>698</v>
      </c>
    </row>
    <row r="16" spans="1:7">
      <c r="A16" s="4" t="s">
        <v>708</v>
      </c>
      <c r="B16" s="8" t="n">
        <v>52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0</v>
      </c>
    </row>
    <row r="3" spans="1:3">
      <c r="A3" s="3" t="s">
        <v>710</v>
      </c>
    </row>
    <row r="4" spans="1:3">
      <c r="A4" s="4" t="s">
        <v>711</v>
      </c>
      <c r="B4" s="8" t="n">
        <v>1343652</v>
      </c>
      <c r="C4" s="8" t="n">
        <v>1343652</v>
      </c>
    </row>
    <row r="5" spans="1:3">
      <c r="A5" s="4" t="s">
        <v>712</v>
      </c>
      <c r="B5" s="5" t="n">
        <v>468330</v>
      </c>
    </row>
    <row r="6" spans="1:3">
      <c r="A6" s="4" t="s">
        <v>713</v>
      </c>
      <c r="B6" s="5" t="n">
        <v>136</v>
      </c>
      <c r="C6" s="5" t="n">
        <v>0</v>
      </c>
    </row>
    <row r="7" spans="1:3">
      <c r="A7" s="4" t="s">
        <v>714</v>
      </c>
      <c r="B7" s="5" t="n">
        <v>1812118</v>
      </c>
      <c r="C7" s="5" t="n">
        <v>1343652</v>
      </c>
    </row>
    <row r="8" spans="1:3">
      <c r="A8" s="4" t="s">
        <v>715</v>
      </c>
    </row>
    <row r="9" spans="1:3">
      <c r="A9" s="3" t="s">
        <v>710</v>
      </c>
    </row>
    <row r="10" spans="1:3">
      <c r="A10" s="4" t="s">
        <v>711</v>
      </c>
      <c r="B10" s="5" t="n">
        <v>1184500</v>
      </c>
      <c r="C10" s="5" t="n">
        <v>1184500</v>
      </c>
    </row>
    <row r="11" spans="1:3">
      <c r="A11" s="4" t="s">
        <v>712</v>
      </c>
      <c r="B11" s="5" t="n">
        <v>106620</v>
      </c>
    </row>
    <row r="12" spans="1:3">
      <c r="A12" s="4" t="s">
        <v>713</v>
      </c>
      <c r="B12" s="5" t="n">
        <v>0</v>
      </c>
      <c r="C12" s="5" t="n">
        <v>0</v>
      </c>
    </row>
    <row r="13" spans="1:3">
      <c r="A13" s="4" t="s">
        <v>714</v>
      </c>
      <c r="B13" s="5" t="n">
        <v>1291120</v>
      </c>
      <c r="C13" s="5" t="n">
        <v>1184500</v>
      </c>
    </row>
    <row r="14" spans="1:3">
      <c r="A14" s="4" t="s">
        <v>716</v>
      </c>
    </row>
    <row r="15" spans="1:3">
      <c r="A15" s="3" t="s">
        <v>710</v>
      </c>
    </row>
    <row r="16" spans="1:3">
      <c r="A16" s="4" t="s">
        <v>711</v>
      </c>
      <c r="B16" s="5" t="n">
        <v>159152</v>
      </c>
      <c r="C16" s="5" t="n">
        <v>159152</v>
      </c>
    </row>
    <row r="17" spans="1:3">
      <c r="A17" s="4" t="s">
        <v>712</v>
      </c>
      <c r="B17" s="5" t="n">
        <v>361710</v>
      </c>
    </row>
    <row r="18" spans="1:3">
      <c r="A18" s="4" t="s">
        <v>713</v>
      </c>
      <c r="B18" s="5" t="n">
        <v>136</v>
      </c>
      <c r="C18" s="5" t="n">
        <v>0</v>
      </c>
    </row>
    <row r="19" spans="1:3">
      <c r="A19" s="4" t="s">
        <v>714</v>
      </c>
      <c r="B19" s="8" t="n">
        <v>520998</v>
      </c>
      <c r="C19" s="8" t="n">
        <v>1591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17</v>
      </c>
      <c r="B1" s="2" t="s">
        <v>1</v>
      </c>
    </row>
    <row r="2" spans="1:3">
      <c r="B2" s="2" t="s">
        <v>2</v>
      </c>
      <c r="C2" s="2" t="s">
        <v>30</v>
      </c>
    </row>
    <row r="3" spans="1:3">
      <c r="A3" s="3" t="s">
        <v>698</v>
      </c>
    </row>
    <row r="4" spans="1:3">
      <c r="A4" s="4" t="s">
        <v>718</v>
      </c>
      <c r="B4" s="8" t="n">
        <v>1501113</v>
      </c>
      <c r="C4" s="8" t="n">
        <v>990026</v>
      </c>
    </row>
    <row r="5" spans="1:3">
      <c r="A5" s="4" t="s">
        <v>719</v>
      </c>
      <c r="B5" s="5" t="n">
        <v>-708275</v>
      </c>
      <c r="C5" s="5" t="n">
        <v>-603284</v>
      </c>
    </row>
    <row r="6" spans="1:3">
      <c r="A6" s="4" t="s">
        <v>120</v>
      </c>
      <c r="B6" s="5" t="n">
        <v>792838</v>
      </c>
      <c r="C6" s="5" t="n">
        <v>386742</v>
      </c>
    </row>
    <row r="7" spans="1:3">
      <c r="A7" s="4" t="s">
        <v>720</v>
      </c>
      <c r="B7" s="5" t="n">
        <v>1515113</v>
      </c>
    </row>
    <row r="8" spans="1:3">
      <c r="A8" s="4" t="s">
        <v>721</v>
      </c>
      <c r="B8" s="5" t="n">
        <v>806838</v>
      </c>
      <c r="C8" s="5" t="n">
        <v>386742</v>
      </c>
    </row>
    <row r="9" spans="1:3">
      <c r="A9" s="4" t="s">
        <v>700</v>
      </c>
    </row>
    <row r="10" spans="1:3">
      <c r="A10" s="3" t="s">
        <v>698</v>
      </c>
    </row>
    <row r="11" spans="1:3">
      <c r="A11" s="4" t="s">
        <v>718</v>
      </c>
      <c r="B11" s="5" t="n">
        <v>1031280</v>
      </c>
      <c r="C11" s="5" t="n">
        <v>875188</v>
      </c>
    </row>
    <row r="12" spans="1:3">
      <c r="A12" s="4" t="s">
        <v>719</v>
      </c>
      <c r="B12" s="5" t="n">
        <v>-586800</v>
      </c>
      <c r="C12" s="5" t="n">
        <v>-512060</v>
      </c>
    </row>
    <row r="13" spans="1:3">
      <c r="A13" s="4" t="s">
        <v>120</v>
      </c>
      <c r="B13" s="8" t="n">
        <v>444480</v>
      </c>
      <c r="C13" s="5" t="n">
        <v>363128</v>
      </c>
    </row>
    <row r="14" spans="1:3">
      <c r="A14" s="4" t="s">
        <v>722</v>
      </c>
      <c r="B14" s="4" t="s">
        <v>723</v>
      </c>
    </row>
    <row r="15" spans="1:3">
      <c r="A15" s="4" t="s">
        <v>703</v>
      </c>
    </row>
    <row r="16" spans="1:3">
      <c r="A16" s="3" t="s">
        <v>698</v>
      </c>
    </row>
    <row r="17" spans="1:3">
      <c r="A17" s="4" t="s">
        <v>718</v>
      </c>
      <c r="B17" s="8" t="n">
        <v>402143</v>
      </c>
      <c r="C17" s="5" t="n">
        <v>47524</v>
      </c>
    </row>
    <row r="18" spans="1:3">
      <c r="A18" s="4" t="s">
        <v>719</v>
      </c>
      <c r="B18" s="5" t="n">
        <v>-64123</v>
      </c>
      <c r="C18" s="5" t="n">
        <v>-36933</v>
      </c>
    </row>
    <row r="19" spans="1:3">
      <c r="A19" s="4" t="s">
        <v>120</v>
      </c>
      <c r="B19" s="8" t="n">
        <v>338020</v>
      </c>
      <c r="C19" s="5" t="n">
        <v>10591</v>
      </c>
    </row>
    <row r="20" spans="1:3">
      <c r="A20" s="4" t="s">
        <v>722</v>
      </c>
      <c r="B20" s="4" t="s">
        <v>724</v>
      </c>
    </row>
    <row r="21" spans="1:3">
      <c r="A21" s="4" t="s">
        <v>725</v>
      </c>
    </row>
    <row r="22" spans="1:3">
      <c r="A22" s="3" t="s">
        <v>698</v>
      </c>
    </row>
    <row r="23" spans="1:3">
      <c r="A23" s="4" t="s">
        <v>718</v>
      </c>
      <c r="B23" s="8" t="n">
        <v>59390</v>
      </c>
      <c r="C23" s="5" t="n">
        <v>59014</v>
      </c>
    </row>
    <row r="24" spans="1:3">
      <c r="A24" s="4" t="s">
        <v>719</v>
      </c>
      <c r="B24" s="5" t="n">
        <v>-49052</v>
      </c>
      <c r="C24" s="5" t="n">
        <v>-45991</v>
      </c>
    </row>
    <row r="25" spans="1:3">
      <c r="A25" s="4" t="s">
        <v>120</v>
      </c>
      <c r="B25" s="8" t="n">
        <v>10338</v>
      </c>
      <c r="C25" s="5" t="n">
        <v>13023</v>
      </c>
    </row>
    <row r="26" spans="1:3">
      <c r="A26" s="4" t="s">
        <v>722</v>
      </c>
      <c r="B26" s="4" t="s">
        <v>726</v>
      </c>
    </row>
    <row r="27" spans="1:3">
      <c r="A27" s="4" t="s">
        <v>727</v>
      </c>
    </row>
    <row r="28" spans="1:3">
      <c r="A28" s="3" t="s">
        <v>698</v>
      </c>
    </row>
    <row r="29" spans="1:3">
      <c r="A29" s="4" t="s">
        <v>718</v>
      </c>
      <c r="B29" s="8" t="n">
        <v>8300</v>
      </c>
      <c r="C29" s="5" t="n">
        <v>8300</v>
      </c>
    </row>
    <row r="30" spans="1:3">
      <c r="A30" s="4" t="s">
        <v>719</v>
      </c>
      <c r="B30" s="5" t="n">
        <v>-8300</v>
      </c>
      <c r="C30" s="5" t="n">
        <v>-8300</v>
      </c>
    </row>
    <row r="31" spans="1:3">
      <c r="A31" s="4" t="s">
        <v>120</v>
      </c>
      <c r="B31" s="5" t="n">
        <v>0</v>
      </c>
      <c r="C31" s="8" t="n">
        <v>0</v>
      </c>
    </row>
    <row r="32" spans="1:3">
      <c r="A32" s="4" t="s">
        <v>728</v>
      </c>
    </row>
    <row r="33" spans="1:3">
      <c r="A33" s="3" t="s">
        <v>729</v>
      </c>
    </row>
    <row r="34" spans="1:3">
      <c r="A34" s="4" t="s">
        <v>730</v>
      </c>
      <c r="B34" s="8" t="n">
        <v>1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0</v>
      </c>
    </row>
    <row r="2" spans="1:3">
      <c r="A2" s="3" t="s">
        <v>220</v>
      </c>
    </row>
    <row r="3" spans="1:3">
      <c r="A3" s="5" t="n">
        <v>2017</v>
      </c>
      <c r="B3" s="8" t="n">
        <v>166186</v>
      </c>
    </row>
    <row r="4" spans="1:3">
      <c r="A4" s="5" t="n">
        <v>2018</v>
      </c>
      <c r="B4" s="5" t="n">
        <v>146768</v>
      </c>
    </row>
    <row r="5" spans="1:3">
      <c r="A5" s="5" t="n">
        <v>2019</v>
      </c>
      <c r="B5" s="5" t="n">
        <v>109336</v>
      </c>
    </row>
    <row r="6" spans="1:3">
      <c r="A6" s="5" t="n">
        <v>2020</v>
      </c>
      <c r="B6" s="5" t="n">
        <v>108587</v>
      </c>
    </row>
    <row r="7" spans="1:3">
      <c r="A7" s="5" t="n">
        <v>2021</v>
      </c>
      <c r="B7" s="5" t="n">
        <v>66131</v>
      </c>
    </row>
    <row r="8" spans="1:3">
      <c r="A8" s="4" t="s">
        <v>732</v>
      </c>
      <c r="B8" s="5" t="n">
        <v>195830</v>
      </c>
    </row>
    <row r="9" spans="1:3">
      <c r="A9" s="4" t="s">
        <v>120</v>
      </c>
      <c r="B9" s="8" t="n">
        <v>792838</v>
      </c>
      <c r="C9" s="8" t="n">
        <v>386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46"/>
    <col customWidth="1" max="7" min="7" width="29"/>
  </cols>
  <sheetData>
    <row r="1" spans="1:7">
      <c r="A1" s="1" t="s">
        <v>119</v>
      </c>
      <c r="B1" s="2" t="s">
        <v>120</v>
      </c>
      <c r="C1" s="2" t="s">
        <v>121</v>
      </c>
      <c r="D1" s="2" t="s">
        <v>122</v>
      </c>
      <c r="E1" s="2" t="s">
        <v>123</v>
      </c>
      <c r="F1" s="2" t="s">
        <v>124</v>
      </c>
      <c r="G1" s="2" t="s">
        <v>125</v>
      </c>
    </row>
    <row r="2" spans="1:7">
      <c r="A2" s="4" t="s">
        <v>126</v>
      </c>
      <c r="C2" s="5" t="n">
        <v>128351000</v>
      </c>
    </row>
    <row r="3" spans="1:7">
      <c r="A3" s="4" t="s">
        <v>127</v>
      </c>
      <c r="D3" s="5" t="n">
        <v>-30570000</v>
      </c>
    </row>
    <row r="4" spans="1:7">
      <c r="A4" s="4" t="s">
        <v>128</v>
      </c>
      <c r="B4" s="8" t="n">
        <v>1313216</v>
      </c>
      <c r="C4" s="8" t="n">
        <v>128</v>
      </c>
      <c r="D4" s="8" t="n">
        <v>-816694</v>
      </c>
      <c r="E4" s="8" t="n">
        <v>2279196</v>
      </c>
      <c r="F4" s="8" t="n">
        <v>-3999</v>
      </c>
      <c r="G4" s="8" t="n">
        <v>-145415</v>
      </c>
    </row>
    <row r="5" spans="1:7">
      <c r="A5" s="3" t="s">
        <v>129</v>
      </c>
    </row>
    <row r="6" spans="1:7">
      <c r="A6" s="4" t="s">
        <v>103</v>
      </c>
      <c r="B6" s="5" t="n">
        <v>-69744</v>
      </c>
      <c r="G6" s="5" t="n">
        <v>-69744</v>
      </c>
    </row>
    <row r="7" spans="1:7">
      <c r="A7" s="4" t="s">
        <v>130</v>
      </c>
      <c r="B7" s="5" t="n">
        <v>-1308</v>
      </c>
      <c r="F7" s="5" t="n">
        <v>-1308</v>
      </c>
    </row>
    <row r="8" spans="1:7">
      <c r="A8" s="4" t="s">
        <v>131</v>
      </c>
      <c r="C8" s="5" t="n">
        <v>320000</v>
      </c>
    </row>
    <row r="9" spans="1:7">
      <c r="A9" s="4" t="s">
        <v>132</v>
      </c>
      <c r="B9" s="5" t="n">
        <v>5219</v>
      </c>
      <c r="C9" s="8" t="n">
        <v>1</v>
      </c>
      <c r="E9" s="5" t="n">
        <v>5218</v>
      </c>
    </row>
    <row r="10" spans="1:7">
      <c r="A10" s="4" t="s">
        <v>133</v>
      </c>
      <c r="C10" s="5" t="n">
        <v>1043000</v>
      </c>
    </row>
    <row r="11" spans="1:7">
      <c r="A11" s="4" t="s">
        <v>134</v>
      </c>
      <c r="B11" s="5" t="n">
        <v>12574</v>
      </c>
      <c r="C11" s="8" t="n">
        <v>1</v>
      </c>
      <c r="E11" s="5" t="n">
        <v>12573</v>
      </c>
    </row>
    <row r="12" spans="1:7">
      <c r="A12" s="4" t="s">
        <v>135</v>
      </c>
      <c r="C12" s="5" t="n">
        <v>913000</v>
      </c>
    </row>
    <row r="13" spans="1:7">
      <c r="A13" s="4" t="s">
        <v>136</v>
      </c>
      <c r="B13" s="5" t="n">
        <v>0</v>
      </c>
      <c r="C13" s="8" t="n">
        <v>1</v>
      </c>
      <c r="E13" s="5" t="n">
        <v>-1</v>
      </c>
    </row>
    <row r="14" spans="1:7">
      <c r="A14" s="4" t="s">
        <v>137</v>
      </c>
      <c r="B14" s="5" t="n">
        <v>42710</v>
      </c>
      <c r="E14" s="5" t="n">
        <v>42710</v>
      </c>
    </row>
    <row r="15" spans="1:7">
      <c r="A15" s="4" t="s">
        <v>138</v>
      </c>
      <c r="B15" s="8" t="n">
        <v>121</v>
      </c>
      <c r="E15" s="5" t="n">
        <v>121</v>
      </c>
    </row>
    <row r="16" spans="1:7">
      <c r="A16" s="4" t="s">
        <v>139</v>
      </c>
      <c r="B16" s="5" t="n">
        <v>-8300000</v>
      </c>
      <c r="D16" s="5" t="n">
        <v>-8328000</v>
      </c>
    </row>
    <row r="17" spans="1:7">
      <c r="A17" s="4" t="s">
        <v>140</v>
      </c>
      <c r="B17" s="8" t="n">
        <v>-196524</v>
      </c>
      <c r="D17" s="8" t="n">
        <v>-196524</v>
      </c>
    </row>
    <row r="18" spans="1:7">
      <c r="A18" s="4" t="s">
        <v>141</v>
      </c>
      <c r="B18" s="5" t="n">
        <v>1106264</v>
      </c>
      <c r="C18" s="8" t="n">
        <v>131</v>
      </c>
      <c r="D18" s="8" t="n">
        <v>-1013218</v>
      </c>
      <c r="E18" s="5" t="n">
        <v>2339817</v>
      </c>
      <c r="F18" s="5" t="n">
        <v>-5307</v>
      </c>
      <c r="G18" s="5" t="n">
        <v>-215159</v>
      </c>
    </row>
    <row r="19" spans="1:7">
      <c r="A19" s="4" t="s">
        <v>142</v>
      </c>
      <c r="D19" s="5" t="n">
        <v>-38898000</v>
      </c>
    </row>
    <row r="20" spans="1:7">
      <c r="A20" s="4" t="s">
        <v>143</v>
      </c>
      <c r="C20" s="5" t="n">
        <v>130627000</v>
      </c>
    </row>
    <row r="21" spans="1:7">
      <c r="A21" s="3" t="s">
        <v>129</v>
      </c>
    </row>
    <row r="22" spans="1:7">
      <c r="A22" s="4" t="s">
        <v>103</v>
      </c>
      <c r="B22" s="5" t="n">
        <v>-4292</v>
      </c>
      <c r="G22" s="5" t="n">
        <v>-4292</v>
      </c>
    </row>
    <row r="23" spans="1:7">
      <c r="A23" s="4" t="s">
        <v>130</v>
      </c>
      <c r="B23" s="5" t="n">
        <v>-1196</v>
      </c>
      <c r="F23" s="5" t="n">
        <v>-1196</v>
      </c>
    </row>
    <row r="24" spans="1:7">
      <c r="A24" s="4" t="s">
        <v>131</v>
      </c>
      <c r="C24" s="5" t="n">
        <v>87000</v>
      </c>
    </row>
    <row r="25" spans="1:7">
      <c r="A25" s="4" t="s">
        <v>132</v>
      </c>
      <c r="B25" s="5" t="n">
        <v>1497</v>
      </c>
      <c r="C25" s="8" t="n">
        <v>0</v>
      </c>
      <c r="E25" s="5" t="n">
        <v>1497</v>
      </c>
    </row>
    <row r="26" spans="1:7">
      <c r="A26" s="4" t="s">
        <v>133</v>
      </c>
      <c r="C26" s="5" t="n">
        <v>543000</v>
      </c>
    </row>
    <row r="27" spans="1:7">
      <c r="A27" s="4" t="s">
        <v>134</v>
      </c>
      <c r="B27" s="5" t="n">
        <v>7290</v>
      </c>
      <c r="C27" s="8" t="n">
        <v>0</v>
      </c>
      <c r="E27" s="5" t="n">
        <v>7290</v>
      </c>
    </row>
    <row r="28" spans="1:7">
      <c r="A28" s="4" t="s">
        <v>135</v>
      </c>
      <c r="C28" s="5" t="n">
        <v>-205000</v>
      </c>
    </row>
    <row r="29" spans="1:7">
      <c r="A29" s="4" t="s">
        <v>136</v>
      </c>
      <c r="B29" s="5" t="n">
        <v>0</v>
      </c>
      <c r="C29" s="8" t="n">
        <v>0</v>
      </c>
      <c r="E29" s="5" t="n">
        <v>0</v>
      </c>
    </row>
    <row r="30" spans="1:7">
      <c r="A30" s="4" t="s">
        <v>137</v>
      </c>
      <c r="B30" s="5" t="n">
        <v>42647</v>
      </c>
      <c r="E30" s="5" t="n">
        <v>42647</v>
      </c>
    </row>
    <row r="31" spans="1:7">
      <c r="A31" s="4" t="s">
        <v>138</v>
      </c>
      <c r="B31" s="5" t="n">
        <v>52</v>
      </c>
      <c r="E31" s="5" t="n">
        <v>52</v>
      </c>
    </row>
    <row r="32" spans="1:7">
      <c r="A32" s="4" t="s">
        <v>144</v>
      </c>
      <c r="B32" s="5" t="n">
        <v>63854</v>
      </c>
      <c r="E32" s="5" t="n">
        <v>63854</v>
      </c>
    </row>
    <row r="33" spans="1:7">
      <c r="A33" s="4" t="s">
        <v>145</v>
      </c>
      <c r="B33" s="5" t="n">
        <v>-1737</v>
      </c>
      <c r="E33" s="5" t="n">
        <v>-1737</v>
      </c>
    </row>
    <row r="34" spans="1:7">
      <c r="A34" s="4" t="s">
        <v>146</v>
      </c>
      <c r="B34" s="5" t="n">
        <v>31326</v>
      </c>
      <c r="E34" s="5" t="n">
        <v>31326</v>
      </c>
    </row>
    <row r="35" spans="1:7">
      <c r="A35" s="4" t="s">
        <v>147</v>
      </c>
      <c r="B35" s="8" t="n">
        <v>-64825</v>
      </c>
      <c r="E35" s="5" t="n">
        <v>-64825</v>
      </c>
    </row>
    <row r="36" spans="1:7">
      <c r="A36" s="4" t="s">
        <v>139</v>
      </c>
      <c r="B36" s="5" t="n">
        <v>-9500000</v>
      </c>
      <c r="D36" s="5" t="n">
        <v>-9492000</v>
      </c>
    </row>
    <row r="37" spans="1:7">
      <c r="A37" s="4" t="s">
        <v>140</v>
      </c>
      <c r="B37" s="8" t="n">
        <v>-150168</v>
      </c>
      <c r="D37" s="8" t="n">
        <v>-150168</v>
      </c>
    </row>
    <row r="38" spans="1:7">
      <c r="A38" s="4" t="s">
        <v>148</v>
      </c>
      <c r="D38" s="5" t="n">
        <v>-15000</v>
      </c>
    </row>
    <row r="39" spans="1:7">
      <c r="A39" s="4" t="s">
        <v>149</v>
      </c>
      <c r="B39" s="5" t="n">
        <v>-147</v>
      </c>
      <c r="D39" s="8" t="n">
        <v>-147</v>
      </c>
    </row>
    <row r="40" spans="1:7">
      <c r="A40" s="4" t="s">
        <v>150</v>
      </c>
      <c r="B40" s="8" t="n">
        <v>1030565</v>
      </c>
      <c r="C40" s="8" t="n">
        <v>131</v>
      </c>
      <c r="D40" s="8" t="n">
        <v>-1163533</v>
      </c>
      <c r="E40" s="5" t="n">
        <v>2419921</v>
      </c>
      <c r="F40" s="5" t="n">
        <v>-6503</v>
      </c>
      <c r="G40" s="5" t="n">
        <v>-219451</v>
      </c>
    </row>
    <row r="41" spans="1:7">
      <c r="A41" s="4" t="s">
        <v>151</v>
      </c>
      <c r="B41" s="5" t="n">
        <v>-48405000</v>
      </c>
      <c r="D41" s="5" t="n">
        <v>-48405000</v>
      </c>
    </row>
    <row r="42" spans="1:7">
      <c r="A42" s="4" t="s">
        <v>152</v>
      </c>
      <c r="B42" s="5" t="n">
        <v>131052000</v>
      </c>
      <c r="C42" s="5" t="n">
        <v>131052000</v>
      </c>
    </row>
    <row r="43" spans="1:7">
      <c r="A43" s="3" t="s">
        <v>129</v>
      </c>
    </row>
    <row r="44" spans="1:7">
      <c r="A44" s="4" t="s">
        <v>103</v>
      </c>
      <c r="B44" s="8" t="n">
        <v>32661</v>
      </c>
      <c r="G44" s="5" t="n">
        <v>32661</v>
      </c>
    </row>
    <row r="45" spans="1:7">
      <c r="A45" s="4" t="s">
        <v>130</v>
      </c>
      <c r="B45" s="8" t="n">
        <v>-546</v>
      </c>
      <c r="F45" s="5" t="n">
        <v>-546</v>
      </c>
    </row>
    <row r="46" spans="1:7">
      <c r="A46" s="4" t="s">
        <v>131</v>
      </c>
      <c r="B46" s="5" t="n">
        <v>430000</v>
      </c>
      <c r="C46" s="5" t="n">
        <v>430000</v>
      </c>
    </row>
    <row r="47" spans="1:7">
      <c r="A47" s="4" t="s">
        <v>132</v>
      </c>
      <c r="B47" s="8" t="n">
        <v>6710</v>
      </c>
      <c r="C47" s="8" t="n">
        <v>0</v>
      </c>
      <c r="E47" s="5" t="n">
        <v>6710</v>
      </c>
    </row>
    <row r="48" spans="1:7">
      <c r="A48" s="4" t="s">
        <v>133</v>
      </c>
      <c r="C48" s="5" t="n">
        <v>1160000</v>
      </c>
    </row>
    <row r="49" spans="1:7">
      <c r="A49" s="4" t="s">
        <v>134</v>
      </c>
      <c r="B49" s="5" t="n">
        <v>10697</v>
      </c>
      <c r="C49" s="8" t="n">
        <v>3</v>
      </c>
      <c r="E49" s="5" t="n">
        <v>10694</v>
      </c>
    </row>
    <row r="50" spans="1:7">
      <c r="A50" s="4" t="s">
        <v>135</v>
      </c>
      <c r="C50" s="5" t="n">
        <v>352000</v>
      </c>
    </row>
    <row r="51" spans="1:7">
      <c r="A51" s="4" t="s">
        <v>136</v>
      </c>
      <c r="B51" s="5" t="n">
        <v>1</v>
      </c>
      <c r="C51" s="8" t="n">
        <v>0</v>
      </c>
      <c r="E51" s="5" t="n">
        <v>1</v>
      </c>
    </row>
    <row r="52" spans="1:7">
      <c r="A52" s="4" t="s">
        <v>137</v>
      </c>
      <c r="B52" s="5" t="n">
        <v>62860</v>
      </c>
      <c r="E52" s="5" t="n">
        <v>62860</v>
      </c>
    </row>
    <row r="53" spans="1:7">
      <c r="A53" s="4" t="s">
        <v>153</v>
      </c>
      <c r="C53" s="5" t="n">
        <v>36138000</v>
      </c>
    </row>
    <row r="54" spans="1:7">
      <c r="A54" s="4" t="s">
        <v>154</v>
      </c>
      <c r="B54" s="5" t="n">
        <v>780755</v>
      </c>
      <c r="C54" s="8" t="n">
        <v>36</v>
      </c>
      <c r="E54" s="5" t="n">
        <v>780719</v>
      </c>
    </row>
    <row r="55" spans="1:7">
      <c r="A55" s="4" t="s">
        <v>155</v>
      </c>
      <c r="C55" s="5" t="n">
        <v>-48606000</v>
      </c>
      <c r="D55" s="5" t="n">
        <v>48606000</v>
      </c>
    </row>
    <row r="56" spans="1:7">
      <c r="A56" s="4" t="s">
        <v>156</v>
      </c>
      <c r="B56" s="8" t="n">
        <v>0</v>
      </c>
      <c r="C56" s="8" t="n">
        <v>-49</v>
      </c>
      <c r="D56" s="8" t="n">
        <v>1167954</v>
      </c>
      <c r="G56" s="5" t="n">
        <v>-1167905</v>
      </c>
    </row>
    <row r="57" spans="1:7">
      <c r="A57" s="4" t="s">
        <v>139</v>
      </c>
      <c r="B57" s="5" t="n">
        <v>0</v>
      </c>
    </row>
    <row r="58" spans="1:7">
      <c r="A58" s="4" t="s">
        <v>140</v>
      </c>
      <c r="B58" s="8" t="n">
        <v>0</v>
      </c>
    </row>
    <row r="59" spans="1:7">
      <c r="A59" s="4" t="s">
        <v>148</v>
      </c>
      <c r="D59" s="5" t="n">
        <v>-666000</v>
      </c>
    </row>
    <row r="60" spans="1:7">
      <c r="A60" s="4" t="s">
        <v>149</v>
      </c>
      <c r="B60" s="5" t="n">
        <v>-14067</v>
      </c>
      <c r="D60" s="8" t="n">
        <v>-14067</v>
      </c>
    </row>
    <row r="61" spans="1:7">
      <c r="A61" s="4" t="s">
        <v>157</v>
      </c>
      <c r="B61" s="8" t="n">
        <v>1909636</v>
      </c>
      <c r="C61" s="8" t="n">
        <v>121</v>
      </c>
      <c r="D61" s="8" t="n">
        <v>-9646</v>
      </c>
      <c r="E61" s="8" t="n">
        <v>3280905</v>
      </c>
      <c r="F61" s="8" t="n">
        <v>-7049</v>
      </c>
      <c r="G61" s="8" t="n">
        <v>-1354695</v>
      </c>
    </row>
    <row r="62" spans="1:7">
      <c r="A62" s="4" t="s">
        <v>158</v>
      </c>
      <c r="B62" s="5" t="n">
        <v>-465000</v>
      </c>
      <c r="D62" s="5" t="n">
        <v>-465000</v>
      </c>
    </row>
    <row r="63" spans="1:7">
      <c r="A63" s="4" t="s">
        <v>159</v>
      </c>
      <c r="B63" s="5" t="n">
        <v>120526000</v>
      </c>
      <c r="C63" s="5" t="n">
        <v>12052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33</v>
      </c>
      <c r="B1" s="2" t="s">
        <v>541</v>
      </c>
      <c r="F1" s="2" t="s">
        <v>1</v>
      </c>
    </row>
    <row r="2" spans="1:8">
      <c r="B2" s="2" t="s">
        <v>2</v>
      </c>
      <c r="C2" s="2" t="s">
        <v>441</v>
      </c>
      <c r="D2" s="2" t="s">
        <v>4</v>
      </c>
      <c r="E2" s="2" t="s">
        <v>542</v>
      </c>
      <c r="F2" s="2" t="s">
        <v>2</v>
      </c>
      <c r="G2" s="2" t="s">
        <v>30</v>
      </c>
      <c r="H2" s="2" t="s">
        <v>78</v>
      </c>
    </row>
    <row r="3" spans="1:8">
      <c r="A3" s="3" t="s">
        <v>734</v>
      </c>
    </row>
    <row r="4" spans="1:8">
      <c r="A4" s="4" t="s">
        <v>90</v>
      </c>
      <c r="B4" s="8" t="n">
        <v>2672</v>
      </c>
      <c r="C4" s="8" t="n">
        <v>22311</v>
      </c>
      <c r="D4" s="8" t="n">
        <v>0</v>
      </c>
      <c r="E4" s="8" t="n">
        <v>2333</v>
      </c>
      <c r="F4" s="8" t="n">
        <v>27316</v>
      </c>
      <c r="G4" s="8" t="n">
        <v>2160</v>
      </c>
      <c r="H4" s="8" t="n">
        <v>10939</v>
      </c>
    </row>
    <row r="5" spans="1:8">
      <c r="A5" s="4" t="s">
        <v>735</v>
      </c>
    </row>
    <row r="6" spans="1:8">
      <c r="A6" s="3" t="s">
        <v>734</v>
      </c>
    </row>
    <row r="7" spans="1:8">
      <c r="A7" s="4" t="s">
        <v>90</v>
      </c>
      <c r="F7" s="5" t="n">
        <v>2400</v>
      </c>
      <c r="H7" s="5" t="n">
        <v>10600</v>
      </c>
    </row>
    <row r="8" spans="1:8">
      <c r="A8" s="4" t="s">
        <v>736</v>
      </c>
      <c r="B8" s="8" t="n">
        <v>800</v>
      </c>
      <c r="F8" s="8" t="n">
        <v>800</v>
      </c>
    </row>
    <row r="9" spans="1:8">
      <c r="A9" s="4" t="s">
        <v>737</v>
      </c>
    </row>
    <row r="10" spans="1:8">
      <c r="A10" s="3" t="s">
        <v>734</v>
      </c>
    </row>
    <row r="11" spans="1:8">
      <c r="A11" s="4" t="s">
        <v>90</v>
      </c>
      <c r="H11" s="8" t="n">
        <v>3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38</v>
      </c>
      <c r="B1" s="2" t="s">
        <v>541</v>
      </c>
      <c r="F1" s="2" t="s">
        <v>1</v>
      </c>
    </row>
    <row r="2" spans="1:8">
      <c r="B2" s="2" t="s">
        <v>2</v>
      </c>
      <c r="C2" s="2" t="s">
        <v>441</v>
      </c>
      <c r="D2" s="2" t="s">
        <v>4</v>
      </c>
      <c r="E2" s="2" t="s">
        <v>542</v>
      </c>
      <c r="F2" s="2" t="s">
        <v>2</v>
      </c>
      <c r="G2" s="2" t="s">
        <v>30</v>
      </c>
      <c r="H2" s="2" t="s">
        <v>78</v>
      </c>
    </row>
    <row r="3" spans="1:8">
      <c r="A3" s="3" t="s">
        <v>223</v>
      </c>
    </row>
    <row r="4" spans="1:8">
      <c r="A4" s="4" t="s">
        <v>739</v>
      </c>
      <c r="F4" s="8" t="n">
        <v>527</v>
      </c>
      <c r="G4" s="8" t="n">
        <v>2337</v>
      </c>
      <c r="H4" s="8" t="n">
        <v>2825</v>
      </c>
    </row>
    <row r="5" spans="1:8">
      <c r="A5" s="4" t="s">
        <v>740</v>
      </c>
      <c r="F5" s="5" t="n">
        <v>10044</v>
      </c>
      <c r="G5" s="5" t="n">
        <v>-177</v>
      </c>
      <c r="H5" s="5" t="n">
        <v>6678</v>
      </c>
    </row>
    <row r="6" spans="1:8">
      <c r="A6" s="4" t="s">
        <v>741</v>
      </c>
      <c r="F6" s="5" t="n">
        <v>14951</v>
      </c>
      <c r="G6" s="5" t="n">
        <v>0</v>
      </c>
      <c r="H6" s="5" t="n">
        <v>0</v>
      </c>
    </row>
    <row r="7" spans="1:8">
      <c r="A7" s="4" t="s">
        <v>742</v>
      </c>
      <c r="F7" s="5" t="n">
        <v>1342</v>
      </c>
      <c r="G7" s="5" t="n">
        <v>0</v>
      </c>
      <c r="H7" s="5" t="n">
        <v>223</v>
      </c>
    </row>
    <row r="8" spans="1:8">
      <c r="A8" s="4" t="s">
        <v>743</v>
      </c>
      <c r="F8" s="5" t="n">
        <v>452</v>
      </c>
      <c r="G8" s="5" t="n">
        <v>0</v>
      </c>
      <c r="H8" s="5" t="n">
        <v>1213</v>
      </c>
    </row>
    <row r="9" spans="1:8">
      <c r="A9" s="4" t="s">
        <v>90</v>
      </c>
      <c r="B9" s="8" t="n">
        <v>2672</v>
      </c>
      <c r="C9" s="8" t="n">
        <v>22311</v>
      </c>
      <c r="D9" s="8" t="n">
        <v>0</v>
      </c>
      <c r="E9" s="8" t="n">
        <v>2333</v>
      </c>
      <c r="F9" s="8" t="n">
        <v>27316</v>
      </c>
      <c r="G9" s="8" t="n">
        <v>2160</v>
      </c>
      <c r="H9" s="8" t="n">
        <v>10939</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78</v>
      </c>
    </row>
    <row r="3" spans="1:4">
      <c r="A3" s="3" t="s">
        <v>734</v>
      </c>
    </row>
    <row r="4" spans="1:4">
      <c r="A4" s="4" t="s">
        <v>739</v>
      </c>
      <c r="B4" s="8" t="n">
        <v>527</v>
      </c>
      <c r="C4" s="8" t="n">
        <v>2337</v>
      </c>
      <c r="D4" s="8" t="n">
        <v>2825</v>
      </c>
    </row>
    <row r="5" spans="1:4">
      <c r="A5" s="4" t="s">
        <v>740</v>
      </c>
      <c r="B5" s="5" t="n">
        <v>10044</v>
      </c>
      <c r="C5" s="5" t="n">
        <v>-177</v>
      </c>
      <c r="D5" s="5" t="n">
        <v>6678</v>
      </c>
    </row>
    <row r="6" spans="1:4">
      <c r="A6" s="4" t="s">
        <v>742</v>
      </c>
      <c r="B6" s="5" t="n">
        <v>1342</v>
      </c>
      <c r="C6" s="5" t="n">
        <v>0</v>
      </c>
      <c r="D6" s="8" t="n">
        <v>223</v>
      </c>
    </row>
    <row r="7" spans="1:4">
      <c r="A7" s="4" t="s">
        <v>745</v>
      </c>
    </row>
    <row r="8" spans="1:4">
      <c r="A8" s="3" t="s">
        <v>734</v>
      </c>
    </row>
    <row r="9" spans="1:4">
      <c r="A9" s="4" t="s">
        <v>739</v>
      </c>
      <c r="B9" s="5" t="n">
        <v>758</v>
      </c>
      <c r="C9" s="5" t="n">
        <v>2015</v>
      </c>
    </row>
    <row r="10" spans="1:4">
      <c r="A10" s="4" t="s">
        <v>740</v>
      </c>
      <c r="B10" s="5" t="n">
        <v>3796</v>
      </c>
      <c r="C10" s="5" t="n">
        <v>250</v>
      </c>
    </row>
    <row r="11" spans="1:4">
      <c r="A11" s="4" t="s">
        <v>742</v>
      </c>
      <c r="B11" s="5" t="n">
        <v>183</v>
      </c>
      <c r="C11" s="5" t="n">
        <v>0</v>
      </c>
    </row>
    <row r="12" spans="1:4">
      <c r="A12" s="4" t="s">
        <v>746</v>
      </c>
      <c r="B12" s="8" t="n">
        <v>4737</v>
      </c>
      <c r="C12" s="8" t="n">
        <v>22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696</v>
      </c>
    </row>
    <row r="3" spans="1:2">
      <c r="A3" s="3" t="s">
        <v>748</v>
      </c>
    </row>
    <row r="4" spans="1:2">
      <c r="A4" s="4" t="s">
        <v>749</v>
      </c>
      <c r="B4" s="8" t="n">
        <v>0</v>
      </c>
    </row>
    <row r="5" spans="1:2">
      <c r="A5" s="4" t="s">
        <v>750</v>
      </c>
      <c r="B5" s="5" t="n">
        <v>24948</v>
      </c>
    </row>
    <row r="6" spans="1:2">
      <c r="A6" s="4" t="s">
        <v>751</v>
      </c>
      <c r="B6" s="5" t="n">
        <v>-6206</v>
      </c>
    </row>
    <row r="7" spans="1:2">
      <c r="A7" s="4" t="s">
        <v>752</v>
      </c>
      <c r="B7" s="5" t="n">
        <v>-14951</v>
      </c>
    </row>
    <row r="8" spans="1:2">
      <c r="A8" s="4" t="s">
        <v>753</v>
      </c>
      <c r="B8" s="5" t="n">
        <v>3791</v>
      </c>
    </row>
    <row r="9" spans="1:2">
      <c r="A9" s="4" t="s">
        <v>754</v>
      </c>
    </row>
    <row r="10" spans="1:2">
      <c r="A10" s="3" t="s">
        <v>748</v>
      </c>
    </row>
    <row r="11" spans="1:2">
      <c r="A11" s="4" t="s">
        <v>749</v>
      </c>
      <c r="B11" s="5" t="n">
        <v>0</v>
      </c>
    </row>
    <row r="12" spans="1:2">
      <c r="A12" s="4" t="s">
        <v>750</v>
      </c>
      <c r="B12" s="5" t="n">
        <v>277</v>
      </c>
    </row>
    <row r="13" spans="1:2">
      <c r="A13" s="4" t="s">
        <v>751</v>
      </c>
      <c r="B13" s="5" t="n">
        <v>-53</v>
      </c>
    </row>
    <row r="14" spans="1:2">
      <c r="A14" s="4" t="s">
        <v>752</v>
      </c>
      <c r="B14" s="5" t="n">
        <v>0</v>
      </c>
    </row>
    <row r="15" spans="1:2">
      <c r="A15" s="4" t="s">
        <v>753</v>
      </c>
      <c r="B15" s="5" t="n">
        <v>224</v>
      </c>
    </row>
    <row r="16" spans="1:2">
      <c r="A16" s="4" t="s">
        <v>755</v>
      </c>
    </row>
    <row r="17" spans="1:2">
      <c r="A17" s="3" t="s">
        <v>748</v>
      </c>
    </row>
    <row r="18" spans="1:2">
      <c r="A18" s="4" t="s">
        <v>749</v>
      </c>
      <c r="B18" s="5" t="n">
        <v>0</v>
      </c>
    </row>
    <row r="19" spans="1:2">
      <c r="A19" s="4" t="s">
        <v>750</v>
      </c>
      <c r="B19" s="5" t="n">
        <v>9657</v>
      </c>
    </row>
    <row r="20" spans="1:2">
      <c r="A20" s="4" t="s">
        <v>751</v>
      </c>
      <c r="B20" s="5" t="n">
        <v>-6153</v>
      </c>
    </row>
    <row r="21" spans="1:2">
      <c r="A21" s="4" t="s">
        <v>752</v>
      </c>
      <c r="B21" s="5" t="n">
        <v>0</v>
      </c>
    </row>
    <row r="22" spans="1:2">
      <c r="A22" s="4" t="s">
        <v>753</v>
      </c>
      <c r="B22" s="5" t="n">
        <v>3504</v>
      </c>
    </row>
    <row r="23" spans="1:2">
      <c r="A23" s="4" t="s">
        <v>756</v>
      </c>
    </row>
    <row r="24" spans="1:2">
      <c r="A24" s="3" t="s">
        <v>748</v>
      </c>
    </row>
    <row r="25" spans="1:2">
      <c r="A25" s="4" t="s">
        <v>749</v>
      </c>
      <c r="B25" s="5" t="n">
        <v>0</v>
      </c>
    </row>
    <row r="26" spans="1:2">
      <c r="A26" s="4" t="s">
        <v>750</v>
      </c>
      <c r="B26" s="5" t="n">
        <v>14951</v>
      </c>
    </row>
    <row r="27" spans="1:2">
      <c r="A27" s="4" t="s">
        <v>751</v>
      </c>
      <c r="B27" s="5" t="n">
        <v>0</v>
      </c>
    </row>
    <row r="28" spans="1:2">
      <c r="A28" s="4" t="s">
        <v>752</v>
      </c>
      <c r="B28" s="5" t="n">
        <v>-14951</v>
      </c>
    </row>
    <row r="29" spans="1:2">
      <c r="A29" s="4" t="s">
        <v>753</v>
      </c>
      <c r="B29" s="5" t="n">
        <v>0</v>
      </c>
    </row>
    <row r="30" spans="1:2">
      <c r="A30" s="4" t="s">
        <v>757</v>
      </c>
    </row>
    <row r="31" spans="1:2">
      <c r="A31" s="3" t="s">
        <v>748</v>
      </c>
    </row>
    <row r="32" spans="1:2">
      <c r="A32" s="4" t="s">
        <v>749</v>
      </c>
      <c r="B32" s="5" t="n">
        <v>0</v>
      </c>
    </row>
    <row r="33" spans="1:2">
      <c r="A33" s="4" t="s">
        <v>750</v>
      </c>
      <c r="B33" s="5" t="n">
        <v>63</v>
      </c>
    </row>
    <row r="34" spans="1:2">
      <c r="A34" s="4" t="s">
        <v>751</v>
      </c>
      <c r="B34" s="5" t="n">
        <v>0</v>
      </c>
    </row>
    <row r="35" spans="1:2">
      <c r="A35" s="4" t="s">
        <v>752</v>
      </c>
      <c r="B35" s="5" t="n">
        <v>0</v>
      </c>
    </row>
    <row r="36" spans="1:2">
      <c r="A36" s="4" t="s">
        <v>753</v>
      </c>
      <c r="B36" s="8" t="n">
        <v>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2</v>
      </c>
      <c r="C1" s="2" t="s">
        <v>30</v>
      </c>
      <c r="D1" s="2" t="s">
        <v>759</v>
      </c>
      <c r="E1" s="2" t="s">
        <v>760</v>
      </c>
    </row>
    <row r="2" spans="1:5">
      <c r="A2" s="3" t="s">
        <v>362</v>
      </c>
    </row>
    <row r="3" spans="1:5">
      <c r="A3" s="4" t="s">
        <v>761</v>
      </c>
      <c r="B3" s="8" t="n">
        <v>1027548</v>
      </c>
      <c r="C3" s="8" t="n">
        <v>1034500</v>
      </c>
    </row>
    <row r="4" spans="1:5">
      <c r="A4" s="4" t="s">
        <v>762</v>
      </c>
      <c r="B4" s="5" t="n">
        <v>974732</v>
      </c>
      <c r="C4" s="5" t="n">
        <v>967156</v>
      </c>
    </row>
    <row r="5" spans="1:5">
      <c r="A5" s="4" t="s">
        <v>763</v>
      </c>
      <c r="B5" s="5" t="n">
        <v>7000</v>
      </c>
      <c r="C5" s="5" t="n">
        <v>7000</v>
      </c>
    </row>
    <row r="6" spans="1:5">
      <c r="A6" s="4" t="s">
        <v>51</v>
      </c>
      <c r="B6" s="8" t="n">
        <v>967732</v>
      </c>
      <c r="C6" s="5" t="n">
        <v>960156</v>
      </c>
    </row>
    <row r="7" spans="1:5">
      <c r="A7" s="4" t="s">
        <v>764</v>
      </c>
    </row>
    <row r="8" spans="1:5">
      <c r="A8" s="3" t="s">
        <v>362</v>
      </c>
    </row>
    <row r="9" spans="1:5">
      <c r="A9" s="4" t="s">
        <v>474</v>
      </c>
      <c r="B9" s="4" t="s">
        <v>475</v>
      </c>
      <c r="E9" s="4" t="s">
        <v>475</v>
      </c>
    </row>
    <row r="10" spans="1:5">
      <c r="A10" s="4" t="s">
        <v>761</v>
      </c>
      <c r="B10" s="8" t="n">
        <v>48</v>
      </c>
      <c r="C10" s="5" t="n">
        <v>0</v>
      </c>
    </row>
    <row r="11" spans="1:5">
      <c r="A11" s="4" t="s">
        <v>762</v>
      </c>
      <c r="B11" s="8" t="n">
        <v>48</v>
      </c>
      <c r="C11" s="5" t="n">
        <v>0</v>
      </c>
    </row>
    <row r="12" spans="1:5">
      <c r="A12" s="4" t="s">
        <v>369</v>
      </c>
    </row>
    <row r="13" spans="1:5">
      <c r="A13" s="3" t="s">
        <v>362</v>
      </c>
    </row>
    <row r="14" spans="1:5">
      <c r="A14" s="4" t="s">
        <v>474</v>
      </c>
      <c r="B14" s="4" t="s">
        <v>494</v>
      </c>
      <c r="D14" s="4" t="s">
        <v>494</v>
      </c>
    </row>
    <row r="15" spans="1:5">
      <c r="A15" s="4" t="s">
        <v>761</v>
      </c>
      <c r="B15" s="8" t="n">
        <v>345000</v>
      </c>
      <c r="C15" s="5" t="n">
        <v>345000</v>
      </c>
    </row>
    <row r="16" spans="1:5">
      <c r="A16" s="4" t="s">
        <v>762</v>
      </c>
      <c r="B16" s="5" t="n">
        <v>297646</v>
      </c>
      <c r="C16" s="5" t="n">
        <v>284241</v>
      </c>
    </row>
    <row r="17" spans="1:5">
      <c r="A17" s="4" t="s">
        <v>765</v>
      </c>
    </row>
    <row r="18" spans="1:5">
      <c r="A18" s="3" t="s">
        <v>362</v>
      </c>
    </row>
    <row r="19" spans="1:5">
      <c r="A19" s="4" t="s">
        <v>761</v>
      </c>
      <c r="B19" s="5" t="n">
        <v>682500</v>
      </c>
      <c r="C19" s="5" t="n">
        <v>689500</v>
      </c>
    </row>
    <row r="20" spans="1:5">
      <c r="A20" s="4" t="s">
        <v>762</v>
      </c>
      <c r="B20" s="8" t="n">
        <v>677038</v>
      </c>
      <c r="C20" s="8" t="n">
        <v>6829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766</v>
      </c>
      <c r="B1" s="2" t="s">
        <v>767</v>
      </c>
      <c r="C1" s="2" t="s">
        <v>2</v>
      </c>
    </row>
    <row r="2" spans="1:3">
      <c r="A2" s="3" t="s">
        <v>362</v>
      </c>
    </row>
    <row r="3" spans="1:3">
      <c r="A3" s="4" t="s">
        <v>768</v>
      </c>
      <c r="B3" s="8" t="n">
        <v>345000000</v>
      </c>
    </row>
    <row r="4" spans="1:3">
      <c r="A4" s="4" t="s">
        <v>474</v>
      </c>
      <c r="B4" s="4" t="s">
        <v>494</v>
      </c>
      <c r="C4" s="4" t="s">
        <v>494</v>
      </c>
    </row>
    <row r="5" spans="1:3">
      <c r="A5" s="4" t="s">
        <v>769</v>
      </c>
      <c r="B5" s="13" t="n">
        <v>0.345968</v>
      </c>
    </row>
    <row r="6" spans="1:3">
      <c r="A6" s="4" t="s">
        <v>770</v>
      </c>
      <c r="B6" s="14" t="n">
        <v>28.9044</v>
      </c>
    </row>
    <row r="7" spans="1:3">
      <c r="A7" s="4" t="s">
        <v>771</v>
      </c>
      <c r="B7" s="5" t="n">
        <v>20</v>
      </c>
    </row>
    <row r="8" spans="1:3">
      <c r="A8" s="4" t="s">
        <v>772</v>
      </c>
      <c r="B8" s="4" t="s">
        <v>423</v>
      </c>
    </row>
    <row r="9" spans="1:3">
      <c r="A9" s="4" t="s">
        <v>773</v>
      </c>
      <c r="B9" s="4" t="s">
        <v>774</v>
      </c>
    </row>
    <row r="10" spans="1:3">
      <c r="A10" s="4" t="s">
        <v>775</v>
      </c>
      <c r="B10" s="4" t="s">
        <v>776</v>
      </c>
    </row>
    <row r="11" spans="1:3">
      <c r="A11" s="4" t="s">
        <v>777</v>
      </c>
      <c r="B11" s="4" t="s">
        <v>778</v>
      </c>
    </row>
    <row r="12" spans="1:3">
      <c r="A12" s="4" t="s">
        <v>779</v>
      </c>
      <c r="B12" s="4" t="s">
        <v>780</v>
      </c>
    </row>
    <row r="13" spans="1:3">
      <c r="A13" s="4" t="s">
        <v>781</v>
      </c>
      <c r="C13" s="4" t="s">
        <v>782</v>
      </c>
    </row>
    <row r="14" spans="1:3">
      <c r="A14" s="4" t="s">
        <v>783</v>
      </c>
      <c r="B14" s="4" t="s">
        <v>784</v>
      </c>
    </row>
    <row r="15" spans="1:3">
      <c r="A15" s="4" t="s">
        <v>785</v>
      </c>
      <c r="B15" s="8" t="n">
        <v>9300000</v>
      </c>
    </row>
    <row r="16" spans="1:3">
      <c r="A16" s="4" t="s">
        <v>786</v>
      </c>
    </row>
    <row r="17" spans="1:3">
      <c r="A17" s="3" t="s">
        <v>362</v>
      </c>
    </row>
    <row r="18" spans="1:3">
      <c r="A18" s="4" t="s">
        <v>785</v>
      </c>
      <c r="B18" s="5" t="n">
        <v>7600000</v>
      </c>
    </row>
    <row r="19" spans="1:3">
      <c r="A19" s="4" t="s">
        <v>123</v>
      </c>
    </row>
    <row r="20" spans="1:3">
      <c r="A20" s="3" t="s">
        <v>362</v>
      </c>
    </row>
    <row r="21" spans="1:3">
      <c r="A21" s="4" t="s">
        <v>785</v>
      </c>
      <c r="B21" s="8" t="n">
        <v>1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7"/>
    <col customWidth="1" max="5" min="5" width="21"/>
  </cols>
  <sheetData>
    <row r="1" spans="1:5">
      <c r="A1" s="1" t="s">
        <v>787</v>
      </c>
      <c r="B1" s="2" t="s">
        <v>788</v>
      </c>
      <c r="C1" s="2" t="s">
        <v>789</v>
      </c>
      <c r="D1" s="2" t="s">
        <v>790</v>
      </c>
      <c r="E1" s="2" t="s">
        <v>696</v>
      </c>
    </row>
    <row r="2" spans="1:5">
      <c r="A2" s="4" t="s">
        <v>791</v>
      </c>
    </row>
    <row r="3" spans="1:5">
      <c r="A3" s="3" t="s">
        <v>362</v>
      </c>
    </row>
    <row r="4" spans="1:5">
      <c r="A4" s="4" t="s">
        <v>768</v>
      </c>
      <c r="D4" s="8" t="n">
        <v>230000000</v>
      </c>
    </row>
    <row r="5" spans="1:5">
      <c r="A5" s="4" t="s">
        <v>474</v>
      </c>
      <c r="D5" s="4" t="s">
        <v>475</v>
      </c>
      <c r="E5" s="4" t="s">
        <v>475</v>
      </c>
    </row>
    <row r="6" spans="1:5">
      <c r="A6" s="4" t="s">
        <v>781</v>
      </c>
      <c r="D6" s="4" t="s">
        <v>782</v>
      </c>
    </row>
    <row r="7" spans="1:5">
      <c r="A7" s="4" t="s">
        <v>792</v>
      </c>
      <c r="B7" s="8" t="n">
        <v>229950000</v>
      </c>
    </row>
    <row r="8" spans="1:5">
      <c r="A8" s="4" t="s">
        <v>793</v>
      </c>
    </row>
    <row r="9" spans="1:5">
      <c r="A9" s="3" t="s">
        <v>362</v>
      </c>
    </row>
    <row r="10" spans="1:5">
      <c r="A10" s="4" t="s">
        <v>769</v>
      </c>
      <c r="D10" s="13" t="n">
        <v>0.561073</v>
      </c>
    </row>
    <row r="11" spans="1:5">
      <c r="A11" s="4" t="s">
        <v>770</v>
      </c>
      <c r="D11" s="14" t="n">
        <v>17.823</v>
      </c>
    </row>
    <row r="12" spans="1:5">
      <c r="A12" s="4" t="s">
        <v>794</v>
      </c>
    </row>
    <row r="13" spans="1:5">
      <c r="A13" s="3" t="s">
        <v>362</v>
      </c>
    </row>
    <row r="14" spans="1:5">
      <c r="A14" s="4" t="s">
        <v>769</v>
      </c>
      <c r="C14" s="13" t="n">
        <v>0.216181</v>
      </c>
    </row>
    <row r="15" spans="1:5">
      <c r="A15" s="4" t="s">
        <v>770</v>
      </c>
      <c r="C15" s="10" t="n">
        <v>39.12</v>
      </c>
    </row>
    <row r="16" spans="1:5">
      <c r="A16" s="4" t="s">
        <v>795</v>
      </c>
      <c r="C16" s="10" t="n">
        <v>154.3</v>
      </c>
    </row>
    <row r="17" spans="1:5">
      <c r="A17" s="4" t="s">
        <v>796</v>
      </c>
    </row>
    <row r="18" spans="1:5">
      <c r="A18" s="3" t="s">
        <v>362</v>
      </c>
    </row>
    <row r="19" spans="1:5">
      <c r="A19" s="4" t="s">
        <v>797</v>
      </c>
      <c r="D19" s="6" t="n">
        <v>12.9</v>
      </c>
    </row>
    <row r="20" spans="1:5">
      <c r="A20" s="4" t="s">
        <v>798</v>
      </c>
    </row>
    <row r="21" spans="1:5">
      <c r="A21" s="3" t="s">
        <v>362</v>
      </c>
    </row>
    <row r="22" spans="1:5">
      <c r="A22" s="4" t="s">
        <v>799</v>
      </c>
      <c r="E22" s="8" t="n">
        <v>12100000</v>
      </c>
    </row>
    <row r="23" spans="1:5">
      <c r="A23" s="4" t="s">
        <v>800</v>
      </c>
      <c r="E23" s="8" t="n">
        <v>5800000</v>
      </c>
    </row>
    <row r="24" spans="1:5">
      <c r="A24" s="4" t="s">
        <v>801</v>
      </c>
    </row>
    <row r="25" spans="1:5">
      <c r="A25" s="3" t="s">
        <v>362</v>
      </c>
    </row>
    <row r="26" spans="1:5">
      <c r="A26" s="4" t="s">
        <v>802</v>
      </c>
      <c r="D26" s="6" t="n">
        <v>1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362</v>
      </c>
    </row>
    <row r="3" spans="1:3">
      <c r="A3" s="4" t="s">
        <v>804</v>
      </c>
      <c r="B3" s="8" t="n">
        <v>1027548</v>
      </c>
      <c r="C3" s="8" t="n">
        <v>1034500</v>
      </c>
    </row>
    <row r="4" spans="1:3">
      <c r="A4" s="4" t="s">
        <v>762</v>
      </c>
      <c r="B4" s="5" t="n">
        <v>974732</v>
      </c>
      <c r="C4" s="5" t="n">
        <v>967156</v>
      </c>
    </row>
    <row r="5" spans="1:3">
      <c r="A5" s="4" t="s">
        <v>805</v>
      </c>
    </row>
    <row r="6" spans="1:3">
      <c r="A6" s="3" t="s">
        <v>362</v>
      </c>
    </row>
    <row r="7" spans="1:3">
      <c r="A7" s="4" t="s">
        <v>804</v>
      </c>
      <c r="B7" s="5" t="n">
        <v>345000</v>
      </c>
      <c r="C7" s="5" t="n">
        <v>345000</v>
      </c>
    </row>
    <row r="8" spans="1:3">
      <c r="A8" s="4" t="s">
        <v>806</v>
      </c>
      <c r="B8" s="5" t="n">
        <v>-42144</v>
      </c>
      <c r="C8" s="5" t="n">
        <v>-54215</v>
      </c>
    </row>
    <row r="9" spans="1:3">
      <c r="A9" s="4" t="s">
        <v>807</v>
      </c>
      <c r="B9" s="5" t="n">
        <v>-5210</v>
      </c>
      <c r="C9" s="5" t="n">
        <v>-6544</v>
      </c>
    </row>
    <row r="10" spans="1:3">
      <c r="A10" s="4" t="s">
        <v>762</v>
      </c>
      <c r="B10" s="5" t="n">
        <v>297646</v>
      </c>
      <c r="C10" s="5" t="n">
        <v>284241</v>
      </c>
    </row>
    <row r="11" spans="1:3">
      <c r="A11" s="4" t="s">
        <v>808</v>
      </c>
      <c r="B11" s="8" t="n">
        <v>63854</v>
      </c>
      <c r="C11" s="8" t="n">
        <v>638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9"/>
  </cols>
  <sheetData>
    <row r="1" spans="1:2">
      <c r="A1" s="1" t="s">
        <v>809</v>
      </c>
      <c r="B1" s="2" t="s">
        <v>810</v>
      </c>
    </row>
    <row r="2" spans="1:2">
      <c r="A2" s="4" t="s">
        <v>811</v>
      </c>
    </row>
    <row r="3" spans="1:2">
      <c r="A3" s="3" t="s">
        <v>362</v>
      </c>
    </row>
    <row r="4" spans="1:2">
      <c r="A4" s="4" t="s">
        <v>812</v>
      </c>
      <c r="B4" s="7" t="n">
        <v>31.3</v>
      </c>
    </row>
    <row r="5" spans="1:2">
      <c r="A5" s="4" t="s">
        <v>802</v>
      </c>
      <c r="B5" s="6" t="n">
        <v>11.9</v>
      </c>
    </row>
    <row r="6" spans="1:2">
      <c r="A6" s="4" t="s">
        <v>813</v>
      </c>
      <c r="B6" s="14" t="n">
        <v>40.145</v>
      </c>
    </row>
    <row r="7" spans="1:2">
      <c r="A7" s="4" t="s">
        <v>796</v>
      </c>
    </row>
    <row r="8" spans="1:2">
      <c r="A8" s="3" t="s">
        <v>362</v>
      </c>
    </row>
    <row r="9" spans="1:2">
      <c r="A9" s="4" t="s">
        <v>814</v>
      </c>
      <c r="B9" s="7" t="n">
        <v>64.8</v>
      </c>
    </row>
    <row r="10" spans="1:2">
      <c r="A10" s="4" t="s">
        <v>797</v>
      </c>
      <c r="B10" s="6" t="n">
        <v>11.9</v>
      </c>
    </row>
    <row r="11" spans="1:2">
      <c r="A11" s="4" t="s">
        <v>815</v>
      </c>
      <c r="B11" s="12" t="n">
        <v>28.90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816</v>
      </c>
      <c r="B1" s="2" t="s">
        <v>817</v>
      </c>
      <c r="C1" s="2" t="s">
        <v>465</v>
      </c>
      <c r="D1" s="2" t="s">
        <v>818</v>
      </c>
      <c r="E1" s="2" t="s">
        <v>819</v>
      </c>
      <c r="F1" s="2" t="s">
        <v>696</v>
      </c>
      <c r="G1" s="2" t="s">
        <v>697</v>
      </c>
      <c r="H1" s="2" t="s">
        <v>469</v>
      </c>
    </row>
    <row r="2" spans="1:8">
      <c r="A2" s="3" t="s">
        <v>362</v>
      </c>
    </row>
    <row r="3" spans="1:8">
      <c r="A3" s="4" t="s">
        <v>820</v>
      </c>
      <c r="B3" s="5" t="n">
        <v>2</v>
      </c>
    </row>
    <row r="4" spans="1:8">
      <c r="A4" s="4" t="s">
        <v>186</v>
      </c>
      <c r="F4" s="8" t="n">
        <v>0</v>
      </c>
      <c r="G4" s="8" t="n">
        <v>100000000</v>
      </c>
      <c r="H4" s="8" t="n">
        <v>0</v>
      </c>
    </row>
    <row r="5" spans="1:8">
      <c r="A5" s="4" t="s">
        <v>97</v>
      </c>
      <c r="F5" s="5" t="n">
        <v>0</v>
      </c>
      <c r="G5" s="5" t="n">
        <v>-2815000</v>
      </c>
      <c r="H5" s="5" t="n">
        <v>-5159000</v>
      </c>
    </row>
    <row r="6" spans="1:8">
      <c r="A6" s="4" t="s">
        <v>98</v>
      </c>
      <c r="F6" s="8" t="n">
        <v>0</v>
      </c>
      <c r="G6" s="8" t="n">
        <v>0</v>
      </c>
      <c r="H6" s="8" t="n">
        <v>-3775000</v>
      </c>
    </row>
    <row r="7" spans="1:8">
      <c r="A7" s="4" t="s">
        <v>821</v>
      </c>
    </row>
    <row r="8" spans="1:8">
      <c r="A8" s="3" t="s">
        <v>362</v>
      </c>
    </row>
    <row r="9" spans="1:8">
      <c r="A9" s="4" t="s">
        <v>822</v>
      </c>
      <c r="B9" s="4" t="s">
        <v>452</v>
      </c>
    </row>
    <row r="10" spans="1:8">
      <c r="A10" s="4" t="s">
        <v>768</v>
      </c>
      <c r="B10" s="8" t="n">
        <v>125000000</v>
      </c>
    </row>
    <row r="11" spans="1:8">
      <c r="A11" s="4" t="s">
        <v>823</v>
      </c>
    </row>
    <row r="12" spans="1:8">
      <c r="A12" s="3" t="s">
        <v>362</v>
      </c>
    </row>
    <row r="13" spans="1:8">
      <c r="A13" s="4" t="s">
        <v>822</v>
      </c>
      <c r="B13" s="4" t="s">
        <v>824</v>
      </c>
    </row>
    <row r="14" spans="1:8">
      <c r="A14" s="4" t="s">
        <v>768</v>
      </c>
      <c r="B14" s="8" t="n">
        <v>700000000</v>
      </c>
    </row>
    <row r="15" spans="1:8">
      <c r="A15" s="4" t="s">
        <v>825</v>
      </c>
    </row>
    <row r="16" spans="1:8">
      <c r="A16" s="3" t="s">
        <v>362</v>
      </c>
    </row>
    <row r="17" spans="1:8">
      <c r="A17" s="4" t="s">
        <v>822</v>
      </c>
      <c r="B17" s="4" t="s">
        <v>452</v>
      </c>
    </row>
    <row r="18" spans="1:8">
      <c r="A18" s="4" t="s">
        <v>826</v>
      </c>
      <c r="B18" s="8" t="n">
        <v>175000000</v>
      </c>
    </row>
    <row r="19" spans="1:8">
      <c r="A19" s="4" t="s">
        <v>827</v>
      </c>
    </row>
    <row r="20" spans="1:8">
      <c r="A20" s="3" t="s">
        <v>362</v>
      </c>
    </row>
    <row r="21" spans="1:8">
      <c r="A21" s="4" t="s">
        <v>828</v>
      </c>
      <c r="B21" s="4" t="s">
        <v>829</v>
      </c>
    </row>
    <row r="22" spans="1:8">
      <c r="A22" s="4" t="s">
        <v>830</v>
      </c>
    </row>
    <row r="23" spans="1:8">
      <c r="A23" s="3" t="s">
        <v>362</v>
      </c>
    </row>
    <row r="24" spans="1:8">
      <c r="A24" s="4" t="s">
        <v>828</v>
      </c>
      <c r="B24" s="4" t="s">
        <v>831</v>
      </c>
    </row>
    <row r="25" spans="1:8">
      <c r="A25" s="4" t="s">
        <v>832</v>
      </c>
      <c r="B25" s="4" t="s">
        <v>833</v>
      </c>
    </row>
    <row r="26" spans="1:8">
      <c r="A26" s="4" t="s">
        <v>834</v>
      </c>
    </row>
    <row r="27" spans="1:8">
      <c r="A27" s="3" t="s">
        <v>362</v>
      </c>
    </row>
    <row r="28" spans="1:8">
      <c r="A28" s="4" t="s">
        <v>828</v>
      </c>
      <c r="B28" s="4" t="s">
        <v>829</v>
      </c>
    </row>
    <row r="29" spans="1:8">
      <c r="A29" s="4" t="s">
        <v>835</v>
      </c>
    </row>
    <row r="30" spans="1:8">
      <c r="A30" s="3" t="s">
        <v>362</v>
      </c>
    </row>
    <row r="31" spans="1:8">
      <c r="A31" s="4" t="s">
        <v>828</v>
      </c>
      <c r="B31" s="4" t="s">
        <v>836</v>
      </c>
    </row>
    <row r="32" spans="1:8">
      <c r="A32" s="4" t="s">
        <v>837</v>
      </c>
    </row>
    <row r="33" spans="1:8">
      <c r="A33" s="3" t="s">
        <v>362</v>
      </c>
    </row>
    <row r="34" spans="1:8">
      <c r="A34" s="4" t="s">
        <v>828</v>
      </c>
      <c r="B34" s="4" t="s">
        <v>475</v>
      </c>
    </row>
    <row r="35" spans="1:8">
      <c r="A35" s="4" t="s">
        <v>838</v>
      </c>
    </row>
    <row r="36" spans="1:8">
      <c r="A36" s="3" t="s">
        <v>362</v>
      </c>
    </row>
    <row r="37" spans="1:8">
      <c r="A37" s="4" t="s">
        <v>828</v>
      </c>
      <c r="B37" s="4" t="s">
        <v>836</v>
      </c>
    </row>
    <row r="38" spans="1:8">
      <c r="A38" s="4" t="s">
        <v>839</v>
      </c>
    </row>
    <row r="39" spans="1:8">
      <c r="A39" s="3" t="s">
        <v>362</v>
      </c>
    </row>
    <row r="40" spans="1:8">
      <c r="A40" s="4" t="s">
        <v>840</v>
      </c>
      <c r="B40" s="4" t="s">
        <v>841</v>
      </c>
    </row>
    <row r="41" spans="1:8">
      <c r="A41" s="4" t="s">
        <v>842</v>
      </c>
    </row>
    <row r="42" spans="1:8">
      <c r="A42" s="3" t="s">
        <v>362</v>
      </c>
    </row>
    <row r="43" spans="1:8">
      <c r="A43" s="4" t="s">
        <v>840</v>
      </c>
      <c r="B43" s="4" t="s">
        <v>494</v>
      </c>
    </row>
    <row r="44" spans="1:8">
      <c r="A44" s="4" t="s">
        <v>765</v>
      </c>
    </row>
    <row r="45" spans="1:8">
      <c r="A45" s="3" t="s">
        <v>362</v>
      </c>
    </row>
    <row r="46" spans="1:8">
      <c r="A46" s="4" t="s">
        <v>843</v>
      </c>
      <c r="B46" s="8" t="n">
        <v>1700000</v>
      </c>
    </row>
    <row r="47" spans="1:8">
      <c r="A47" s="4" t="s">
        <v>844</v>
      </c>
      <c r="B47" s="5" t="n">
        <v>3000000</v>
      </c>
    </row>
    <row r="48" spans="1:8">
      <c r="A48" s="4" t="s">
        <v>845</v>
      </c>
    </row>
    <row r="49" spans="1:8">
      <c r="A49" s="3" t="s">
        <v>362</v>
      </c>
    </row>
    <row r="50" spans="1:8">
      <c r="A50" s="4" t="s">
        <v>186</v>
      </c>
      <c r="E50" s="8" t="n">
        <v>100000000</v>
      </c>
    </row>
    <row r="51" spans="1:8">
      <c r="A51" s="4" t="s">
        <v>846</v>
      </c>
    </row>
    <row r="52" spans="1:8">
      <c r="A52" s="3" t="s">
        <v>362</v>
      </c>
    </row>
    <row r="53" spans="1:8">
      <c r="A53" s="4" t="s">
        <v>847</v>
      </c>
      <c r="C53" s="8" t="n">
        <v>75000000</v>
      </c>
      <c r="D53" s="8" t="n">
        <v>50000000</v>
      </c>
    </row>
    <row r="54" spans="1:8">
      <c r="A54" s="4" t="s">
        <v>843</v>
      </c>
      <c r="B54" s="5" t="n">
        <v>1000000</v>
      </c>
    </row>
    <row r="55" spans="1:8">
      <c r="A55" s="4" t="s">
        <v>844</v>
      </c>
      <c r="B55" s="8"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78</v>
      </c>
    </row>
    <row r="3" spans="1:4">
      <c r="A3" s="3" t="s">
        <v>161</v>
      </c>
    </row>
    <row r="4" spans="1:4">
      <c r="A4" s="4" t="s">
        <v>103</v>
      </c>
      <c r="B4" s="8" t="n">
        <v>32661</v>
      </c>
      <c r="C4" s="8" t="n">
        <v>-4292</v>
      </c>
      <c r="D4" s="8" t="n">
        <v>-69744</v>
      </c>
    </row>
    <row r="5" spans="1:4">
      <c r="A5" s="3" t="s">
        <v>162</v>
      </c>
    </row>
    <row r="6" spans="1:4">
      <c r="A6" s="4" t="s">
        <v>102</v>
      </c>
      <c r="B6" s="5" t="n">
        <v>4588</v>
      </c>
      <c r="C6" s="5" t="n">
        <v>0</v>
      </c>
      <c r="D6" s="5" t="n">
        <v>56222</v>
      </c>
    </row>
    <row r="7" spans="1:4">
      <c r="A7" s="4" t="s">
        <v>88</v>
      </c>
      <c r="B7" s="5" t="n">
        <v>18698</v>
      </c>
      <c r="C7" s="5" t="n">
        <v>17410</v>
      </c>
      <c r="D7" s="5" t="n">
        <v>17540</v>
      </c>
    </row>
    <row r="8" spans="1:4">
      <c r="A8" s="4" t="s">
        <v>89</v>
      </c>
      <c r="B8" s="5" t="n">
        <v>104989</v>
      </c>
      <c r="C8" s="5" t="n">
        <v>76982</v>
      </c>
      <c r="D8" s="5" t="n">
        <v>77887</v>
      </c>
    </row>
    <row r="9" spans="1:4">
      <c r="A9" s="4" t="s">
        <v>163</v>
      </c>
      <c r="B9" s="5" t="n">
        <v>14048</v>
      </c>
      <c r="C9" s="5" t="n">
        <v>13864</v>
      </c>
      <c r="D9" s="5" t="n">
        <v>17330</v>
      </c>
    </row>
    <row r="10" spans="1:4">
      <c r="A10" s="4" t="s">
        <v>90</v>
      </c>
      <c r="B10" s="5" t="n">
        <v>27316</v>
      </c>
      <c r="C10" s="5" t="n">
        <v>2160</v>
      </c>
      <c r="D10" s="5" t="n">
        <v>10939</v>
      </c>
    </row>
    <row r="11" spans="1:4">
      <c r="A11" s="4" t="s">
        <v>164</v>
      </c>
      <c r="B11" s="5" t="n">
        <v>-5800</v>
      </c>
      <c r="C11" s="5" t="n">
        <v>8869</v>
      </c>
      <c r="D11" s="5" t="n">
        <v>9845</v>
      </c>
    </row>
    <row r="12" spans="1:4">
      <c r="A12" s="4" t="s">
        <v>97</v>
      </c>
      <c r="B12" s="5" t="n">
        <v>0</v>
      </c>
      <c r="C12" s="5" t="n">
        <v>2815</v>
      </c>
      <c r="D12" s="5" t="n">
        <v>5159</v>
      </c>
    </row>
    <row r="13" spans="1:4">
      <c r="A13" s="4" t="s">
        <v>98</v>
      </c>
      <c r="B13" s="5" t="n">
        <v>0</v>
      </c>
      <c r="C13" s="5" t="n">
        <v>0</v>
      </c>
      <c r="D13" s="5" t="n">
        <v>3775</v>
      </c>
    </row>
    <row r="14" spans="1:4">
      <c r="A14" s="4" t="s">
        <v>137</v>
      </c>
      <c r="B14" s="5" t="n">
        <v>47670</v>
      </c>
      <c r="C14" s="5" t="n">
        <v>42647</v>
      </c>
      <c r="D14" s="5" t="n">
        <v>42017</v>
      </c>
    </row>
    <row r="15" spans="1:4">
      <c r="A15" s="4" t="s">
        <v>165</v>
      </c>
      <c r="B15" s="5" t="n">
        <v>-86085</v>
      </c>
      <c r="C15" s="5" t="n">
        <v>4409</v>
      </c>
      <c r="D15" s="5" t="n">
        <v>-3042</v>
      </c>
    </row>
    <row r="16" spans="1:4">
      <c r="A16" s="4" t="s">
        <v>166</v>
      </c>
      <c r="B16" s="5" t="n">
        <v>904</v>
      </c>
      <c r="C16" s="5" t="n">
        <v>2223</v>
      </c>
      <c r="D16" s="5" t="n">
        <v>2583</v>
      </c>
    </row>
    <row r="17" spans="1:4">
      <c r="A17" s="3" t="s">
        <v>167</v>
      </c>
    </row>
    <row r="18" spans="1:4">
      <c r="A18" s="4" t="s">
        <v>168</v>
      </c>
      <c r="B18" s="5" t="n">
        <v>-11643</v>
      </c>
      <c r="C18" s="5" t="n">
        <v>-4214</v>
      </c>
      <c r="D18" s="5" t="n">
        <v>20467</v>
      </c>
    </row>
    <row r="19" spans="1:4">
      <c r="A19" s="4" t="s">
        <v>35</v>
      </c>
      <c r="B19" s="5" t="n">
        <v>2273</v>
      </c>
      <c r="C19" s="5" t="n">
        <v>-203</v>
      </c>
      <c r="D19" s="5" t="n">
        <v>143</v>
      </c>
    </row>
    <row r="20" spans="1:4">
      <c r="A20" s="4" t="s">
        <v>169</v>
      </c>
      <c r="B20" s="5" t="n">
        <v>-18201</v>
      </c>
      <c r="C20" s="5" t="n">
        <v>-120</v>
      </c>
      <c r="D20" s="5" t="n">
        <v>2811</v>
      </c>
    </row>
    <row r="21" spans="1:4">
      <c r="A21" s="4" t="s">
        <v>170</v>
      </c>
      <c r="B21" s="5" t="n">
        <v>3222</v>
      </c>
      <c r="C21" s="5" t="n">
        <v>-4119</v>
      </c>
      <c r="D21" s="5" t="n">
        <v>-27478</v>
      </c>
    </row>
    <row r="22" spans="1:4">
      <c r="A22" s="4" t="s">
        <v>171</v>
      </c>
      <c r="B22" s="5" t="n">
        <v>-3785</v>
      </c>
      <c r="C22" s="5" t="n">
        <v>-2810</v>
      </c>
      <c r="D22" s="5" t="n">
        <v>4942</v>
      </c>
    </row>
    <row r="23" spans="1:4">
      <c r="A23" s="4" t="s">
        <v>46</v>
      </c>
      <c r="B23" s="5" t="n">
        <v>7666</v>
      </c>
      <c r="C23" s="5" t="n">
        <v>-12601</v>
      </c>
      <c r="D23" s="5" t="n">
        <v>19305</v>
      </c>
    </row>
    <row r="24" spans="1:4">
      <c r="A24" s="4" t="s">
        <v>172</v>
      </c>
      <c r="B24" s="5" t="n">
        <v>138521</v>
      </c>
      <c r="C24" s="5" t="n">
        <v>143020</v>
      </c>
      <c r="D24" s="5" t="n">
        <v>190701</v>
      </c>
    </row>
    <row r="25" spans="1:4">
      <c r="A25" s="4" t="s">
        <v>173</v>
      </c>
      <c r="B25" s="5" t="n">
        <v>-5000</v>
      </c>
      <c r="C25" s="5" t="n">
        <v>-194</v>
      </c>
      <c r="D25" s="5" t="n">
        <v>-5872</v>
      </c>
    </row>
    <row r="26" spans="1:4">
      <c r="A26" s="4" t="s">
        <v>174</v>
      </c>
      <c r="B26" s="5" t="n">
        <v>133521</v>
      </c>
      <c r="C26" s="5" t="n">
        <v>142826</v>
      </c>
      <c r="D26" s="5" t="n">
        <v>184829</v>
      </c>
    </row>
    <row r="27" spans="1:4">
      <c r="A27" s="3" t="s">
        <v>175</v>
      </c>
    </row>
    <row r="28" spans="1:4">
      <c r="A28" s="4" t="s">
        <v>176</v>
      </c>
      <c r="B28" s="5" t="n">
        <v>-175591</v>
      </c>
      <c r="C28" s="5" t="n">
        <v>-210757</v>
      </c>
      <c r="D28" s="5" t="n">
        <v>-303593</v>
      </c>
    </row>
    <row r="29" spans="1:4">
      <c r="A29" s="4" t="s">
        <v>177</v>
      </c>
      <c r="B29" s="5" t="n">
        <v>217861</v>
      </c>
      <c r="C29" s="5" t="n">
        <v>299598</v>
      </c>
      <c r="D29" s="5" t="n">
        <v>469519</v>
      </c>
    </row>
    <row r="30" spans="1:4">
      <c r="A30" s="4" t="s">
        <v>178</v>
      </c>
      <c r="B30" s="5" t="n">
        <v>166312</v>
      </c>
      <c r="C30" s="5" t="n">
        <v>0</v>
      </c>
      <c r="D30" s="5" t="n">
        <v>0</v>
      </c>
    </row>
    <row r="31" spans="1:4">
      <c r="A31" s="4" t="s">
        <v>179</v>
      </c>
      <c r="B31" s="5" t="n">
        <v>0</v>
      </c>
      <c r="C31" s="5" t="n">
        <v>0</v>
      </c>
      <c r="D31" s="5" t="n">
        <v>-70272</v>
      </c>
    </row>
    <row r="32" spans="1:4">
      <c r="A32" s="4" t="s">
        <v>180</v>
      </c>
      <c r="B32" s="5" t="n">
        <v>0</v>
      </c>
      <c r="C32" s="5" t="n">
        <v>0</v>
      </c>
      <c r="D32" s="5" t="n">
        <v>50298</v>
      </c>
    </row>
    <row r="33" spans="1:4">
      <c r="A33" s="4" t="s">
        <v>181</v>
      </c>
      <c r="B33" s="5" t="n">
        <v>-20347</v>
      </c>
      <c r="C33" s="5" t="n">
        <v>-11293</v>
      </c>
      <c r="D33" s="5" t="n">
        <v>-23392</v>
      </c>
    </row>
    <row r="34" spans="1:4">
      <c r="A34" s="4" t="s">
        <v>182</v>
      </c>
      <c r="B34" s="5" t="n">
        <v>-2500</v>
      </c>
      <c r="C34" s="5" t="n">
        <v>0</v>
      </c>
      <c r="D34" s="5" t="n">
        <v>-28000</v>
      </c>
    </row>
    <row r="35" spans="1:4">
      <c r="A35" s="4" t="s">
        <v>183</v>
      </c>
      <c r="B35" s="5" t="n">
        <v>-63</v>
      </c>
      <c r="C35" s="5" t="n">
        <v>11</v>
      </c>
      <c r="D35" s="5" t="n">
        <v>-831</v>
      </c>
    </row>
    <row r="36" spans="1:4">
      <c r="A36" s="4" t="s">
        <v>184</v>
      </c>
      <c r="B36" s="5" t="n">
        <v>185672</v>
      </c>
      <c r="C36" s="5" t="n">
        <v>77559</v>
      </c>
      <c r="D36" s="5" t="n">
        <v>93729</v>
      </c>
    </row>
    <row r="37" spans="1:4">
      <c r="A37" s="3" t="s">
        <v>185</v>
      </c>
    </row>
    <row r="38" spans="1:4">
      <c r="A38" s="4" t="s">
        <v>186</v>
      </c>
      <c r="B38" s="5" t="n">
        <v>0</v>
      </c>
      <c r="C38" s="5" t="n">
        <v>100000</v>
      </c>
      <c r="D38" s="5" t="n">
        <v>0</v>
      </c>
    </row>
    <row r="39" spans="1:4">
      <c r="A39" s="4" t="s">
        <v>187</v>
      </c>
      <c r="B39" s="5" t="n">
        <v>0</v>
      </c>
      <c r="C39" s="5" t="n">
        <v>-100000</v>
      </c>
      <c r="D39" s="5" t="n">
        <v>0</v>
      </c>
    </row>
    <row r="40" spans="1:4">
      <c r="A40" s="4" t="s">
        <v>188</v>
      </c>
      <c r="B40" s="5" t="n">
        <v>0</v>
      </c>
      <c r="C40" s="5" t="n">
        <v>335699</v>
      </c>
      <c r="D40" s="5" t="n">
        <v>812001</v>
      </c>
    </row>
    <row r="41" spans="1:4">
      <c r="A41" s="4" t="s">
        <v>189</v>
      </c>
      <c r="B41" s="5" t="n">
        <v>-236952</v>
      </c>
      <c r="C41" s="5" t="n">
        <v>-422990</v>
      </c>
      <c r="D41" s="5" t="n">
        <v>-917506</v>
      </c>
    </row>
    <row r="42" spans="1:4">
      <c r="A42" s="4" t="s">
        <v>190</v>
      </c>
      <c r="B42" s="5" t="n">
        <v>-5827</v>
      </c>
      <c r="C42" s="5" t="n">
        <v>31326</v>
      </c>
      <c r="D42" s="5" t="n">
        <v>0</v>
      </c>
    </row>
    <row r="43" spans="1:4">
      <c r="A43" s="4" t="s">
        <v>191</v>
      </c>
      <c r="B43" s="5" t="n">
        <v>12118</v>
      </c>
      <c r="C43" s="5" t="n">
        <v>-64825</v>
      </c>
      <c r="D43" s="5" t="n">
        <v>0</v>
      </c>
    </row>
    <row r="44" spans="1:4">
      <c r="A44" s="4" t="s">
        <v>192</v>
      </c>
      <c r="B44" s="5" t="n">
        <v>-750</v>
      </c>
      <c r="C44" s="5" t="n">
        <v>-6183</v>
      </c>
      <c r="D44" s="5" t="n">
        <v>0</v>
      </c>
    </row>
    <row r="45" spans="1:4">
      <c r="A45" s="4" t="s">
        <v>193</v>
      </c>
      <c r="B45" s="5" t="n">
        <v>0</v>
      </c>
      <c r="C45" s="5" t="n">
        <v>-154519</v>
      </c>
      <c r="D45" s="5" t="n">
        <v>-192173</v>
      </c>
    </row>
    <row r="46" spans="1:4">
      <c r="A46" s="4" t="s">
        <v>194</v>
      </c>
      <c r="B46" s="5" t="n">
        <v>-14067</v>
      </c>
      <c r="C46" s="5" t="n">
        <v>-147</v>
      </c>
      <c r="D46" s="5" t="n">
        <v>0</v>
      </c>
    </row>
    <row r="47" spans="1:4">
      <c r="A47" s="4" t="s">
        <v>195</v>
      </c>
      <c r="B47" s="5" t="n">
        <v>17407</v>
      </c>
      <c r="C47" s="5" t="n">
        <v>8787</v>
      </c>
      <c r="D47" s="5" t="n">
        <v>17914</v>
      </c>
    </row>
    <row r="48" spans="1:4">
      <c r="A48" s="4" t="s">
        <v>196</v>
      </c>
      <c r="B48" s="5" t="n">
        <v>-228071</v>
      </c>
      <c r="C48" s="5" t="n">
        <v>-272852</v>
      </c>
      <c r="D48" s="5" t="n">
        <v>-279764</v>
      </c>
    </row>
    <row r="49" spans="1:4">
      <c r="A49" s="4" t="s">
        <v>197</v>
      </c>
      <c r="B49" s="5" t="n">
        <v>-170</v>
      </c>
      <c r="C49" s="5" t="n">
        <v>-426</v>
      </c>
      <c r="D49" s="5" t="n">
        <v>-713</v>
      </c>
    </row>
    <row r="50" spans="1:4">
      <c r="A50" s="4" t="s">
        <v>198</v>
      </c>
      <c r="B50" s="5" t="n">
        <v>90952</v>
      </c>
      <c r="C50" s="5" t="n">
        <v>-52893</v>
      </c>
      <c r="D50" s="5" t="n">
        <v>-1919</v>
      </c>
    </row>
    <row r="51" spans="1:4">
      <c r="A51" s="4" t="s">
        <v>199</v>
      </c>
      <c r="B51" s="5" t="n">
        <v>101675</v>
      </c>
      <c r="C51" s="5" t="n">
        <v>154568</v>
      </c>
      <c r="D51" s="5" t="n">
        <v>156487</v>
      </c>
    </row>
    <row r="52" spans="1:4">
      <c r="A52" s="4" t="s">
        <v>200</v>
      </c>
      <c r="B52" s="8" t="n">
        <v>192627</v>
      </c>
      <c r="C52" s="8" t="n">
        <v>101675</v>
      </c>
      <c r="D52" s="8" t="n">
        <v>1545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6"/>
  </cols>
  <sheetData>
    <row r="1" spans="1:7">
      <c r="A1" s="1" t="s">
        <v>848</v>
      </c>
      <c r="B1" s="2" t="s">
        <v>1</v>
      </c>
    </row>
    <row r="2" spans="1:7">
      <c r="B2" s="2" t="s">
        <v>2</v>
      </c>
      <c r="C2" s="2" t="s">
        <v>30</v>
      </c>
      <c r="D2" s="2" t="s">
        <v>78</v>
      </c>
      <c r="E2" s="2" t="s">
        <v>849</v>
      </c>
      <c r="F2" s="2" t="s">
        <v>850</v>
      </c>
      <c r="G2" s="2" t="s">
        <v>851</v>
      </c>
    </row>
    <row r="3" spans="1:7">
      <c r="A3" s="3" t="s">
        <v>362</v>
      </c>
    </row>
    <row r="4" spans="1:7">
      <c r="A4" s="4" t="s">
        <v>97</v>
      </c>
      <c r="B4" s="8" t="n">
        <v>0</v>
      </c>
      <c r="C4" s="8" t="n">
        <v>2815000</v>
      </c>
      <c r="D4" s="8" t="n">
        <v>5159000</v>
      </c>
    </row>
    <row r="5" spans="1:7">
      <c r="A5" s="4" t="s">
        <v>852</v>
      </c>
    </row>
    <row r="6" spans="1:7">
      <c r="A6" s="3" t="s">
        <v>362</v>
      </c>
    </row>
    <row r="7" spans="1:7">
      <c r="A7" s="4" t="s">
        <v>768</v>
      </c>
      <c r="G7" s="8" t="n">
        <v>460000000</v>
      </c>
    </row>
    <row r="8" spans="1:7">
      <c r="A8" s="4" t="s">
        <v>474</v>
      </c>
      <c r="G8" s="4" t="s">
        <v>853</v>
      </c>
    </row>
    <row r="9" spans="1:7">
      <c r="A9" s="4" t="s">
        <v>854</v>
      </c>
      <c r="E9" s="8" t="n">
        <v>3600000</v>
      </c>
      <c r="F9" s="8" t="n">
        <v>287400000</v>
      </c>
    </row>
    <row r="10" spans="1:7">
      <c r="A10" s="4" t="s">
        <v>97</v>
      </c>
      <c r="C10" s="8" t="n">
        <v>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78</v>
      </c>
    </row>
    <row r="3" spans="1:4">
      <c r="A3" s="4" t="s">
        <v>856</v>
      </c>
    </row>
    <row r="4" spans="1:4">
      <c r="A4" s="3" t="s">
        <v>362</v>
      </c>
    </row>
    <row r="5" spans="1:4">
      <c r="A5" s="4" t="s">
        <v>857</v>
      </c>
      <c r="B5" s="8" t="n">
        <v>1725</v>
      </c>
      <c r="C5" s="8" t="n">
        <v>1423</v>
      </c>
      <c r="D5" s="8" t="n">
        <v>0</v>
      </c>
    </row>
    <row r="6" spans="1:4">
      <c r="A6" s="4" t="s">
        <v>858</v>
      </c>
      <c r="B6" s="5" t="n">
        <v>12071</v>
      </c>
      <c r="C6" s="5" t="n">
        <v>9639</v>
      </c>
      <c r="D6" s="5" t="n">
        <v>0</v>
      </c>
    </row>
    <row r="7" spans="1:4">
      <c r="A7" s="4" t="s">
        <v>859</v>
      </c>
      <c r="B7" s="5" t="n">
        <v>1334</v>
      </c>
      <c r="C7" s="5" t="n">
        <v>1020</v>
      </c>
      <c r="D7" s="5" t="n">
        <v>0</v>
      </c>
    </row>
    <row r="8" spans="1:4">
      <c r="A8" s="4" t="s">
        <v>860</v>
      </c>
      <c r="B8" s="5" t="n">
        <v>15130</v>
      </c>
      <c r="C8" s="5" t="n">
        <v>12082</v>
      </c>
      <c r="D8" s="5" t="n">
        <v>0</v>
      </c>
    </row>
    <row r="9" spans="1:4">
      <c r="A9" s="4" t="s">
        <v>861</v>
      </c>
    </row>
    <row r="10" spans="1:4">
      <c r="A10" s="3" t="s">
        <v>362</v>
      </c>
    </row>
    <row r="11" spans="1:4">
      <c r="A11" s="4" t="s">
        <v>857</v>
      </c>
      <c r="B11" s="5" t="n">
        <v>0</v>
      </c>
      <c r="C11" s="5" t="n">
        <v>1114</v>
      </c>
      <c r="D11" s="5" t="n">
        <v>7638</v>
      </c>
    </row>
    <row r="12" spans="1:4">
      <c r="A12" s="4" t="s">
        <v>858</v>
      </c>
      <c r="B12" s="5" t="n">
        <v>0</v>
      </c>
      <c r="C12" s="5" t="n">
        <v>1865</v>
      </c>
      <c r="D12" s="5" t="n">
        <v>13954</v>
      </c>
    </row>
    <row r="13" spans="1:4">
      <c r="A13" s="4" t="s">
        <v>859</v>
      </c>
      <c r="B13" s="5" t="n">
        <v>0</v>
      </c>
      <c r="C13" s="5" t="n">
        <v>242</v>
      </c>
      <c r="D13" s="5" t="n">
        <v>1749</v>
      </c>
    </row>
    <row r="14" spans="1:4">
      <c r="A14" s="4" t="s">
        <v>860</v>
      </c>
      <c r="B14" s="8" t="n">
        <v>0</v>
      </c>
      <c r="C14" s="8" t="n">
        <v>3221</v>
      </c>
      <c r="D14" s="8" t="n">
        <v>233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0</v>
      </c>
    </row>
    <row r="2" spans="1:3">
      <c r="A2" s="3" t="s">
        <v>226</v>
      </c>
    </row>
    <row r="3" spans="1:3">
      <c r="A3" s="5" t="n">
        <v>2017</v>
      </c>
      <c r="B3" s="8" t="n">
        <v>7000</v>
      </c>
    </row>
    <row r="4" spans="1:3">
      <c r="A4" s="5" t="n">
        <v>2018</v>
      </c>
      <c r="B4" s="5" t="n">
        <v>7000</v>
      </c>
    </row>
    <row r="5" spans="1:3">
      <c r="A5" s="5" t="n">
        <v>2019</v>
      </c>
      <c r="B5" s="5" t="n">
        <v>352000</v>
      </c>
    </row>
    <row r="6" spans="1:3">
      <c r="A6" s="5" t="n">
        <v>2020</v>
      </c>
      <c r="B6" s="5" t="n">
        <v>7000</v>
      </c>
    </row>
    <row r="7" spans="1:3">
      <c r="A7" s="5" t="n">
        <v>2021</v>
      </c>
      <c r="B7" s="5" t="n">
        <v>654548</v>
      </c>
    </row>
    <row r="8" spans="1:3">
      <c r="A8" s="4" t="s">
        <v>120</v>
      </c>
      <c r="B8" s="8" t="n">
        <v>1027548</v>
      </c>
      <c r="C8" s="8" t="n">
        <v>1034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63</v>
      </c>
      <c r="B1" s="2" t="s">
        <v>541</v>
      </c>
      <c r="C1" s="2" t="s">
        <v>1</v>
      </c>
    </row>
    <row r="2" spans="1:8">
      <c r="B2" s="2" t="s">
        <v>864</v>
      </c>
      <c r="C2" s="2" t="s">
        <v>2</v>
      </c>
      <c r="D2" s="2" t="s">
        <v>30</v>
      </c>
      <c r="E2" s="2" t="s">
        <v>78</v>
      </c>
      <c r="F2" s="2" t="s">
        <v>865</v>
      </c>
      <c r="G2" s="2" t="s">
        <v>866</v>
      </c>
      <c r="H2" s="2" t="s">
        <v>867</v>
      </c>
    </row>
    <row r="3" spans="1:8">
      <c r="A3" s="3" t="s">
        <v>868</v>
      </c>
    </row>
    <row r="4" spans="1:8">
      <c r="A4" s="4" t="s">
        <v>869</v>
      </c>
      <c r="C4" s="8" t="n">
        <v>-3884</v>
      </c>
      <c r="D4" s="8" t="n">
        <v>-13368</v>
      </c>
      <c r="E4" s="8" t="n">
        <v>-17874</v>
      </c>
    </row>
    <row r="5" spans="1:8">
      <c r="A5" s="4" t="s">
        <v>870</v>
      </c>
    </row>
    <row r="6" spans="1:8">
      <c r="A6" s="3" t="s">
        <v>868</v>
      </c>
    </row>
    <row r="7" spans="1:8">
      <c r="A7" s="4" t="s">
        <v>871</v>
      </c>
      <c r="B7" s="8" t="n">
        <v>7600</v>
      </c>
    </row>
    <row r="8" spans="1:8">
      <c r="A8" s="4" t="s">
        <v>872</v>
      </c>
      <c r="B8" s="8" t="n">
        <v>300000</v>
      </c>
    </row>
    <row r="9" spans="1:8">
      <c r="A9" s="4" t="s">
        <v>873</v>
      </c>
    </row>
    <row r="10" spans="1:8">
      <c r="A10" s="3" t="s">
        <v>868</v>
      </c>
    </row>
    <row r="11" spans="1:8">
      <c r="A11" s="4" t="s">
        <v>874</v>
      </c>
      <c r="G11" s="4" t="s">
        <v>875</v>
      </c>
      <c r="H11" s="4" t="s">
        <v>876</v>
      </c>
    </row>
    <row r="12" spans="1:8">
      <c r="A12" s="4" t="s">
        <v>877</v>
      </c>
    </row>
    <row r="13" spans="1:8">
      <c r="A13" s="3" t="s">
        <v>868</v>
      </c>
    </row>
    <row r="14" spans="1:8">
      <c r="A14" s="4" t="s">
        <v>874</v>
      </c>
      <c r="H14" s="4" t="s">
        <v>878</v>
      </c>
    </row>
    <row r="15" spans="1:8">
      <c r="A15" s="4" t="s">
        <v>879</v>
      </c>
    </row>
    <row r="16" spans="1:8">
      <c r="A16" s="3" t="s">
        <v>868</v>
      </c>
    </row>
    <row r="17" spans="1:8">
      <c r="A17" s="4" t="s">
        <v>874</v>
      </c>
      <c r="F17" s="4" t="s">
        <v>880</v>
      </c>
    </row>
    <row r="18" spans="1:8">
      <c r="A18" s="4" t="s">
        <v>881</v>
      </c>
    </row>
    <row r="19" spans="1:8">
      <c r="A19" s="3" t="s">
        <v>868</v>
      </c>
    </row>
    <row r="20" spans="1:8">
      <c r="A20" s="4" t="s">
        <v>872</v>
      </c>
      <c r="C20" s="5" t="n">
        <v>0</v>
      </c>
      <c r="D20" s="5" t="n">
        <v>197000</v>
      </c>
    </row>
    <row r="21" spans="1:8">
      <c r="A21" s="4" t="s">
        <v>882</v>
      </c>
    </row>
    <row r="22" spans="1:8">
      <c r="A22" s="3" t="s">
        <v>868</v>
      </c>
    </row>
    <row r="23" spans="1:8">
      <c r="A23" s="4" t="s">
        <v>872</v>
      </c>
      <c r="C23" s="5" t="n">
        <v>215000</v>
      </c>
      <c r="D23" s="5" t="n">
        <v>215000</v>
      </c>
    </row>
    <row r="24" spans="1:8">
      <c r="A24" s="4" t="s">
        <v>883</v>
      </c>
    </row>
    <row r="25" spans="1:8">
      <c r="A25" s="3" t="s">
        <v>868</v>
      </c>
    </row>
    <row r="26" spans="1:8">
      <c r="A26" s="4" t="s">
        <v>872</v>
      </c>
      <c r="C26" s="8" t="n">
        <v>250000</v>
      </c>
      <c r="D26" s="5" t="n">
        <v>250000</v>
      </c>
    </row>
    <row r="27" spans="1:8">
      <c r="A27" s="4" t="s">
        <v>884</v>
      </c>
    </row>
    <row r="28" spans="1:8">
      <c r="A28" s="3" t="s">
        <v>868</v>
      </c>
    </row>
    <row r="29" spans="1:8">
      <c r="A29" s="4" t="s">
        <v>874</v>
      </c>
      <c r="C29" s="4" t="s">
        <v>885</v>
      </c>
    </row>
    <row r="30" spans="1:8">
      <c r="A30" s="4" t="s">
        <v>886</v>
      </c>
    </row>
    <row r="31" spans="1:8">
      <c r="A31" s="3" t="s">
        <v>868</v>
      </c>
    </row>
    <row r="32" spans="1:8">
      <c r="A32" s="4" t="s">
        <v>872</v>
      </c>
      <c r="C32" s="8" t="n">
        <v>125000</v>
      </c>
      <c r="D32" s="5" t="n">
        <v>125000</v>
      </c>
    </row>
    <row r="33" spans="1:8">
      <c r="A33" s="4" t="s">
        <v>887</v>
      </c>
    </row>
    <row r="34" spans="1:8">
      <c r="A34" s="3" t="s">
        <v>868</v>
      </c>
    </row>
    <row r="35" spans="1:8">
      <c r="A35" s="4" t="s">
        <v>874</v>
      </c>
      <c r="C35" s="4" t="s">
        <v>888</v>
      </c>
    </row>
    <row r="36" spans="1:8">
      <c r="A36" s="4" t="s">
        <v>889</v>
      </c>
    </row>
    <row r="37" spans="1:8">
      <c r="A37" s="3" t="s">
        <v>868</v>
      </c>
    </row>
    <row r="38" spans="1:8">
      <c r="A38" s="4" t="s">
        <v>872</v>
      </c>
      <c r="C38" s="8" t="n">
        <v>200000</v>
      </c>
      <c r="D38" s="8" t="n">
        <v>200000</v>
      </c>
    </row>
    <row r="39" spans="1:8">
      <c r="A39" s="4" t="s">
        <v>890</v>
      </c>
    </row>
    <row r="40" spans="1:8">
      <c r="A40" s="3" t="s">
        <v>868</v>
      </c>
    </row>
    <row r="41" spans="1:8">
      <c r="A41" s="4" t="s">
        <v>874</v>
      </c>
      <c r="C41" s="4" t="s">
        <v>89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2"/>
    <col customWidth="1" max="5" min="5" width="21"/>
    <col customWidth="1" max="6" min="6" width="20"/>
    <col customWidth="1" max="7" min="7" width="20"/>
    <col customWidth="1" max="8" min="8" width="21"/>
    <col customWidth="1" max="9" min="9" width="21"/>
    <col customWidth="1" max="10" min="10" width="29"/>
    <col customWidth="1" max="11" min="11" width="29"/>
    <col customWidth="1" max="12" min="12" width="21"/>
    <col customWidth="1" max="13" min="13" width="21"/>
    <col customWidth="1" max="14" min="14" width="19"/>
  </cols>
  <sheetData>
    <row r="1" spans="1:14">
      <c r="A1" s="1" t="s">
        <v>892</v>
      </c>
      <c r="B1" s="2" t="s">
        <v>893</v>
      </c>
      <c r="C1" s="2" t="s">
        <v>894</v>
      </c>
      <c r="D1" s="2" t="s">
        <v>895</v>
      </c>
      <c r="E1" s="2" t="s">
        <v>896</v>
      </c>
      <c r="F1" s="2" t="s">
        <v>897</v>
      </c>
      <c r="G1" s="2" t="s">
        <v>898</v>
      </c>
      <c r="H1" s="2" t="s">
        <v>899</v>
      </c>
      <c r="I1" s="2" t="s">
        <v>900</v>
      </c>
      <c r="J1" s="2" t="s">
        <v>901</v>
      </c>
      <c r="K1" s="2" t="s">
        <v>901</v>
      </c>
      <c r="L1" s="2" t="s">
        <v>697</v>
      </c>
      <c r="M1" s="2" t="s">
        <v>469</v>
      </c>
      <c r="N1" s="2" t="s">
        <v>902</v>
      </c>
    </row>
    <row r="2" spans="1:14">
      <c r="A2" s="3" t="s">
        <v>903</v>
      </c>
    </row>
    <row r="3" spans="1:14">
      <c r="A3" s="4" t="s">
        <v>904</v>
      </c>
      <c r="K3" s="4" t="s">
        <v>905</v>
      </c>
    </row>
    <row r="4" spans="1:14">
      <c r="A4" s="4" t="s">
        <v>906</v>
      </c>
      <c r="J4" s="8" t="n">
        <v>500</v>
      </c>
      <c r="K4" s="8" t="n">
        <v>500</v>
      </c>
    </row>
    <row r="5" spans="1:14">
      <c r="A5" s="4" t="s">
        <v>907</v>
      </c>
      <c r="J5" s="5" t="n">
        <v>2000</v>
      </c>
      <c r="K5" s="5" t="n">
        <v>2000</v>
      </c>
    </row>
    <row r="6" spans="1:14">
      <c r="A6" s="4" t="s">
        <v>908</v>
      </c>
      <c r="J6" s="8" t="n">
        <v>200</v>
      </c>
      <c r="K6" s="5" t="n">
        <v>200</v>
      </c>
    </row>
    <row r="7" spans="1:14">
      <c r="A7" s="4" t="s">
        <v>909</v>
      </c>
      <c r="K7" s="8" t="n">
        <v>13300</v>
      </c>
      <c r="L7" s="8" t="n">
        <v>12300</v>
      </c>
      <c r="M7" s="8" t="n">
        <v>11600</v>
      </c>
    </row>
    <row r="8" spans="1:14">
      <c r="A8" s="4" t="s">
        <v>910</v>
      </c>
      <c r="H8" s="8" t="n">
        <v>5000</v>
      </c>
    </row>
    <row r="9" spans="1:14">
      <c r="A9" s="4" t="s">
        <v>911</v>
      </c>
      <c r="J9" s="5" t="n">
        <v>2</v>
      </c>
      <c r="K9" s="5" t="n">
        <v>2</v>
      </c>
    </row>
    <row r="10" spans="1:14">
      <c r="A10" s="4" t="s">
        <v>480</v>
      </c>
      <c r="J10" s="8" t="n">
        <v>78981</v>
      </c>
      <c r="K10" s="8" t="n">
        <v>78981</v>
      </c>
      <c r="L10" s="8" t="n">
        <v>0</v>
      </c>
    </row>
    <row r="11" spans="1:14">
      <c r="A11" s="4" t="s">
        <v>912</v>
      </c>
    </row>
    <row r="12" spans="1:14">
      <c r="A12" s="3" t="s">
        <v>903</v>
      </c>
    </row>
    <row r="13" spans="1:14">
      <c r="A13" s="4" t="s">
        <v>913</v>
      </c>
      <c r="E13" s="8" t="n">
        <v>20900</v>
      </c>
      <c r="F13" s="8" t="n">
        <v>11500</v>
      </c>
    </row>
    <row r="14" spans="1:14">
      <c r="A14" s="4" t="s">
        <v>914</v>
      </c>
      <c r="F14" s="8" t="n">
        <v>11800</v>
      </c>
    </row>
    <row r="15" spans="1:14">
      <c r="A15" s="4" t="s">
        <v>915</v>
      </c>
      <c r="E15" s="8" t="n">
        <v>9500</v>
      </c>
    </row>
    <row r="16" spans="1:14">
      <c r="A16" s="4" t="s">
        <v>916</v>
      </c>
    </row>
    <row r="17" spans="1:14">
      <c r="A17" s="3" t="s">
        <v>903</v>
      </c>
    </row>
    <row r="18" spans="1:14">
      <c r="A18" s="4" t="s">
        <v>482</v>
      </c>
      <c r="B18" s="6" t="n">
        <v>1.9</v>
      </c>
    </row>
    <row r="19" spans="1:14">
      <c r="A19" s="4" t="s">
        <v>917</v>
      </c>
    </row>
    <row r="20" spans="1:14">
      <c r="A20" s="3" t="s">
        <v>903</v>
      </c>
    </row>
    <row r="21" spans="1:14">
      <c r="A21" s="4" t="s">
        <v>482</v>
      </c>
      <c r="B21" s="6" t="n">
        <v>7.2</v>
      </c>
    </row>
    <row r="22" spans="1:14">
      <c r="A22" s="4" t="s">
        <v>918</v>
      </c>
    </row>
    <row r="23" spans="1:14">
      <c r="A23" s="3" t="s">
        <v>903</v>
      </c>
    </row>
    <row r="24" spans="1:14">
      <c r="A24" s="4" t="s">
        <v>919</v>
      </c>
      <c r="N24" s="5" t="n">
        <v>1</v>
      </c>
    </row>
    <row r="25" spans="1:14">
      <c r="A25" s="4" t="s">
        <v>920</v>
      </c>
    </row>
    <row r="26" spans="1:14">
      <c r="A26" s="3" t="s">
        <v>903</v>
      </c>
    </row>
    <row r="27" spans="1:14">
      <c r="A27" s="4" t="s">
        <v>921</v>
      </c>
      <c r="D27" s="5" t="n">
        <v>2</v>
      </c>
    </row>
    <row r="28" spans="1:14">
      <c r="A28" s="4" t="s">
        <v>922</v>
      </c>
    </row>
    <row r="29" spans="1:14">
      <c r="A29" s="3" t="s">
        <v>903</v>
      </c>
    </row>
    <row r="30" spans="1:14">
      <c r="A30" s="4" t="s">
        <v>921</v>
      </c>
      <c r="D30" s="5" t="n">
        <v>2</v>
      </c>
    </row>
    <row r="31" spans="1:14">
      <c r="A31" s="4" t="s">
        <v>454</v>
      </c>
    </row>
    <row r="32" spans="1:14">
      <c r="A32" s="3" t="s">
        <v>903</v>
      </c>
    </row>
    <row r="33" spans="1:14">
      <c r="A33" s="4" t="s">
        <v>904</v>
      </c>
      <c r="K33" s="4" t="s">
        <v>923</v>
      </c>
    </row>
    <row r="34" spans="1:14">
      <c r="A34" s="4" t="s">
        <v>457</v>
      </c>
    </row>
    <row r="35" spans="1:14">
      <c r="A35" s="3" t="s">
        <v>903</v>
      </c>
    </row>
    <row r="36" spans="1:14">
      <c r="A36" s="4" t="s">
        <v>904</v>
      </c>
      <c r="K36" s="4" t="s">
        <v>924</v>
      </c>
    </row>
    <row r="37" spans="1:14">
      <c r="A37" s="4" t="s">
        <v>925</v>
      </c>
    </row>
    <row r="38" spans="1:14">
      <c r="A38" s="3" t="s">
        <v>903</v>
      </c>
    </row>
    <row r="39" spans="1:14">
      <c r="A39" s="4" t="s">
        <v>904</v>
      </c>
      <c r="K39" s="4" t="s">
        <v>456</v>
      </c>
    </row>
    <row r="40" spans="1:14">
      <c r="A40" s="4" t="s">
        <v>926</v>
      </c>
    </row>
    <row r="41" spans="1:14">
      <c r="A41" s="3" t="s">
        <v>903</v>
      </c>
    </row>
    <row r="42" spans="1:14">
      <c r="A42" s="4" t="s">
        <v>904</v>
      </c>
      <c r="K42" s="4" t="s">
        <v>450</v>
      </c>
    </row>
    <row r="43" spans="1:14">
      <c r="A43" s="4" t="s">
        <v>927</v>
      </c>
    </row>
    <row r="44" spans="1:14">
      <c r="A44" s="3" t="s">
        <v>903</v>
      </c>
    </row>
    <row r="45" spans="1:14">
      <c r="A45" s="4" t="s">
        <v>928</v>
      </c>
      <c r="K45" s="8" t="n">
        <v>14400</v>
      </c>
    </row>
    <row r="46" spans="1:14">
      <c r="A46" s="4" t="s">
        <v>929</v>
      </c>
      <c r="J46" s="5" t="n">
        <v>700</v>
      </c>
      <c r="K46" s="8" t="n">
        <v>700</v>
      </c>
    </row>
    <row r="47" spans="1:14">
      <c r="A47" s="4" t="s">
        <v>930</v>
      </c>
    </row>
    <row r="48" spans="1:14">
      <c r="A48" s="3" t="s">
        <v>903</v>
      </c>
    </row>
    <row r="49" spans="1:14">
      <c r="A49" s="4" t="s">
        <v>904</v>
      </c>
      <c r="K49" s="4" t="s">
        <v>450</v>
      </c>
    </row>
    <row r="50" spans="1:14">
      <c r="A50" s="4" t="s">
        <v>931</v>
      </c>
    </row>
    <row r="51" spans="1:14">
      <c r="A51" s="3" t="s">
        <v>903</v>
      </c>
    </row>
    <row r="52" spans="1:14">
      <c r="A52" s="4" t="s">
        <v>932</v>
      </c>
      <c r="I52" s="4" t="s">
        <v>706</v>
      </c>
    </row>
    <row r="53" spans="1:14">
      <c r="A53" s="4" t="s">
        <v>933</v>
      </c>
      <c r="I53" s="8" t="n">
        <v>60300</v>
      </c>
    </row>
    <row r="54" spans="1:14">
      <c r="A54" s="4" t="s">
        <v>934</v>
      </c>
      <c r="J54" s="5" t="n">
        <v>15000</v>
      </c>
    </row>
    <row r="55" spans="1:14">
      <c r="A55" s="4" t="s">
        <v>476</v>
      </c>
    </row>
    <row r="56" spans="1:14">
      <c r="A56" s="3" t="s">
        <v>903</v>
      </c>
    </row>
    <row r="57" spans="1:14">
      <c r="A57" s="4" t="s">
        <v>482</v>
      </c>
      <c r="C57" s="6" t="n">
        <v>9.9</v>
      </c>
      <c r="G57" s="6" t="n">
        <v>9.1</v>
      </c>
    </row>
    <row r="58" spans="1:14">
      <c r="A58" s="4" t="s">
        <v>935</v>
      </c>
    </row>
    <row r="59" spans="1:14">
      <c r="A59" s="3" t="s">
        <v>903</v>
      </c>
    </row>
    <row r="60" spans="1:14">
      <c r="A60" s="4" t="s">
        <v>511</v>
      </c>
      <c r="J60" s="5" t="n">
        <v>25300</v>
      </c>
      <c r="K60" s="8" t="n">
        <v>25300</v>
      </c>
    </row>
    <row r="61" spans="1:14">
      <c r="A61" s="4" t="s">
        <v>480</v>
      </c>
      <c r="J61" s="8" t="n">
        <v>79000</v>
      </c>
      <c r="K61" s="8" t="n">
        <v>7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696</v>
      </c>
    </row>
    <row r="2" spans="1:2">
      <c r="A2" s="3" t="s">
        <v>229</v>
      </c>
    </row>
    <row r="3" spans="1:2">
      <c r="A3" s="5" t="n">
        <v>2017</v>
      </c>
      <c r="B3" s="8" t="n">
        <v>14785</v>
      </c>
    </row>
    <row r="4" spans="1:2">
      <c r="A4" s="5" t="n">
        <v>2018</v>
      </c>
      <c r="B4" s="5" t="n">
        <v>15421</v>
      </c>
    </row>
    <row r="5" spans="1:2">
      <c r="A5" s="5" t="n">
        <v>2019</v>
      </c>
      <c r="B5" s="5" t="n">
        <v>13461</v>
      </c>
    </row>
    <row r="6" spans="1:2">
      <c r="A6" s="5" t="n">
        <v>2020</v>
      </c>
      <c r="B6" s="5" t="n">
        <v>11848</v>
      </c>
    </row>
    <row r="7" spans="1:2">
      <c r="A7" s="5" t="n">
        <v>2021</v>
      </c>
      <c r="B7" s="5" t="n">
        <v>11446</v>
      </c>
    </row>
    <row r="8" spans="1:2">
      <c r="A8" s="4" t="s">
        <v>732</v>
      </c>
      <c r="B8" s="5" t="n">
        <v>46376</v>
      </c>
    </row>
    <row r="9" spans="1:2">
      <c r="A9" s="4" t="s">
        <v>937</v>
      </c>
      <c r="B9" s="5" t="n">
        <v>113337</v>
      </c>
    </row>
    <row r="10" spans="1:2">
      <c r="A10" s="4" t="s">
        <v>938</v>
      </c>
      <c r="B10" s="5" t="n">
        <v>-5166</v>
      </c>
    </row>
    <row r="11" spans="1:2">
      <c r="A11" s="4" t="s">
        <v>939</v>
      </c>
      <c r="B11" s="8" t="n">
        <v>1081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40</v>
      </c>
      <c r="B1" s="2" t="s">
        <v>1</v>
      </c>
    </row>
    <row r="2" spans="1:7">
      <c r="B2" s="2" t="s">
        <v>2</v>
      </c>
      <c r="C2" s="2" t="s">
        <v>30</v>
      </c>
      <c r="D2" s="2" t="s">
        <v>78</v>
      </c>
      <c r="E2" s="2" t="s">
        <v>941</v>
      </c>
      <c r="F2" s="2" t="s">
        <v>942</v>
      </c>
      <c r="G2" s="2" t="s">
        <v>759</v>
      </c>
    </row>
    <row r="3" spans="1:7">
      <c r="A3" s="3" t="s">
        <v>943</v>
      </c>
    </row>
    <row r="4" spans="1:7">
      <c r="A4" s="4" t="s">
        <v>944</v>
      </c>
      <c r="B4" s="5" t="n">
        <v>29625</v>
      </c>
      <c r="C4" s="5" t="n">
        <v>27615</v>
      </c>
      <c r="D4" s="5" t="n">
        <v>13707</v>
      </c>
    </row>
    <row r="5" spans="1:7">
      <c r="A5" s="4" t="s">
        <v>945</v>
      </c>
      <c r="B5" s="10" t="n">
        <v>20.9</v>
      </c>
    </row>
    <row r="6" spans="1:7">
      <c r="A6" s="4" t="s">
        <v>946</v>
      </c>
      <c r="E6" s="8" t="n">
        <v>50500000</v>
      </c>
      <c r="F6" s="8" t="n">
        <v>125000000</v>
      </c>
    </row>
    <row r="7" spans="1:7">
      <c r="A7" s="4" t="s">
        <v>947</v>
      </c>
      <c r="B7" s="5" t="n">
        <v>0</v>
      </c>
      <c r="C7" s="5" t="n">
        <v>9500</v>
      </c>
      <c r="D7" s="5" t="n">
        <v>8300</v>
      </c>
    </row>
    <row r="8" spans="1:7">
      <c r="A8" s="4" t="s">
        <v>948</v>
      </c>
      <c r="B8" s="8" t="n">
        <v>0</v>
      </c>
      <c r="C8" s="8" t="n">
        <v>150168000</v>
      </c>
      <c r="D8" s="8" t="n">
        <v>196524000</v>
      </c>
    </row>
    <row r="9" spans="1:7">
      <c r="A9" s="4" t="s">
        <v>949</v>
      </c>
      <c r="B9" s="5" t="n">
        <v>50500000</v>
      </c>
    </row>
    <row r="10" spans="1:7">
      <c r="A10" s="4" t="s">
        <v>950</v>
      </c>
      <c r="B10" s="8" t="n">
        <v>14067000</v>
      </c>
      <c r="C10" s="8" t="n">
        <v>147000</v>
      </c>
    </row>
    <row r="11" spans="1:7">
      <c r="A11" s="4" t="s">
        <v>121</v>
      </c>
    </row>
    <row r="12" spans="1:7">
      <c r="A12" s="3" t="s">
        <v>943</v>
      </c>
    </row>
    <row r="13" spans="1:7">
      <c r="A13" s="4" t="s">
        <v>951</v>
      </c>
      <c r="B13" s="5" t="n">
        <v>700</v>
      </c>
      <c r="C13" s="5" t="n">
        <v>15</v>
      </c>
    </row>
    <row r="14" spans="1:7">
      <c r="A14" s="4" t="s">
        <v>950</v>
      </c>
      <c r="B14" s="8" t="n">
        <v>14100000</v>
      </c>
      <c r="C14" s="8" t="n">
        <v>100000</v>
      </c>
    </row>
    <row r="15" spans="1:7">
      <c r="A15" s="4" t="s">
        <v>369</v>
      </c>
    </row>
    <row r="16" spans="1:7">
      <c r="A16" s="3" t="s">
        <v>943</v>
      </c>
    </row>
    <row r="17" spans="1:7">
      <c r="A17" s="4" t="s">
        <v>952</v>
      </c>
      <c r="G17" s="14" t="n">
        <v>28.9044</v>
      </c>
    </row>
    <row r="18" spans="1:7">
      <c r="A18" s="4" t="s">
        <v>953</v>
      </c>
    </row>
    <row r="19" spans="1:7">
      <c r="A19" s="3" t="s">
        <v>943</v>
      </c>
    </row>
    <row r="20" spans="1:7">
      <c r="A20" s="4" t="s">
        <v>944</v>
      </c>
      <c r="B20" s="5" t="n">
        <v>3500</v>
      </c>
    </row>
    <row r="21" spans="1:7">
      <c r="A21" s="4" t="s">
        <v>954</v>
      </c>
    </row>
    <row r="22" spans="1:7">
      <c r="A22" s="3" t="s">
        <v>943</v>
      </c>
    </row>
    <row r="23" spans="1:7">
      <c r="A23" s="4" t="s">
        <v>944</v>
      </c>
      <c r="B23" s="5" t="n">
        <v>700</v>
      </c>
      <c r="C23" s="5" t="n">
        <v>900</v>
      </c>
      <c r="D23" s="5" t="n">
        <v>800</v>
      </c>
    </row>
    <row r="24" spans="1:7">
      <c r="A24" s="4" t="s">
        <v>955</v>
      </c>
    </row>
    <row r="25" spans="1:7">
      <c r="A25" s="3" t="s">
        <v>943</v>
      </c>
    </row>
    <row r="26" spans="1:7">
      <c r="A26" s="4" t="s">
        <v>956</v>
      </c>
      <c r="G26" s="14" t="n">
        <v>40.1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541</v>
      </c>
      <c r="J1" s="2" t="s">
        <v>1</v>
      </c>
    </row>
    <row r="2" spans="1:12">
      <c r="B2" s="2" t="s">
        <v>2</v>
      </c>
      <c r="C2" s="2" t="s">
        <v>441</v>
      </c>
      <c r="D2" s="2" t="s">
        <v>4</v>
      </c>
      <c r="E2" s="2" t="s">
        <v>542</v>
      </c>
      <c r="F2" s="2" t="s">
        <v>30</v>
      </c>
      <c r="G2" s="2" t="s">
        <v>958</v>
      </c>
      <c r="H2" s="2" t="s">
        <v>849</v>
      </c>
      <c r="I2" s="2" t="s">
        <v>959</v>
      </c>
      <c r="J2" s="2" t="s">
        <v>2</v>
      </c>
      <c r="K2" s="2" t="s">
        <v>30</v>
      </c>
      <c r="L2" s="2" t="s">
        <v>78</v>
      </c>
    </row>
    <row r="3" spans="1:12">
      <c r="A3" s="3" t="s">
        <v>232</v>
      </c>
    </row>
    <row r="4" spans="1:12">
      <c r="A4" s="4" t="s">
        <v>960</v>
      </c>
      <c r="B4" s="5" t="n">
        <v>117394</v>
      </c>
      <c r="C4" s="5" t="n">
        <v>91131</v>
      </c>
      <c r="D4" s="5" t="n">
        <v>82110</v>
      </c>
      <c r="E4" s="5" t="n">
        <v>81375</v>
      </c>
      <c r="F4" s="5" t="n">
        <v>80677</v>
      </c>
      <c r="G4" s="5" t="n">
        <v>82404</v>
      </c>
      <c r="H4" s="5" t="n">
        <v>85248</v>
      </c>
      <c r="I4" s="5" t="n">
        <v>88304</v>
      </c>
      <c r="J4" s="5" t="n">
        <v>93064</v>
      </c>
      <c r="K4" s="5" t="n">
        <v>84133</v>
      </c>
      <c r="L4" s="5" t="n">
        <v>91654</v>
      </c>
    </row>
    <row r="5" spans="1:12">
      <c r="A5" s="4" t="s">
        <v>961</v>
      </c>
      <c r="J5" s="5" t="n">
        <v>1198</v>
      </c>
      <c r="K5" s="5" t="n">
        <v>0</v>
      </c>
      <c r="L5" s="5" t="n">
        <v>0</v>
      </c>
    </row>
    <row r="6" spans="1:12">
      <c r="A6" s="4" t="s">
        <v>962</v>
      </c>
      <c r="B6" s="5" t="n">
        <v>119298</v>
      </c>
      <c r="C6" s="5" t="n">
        <v>92144</v>
      </c>
      <c r="D6" s="5" t="n">
        <v>82110</v>
      </c>
      <c r="E6" s="5" t="n">
        <v>81375</v>
      </c>
      <c r="F6" s="5" t="n">
        <v>81055</v>
      </c>
      <c r="G6" s="5" t="n">
        <v>82404</v>
      </c>
      <c r="H6" s="5" t="n">
        <v>85487</v>
      </c>
      <c r="I6" s="5" t="n">
        <v>88304</v>
      </c>
      <c r="J6" s="5" t="n">
        <v>94262</v>
      </c>
      <c r="K6" s="5" t="n">
        <v>84133</v>
      </c>
      <c r="L6" s="5" t="n">
        <v>9165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78</v>
      </c>
    </row>
    <row r="3" spans="1:4">
      <c r="A3" s="3" t="s">
        <v>964</v>
      </c>
    </row>
    <row r="4" spans="1:4">
      <c r="A4" s="4" t="s">
        <v>965</v>
      </c>
      <c r="B4" s="5" t="n">
        <v>29625</v>
      </c>
      <c r="C4" s="5" t="n">
        <v>27615</v>
      </c>
      <c r="D4" s="5" t="n">
        <v>13707</v>
      </c>
    </row>
    <row r="5" spans="1:4">
      <c r="A5" s="4" t="s">
        <v>966</v>
      </c>
    </row>
    <row r="6" spans="1:4">
      <c r="A6" s="3" t="s">
        <v>964</v>
      </c>
    </row>
    <row r="7" spans="1:4">
      <c r="A7" s="4" t="s">
        <v>965</v>
      </c>
      <c r="B7" s="5" t="n">
        <v>3448</v>
      </c>
      <c r="C7" s="5" t="n">
        <v>4133</v>
      </c>
      <c r="D7" s="5" t="n">
        <v>4517</v>
      </c>
    </row>
    <row r="8" spans="1:4">
      <c r="A8" s="4" t="s">
        <v>967</v>
      </c>
    </row>
    <row r="9" spans="1:4">
      <c r="A9" s="3" t="s">
        <v>964</v>
      </c>
    </row>
    <row r="10" spans="1:4">
      <c r="A10" s="4" t="s">
        <v>965</v>
      </c>
      <c r="B10" s="5" t="n">
        <v>1741</v>
      </c>
      <c r="C10" s="5" t="n">
        <v>2861</v>
      </c>
      <c r="D10" s="5" t="n">
        <v>3049</v>
      </c>
    </row>
    <row r="11" spans="1:4">
      <c r="A11" s="4" t="s">
        <v>968</v>
      </c>
    </row>
    <row r="12" spans="1:4">
      <c r="A12" s="3" t="s">
        <v>964</v>
      </c>
    </row>
    <row r="13" spans="1:4">
      <c r="A13" s="4" t="s">
        <v>965</v>
      </c>
      <c r="B13" s="5" t="n">
        <v>564</v>
      </c>
      <c r="C13" s="5" t="n">
        <v>0</v>
      </c>
      <c r="D13" s="5" t="n">
        <v>0</v>
      </c>
    </row>
    <row r="14" spans="1:4">
      <c r="A14" s="4" t="s">
        <v>969</v>
      </c>
    </row>
    <row r="15" spans="1:4">
      <c r="A15" s="3" t="s">
        <v>964</v>
      </c>
    </row>
    <row r="16" spans="1:4">
      <c r="A16" s="4" t="s">
        <v>965</v>
      </c>
      <c r="B16" s="5" t="n">
        <v>11936</v>
      </c>
      <c r="C16" s="5" t="n">
        <v>9876</v>
      </c>
      <c r="D16" s="5" t="n">
        <v>0</v>
      </c>
    </row>
    <row r="17" spans="1:4">
      <c r="A17" s="4" t="s">
        <v>970</v>
      </c>
    </row>
    <row r="18" spans="1:4">
      <c r="A18" s="3" t="s">
        <v>964</v>
      </c>
    </row>
    <row r="19" spans="1:4">
      <c r="A19" s="4" t="s">
        <v>965</v>
      </c>
      <c r="B19" s="5" t="n">
        <v>0</v>
      </c>
      <c r="C19" s="5" t="n">
        <v>869</v>
      </c>
      <c r="D19" s="5" t="n">
        <v>6141</v>
      </c>
    </row>
    <row r="20" spans="1:4">
      <c r="A20" s="4" t="s">
        <v>971</v>
      </c>
    </row>
    <row r="21" spans="1:4">
      <c r="A21" s="3" t="s">
        <v>964</v>
      </c>
    </row>
    <row r="22" spans="1:4">
      <c r="A22" s="4" t="s">
        <v>965</v>
      </c>
      <c r="B22" s="5" t="n">
        <v>11936</v>
      </c>
      <c r="C22" s="5" t="n">
        <v>9876</v>
      </c>
      <c r="D22"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4"/>
  </cols>
  <sheetData>
    <row r="1" spans="1:5">
      <c r="A1" s="1" t="s">
        <v>972</v>
      </c>
      <c r="B1" s="2" t="s">
        <v>1</v>
      </c>
    </row>
    <row r="2" spans="1:5">
      <c r="B2" s="2" t="s">
        <v>973</v>
      </c>
      <c r="C2" s="2" t="s">
        <v>697</v>
      </c>
      <c r="D2" s="2" t="s">
        <v>469</v>
      </c>
      <c r="E2" s="2" t="s">
        <v>974</v>
      </c>
    </row>
    <row r="3" spans="1:5">
      <c r="A3" s="3" t="s">
        <v>975</v>
      </c>
    </row>
    <row r="4" spans="1:5">
      <c r="A4" s="4" t="s">
        <v>976</v>
      </c>
      <c r="B4" s="8" t="n">
        <v>47670</v>
      </c>
      <c r="C4" s="8" t="n">
        <v>42647</v>
      </c>
      <c r="D4" s="8" t="n">
        <v>42017</v>
      </c>
    </row>
    <row r="5" spans="1:5">
      <c r="A5" s="4" t="s">
        <v>977</v>
      </c>
      <c r="B5" s="8" t="n">
        <v>68600</v>
      </c>
    </row>
    <row r="6" spans="1:5">
      <c r="A6" s="4" t="s">
        <v>978</v>
      </c>
      <c r="B6" s="4" t="s">
        <v>979</v>
      </c>
    </row>
    <row r="7" spans="1:5">
      <c r="A7" s="4" t="s">
        <v>980</v>
      </c>
      <c r="B7" s="8" t="n">
        <v>2100</v>
      </c>
      <c r="C7" s="5" t="n">
        <v>400</v>
      </c>
      <c r="D7" s="5" t="n">
        <v>2200</v>
      </c>
    </row>
    <row r="8" spans="1:5">
      <c r="A8" s="4" t="s">
        <v>981</v>
      </c>
    </row>
    <row r="9" spans="1:5">
      <c r="A9" s="3" t="s">
        <v>975</v>
      </c>
    </row>
    <row r="10" spans="1:5">
      <c r="A10" s="4" t="s">
        <v>982</v>
      </c>
      <c r="B10" s="6" t="n">
        <v>2.8</v>
      </c>
    </row>
    <row r="11" spans="1:5">
      <c r="A11" s="4" t="s">
        <v>983</v>
      </c>
      <c r="B11" s="8" t="n">
        <v>46700</v>
      </c>
      <c r="C11" s="8" t="n">
        <v>25100</v>
      </c>
      <c r="D11" s="8" t="n">
        <v>31700</v>
      </c>
    </row>
    <row r="12" spans="1:5">
      <c r="A12" s="4" t="s">
        <v>984</v>
      </c>
    </row>
    <row r="13" spans="1:5">
      <c r="A13" s="3" t="s">
        <v>975</v>
      </c>
    </row>
    <row r="14" spans="1:5">
      <c r="A14" s="4" t="s">
        <v>982</v>
      </c>
      <c r="B14" s="6" t="n">
        <v>2.3</v>
      </c>
    </row>
    <row r="15" spans="1:5">
      <c r="A15" s="4" t="s">
        <v>985</v>
      </c>
    </row>
    <row r="16" spans="1:5">
      <c r="A16" s="3" t="s">
        <v>975</v>
      </c>
    </row>
    <row r="17" spans="1:5">
      <c r="A17" s="4" t="s">
        <v>986</v>
      </c>
      <c r="B17" s="4" t="s">
        <v>450</v>
      </c>
    </row>
    <row r="18" spans="1:5">
      <c r="A18" s="4" t="s">
        <v>987</v>
      </c>
      <c r="B18" s="4" t="s">
        <v>988</v>
      </c>
    </row>
    <row r="19" spans="1:5">
      <c r="A19" s="4" t="s">
        <v>982</v>
      </c>
      <c r="B19" s="6" t="n">
        <v>0.4</v>
      </c>
    </row>
    <row r="20" spans="1:5">
      <c r="A20" s="4" t="s">
        <v>989</v>
      </c>
    </row>
    <row r="21" spans="1:5">
      <c r="A21" s="3" t="s">
        <v>975</v>
      </c>
    </row>
    <row r="22" spans="1:5">
      <c r="A22" s="4" t="s">
        <v>982</v>
      </c>
      <c r="B22" s="6" t="n">
        <v>0.4</v>
      </c>
    </row>
    <row r="23" spans="1:5">
      <c r="A23" s="4" t="s">
        <v>990</v>
      </c>
    </row>
    <row r="24" spans="1:5">
      <c r="A24" s="3" t="s">
        <v>975</v>
      </c>
    </row>
    <row r="25" spans="1:5">
      <c r="A25" s="4" t="s">
        <v>991</v>
      </c>
      <c r="B25" s="6" t="n">
        <v>7.3</v>
      </c>
    </row>
    <row r="26" spans="1:5">
      <c r="A26" s="4" t="s">
        <v>992</v>
      </c>
      <c r="B26" s="5" t="n">
        <v>4</v>
      </c>
    </row>
    <row r="27" spans="1:5">
      <c r="A27" s="4" t="s">
        <v>993</v>
      </c>
      <c r="B27" s="4" t="s">
        <v>994</v>
      </c>
    </row>
    <row r="28" spans="1:5">
      <c r="A28" s="4" t="s">
        <v>995</v>
      </c>
      <c r="B28" s="4" t="s">
        <v>996</v>
      </c>
    </row>
    <row r="29" spans="1:5">
      <c r="A29" s="4" t="s">
        <v>997</v>
      </c>
      <c r="B29" s="4" t="s">
        <v>998</v>
      </c>
    </row>
    <row r="30" spans="1:5">
      <c r="A30" s="4" t="s">
        <v>476</v>
      </c>
    </row>
    <row r="31" spans="1:5">
      <c r="A31" s="3" t="s">
        <v>975</v>
      </c>
    </row>
    <row r="32" spans="1:5">
      <c r="A32" s="4" t="s">
        <v>479</v>
      </c>
      <c r="E32" s="10" t="n">
        <v>2.75</v>
      </c>
    </row>
    <row r="33" spans="1:5">
      <c r="A33" s="4" t="s">
        <v>976</v>
      </c>
      <c r="B33" s="8" t="n">
        <v>3500</v>
      </c>
    </row>
    <row r="34" spans="1:5">
      <c r="A34" s="4" t="s">
        <v>999</v>
      </c>
    </row>
    <row r="35" spans="1:5">
      <c r="A35" s="3" t="s">
        <v>975</v>
      </c>
    </row>
    <row r="36" spans="1:5">
      <c r="A36" s="4" t="s">
        <v>991</v>
      </c>
      <c r="B36" s="6" t="n">
        <v>29.5</v>
      </c>
    </row>
    <row r="37" spans="1:5">
      <c r="A37" s="4" t="s">
        <v>1000</v>
      </c>
      <c r="B37" s="6" t="n">
        <v>12.8</v>
      </c>
    </row>
    <row r="38" spans="1:5">
      <c r="A38" s="4" t="s">
        <v>1001</v>
      </c>
      <c r="B38" s="4" t="s">
        <v>1002</v>
      </c>
    </row>
    <row r="39" spans="1:5">
      <c r="A39" s="4" t="s">
        <v>1003</v>
      </c>
      <c r="B39" s="4" t="s">
        <v>824</v>
      </c>
    </row>
    <row r="40" spans="1:5">
      <c r="A40" s="4" t="s">
        <v>1004</v>
      </c>
    </row>
    <row r="41" spans="1:5">
      <c r="A41" s="3" t="s">
        <v>975</v>
      </c>
    </row>
    <row r="42" spans="1:5">
      <c r="A42" s="4" t="s">
        <v>1001</v>
      </c>
      <c r="B42" s="4" t="s">
        <v>1002</v>
      </c>
    </row>
    <row r="43" spans="1:5">
      <c r="A43" s="4" t="s">
        <v>1005</v>
      </c>
    </row>
    <row r="44" spans="1:5">
      <c r="A44" s="3" t="s">
        <v>975</v>
      </c>
    </row>
    <row r="45" spans="1:5">
      <c r="A45" s="4" t="s">
        <v>991</v>
      </c>
      <c r="B45" s="6" t="n">
        <v>3.8</v>
      </c>
    </row>
    <row r="46" spans="1:5">
      <c r="A46" s="4" t="s">
        <v>1000</v>
      </c>
      <c r="B46" s="6" t="n">
        <v>3.5</v>
      </c>
    </row>
    <row r="47" spans="1:5">
      <c r="A47" s="4" t="s">
        <v>1006</v>
      </c>
    </row>
    <row r="48" spans="1:5">
      <c r="A48" s="3" t="s">
        <v>975</v>
      </c>
    </row>
    <row r="49" spans="1:5">
      <c r="A49" s="4" t="s">
        <v>1001</v>
      </c>
      <c r="B49" s="4" t="s">
        <v>1002</v>
      </c>
    </row>
    <row r="50" spans="1:5">
      <c r="A50" s="4" t="s">
        <v>1003</v>
      </c>
      <c r="B50" s="4" t="s">
        <v>824</v>
      </c>
    </row>
    <row r="51" spans="1:5">
      <c r="A51" s="4" t="s">
        <v>1007</v>
      </c>
    </row>
    <row r="52" spans="1:5">
      <c r="A52" s="3" t="s">
        <v>975</v>
      </c>
    </row>
    <row r="53" spans="1:5">
      <c r="A53" s="4" t="s">
        <v>1001</v>
      </c>
      <c r="B53" s="4" t="s">
        <v>450</v>
      </c>
    </row>
    <row r="54" spans="1:5">
      <c r="A54" s="4" t="s">
        <v>1008</v>
      </c>
      <c r="B54" s="4" t="s">
        <v>10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10</v>
      </c>
      <c r="B1" s="2" t="s">
        <v>1</v>
      </c>
    </row>
    <row r="2" spans="1:4">
      <c r="B2" s="2" t="s">
        <v>2</v>
      </c>
      <c r="C2" s="2" t="s">
        <v>30</v>
      </c>
      <c r="D2" s="2" t="s">
        <v>78</v>
      </c>
    </row>
    <row r="3" spans="1:4">
      <c r="A3" s="4" t="s">
        <v>966</v>
      </c>
    </row>
    <row r="4" spans="1:4">
      <c r="A4" s="3" t="s">
        <v>1011</v>
      </c>
    </row>
    <row r="5" spans="1:4">
      <c r="A5" s="4" t="s">
        <v>1012</v>
      </c>
      <c r="B5" s="4" t="s">
        <v>1013</v>
      </c>
      <c r="C5" s="4" t="s">
        <v>1014</v>
      </c>
      <c r="D5" s="4" t="s">
        <v>1015</v>
      </c>
    </row>
    <row r="6" spans="1:4">
      <c r="A6" s="4" t="s">
        <v>1016</v>
      </c>
      <c r="B6" s="4" t="s">
        <v>1017</v>
      </c>
      <c r="C6" s="4" t="s">
        <v>1002</v>
      </c>
      <c r="D6" s="4" t="s">
        <v>1002</v>
      </c>
    </row>
    <row r="7" spans="1:4">
      <c r="A7" s="4" t="s">
        <v>1018</v>
      </c>
      <c r="B7" s="4" t="s">
        <v>1019</v>
      </c>
      <c r="C7" s="4" t="s">
        <v>1020</v>
      </c>
      <c r="D7" s="4" t="s">
        <v>1019</v>
      </c>
    </row>
    <row r="8" spans="1:4">
      <c r="A8" s="4" t="s">
        <v>1021</v>
      </c>
      <c r="B8" s="4" t="s">
        <v>496</v>
      </c>
      <c r="C8" s="4" t="s">
        <v>496</v>
      </c>
      <c r="D8" s="4" t="s">
        <v>496</v>
      </c>
    </row>
    <row r="9" spans="1:4">
      <c r="A9" s="4" t="s">
        <v>990</v>
      </c>
    </row>
    <row r="10" spans="1:4">
      <c r="A10" s="3" t="s">
        <v>1011</v>
      </c>
    </row>
    <row r="11" spans="1:4">
      <c r="A11" s="4" t="s">
        <v>1012</v>
      </c>
      <c r="B11" s="4" t="s">
        <v>1022</v>
      </c>
      <c r="C11" s="4" t="s">
        <v>1023</v>
      </c>
      <c r="D11" s="4" t="s">
        <v>1024</v>
      </c>
    </row>
    <row r="12" spans="1:4">
      <c r="A12" s="4" t="s">
        <v>1016</v>
      </c>
      <c r="B12" s="4" t="s">
        <v>1025</v>
      </c>
      <c r="C12" s="4" t="s">
        <v>1025</v>
      </c>
      <c r="D12" s="4" t="s">
        <v>1025</v>
      </c>
    </row>
    <row r="13" spans="1:4">
      <c r="A13" s="4" t="s">
        <v>1018</v>
      </c>
      <c r="B13" s="4" t="s">
        <v>1026</v>
      </c>
      <c r="C13" s="4" t="s">
        <v>1027</v>
      </c>
      <c r="D13" s="4" t="s">
        <v>1028</v>
      </c>
    </row>
    <row r="14" spans="1:4">
      <c r="A14" s="4" t="s">
        <v>1021</v>
      </c>
      <c r="B14" s="4" t="s">
        <v>496</v>
      </c>
      <c r="C14" s="4" t="s">
        <v>496</v>
      </c>
      <c r="D14" s="4" t="s">
        <v>496</v>
      </c>
    </row>
    <row r="15" spans="1:4">
      <c r="A15" s="4" t="s">
        <v>984</v>
      </c>
    </row>
    <row r="16" spans="1:4">
      <c r="A16" s="3" t="s">
        <v>1011</v>
      </c>
    </row>
    <row r="17" spans="1:4">
      <c r="A17" s="4" t="s">
        <v>1012</v>
      </c>
      <c r="B17" s="4" t="s">
        <v>1029</v>
      </c>
      <c r="C17" s="4" t="s">
        <v>1030</v>
      </c>
    </row>
    <row r="18" spans="1:4">
      <c r="A18" s="4" t="s">
        <v>1016</v>
      </c>
      <c r="B18" s="4" t="s">
        <v>450</v>
      </c>
      <c r="C18" s="4" t="s">
        <v>450</v>
      </c>
    </row>
    <row r="19" spans="1:4">
      <c r="A19" s="4" t="s">
        <v>1018</v>
      </c>
      <c r="B19" s="4" t="s">
        <v>1031</v>
      </c>
      <c r="C19" s="4" t="s">
        <v>1031</v>
      </c>
    </row>
    <row r="20" spans="1:4">
      <c r="A20" s="4" t="s">
        <v>1021</v>
      </c>
      <c r="B20" s="4" t="s">
        <v>496</v>
      </c>
      <c r="C20" s="4" t="s">
        <v>4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78</v>
      </c>
    </row>
    <row r="3" spans="1:4">
      <c r="A3" s="3" t="s">
        <v>235</v>
      </c>
    </row>
    <row r="4" spans="1:4">
      <c r="A4" s="4" t="s">
        <v>1033</v>
      </c>
      <c r="B4" s="10" t="n">
        <v>9.529999999999999</v>
      </c>
      <c r="C4" s="10" t="n">
        <v>9.029999999999999</v>
      </c>
      <c r="D4" s="10" t="n">
        <v>8.69</v>
      </c>
    </row>
    <row r="5" spans="1:4">
      <c r="A5" s="4" t="s">
        <v>1034</v>
      </c>
      <c r="B5" s="11" t="n">
        <v>7.3</v>
      </c>
      <c r="C5" s="11" t="n">
        <v>5.33</v>
      </c>
      <c r="D5" s="11" t="n">
        <v>6.54</v>
      </c>
    </row>
    <row r="6" spans="1:4">
      <c r="A6" s="4" t="s">
        <v>1035</v>
      </c>
      <c r="B6" s="10" t="n">
        <v>22.07</v>
      </c>
      <c r="C6" s="10" t="n">
        <v>21.05</v>
      </c>
      <c r="D6" s="10" t="n">
        <v>24.45</v>
      </c>
    </row>
    <row r="7" spans="1:4">
      <c r="A7" s="4" t="s">
        <v>1036</v>
      </c>
      <c r="B7" s="8" t="n">
        <v>47670</v>
      </c>
      <c r="C7" s="8" t="n">
        <v>42647</v>
      </c>
      <c r="D7" s="8" t="n">
        <v>42017</v>
      </c>
    </row>
    <row r="8" spans="1:4">
      <c r="A8" s="4" t="s">
        <v>1036</v>
      </c>
      <c r="B8" s="8" t="n">
        <v>14951</v>
      </c>
      <c r="C8" s="8" t="n">
        <v>0</v>
      </c>
      <c r="D8" s="8"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037</v>
      </c>
      <c r="B1" s="2" t="s">
        <v>1</v>
      </c>
    </row>
    <row r="2" spans="1:2">
      <c r="B2" s="2" t="s">
        <v>460</v>
      </c>
    </row>
    <row r="3" spans="1:2">
      <c r="A3" s="3" t="s">
        <v>1038</v>
      </c>
    </row>
    <row r="4" spans="1:2">
      <c r="A4" s="4" t="s">
        <v>1039</v>
      </c>
      <c r="B4" s="5" t="n">
        <v>3721</v>
      </c>
    </row>
    <row r="5" spans="1:2">
      <c r="A5" s="4" t="s">
        <v>1040</v>
      </c>
      <c r="B5" s="5" t="n">
        <v>875</v>
      </c>
    </row>
    <row r="6" spans="1:2">
      <c r="A6" s="4" t="s">
        <v>1041</v>
      </c>
      <c r="B6" s="5" t="n">
        <v>279</v>
      </c>
    </row>
    <row r="7" spans="1:2">
      <c r="A7" s="4" t="s">
        <v>1042</v>
      </c>
      <c r="B7" s="5" t="n">
        <v>-430</v>
      </c>
    </row>
    <row r="8" spans="1:2">
      <c r="A8" s="4" t="s">
        <v>1043</v>
      </c>
      <c r="B8" s="5" t="n">
        <v>-507</v>
      </c>
    </row>
    <row r="9" spans="1:2">
      <c r="A9" s="4" t="s">
        <v>1044</v>
      </c>
      <c r="B9" s="5" t="n">
        <v>3938</v>
      </c>
    </row>
    <row r="10" spans="1:2">
      <c r="A10" s="4" t="s">
        <v>1045</v>
      </c>
      <c r="B10" s="5" t="n">
        <v>3823</v>
      </c>
    </row>
    <row r="11" spans="1:2">
      <c r="A11" s="4" t="s">
        <v>1046</v>
      </c>
      <c r="B11" s="5" t="n">
        <v>3201</v>
      </c>
    </row>
    <row r="12" spans="1:2">
      <c r="A12" s="3" t="s">
        <v>1047</v>
      </c>
    </row>
    <row r="13" spans="1:2">
      <c r="A13" s="4" t="s">
        <v>1048</v>
      </c>
      <c r="B13" s="10" t="n">
        <v>30.37</v>
      </c>
    </row>
    <row r="14" spans="1:2">
      <c r="A14" s="4" t="s">
        <v>1049</v>
      </c>
      <c r="B14" s="11" t="n">
        <v>16.24</v>
      </c>
    </row>
    <row r="15" spans="1:2">
      <c r="A15" s="4" t="s">
        <v>1050</v>
      </c>
      <c r="B15" s="11" t="n">
        <v>22.39</v>
      </c>
    </row>
    <row r="16" spans="1:2">
      <c r="A16" s="4" t="s">
        <v>1051</v>
      </c>
      <c r="B16" s="11" t="n">
        <v>15.61</v>
      </c>
    </row>
    <row r="17" spans="1:2">
      <c r="A17" s="4" t="s">
        <v>1052</v>
      </c>
      <c r="B17" s="11" t="n">
        <v>30.83</v>
      </c>
    </row>
    <row r="18" spans="1:2">
      <c r="A18" s="4" t="s">
        <v>1053</v>
      </c>
      <c r="B18" s="11" t="n">
        <v>28.21</v>
      </c>
    </row>
    <row r="19" spans="1:2">
      <c r="A19" s="4" t="s">
        <v>1054</v>
      </c>
      <c r="B19" s="11" t="n">
        <v>28.37</v>
      </c>
    </row>
    <row r="20" spans="1:2">
      <c r="A20" s="4" t="s">
        <v>1055</v>
      </c>
      <c r="B20" s="10" t="n">
        <v>29.36</v>
      </c>
    </row>
    <row r="21" spans="1:2">
      <c r="A21" s="4" t="s">
        <v>1056</v>
      </c>
      <c r="B21" s="4" t="s">
        <v>1057</v>
      </c>
    </row>
    <row r="22" spans="1:2">
      <c r="A22" s="4" t="s">
        <v>1058</v>
      </c>
      <c r="B22" s="4" t="s">
        <v>1059</v>
      </c>
    </row>
    <row r="23" spans="1:2">
      <c r="A23" s="4" t="s">
        <v>1060</v>
      </c>
      <c r="B23" s="4" t="s">
        <v>1061</v>
      </c>
    </row>
    <row r="24" spans="1:2">
      <c r="A24" s="4" t="s">
        <v>1062</v>
      </c>
      <c r="B24" s="8" t="n">
        <v>3953</v>
      </c>
    </row>
    <row r="25" spans="1:2">
      <c r="A25" s="4" t="s">
        <v>1063</v>
      </c>
      <c r="B25" s="5" t="n">
        <v>3911</v>
      </c>
    </row>
    <row r="26" spans="1:2">
      <c r="A26" s="4" t="s">
        <v>1064</v>
      </c>
      <c r="B26" s="8" t="n">
        <v>37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0</v>
      </c>
      <c r="D2" s="2" t="s">
        <v>78</v>
      </c>
    </row>
    <row r="3" spans="1:4">
      <c r="A3" s="3" t="s">
        <v>1066</v>
      </c>
    </row>
    <row r="4" spans="1:4">
      <c r="A4" s="4" t="s">
        <v>1067</v>
      </c>
      <c r="B4" s="10" t="n">
        <v>22.07</v>
      </c>
      <c r="C4" s="10" t="n">
        <v>21.05</v>
      </c>
      <c r="D4" s="10" t="n">
        <v>24.45</v>
      </c>
    </row>
    <row r="5" spans="1:4">
      <c r="A5" s="4" t="s">
        <v>967</v>
      </c>
    </row>
    <row r="6" spans="1:4">
      <c r="A6" s="3" t="s">
        <v>1068</v>
      </c>
    </row>
    <row r="7" spans="1:4">
      <c r="A7" s="4" t="s">
        <v>1069</v>
      </c>
      <c r="B7" s="5" t="n">
        <v>3681</v>
      </c>
    </row>
    <row r="8" spans="1:4">
      <c r="A8" s="4" t="s">
        <v>1070</v>
      </c>
      <c r="B8" s="5" t="n">
        <v>2409</v>
      </c>
    </row>
    <row r="9" spans="1:4">
      <c r="A9" s="4" t="s">
        <v>1071</v>
      </c>
      <c r="B9" s="5" t="n">
        <v>1874</v>
      </c>
    </row>
    <row r="10" spans="1:4">
      <c r="A10" s="4" t="s">
        <v>1072</v>
      </c>
      <c r="B10" s="5" t="n">
        <v>-2180</v>
      </c>
    </row>
    <row r="11" spans="1:4">
      <c r="A11" s="4" t="s">
        <v>1073</v>
      </c>
      <c r="B11" s="5" t="n">
        <v>-622</v>
      </c>
    </row>
    <row r="12" spans="1:4">
      <c r="A12" s="4" t="s">
        <v>1074</v>
      </c>
      <c r="B12" s="5" t="n">
        <v>5162</v>
      </c>
      <c r="C12" s="5" t="n">
        <v>3681</v>
      </c>
    </row>
    <row r="13" spans="1:4">
      <c r="A13" s="3" t="s">
        <v>1066</v>
      </c>
    </row>
    <row r="14" spans="1:4">
      <c r="A14" s="4" t="s">
        <v>1075</v>
      </c>
      <c r="B14" s="10" t="n">
        <v>21.63</v>
      </c>
    </row>
    <row r="15" spans="1:4">
      <c r="A15" s="4" t="s">
        <v>1076</v>
      </c>
      <c r="B15" s="11" t="n">
        <v>22.42</v>
      </c>
    </row>
    <row r="16" spans="1:4">
      <c r="A16" s="4" t="s">
        <v>1067</v>
      </c>
      <c r="B16" s="11" t="n">
        <v>22.07</v>
      </c>
    </row>
    <row r="17" spans="1:4">
      <c r="A17" s="4" t="s">
        <v>1077</v>
      </c>
      <c r="B17" s="11" t="n">
        <v>22.08</v>
      </c>
    </row>
    <row r="18" spans="1:4">
      <c r="A18" s="4" t="s">
        <v>1078</v>
      </c>
      <c r="B18" s="11" t="n">
        <v>21.76</v>
      </c>
    </row>
    <row r="19" spans="1:4">
      <c r="A19" s="4" t="s">
        <v>1079</v>
      </c>
      <c r="B19" s="10" t="n">
        <v>21.8</v>
      </c>
      <c r="C19" s="10" t="n">
        <v>21.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080</v>
      </c>
      <c r="B1" s="2" t="s">
        <v>541</v>
      </c>
      <c r="C1" s="2" t="s">
        <v>1</v>
      </c>
    </row>
    <row r="2" spans="1:5">
      <c r="B2" s="2" t="s">
        <v>1081</v>
      </c>
      <c r="C2" s="2" t="s">
        <v>2</v>
      </c>
      <c r="D2" s="2" t="s">
        <v>30</v>
      </c>
      <c r="E2" s="2" t="s">
        <v>78</v>
      </c>
    </row>
    <row r="3" spans="1:5">
      <c r="A3" s="3" t="s">
        <v>1082</v>
      </c>
    </row>
    <row r="4" spans="1:5">
      <c r="A4" s="4" t="s">
        <v>1083</v>
      </c>
      <c r="C4" s="7" t="n">
        <v>4.9</v>
      </c>
      <c r="D4" s="7" t="n">
        <v>5.3</v>
      </c>
    </row>
    <row r="5" spans="1:5">
      <c r="A5" s="4" t="s">
        <v>1084</v>
      </c>
      <c r="C5" s="6" t="n">
        <v>-0.2</v>
      </c>
      <c r="D5" s="5" t="n">
        <v>-1</v>
      </c>
      <c r="E5" s="7" t="n">
        <v>0.3</v>
      </c>
    </row>
    <row r="6" spans="1:5">
      <c r="A6" s="4" t="s">
        <v>1085</v>
      </c>
      <c r="C6" s="6" t="n">
        <v>0.8</v>
      </c>
      <c r="D6" s="6" t="n">
        <v>0.7</v>
      </c>
    </row>
    <row r="7" spans="1:5">
      <c r="A7" s="4" t="s">
        <v>1086</v>
      </c>
      <c r="C7" s="6" t="n">
        <v>208.7</v>
      </c>
    </row>
    <row r="8" spans="1:5">
      <c r="A8" s="4" t="s">
        <v>1087</v>
      </c>
      <c r="D8" s="5" t="n">
        <v>4</v>
      </c>
    </row>
    <row r="9" spans="1:5">
      <c r="A9" s="4" t="s">
        <v>1088</v>
      </c>
    </row>
    <row r="10" spans="1:5">
      <c r="A10" s="3" t="s">
        <v>1082</v>
      </c>
    </row>
    <row r="11" spans="1:5">
      <c r="A11" s="4" t="s">
        <v>1089</v>
      </c>
      <c r="C11" s="6" t="n">
        <v>70.40000000000001</v>
      </c>
      <c r="D11" s="6" t="n">
        <v>99.5</v>
      </c>
      <c r="E11" s="6" t="n">
        <v>130.2</v>
      </c>
    </row>
    <row r="12" spans="1:5">
      <c r="A12" s="4" t="s">
        <v>1090</v>
      </c>
    </row>
    <row r="13" spans="1:5">
      <c r="A13" s="3" t="s">
        <v>1082</v>
      </c>
    </row>
    <row r="14" spans="1:5">
      <c r="A14" s="4" t="s">
        <v>1089</v>
      </c>
      <c r="C14" s="6" t="n">
        <v>13.6</v>
      </c>
      <c r="D14" s="7" t="n">
        <v>20.1</v>
      </c>
      <c r="E14" s="7" t="n">
        <v>34.3</v>
      </c>
    </row>
    <row r="15" spans="1:5">
      <c r="A15" s="4" t="s">
        <v>1091</v>
      </c>
    </row>
    <row r="16" spans="1:5">
      <c r="A16" s="3" t="s">
        <v>1082</v>
      </c>
    </row>
    <row r="17" spans="1:5">
      <c r="A17" s="4" t="s">
        <v>1092</v>
      </c>
      <c r="B17" s="8" t="n">
        <v>2400</v>
      </c>
    </row>
    <row r="18" spans="1:5">
      <c r="A18" s="4" t="s">
        <v>476</v>
      </c>
    </row>
    <row r="19" spans="1:5">
      <c r="A19" s="3" t="s">
        <v>1082</v>
      </c>
    </row>
    <row r="20" spans="1:5">
      <c r="A20" s="4" t="s">
        <v>1093</v>
      </c>
      <c r="C20" s="7" t="n">
        <v>-86.09999999999999</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4</v>
      </c>
      <c r="B1" s="2" t="s">
        <v>2</v>
      </c>
      <c r="C1" s="2" t="s">
        <v>30</v>
      </c>
      <c r="D1" s="2" t="s">
        <v>78</v>
      </c>
      <c r="E1" s="2" t="s">
        <v>1095</v>
      </c>
    </row>
    <row r="2" spans="1:5">
      <c r="A2" s="3" t="s">
        <v>1096</v>
      </c>
    </row>
    <row r="3" spans="1:5">
      <c r="A3" s="4" t="s">
        <v>1097</v>
      </c>
      <c r="B3" s="8" t="n">
        <v>331365</v>
      </c>
      <c r="C3" s="8" t="n">
        <v>294658</v>
      </c>
    </row>
    <row r="4" spans="1:5">
      <c r="A4" s="4" t="s">
        <v>1098</v>
      </c>
      <c r="B4" s="5" t="n">
        <v>151687</v>
      </c>
      <c r="C4" s="5" t="n">
        <v>139152</v>
      </c>
    </row>
    <row r="5" spans="1:5">
      <c r="A5" s="4" t="s">
        <v>1099</v>
      </c>
      <c r="B5" s="5" t="n">
        <v>77113</v>
      </c>
      <c r="C5" s="5" t="n">
        <v>55292</v>
      </c>
    </row>
    <row r="6" spans="1:5">
      <c r="A6" s="4" t="s">
        <v>1100</v>
      </c>
      <c r="B6" s="5" t="n">
        <v>37163</v>
      </c>
      <c r="C6" s="5" t="n">
        <v>18014</v>
      </c>
    </row>
    <row r="7" spans="1:5">
      <c r="A7" s="4" t="s">
        <v>46</v>
      </c>
      <c r="B7" s="5" t="n">
        <v>26256</v>
      </c>
      <c r="C7" s="5" t="n">
        <v>8097</v>
      </c>
    </row>
    <row r="8" spans="1:5">
      <c r="A8" s="4" t="s">
        <v>137</v>
      </c>
      <c r="B8" s="5" t="n">
        <v>20892</v>
      </c>
      <c r="C8" s="5" t="n">
        <v>17065</v>
      </c>
    </row>
    <row r="9" spans="1:5">
      <c r="A9" s="4" t="s">
        <v>1101</v>
      </c>
      <c r="B9" s="5" t="n">
        <v>25276</v>
      </c>
      <c r="C9" s="5" t="n">
        <v>13759</v>
      </c>
    </row>
    <row r="10" spans="1:5">
      <c r="A10" s="4" t="s">
        <v>1102</v>
      </c>
      <c r="B10" s="5" t="n">
        <v>15876</v>
      </c>
      <c r="C10" s="5" t="n">
        <v>19734</v>
      </c>
    </row>
    <row r="11" spans="1:5">
      <c r="A11" s="4" t="s">
        <v>1103</v>
      </c>
      <c r="B11" s="5" t="n">
        <v>685628</v>
      </c>
      <c r="C11" s="5" t="n">
        <v>565771</v>
      </c>
    </row>
    <row r="12" spans="1:5">
      <c r="A12" s="4" t="s">
        <v>1104</v>
      </c>
      <c r="B12" s="5" t="n">
        <v>-428778</v>
      </c>
      <c r="C12" s="5" t="n">
        <v>-449694</v>
      </c>
      <c r="D12" s="8" t="n">
        <v>-409559</v>
      </c>
      <c r="E12" s="8" t="n">
        <v>-389155</v>
      </c>
    </row>
    <row r="13" spans="1:5">
      <c r="A13" s="4" t="s">
        <v>1105</v>
      </c>
      <c r="B13" s="5" t="n">
        <v>256850</v>
      </c>
      <c r="C13" s="5" t="n">
        <v>116077</v>
      </c>
    </row>
    <row r="14" spans="1:5">
      <c r="A14" s="3" t="s">
        <v>1106</v>
      </c>
    </row>
    <row r="15" spans="1:5">
      <c r="A15" s="4" t="s">
        <v>1107</v>
      </c>
      <c r="B15" s="5" t="n">
        <v>-332892</v>
      </c>
      <c r="C15" s="5" t="n">
        <v>-179691</v>
      </c>
    </row>
    <row r="16" spans="1:5">
      <c r="A16" s="4" t="s">
        <v>1102</v>
      </c>
      <c r="B16" s="5" t="n">
        <v>0</v>
      </c>
      <c r="C16" s="5" t="n">
        <v>-1161</v>
      </c>
    </row>
    <row r="17" spans="1:5">
      <c r="A17" s="4" t="s">
        <v>1108</v>
      </c>
      <c r="B17" s="5" t="n">
        <v>-332892</v>
      </c>
      <c r="C17" s="5" t="n">
        <v>-180852</v>
      </c>
    </row>
    <row r="18" spans="1:5">
      <c r="A18" s="4" t="s">
        <v>1109</v>
      </c>
      <c r="B18" s="8" t="n">
        <v>-76042</v>
      </c>
      <c r="C18" s="8" t="n">
        <v>-647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0</v>
      </c>
    </row>
    <row r="2" spans="1:3">
      <c r="A2" s="3" t="s">
        <v>238</v>
      </c>
    </row>
    <row r="3" spans="1:3">
      <c r="A3" s="4" t="s">
        <v>42</v>
      </c>
      <c r="B3" s="8" t="n">
        <v>1412</v>
      </c>
      <c r="C3" s="8" t="n">
        <v>1341</v>
      </c>
    </row>
    <row r="4" spans="1:3">
      <c r="A4" s="4" t="s">
        <v>52</v>
      </c>
      <c r="B4" s="5" t="n">
        <v>-77454</v>
      </c>
      <c r="C4" s="5" t="n">
        <v>-66116</v>
      </c>
    </row>
    <row r="5" spans="1:3">
      <c r="A5" s="4" t="s">
        <v>1109</v>
      </c>
      <c r="B5" s="8" t="n">
        <v>-76042</v>
      </c>
      <c r="C5" s="8" t="n">
        <v>-647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11</v>
      </c>
      <c r="B1" s="2" t="s">
        <v>2</v>
      </c>
      <c r="C1" s="2" t="s">
        <v>30</v>
      </c>
    </row>
    <row r="2" spans="1:3">
      <c r="A2" s="3" t="s">
        <v>1112</v>
      </c>
    </row>
    <row r="3" spans="1:3">
      <c r="A3" s="4" t="s">
        <v>1113</v>
      </c>
      <c r="B3" s="8" t="n">
        <v>331365</v>
      </c>
      <c r="C3" s="8" t="n">
        <v>294658</v>
      </c>
    </row>
    <row r="4" spans="1:3">
      <c r="A4" s="4" t="s">
        <v>1088</v>
      </c>
    </row>
    <row r="5" spans="1:3">
      <c r="A5" s="3" t="s">
        <v>1112</v>
      </c>
    </row>
    <row r="6" spans="1:3">
      <c r="A6" s="4" t="s">
        <v>1114</v>
      </c>
      <c r="B6" s="5" t="n">
        <v>1240952</v>
      </c>
    </row>
    <row r="7" spans="1:3">
      <c r="A7" s="4" t="s">
        <v>1115</v>
      </c>
    </row>
    <row r="8" spans="1:3">
      <c r="A8" s="3" t="s">
        <v>1112</v>
      </c>
    </row>
    <row r="9" spans="1:3">
      <c r="A9" s="4" t="s">
        <v>1114</v>
      </c>
      <c r="B9" s="5" t="n">
        <v>189100</v>
      </c>
    </row>
    <row r="10" spans="1:3">
      <c r="A10" s="4" t="s">
        <v>1090</v>
      </c>
    </row>
    <row r="11" spans="1:3">
      <c r="A11" s="3" t="s">
        <v>1112</v>
      </c>
    </row>
    <row r="12" spans="1:3">
      <c r="A12" s="4" t="s">
        <v>1114</v>
      </c>
      <c r="B12" s="5" t="n">
        <v>1220129</v>
      </c>
    </row>
    <row r="13" spans="1:3">
      <c r="A13" s="4" t="s">
        <v>1116</v>
      </c>
    </row>
    <row r="14" spans="1:3">
      <c r="A14" s="3" t="s">
        <v>1112</v>
      </c>
    </row>
    <row r="15" spans="1:3">
      <c r="A15" s="4" t="s">
        <v>1114</v>
      </c>
      <c r="B15" s="8" t="n">
        <v>27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1117</v>
      </c>
      <c r="B1" s="2" t="s">
        <v>696</v>
      </c>
    </row>
    <row r="2" spans="1:2">
      <c r="A2" s="4" t="s">
        <v>1118</v>
      </c>
    </row>
    <row r="3" spans="1:2">
      <c r="A3" s="3" t="s">
        <v>1119</v>
      </c>
    </row>
    <row r="4" spans="1:2">
      <c r="A4" s="4" t="s">
        <v>1114</v>
      </c>
      <c r="B4" s="8" t="n">
        <v>57938</v>
      </c>
    </row>
    <row r="5" spans="1:2">
      <c r="A5" s="4" t="s">
        <v>1120</v>
      </c>
    </row>
    <row r="6" spans="1:2">
      <c r="A6" s="3" t="s">
        <v>1119</v>
      </c>
    </row>
    <row r="7" spans="1:2">
      <c r="A7" s="4" t="s">
        <v>1114</v>
      </c>
      <c r="B7" s="5" t="n">
        <v>37439</v>
      </c>
    </row>
    <row r="8" spans="1:2">
      <c r="A8" s="4" t="s">
        <v>1121</v>
      </c>
    </row>
    <row r="9" spans="1:2">
      <c r="A9" s="3" t="s">
        <v>1119</v>
      </c>
    </row>
    <row r="10" spans="1:2">
      <c r="A10" s="4" t="s">
        <v>1114</v>
      </c>
      <c r="B10" s="8" t="n">
        <v>1081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0</v>
      </c>
      <c r="D2" s="2" t="s">
        <v>78</v>
      </c>
    </row>
    <row r="3" spans="1:4">
      <c r="A3" s="3" t="s">
        <v>1123</v>
      </c>
    </row>
    <row r="4" spans="1:4">
      <c r="A4" s="4" t="s">
        <v>555</v>
      </c>
      <c r="B4" s="8" t="n">
        <v>-449694</v>
      </c>
      <c r="C4" s="8" t="n">
        <v>-409559</v>
      </c>
      <c r="D4" s="8" t="n">
        <v>-389155</v>
      </c>
    </row>
    <row r="5" spans="1:4">
      <c r="A5" s="4" t="s">
        <v>1124</v>
      </c>
      <c r="B5" s="5" t="n">
        <v>-12971</v>
      </c>
      <c r="C5" s="5" t="n">
        <v>-57902</v>
      </c>
      <c r="D5" s="5" t="n">
        <v>-23985</v>
      </c>
    </row>
    <row r="6" spans="1:4">
      <c r="A6" s="4" t="s">
        <v>1125</v>
      </c>
      <c r="B6" s="5" t="n">
        <v>-52243</v>
      </c>
      <c r="C6" s="5" t="n">
        <v>0</v>
      </c>
      <c r="D6" s="5" t="n">
        <v>-2560</v>
      </c>
    </row>
    <row r="7" spans="1:4">
      <c r="A7" s="4" t="s">
        <v>1126</v>
      </c>
      <c r="B7" s="5" t="n">
        <v>86130</v>
      </c>
      <c r="C7" s="5" t="n">
        <v>0</v>
      </c>
      <c r="D7" s="5" t="n">
        <v>1916</v>
      </c>
    </row>
    <row r="8" spans="1:4">
      <c r="A8" s="4" t="s">
        <v>1127</v>
      </c>
      <c r="B8" s="5" t="n">
        <v>0</v>
      </c>
      <c r="C8" s="5" t="n">
        <v>17767</v>
      </c>
      <c r="D8" s="5" t="n">
        <v>4225</v>
      </c>
    </row>
    <row r="9" spans="1:4">
      <c r="A9" s="4" t="s">
        <v>558</v>
      </c>
      <c r="B9" s="8" t="n">
        <v>-428778</v>
      </c>
      <c r="C9" s="8" t="n">
        <v>-449694</v>
      </c>
      <c r="D9" s="8" t="n">
        <v>-4095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78</v>
      </c>
    </row>
    <row r="3" spans="1:4">
      <c r="A3" s="3" t="s">
        <v>1129</v>
      </c>
    </row>
    <row r="4" spans="1:4">
      <c r="A4" s="4" t="s">
        <v>555</v>
      </c>
      <c r="B4" s="8" t="n">
        <v>60346</v>
      </c>
      <c r="C4" s="8" t="n">
        <v>134962</v>
      </c>
      <c r="D4" s="8" t="n">
        <v>121851</v>
      </c>
    </row>
    <row r="5" spans="1:4">
      <c r="A5" s="4" t="s">
        <v>1125</v>
      </c>
      <c r="B5" s="5" t="n">
        <v>21441</v>
      </c>
      <c r="C5" s="5" t="n">
        <v>0</v>
      </c>
      <c r="D5" s="5" t="n">
        <v>1241</v>
      </c>
    </row>
    <row r="6" spans="1:4">
      <c r="A6" s="4" t="s">
        <v>1130</v>
      </c>
      <c r="B6" s="5" t="n">
        <v>1032</v>
      </c>
      <c r="C6" s="5" t="n">
        <v>963</v>
      </c>
      <c r="D6" s="5" t="n">
        <v>2998</v>
      </c>
    </row>
    <row r="7" spans="1:4">
      <c r="A7" s="4" t="s">
        <v>1131</v>
      </c>
      <c r="B7" s="5" t="n">
        <v>3651</v>
      </c>
      <c r="C7" s="5" t="n">
        <v>1385</v>
      </c>
      <c r="D7" s="5" t="n">
        <v>9149</v>
      </c>
    </row>
    <row r="8" spans="1:4">
      <c r="A8" s="4" t="s">
        <v>1131</v>
      </c>
      <c r="B8" s="5" t="n">
        <v>-1047</v>
      </c>
      <c r="C8" s="5" t="n">
        <v>-2874</v>
      </c>
      <c r="D8" s="5" t="n">
        <v>-36</v>
      </c>
    </row>
    <row r="9" spans="1:4">
      <c r="A9" s="4" t="s">
        <v>1132</v>
      </c>
      <c r="B9" s="5" t="n">
        <v>-161</v>
      </c>
      <c r="C9" s="5" t="n">
        <v>-69816</v>
      </c>
      <c r="D9" s="5" t="n">
        <v>0</v>
      </c>
    </row>
    <row r="10" spans="1:4">
      <c r="A10" s="4" t="s">
        <v>1133</v>
      </c>
      <c r="B10" s="5" t="n">
        <v>-2072</v>
      </c>
      <c r="C10" s="5" t="n">
        <v>-3690</v>
      </c>
      <c r="D10" s="5" t="n">
        <v>-241</v>
      </c>
    </row>
    <row r="11" spans="1:4">
      <c r="A11" s="4" t="s">
        <v>1134</v>
      </c>
      <c r="B11" s="5" t="n">
        <v>-135</v>
      </c>
      <c r="C11" s="5" t="n">
        <v>-584</v>
      </c>
      <c r="D11" s="5" t="n">
        <v>0</v>
      </c>
    </row>
    <row r="12" spans="1:4">
      <c r="A12" s="4" t="s">
        <v>558</v>
      </c>
      <c r="B12" s="8" t="n">
        <v>83055</v>
      </c>
      <c r="C12" s="8" t="n">
        <v>60346</v>
      </c>
      <c r="D12" s="8" t="n">
        <v>1349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0</v>
      </c>
      <c r="D2" s="2" t="s">
        <v>78</v>
      </c>
    </row>
    <row r="3" spans="1:4">
      <c r="A3" s="3" t="s">
        <v>238</v>
      </c>
    </row>
    <row r="4" spans="1:4">
      <c r="A4" s="4" t="s">
        <v>1136</v>
      </c>
      <c r="B4" s="8" t="n">
        <v>-32843</v>
      </c>
      <c r="C4" s="8" t="n">
        <v>-2456</v>
      </c>
      <c r="D4" s="8" t="n">
        <v>13957</v>
      </c>
    </row>
    <row r="5" spans="1:4">
      <c r="A5" s="4" t="s">
        <v>1137</v>
      </c>
      <c r="B5" s="5" t="n">
        <v>8407</v>
      </c>
      <c r="C5" s="5" t="n">
        <v>11919</v>
      </c>
      <c r="D5" s="5" t="n">
        <v>-7754</v>
      </c>
    </row>
    <row r="6" spans="1:4">
      <c r="A6" s="4" t="s">
        <v>99</v>
      </c>
      <c r="B6" s="8" t="n">
        <v>-24436</v>
      </c>
      <c r="C6" s="8" t="n">
        <v>9463</v>
      </c>
      <c r="D6" s="8" t="n">
        <v>62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78</v>
      </c>
    </row>
    <row r="3" spans="1:4">
      <c r="A3" s="3" t="s">
        <v>1139</v>
      </c>
    </row>
    <row r="4" spans="1:4">
      <c r="A4" s="4" t="s">
        <v>1140</v>
      </c>
      <c r="B4" s="8" t="n">
        <v>0</v>
      </c>
      <c r="C4" s="8" t="n">
        <v>0</v>
      </c>
      <c r="D4" s="8" t="n">
        <v>0</v>
      </c>
    </row>
    <row r="5" spans="1:4">
      <c r="A5" s="4" t="s">
        <v>1141</v>
      </c>
      <c r="B5" s="5" t="n">
        <v>3380</v>
      </c>
      <c r="C5" s="5" t="n">
        <v>-1998</v>
      </c>
      <c r="D5" s="5" t="n">
        <v>2707</v>
      </c>
    </row>
    <row r="6" spans="1:4">
      <c r="A6" s="4" t="s">
        <v>1142</v>
      </c>
      <c r="B6" s="5" t="n">
        <v>20952</v>
      </c>
      <c r="C6" s="5" t="n">
        <v>11132</v>
      </c>
      <c r="D6" s="5" t="n">
        <v>20051</v>
      </c>
    </row>
    <row r="7" spans="1:4">
      <c r="A7" s="4" t="s">
        <v>1143</v>
      </c>
      <c r="B7" s="5" t="n">
        <v>24332</v>
      </c>
      <c r="C7" s="5" t="n">
        <v>9134</v>
      </c>
      <c r="D7" s="5" t="n">
        <v>22758</v>
      </c>
    </row>
    <row r="8" spans="1:4">
      <c r="A8" s="3" t="s">
        <v>1144</v>
      </c>
    </row>
    <row r="9" spans="1:4">
      <c r="A9" s="4" t="s">
        <v>1140</v>
      </c>
      <c r="B9" s="5" t="n">
        <v>-83059</v>
      </c>
      <c r="C9" s="5" t="n">
        <v>2081</v>
      </c>
      <c r="D9" s="5" t="n">
        <v>-77</v>
      </c>
    </row>
    <row r="10" spans="1:4">
      <c r="A10" s="4" t="s">
        <v>1141</v>
      </c>
      <c r="B10" s="5" t="n">
        <v>-2875</v>
      </c>
      <c r="C10" s="5" t="n">
        <v>2127</v>
      </c>
      <c r="D10" s="5" t="n">
        <v>-1874</v>
      </c>
    </row>
    <row r="11" spans="1:4">
      <c r="A11" s="4" t="s">
        <v>1142</v>
      </c>
      <c r="B11" s="5" t="n">
        <v>-83</v>
      </c>
      <c r="C11" s="5" t="n">
        <v>413</v>
      </c>
      <c r="D11" s="5" t="n">
        <v>-1082</v>
      </c>
    </row>
    <row r="12" spans="1:4">
      <c r="A12" s="4" t="s">
        <v>1145</v>
      </c>
      <c r="B12" s="5" t="n">
        <v>-86017</v>
      </c>
      <c r="C12" s="5" t="n">
        <v>4621</v>
      </c>
      <c r="D12" s="5" t="n">
        <v>-3033</v>
      </c>
    </row>
    <row r="13" spans="1:4">
      <c r="A13" s="4" t="s">
        <v>100</v>
      </c>
      <c r="B13" s="8" t="n">
        <v>-61685</v>
      </c>
      <c r="C13" s="8" t="n">
        <v>13755</v>
      </c>
      <c r="D13" s="8" t="n">
        <v>197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0</v>
      </c>
      <c r="D2" s="2" t="s">
        <v>78</v>
      </c>
    </row>
    <row r="3" spans="1:4">
      <c r="A3" s="3" t="s">
        <v>1147</v>
      </c>
    </row>
    <row r="4" spans="1:4">
      <c r="A4" s="4" t="s">
        <v>1148</v>
      </c>
      <c r="B4" s="8" t="n">
        <v>-8553</v>
      </c>
      <c r="C4" s="8" t="n">
        <v>3312</v>
      </c>
      <c r="D4" s="8" t="n">
        <v>2171</v>
      </c>
    </row>
    <row r="5" spans="1:4">
      <c r="A5" s="4" t="s">
        <v>1149</v>
      </c>
      <c r="B5" s="5" t="n">
        <v>434</v>
      </c>
      <c r="C5" s="5" t="n">
        <v>4029</v>
      </c>
      <c r="D5" s="5" t="n">
        <v>-77</v>
      </c>
    </row>
    <row r="6" spans="1:4">
      <c r="A6" s="4" t="s">
        <v>1150</v>
      </c>
      <c r="B6" s="5" t="n">
        <v>-1713</v>
      </c>
      <c r="C6" s="5" t="n">
        <v>-2992</v>
      </c>
      <c r="D6" s="5" t="n">
        <v>3190</v>
      </c>
    </row>
    <row r="7" spans="1:4">
      <c r="A7" s="4" t="s">
        <v>1151</v>
      </c>
      <c r="B7" s="5" t="n">
        <v>20571</v>
      </c>
      <c r="C7" s="5" t="n">
        <v>9724</v>
      </c>
      <c r="D7" s="5" t="n">
        <v>2152</v>
      </c>
    </row>
    <row r="8" spans="1:4">
      <c r="A8" s="4" t="s">
        <v>1152</v>
      </c>
      <c r="B8" s="5" t="n">
        <v>4573</v>
      </c>
      <c r="C8" s="5" t="n">
        <v>477</v>
      </c>
      <c r="D8" s="5" t="n">
        <v>0</v>
      </c>
    </row>
    <row r="9" spans="1:4">
      <c r="A9" s="4" t="s">
        <v>1153</v>
      </c>
      <c r="B9" s="5" t="n">
        <v>-1203</v>
      </c>
      <c r="C9" s="5" t="n">
        <v>-4515</v>
      </c>
      <c r="D9" s="5" t="n">
        <v>3744</v>
      </c>
    </row>
    <row r="10" spans="1:4">
      <c r="A10" s="4" t="s">
        <v>1154</v>
      </c>
      <c r="B10" s="5" t="n">
        <v>-81614</v>
      </c>
      <c r="C10" s="5" t="n">
        <v>5463</v>
      </c>
      <c r="D10" s="5" t="n">
        <v>8478</v>
      </c>
    </row>
    <row r="11" spans="1:4">
      <c r="A11" s="4" t="s">
        <v>137</v>
      </c>
      <c r="B11" s="5" t="n">
        <v>2696</v>
      </c>
      <c r="C11" s="5" t="n">
        <v>1972</v>
      </c>
      <c r="D11" s="5" t="n">
        <v>813</v>
      </c>
    </row>
    <row r="12" spans="1:4">
      <c r="A12" s="4" t="s">
        <v>1155</v>
      </c>
      <c r="B12" s="5" t="n">
        <v>166</v>
      </c>
      <c r="C12" s="5" t="n">
        <v>-3437</v>
      </c>
      <c r="D12" s="5" t="n">
        <v>0</v>
      </c>
    </row>
    <row r="13" spans="1:4">
      <c r="A13" s="4" t="s">
        <v>1156</v>
      </c>
      <c r="B13" s="5" t="n">
        <v>2753</v>
      </c>
      <c r="C13" s="5" t="n">
        <v>0</v>
      </c>
      <c r="D13" s="5" t="n">
        <v>387</v>
      </c>
    </row>
    <row r="14" spans="1:4">
      <c r="A14" s="4" t="s">
        <v>1157</v>
      </c>
      <c r="B14" s="5" t="n">
        <v>205</v>
      </c>
      <c r="C14" s="5" t="n">
        <v>-278</v>
      </c>
      <c r="D14" s="5" t="n">
        <v>-1133</v>
      </c>
    </row>
    <row r="15" spans="1:4">
      <c r="A15" s="4" t="s">
        <v>100</v>
      </c>
      <c r="B15" s="8" t="n">
        <v>-61685</v>
      </c>
      <c r="C15" s="8" t="n">
        <v>13755</v>
      </c>
      <c r="D15" s="8" t="n">
        <v>197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58</v>
      </c>
      <c r="B1" s="2" t="s">
        <v>541</v>
      </c>
      <c r="J1" s="2" t="s">
        <v>1</v>
      </c>
    </row>
    <row r="2" spans="1:12">
      <c r="B2" s="2" t="s">
        <v>696</v>
      </c>
      <c r="C2" s="2" t="s">
        <v>1159</v>
      </c>
      <c r="D2" s="2" t="s">
        <v>467</v>
      </c>
      <c r="E2" s="2" t="s">
        <v>1160</v>
      </c>
      <c r="F2" s="2" t="s">
        <v>697</v>
      </c>
      <c r="G2" s="2" t="s">
        <v>465</v>
      </c>
      <c r="H2" s="2" t="s">
        <v>818</v>
      </c>
      <c r="I2" s="2" t="s">
        <v>1161</v>
      </c>
      <c r="J2" s="2" t="s">
        <v>1162</v>
      </c>
      <c r="K2" s="2" t="s">
        <v>697</v>
      </c>
      <c r="L2" s="2" t="s">
        <v>469</v>
      </c>
    </row>
    <row r="3" spans="1:12">
      <c r="A3" s="3" t="s">
        <v>1163</v>
      </c>
    </row>
    <row r="4" spans="1:12">
      <c r="A4" s="4" t="s">
        <v>1164</v>
      </c>
      <c r="J4" s="5" t="n">
        <v>2</v>
      </c>
    </row>
    <row r="5" spans="1:12">
      <c r="A5" s="4" t="s">
        <v>1165</v>
      </c>
      <c r="B5" s="8" t="n">
        <v>252343</v>
      </c>
      <c r="C5" s="8" t="n">
        <v>153121</v>
      </c>
      <c r="D5" s="8" t="n">
        <v>125245</v>
      </c>
      <c r="E5" s="8" t="n">
        <v>118384</v>
      </c>
      <c r="F5" s="8" t="n">
        <v>149544</v>
      </c>
      <c r="G5" s="8" t="n">
        <v>114882</v>
      </c>
      <c r="H5" s="8" t="n">
        <v>127820</v>
      </c>
      <c r="I5" s="8" t="n">
        <v>134025</v>
      </c>
      <c r="J5" s="8" t="n">
        <v>649093</v>
      </c>
      <c r="K5" s="8" t="n">
        <v>526271</v>
      </c>
      <c r="L5" s="8" t="n">
        <v>542311</v>
      </c>
    </row>
    <row r="6" spans="1:12">
      <c r="A6" s="4" t="s">
        <v>1166</v>
      </c>
      <c r="J6" s="5" t="n">
        <v>388022</v>
      </c>
      <c r="K6" s="5" t="n">
        <v>310971</v>
      </c>
      <c r="L6" s="5" t="n">
        <v>308952</v>
      </c>
    </row>
    <row r="7" spans="1:12">
      <c r="A7" s="4" t="s">
        <v>1167</v>
      </c>
      <c r="J7" s="5" t="n">
        <v>261071</v>
      </c>
      <c r="K7" s="5" t="n">
        <v>215300</v>
      </c>
      <c r="L7" s="5" t="n">
        <v>233359</v>
      </c>
    </row>
    <row r="8" spans="1:12">
      <c r="A8" s="4" t="s">
        <v>88</v>
      </c>
      <c r="J8" s="5" t="n">
        <v>18698</v>
      </c>
      <c r="K8" s="5" t="n">
        <v>17410</v>
      </c>
      <c r="L8" s="5" t="n">
        <v>17540</v>
      </c>
    </row>
    <row r="9" spans="1:12">
      <c r="A9" s="4" t="s">
        <v>89</v>
      </c>
      <c r="J9" s="5" t="n">
        <v>104989</v>
      </c>
      <c r="K9" s="5" t="n">
        <v>76982</v>
      </c>
      <c r="L9" s="5" t="n">
        <v>77887</v>
      </c>
    </row>
    <row r="10" spans="1:12">
      <c r="A10" s="4" t="s">
        <v>90</v>
      </c>
      <c r="B10" s="5" t="n">
        <v>2672</v>
      </c>
      <c r="C10" s="5" t="n">
        <v>22311</v>
      </c>
      <c r="D10" s="5" t="n">
        <v>0</v>
      </c>
      <c r="E10" s="5" t="n">
        <v>2333</v>
      </c>
      <c r="J10" s="5" t="n">
        <v>27316</v>
      </c>
      <c r="K10" s="5" t="n">
        <v>2160</v>
      </c>
      <c r="L10" s="5" t="n">
        <v>10939</v>
      </c>
    </row>
    <row r="11" spans="1:12">
      <c r="A11" s="4" t="s">
        <v>137</v>
      </c>
      <c r="J11" s="5" t="n">
        <v>47670</v>
      </c>
      <c r="K11" s="5" t="n">
        <v>42647</v>
      </c>
      <c r="L11" s="5" t="n">
        <v>42017</v>
      </c>
    </row>
    <row r="12" spans="1:12">
      <c r="A12" s="4" t="s">
        <v>1168</v>
      </c>
      <c r="J12" s="5" t="n">
        <v>39950</v>
      </c>
      <c r="K12" s="5" t="n">
        <v>0</v>
      </c>
      <c r="L12" s="5" t="n">
        <v>3966</v>
      </c>
    </row>
    <row r="13" spans="1:12">
      <c r="A13" s="4" t="s">
        <v>1169</v>
      </c>
      <c r="J13" s="5" t="n">
        <v>2467</v>
      </c>
      <c r="K13" s="5" t="n">
        <v>0</v>
      </c>
      <c r="L13" s="5" t="n">
        <v>0</v>
      </c>
    </row>
    <row r="14" spans="1:12">
      <c r="A14" s="4" t="s">
        <v>1170</v>
      </c>
      <c r="J14" s="5" t="n">
        <v>-1614</v>
      </c>
      <c r="K14" s="5" t="n">
        <v>-860</v>
      </c>
      <c r="L14" s="5" t="n">
        <v>-2700</v>
      </c>
    </row>
    <row r="15" spans="1:12">
      <c r="A15" s="4" t="s">
        <v>1171</v>
      </c>
      <c r="J15" s="5" t="n">
        <v>154</v>
      </c>
      <c r="K15" s="5" t="n">
        <v>859</v>
      </c>
      <c r="L15" s="5" t="n">
        <v>0</v>
      </c>
    </row>
    <row r="16" spans="1:12">
      <c r="A16" s="4" t="s">
        <v>1172</v>
      </c>
      <c r="J16" s="5" t="n">
        <v>0</v>
      </c>
      <c r="K16" s="5" t="n">
        <v>4346</v>
      </c>
      <c r="L16" s="5" t="n">
        <v>0</v>
      </c>
    </row>
    <row r="17" spans="1:12">
      <c r="A17" s="4" t="s">
        <v>93</v>
      </c>
      <c r="B17" s="8" t="n">
        <v>19901</v>
      </c>
      <c r="C17" s="8" t="n">
        <v>-20035</v>
      </c>
      <c r="D17" s="8" t="n">
        <v>10178</v>
      </c>
      <c r="E17" s="8" t="n">
        <v>11397</v>
      </c>
      <c r="F17" s="8" t="n">
        <v>35169</v>
      </c>
      <c r="G17" s="8" t="n">
        <v>10494</v>
      </c>
      <c r="H17" s="8" t="n">
        <v>12134</v>
      </c>
      <c r="I17" s="8" t="n">
        <v>13959</v>
      </c>
      <c r="J17" s="5" t="n">
        <v>21441</v>
      </c>
      <c r="K17" s="5" t="n">
        <v>71756</v>
      </c>
      <c r="L17" s="5" t="n">
        <v>83710</v>
      </c>
    </row>
    <row r="18" spans="1:12">
      <c r="A18" s="4" t="s">
        <v>94</v>
      </c>
      <c r="J18" s="5" t="n">
        <v>-43681</v>
      </c>
      <c r="K18" s="5" t="n">
        <v>-46826</v>
      </c>
      <c r="L18" s="5" t="n">
        <v>-54768</v>
      </c>
    </row>
    <row r="19" spans="1:12">
      <c r="A19" s="4" t="s">
        <v>95</v>
      </c>
      <c r="J19" s="5" t="n">
        <v>1688</v>
      </c>
      <c r="K19" s="5" t="n">
        <v>716</v>
      </c>
      <c r="L19" s="5" t="n">
        <v>4069</v>
      </c>
    </row>
    <row r="20" spans="1:12">
      <c r="A20" s="4" t="s">
        <v>96</v>
      </c>
      <c r="J20" s="5" t="n">
        <v>-3884</v>
      </c>
      <c r="K20" s="5" t="n">
        <v>-13368</v>
      </c>
      <c r="L20" s="5" t="n">
        <v>-17874</v>
      </c>
    </row>
    <row r="21" spans="1:12">
      <c r="A21" s="4" t="s">
        <v>97</v>
      </c>
      <c r="J21" s="5" t="n">
        <v>0</v>
      </c>
      <c r="K21" s="5" t="n">
        <v>-2815</v>
      </c>
      <c r="L21" s="5" t="n">
        <v>-5159</v>
      </c>
    </row>
    <row r="22" spans="1:12">
      <c r="A22" s="4" t="s">
        <v>98</v>
      </c>
      <c r="J22" s="5" t="n">
        <v>0</v>
      </c>
      <c r="K22" s="5" t="n">
        <v>0</v>
      </c>
      <c r="L22" s="5" t="n">
        <v>-3775</v>
      </c>
    </row>
    <row r="23" spans="1:12">
      <c r="A23" s="4" t="s">
        <v>99</v>
      </c>
      <c r="J23" s="5" t="n">
        <v>-24436</v>
      </c>
      <c r="K23" s="5" t="n">
        <v>9463</v>
      </c>
      <c r="L23" s="5" t="n">
        <v>6203</v>
      </c>
    </row>
    <row r="24" spans="1:12">
      <c r="A24" s="4" t="s">
        <v>1173</v>
      </c>
    </row>
    <row r="25" spans="1:12">
      <c r="A25" s="3" t="s">
        <v>1163</v>
      </c>
    </row>
    <row r="26" spans="1:12">
      <c r="A26" s="4" t="s">
        <v>1165</v>
      </c>
      <c r="J26" s="5" t="n">
        <v>347417</v>
      </c>
      <c r="K26" s="5" t="n">
        <v>281822</v>
      </c>
      <c r="L26" s="5" t="n">
        <v>285158</v>
      </c>
    </row>
    <row r="27" spans="1:12">
      <c r="A27" s="4" t="s">
        <v>1166</v>
      </c>
      <c r="J27" s="5" t="n">
        <v>79820</v>
      </c>
      <c r="K27" s="5" t="n">
        <v>60926</v>
      </c>
      <c r="L27" s="5" t="n">
        <v>59810</v>
      </c>
    </row>
    <row r="28" spans="1:12">
      <c r="A28" s="4" t="s">
        <v>1167</v>
      </c>
      <c r="J28" s="5" t="n">
        <v>267597</v>
      </c>
      <c r="K28" s="5" t="n">
        <v>220896</v>
      </c>
      <c r="L28" s="5" t="n">
        <v>225348</v>
      </c>
    </row>
    <row r="29" spans="1:12">
      <c r="A29" s="4" t="s">
        <v>1174</v>
      </c>
    </row>
    <row r="30" spans="1:12">
      <c r="A30" s="3" t="s">
        <v>1163</v>
      </c>
    </row>
    <row r="31" spans="1:12">
      <c r="A31" s="4" t="s">
        <v>1165</v>
      </c>
      <c r="J31" s="5" t="n">
        <v>268078</v>
      </c>
      <c r="K31" s="5" t="n">
        <v>216777</v>
      </c>
      <c r="L31" s="5" t="n">
        <v>200799</v>
      </c>
    </row>
    <row r="32" spans="1:12">
      <c r="A32" s="4" t="s">
        <v>1175</v>
      </c>
    </row>
    <row r="33" spans="1:12">
      <c r="A33" s="3" t="s">
        <v>1163</v>
      </c>
    </row>
    <row r="34" spans="1:12">
      <c r="A34" s="4" t="s">
        <v>1165</v>
      </c>
      <c r="J34" s="5" t="n">
        <v>79339</v>
      </c>
      <c r="K34" s="5" t="n">
        <v>65045</v>
      </c>
      <c r="L34" s="5" t="n">
        <v>84359</v>
      </c>
    </row>
    <row r="35" spans="1:12">
      <c r="A35" s="4" t="s">
        <v>1176</v>
      </c>
    </row>
    <row r="36" spans="1:12">
      <c r="A36" s="3" t="s">
        <v>1163</v>
      </c>
    </row>
    <row r="37" spans="1:12">
      <c r="A37" s="4" t="s">
        <v>1165</v>
      </c>
      <c r="J37" s="5" t="n">
        <v>301676</v>
      </c>
      <c r="K37" s="5" t="n">
        <v>244449</v>
      </c>
      <c r="L37" s="5" t="n">
        <v>257153</v>
      </c>
    </row>
    <row r="38" spans="1:12">
      <c r="A38" s="4" t="s">
        <v>1166</v>
      </c>
      <c r="J38" s="5" t="n">
        <v>251529</v>
      </c>
      <c r="K38" s="5" t="n">
        <v>195364</v>
      </c>
      <c r="L38" s="5" t="n">
        <v>197405</v>
      </c>
    </row>
    <row r="39" spans="1:12">
      <c r="A39" s="4" t="s">
        <v>1167</v>
      </c>
      <c r="J39" s="5" t="n">
        <v>50147</v>
      </c>
      <c r="K39" s="5" t="n">
        <v>49085</v>
      </c>
      <c r="L39" s="5" t="n">
        <v>59748</v>
      </c>
    </row>
    <row r="40" spans="1:12">
      <c r="A40" s="4" t="s">
        <v>1177</v>
      </c>
    </row>
    <row r="41" spans="1:12">
      <c r="A41" s="3" t="s">
        <v>1163</v>
      </c>
    </row>
    <row r="42" spans="1:12">
      <c r="A42" s="4" t="s">
        <v>1165</v>
      </c>
      <c r="J42" s="5" t="n">
        <v>205395</v>
      </c>
      <c r="K42" s="5" t="n">
        <v>137814</v>
      </c>
      <c r="L42" s="5" t="n">
        <v>146965</v>
      </c>
    </row>
    <row r="43" spans="1:12">
      <c r="A43" s="4" t="s">
        <v>1178</v>
      </c>
    </row>
    <row r="44" spans="1:12">
      <c r="A44" s="3" t="s">
        <v>1163</v>
      </c>
    </row>
    <row r="45" spans="1:12">
      <c r="A45" s="4" t="s">
        <v>1165</v>
      </c>
      <c r="J45" s="5" t="n">
        <v>83811</v>
      </c>
      <c r="K45" s="5" t="n">
        <v>84956</v>
      </c>
      <c r="L45" s="5" t="n">
        <v>80254</v>
      </c>
    </row>
    <row r="46" spans="1:12">
      <c r="A46" s="4" t="s">
        <v>1179</v>
      </c>
    </row>
    <row r="47" spans="1:12">
      <c r="A47" s="3" t="s">
        <v>1163</v>
      </c>
    </row>
    <row r="48" spans="1:12">
      <c r="A48" s="4" t="s">
        <v>1165</v>
      </c>
      <c r="J48" s="5" t="n">
        <v>12470</v>
      </c>
      <c r="K48" s="5" t="n">
        <v>21679</v>
      </c>
      <c r="L48" s="5" t="n">
        <v>29934</v>
      </c>
    </row>
    <row r="49" spans="1:12">
      <c r="A49" s="4" t="s">
        <v>1180</v>
      </c>
    </row>
    <row r="50" spans="1:12">
      <c r="A50" s="3" t="s">
        <v>1163</v>
      </c>
    </row>
    <row r="51" spans="1:12">
      <c r="A51" s="4" t="s">
        <v>1166</v>
      </c>
      <c r="J51" s="5" t="n">
        <v>56673</v>
      </c>
      <c r="K51" s="5" t="n">
        <v>54681</v>
      </c>
      <c r="L51" s="5" t="n">
        <v>51737</v>
      </c>
    </row>
    <row r="52" spans="1:12">
      <c r="A52" s="4" t="s">
        <v>1167</v>
      </c>
      <c r="J52" s="8" t="n">
        <v>-56673</v>
      </c>
      <c r="K52" s="8" t="n">
        <v>-54681</v>
      </c>
      <c r="L52" s="8" t="n">
        <v>-5173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541</v>
      </c>
      <c r="J1" s="2" t="s">
        <v>1</v>
      </c>
    </row>
    <row r="2" spans="1:12">
      <c r="B2" s="2" t="s">
        <v>2</v>
      </c>
      <c r="C2" s="2" t="s">
        <v>441</v>
      </c>
      <c r="D2" s="2" t="s">
        <v>4</v>
      </c>
      <c r="E2" s="2" t="s">
        <v>542</v>
      </c>
      <c r="F2" s="2" t="s">
        <v>30</v>
      </c>
      <c r="G2" s="2" t="s">
        <v>958</v>
      </c>
      <c r="H2" s="2" t="s">
        <v>849</v>
      </c>
      <c r="I2" s="2" t="s">
        <v>959</v>
      </c>
      <c r="J2" s="2" t="s">
        <v>2</v>
      </c>
      <c r="K2" s="2" t="s">
        <v>30</v>
      </c>
      <c r="L2" s="2" t="s">
        <v>78</v>
      </c>
    </row>
    <row r="3" spans="1:12">
      <c r="A3" s="3" t="s">
        <v>1182</v>
      </c>
    </row>
    <row r="4" spans="1:12">
      <c r="A4" s="4" t="s">
        <v>1183</v>
      </c>
      <c r="B4" s="8" t="n">
        <v>252343</v>
      </c>
      <c r="C4" s="8" t="n">
        <v>153121</v>
      </c>
      <c r="D4" s="8" t="n">
        <v>125245</v>
      </c>
      <c r="E4" s="8" t="n">
        <v>118384</v>
      </c>
      <c r="F4" s="8" t="n">
        <v>149544</v>
      </c>
      <c r="G4" s="8" t="n">
        <v>114882</v>
      </c>
      <c r="H4" s="8" t="n">
        <v>127820</v>
      </c>
      <c r="I4" s="8" t="n">
        <v>134025</v>
      </c>
      <c r="J4" s="8" t="n">
        <v>649093</v>
      </c>
      <c r="K4" s="8" t="n">
        <v>526271</v>
      </c>
      <c r="L4" s="8" t="n">
        <v>542311</v>
      </c>
    </row>
    <row r="5" spans="1:12">
      <c r="A5" s="4" t="s">
        <v>1184</v>
      </c>
    </row>
    <row r="6" spans="1:12">
      <c r="A6" s="3" t="s">
        <v>1182</v>
      </c>
    </row>
    <row r="7" spans="1:12">
      <c r="A7" s="4" t="s">
        <v>1183</v>
      </c>
      <c r="J7" s="5" t="n">
        <v>469325</v>
      </c>
      <c r="K7" s="5" t="n">
        <v>345260</v>
      </c>
      <c r="L7" s="5" t="n">
        <v>333075</v>
      </c>
    </row>
    <row r="8" spans="1:12">
      <c r="A8" s="4" t="s">
        <v>1185</v>
      </c>
    </row>
    <row r="9" spans="1:12">
      <c r="A9" s="3" t="s">
        <v>1182</v>
      </c>
    </row>
    <row r="10" spans="1:12">
      <c r="A10" s="4" t="s">
        <v>1183</v>
      </c>
      <c r="J10" s="8" t="n">
        <v>179768</v>
      </c>
      <c r="K10" s="8" t="n">
        <v>181011</v>
      </c>
      <c r="L10" s="8" t="n">
        <v>209236</v>
      </c>
    </row>
    <row r="11" spans="1:12">
      <c r="A11" s="4" t="s">
        <v>1186</v>
      </c>
    </row>
    <row r="12" spans="1:12">
      <c r="A12" s="3" t="s">
        <v>1182</v>
      </c>
    </row>
    <row r="13" spans="1:12">
      <c r="A13" s="4" t="s">
        <v>429</v>
      </c>
      <c r="L13" s="4" t="s">
        <v>118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0</v>
      </c>
    </row>
    <row r="2" spans="1:3">
      <c r="A2" s="3" t="s">
        <v>1182</v>
      </c>
    </row>
    <row r="3" spans="1:3">
      <c r="A3" s="4" t="s">
        <v>39</v>
      </c>
      <c r="B3" s="8" t="n">
        <v>48372</v>
      </c>
      <c r="C3" s="8" t="n">
        <v>34984</v>
      </c>
    </row>
    <row r="4" spans="1:3">
      <c r="A4" s="4" t="s">
        <v>1184</v>
      </c>
    </row>
    <row r="5" spans="1:3">
      <c r="A5" s="3" t="s">
        <v>1182</v>
      </c>
    </row>
    <row r="6" spans="1:3">
      <c r="A6" s="4" t="s">
        <v>39</v>
      </c>
      <c r="B6" s="5" t="n">
        <v>45908</v>
      </c>
      <c r="C6" s="5" t="n">
        <v>33531</v>
      </c>
    </row>
    <row r="7" spans="1:3">
      <c r="A7" s="4" t="s">
        <v>1185</v>
      </c>
    </row>
    <row r="8" spans="1:3">
      <c r="A8" s="3" t="s">
        <v>1182</v>
      </c>
    </row>
    <row r="9" spans="1:3">
      <c r="A9" s="4" t="s">
        <v>39</v>
      </c>
      <c r="B9" s="8" t="n">
        <v>2464</v>
      </c>
      <c r="C9" s="8" t="n">
        <v>14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541</v>
      </c>
      <c r="J1" s="2" t="s">
        <v>1</v>
      </c>
    </row>
    <row r="2" spans="1:12">
      <c r="B2" s="2" t="s">
        <v>2</v>
      </c>
      <c r="C2" s="2" t="s">
        <v>441</v>
      </c>
      <c r="D2" s="2" t="s">
        <v>4</v>
      </c>
      <c r="E2" s="2" t="s">
        <v>542</v>
      </c>
      <c r="F2" s="2" t="s">
        <v>30</v>
      </c>
      <c r="G2" s="2" t="s">
        <v>958</v>
      </c>
      <c r="H2" s="2" t="s">
        <v>849</v>
      </c>
      <c r="I2" s="2" t="s">
        <v>959</v>
      </c>
      <c r="J2" s="2" t="s">
        <v>2</v>
      </c>
      <c r="K2" s="2" t="s">
        <v>30</v>
      </c>
      <c r="L2" s="2" t="s">
        <v>78</v>
      </c>
    </row>
    <row r="3" spans="1:12">
      <c r="A3" s="3" t="s">
        <v>247</v>
      </c>
    </row>
    <row r="4" spans="1:12">
      <c r="A4" s="4" t="s">
        <v>1165</v>
      </c>
      <c r="B4" s="8" t="n">
        <v>252343</v>
      </c>
      <c r="C4" s="8" t="n">
        <v>153121</v>
      </c>
      <c r="D4" s="8" t="n">
        <v>125245</v>
      </c>
      <c r="E4" s="8" t="n">
        <v>118384</v>
      </c>
      <c r="F4" s="8" t="n">
        <v>149544</v>
      </c>
      <c r="G4" s="8" t="n">
        <v>114882</v>
      </c>
      <c r="H4" s="8" t="n">
        <v>127820</v>
      </c>
      <c r="I4" s="8" t="n">
        <v>134025</v>
      </c>
      <c r="J4" s="8" t="n">
        <v>649093</v>
      </c>
      <c r="K4" s="8" t="n">
        <v>526271</v>
      </c>
      <c r="L4" s="8" t="n">
        <v>542311</v>
      </c>
    </row>
    <row r="5" spans="1:12">
      <c r="A5" s="4" t="s">
        <v>90</v>
      </c>
      <c r="B5" s="5" t="n">
        <v>2672</v>
      </c>
      <c r="C5" s="5" t="n">
        <v>22311</v>
      </c>
      <c r="D5" s="5" t="n">
        <v>0</v>
      </c>
      <c r="E5" s="5" t="n">
        <v>2333</v>
      </c>
      <c r="J5" s="5" t="n">
        <v>27316</v>
      </c>
      <c r="K5" s="5" t="n">
        <v>2160</v>
      </c>
      <c r="L5" s="5" t="n">
        <v>10939</v>
      </c>
    </row>
    <row r="6" spans="1:12">
      <c r="A6" s="4" t="s">
        <v>93</v>
      </c>
      <c r="B6" s="5" t="n">
        <v>19901</v>
      </c>
      <c r="C6" s="5" t="n">
        <v>-20035</v>
      </c>
      <c r="D6" s="5" t="n">
        <v>10178</v>
      </c>
      <c r="E6" s="5" t="n">
        <v>11397</v>
      </c>
      <c r="F6" s="5" t="n">
        <v>35169</v>
      </c>
      <c r="G6" s="5" t="n">
        <v>10494</v>
      </c>
      <c r="H6" s="5" t="n">
        <v>12134</v>
      </c>
      <c r="I6" s="5" t="n">
        <v>13959</v>
      </c>
      <c r="J6" s="5" t="n">
        <v>21441</v>
      </c>
      <c r="K6" s="5" t="n">
        <v>71756</v>
      </c>
      <c r="L6" s="5" t="n">
        <v>83710</v>
      </c>
    </row>
    <row r="7" spans="1:12">
      <c r="A7" s="4" t="s">
        <v>1190</v>
      </c>
      <c r="B7" s="5" t="n">
        <v>9870</v>
      </c>
      <c r="C7" s="5" t="n">
        <v>54439</v>
      </c>
      <c r="D7" s="5" t="n">
        <v>-9408</v>
      </c>
      <c r="E7" s="5" t="n">
        <v>-17652</v>
      </c>
      <c r="J7" s="5" t="n">
        <v>37249</v>
      </c>
      <c r="K7" s="5" t="n">
        <v>-4292</v>
      </c>
      <c r="L7" s="5" t="n">
        <v>-13522</v>
      </c>
    </row>
    <row r="8" spans="1:12">
      <c r="A8" s="4" t="s">
        <v>102</v>
      </c>
      <c r="B8" s="5" t="n">
        <v>-71</v>
      </c>
      <c r="C8" s="5" t="n">
        <v>-4517</v>
      </c>
      <c r="D8" s="5" t="n">
        <v>0</v>
      </c>
      <c r="E8" s="5" t="n">
        <v>0</v>
      </c>
      <c r="J8" s="5" t="n">
        <v>-4588</v>
      </c>
      <c r="K8" s="5" t="n">
        <v>0</v>
      </c>
      <c r="L8" s="5" t="n">
        <v>-56222</v>
      </c>
    </row>
    <row r="9" spans="1:12">
      <c r="A9" s="4" t="s">
        <v>103</v>
      </c>
      <c r="B9" s="8" t="n">
        <v>9799</v>
      </c>
      <c r="C9" s="8" t="n">
        <v>49922</v>
      </c>
      <c r="D9" s="8" t="n">
        <v>-9408</v>
      </c>
      <c r="E9" s="8" t="n">
        <v>-17652</v>
      </c>
      <c r="F9" s="8" t="n">
        <v>26298</v>
      </c>
      <c r="G9" s="8" t="n">
        <v>-18458</v>
      </c>
      <c r="H9" s="8" t="n">
        <v>3338</v>
      </c>
      <c r="I9" s="8" t="n">
        <v>-15470</v>
      </c>
      <c r="J9" s="8" t="n">
        <v>32661</v>
      </c>
      <c r="K9" s="8" t="n">
        <v>-4292</v>
      </c>
      <c r="L9" s="8" t="n">
        <v>-69744</v>
      </c>
    </row>
    <row r="10" spans="1:12">
      <c r="A10" s="4" t="s">
        <v>1191</v>
      </c>
      <c r="B10" s="10" t="n">
        <v>0.08</v>
      </c>
      <c r="C10" s="10" t="n">
        <v>0.6</v>
      </c>
      <c r="D10" s="10" t="n">
        <v>-0.11</v>
      </c>
      <c r="E10" s="10" t="n">
        <v>-0.22</v>
      </c>
      <c r="F10" s="10" t="n">
        <v>0.33</v>
      </c>
      <c r="G10" s="10" t="n">
        <v>-0.22</v>
      </c>
      <c r="H10" s="10" t="n">
        <v>0.04</v>
      </c>
      <c r="I10" s="10" t="n">
        <v>-0.18</v>
      </c>
      <c r="J10" s="10" t="n">
        <v>0.4</v>
      </c>
      <c r="K10" s="10" t="n">
        <v>-0.05</v>
      </c>
      <c r="L10" s="10" t="n">
        <v>-0.15</v>
      </c>
    </row>
    <row r="11" spans="1:12">
      <c r="A11" s="4" t="s">
        <v>1192</v>
      </c>
      <c r="B11" s="5" t="n">
        <v>0</v>
      </c>
      <c r="C11" s="11" t="n">
        <v>-0.05</v>
      </c>
      <c r="D11" s="5" t="n">
        <v>0</v>
      </c>
      <c r="E11" s="5" t="n">
        <v>0</v>
      </c>
    </row>
    <row r="12" spans="1:12">
      <c r="A12" s="4" t="s">
        <v>107</v>
      </c>
      <c r="B12" s="10" t="n">
        <v>0.08</v>
      </c>
      <c r="C12" s="10" t="n">
        <v>0.55</v>
      </c>
      <c r="D12" s="10" t="n">
        <v>-0.11</v>
      </c>
      <c r="E12" s="10" t="n">
        <v>-0.22</v>
      </c>
      <c r="J12" s="10" t="n">
        <v>0.35</v>
      </c>
      <c r="K12" s="10" t="n">
        <v>-0.05</v>
      </c>
      <c r="L12" s="10" t="n">
        <v>-0.76</v>
      </c>
    </row>
    <row r="13" spans="1:12">
      <c r="A13" s="4" t="s">
        <v>108</v>
      </c>
      <c r="B13" s="5" t="n">
        <v>117394</v>
      </c>
      <c r="C13" s="5" t="n">
        <v>91131</v>
      </c>
      <c r="D13" s="5" t="n">
        <v>82110</v>
      </c>
      <c r="E13" s="5" t="n">
        <v>81375</v>
      </c>
      <c r="F13" s="5" t="n">
        <v>80677</v>
      </c>
      <c r="G13" s="5" t="n">
        <v>82404</v>
      </c>
      <c r="H13" s="5" t="n">
        <v>85248</v>
      </c>
      <c r="I13" s="5" t="n">
        <v>88304</v>
      </c>
      <c r="J13" s="5" t="n">
        <v>93064</v>
      </c>
      <c r="K13" s="5" t="n">
        <v>84133</v>
      </c>
      <c r="L13" s="5" t="n">
        <v>91654</v>
      </c>
    </row>
    <row r="14" spans="1:12">
      <c r="A14" s="4" t="s">
        <v>1193</v>
      </c>
      <c r="B14" s="10" t="n">
        <v>0.08</v>
      </c>
      <c r="C14" s="10" t="n">
        <v>0.59</v>
      </c>
      <c r="D14" s="10" t="n">
        <v>-0.11</v>
      </c>
      <c r="E14" s="10" t="n">
        <v>-0.22</v>
      </c>
      <c r="F14" s="10" t="n">
        <v>0.32</v>
      </c>
      <c r="G14" s="10" t="n">
        <v>-0.22</v>
      </c>
      <c r="H14" s="10" t="n">
        <v>0.04</v>
      </c>
      <c r="I14" s="10" t="n">
        <v>-0.18</v>
      </c>
      <c r="J14" s="10" t="n">
        <v>0.4</v>
      </c>
      <c r="K14" s="10" t="n">
        <v>-0.05</v>
      </c>
      <c r="L14" s="10" t="n">
        <v>-0.15</v>
      </c>
    </row>
    <row r="15" spans="1:12">
      <c r="A15" s="4" t="s">
        <v>1194</v>
      </c>
      <c r="B15" s="5" t="n">
        <v>0</v>
      </c>
      <c r="C15" s="11" t="n">
        <v>-0.05</v>
      </c>
      <c r="D15" s="5" t="n">
        <v>0</v>
      </c>
      <c r="E15" s="5" t="n">
        <v>0</v>
      </c>
    </row>
    <row r="16" spans="1:12">
      <c r="A16" s="4" t="s">
        <v>110</v>
      </c>
      <c r="B16" s="10" t="n">
        <v>0.08</v>
      </c>
      <c r="C16" s="10" t="n">
        <v>0.54</v>
      </c>
      <c r="D16" s="10" t="n">
        <v>-0.11</v>
      </c>
      <c r="E16" s="10" t="n">
        <v>-0.22</v>
      </c>
      <c r="J16" s="10" t="n">
        <v>0.35</v>
      </c>
      <c r="K16" s="10" t="n">
        <v>-0.05</v>
      </c>
      <c r="L16" s="10" t="n">
        <v>-0.76</v>
      </c>
    </row>
    <row r="17" spans="1:12">
      <c r="A17" s="4" t="s">
        <v>111</v>
      </c>
      <c r="B17" s="5" t="n">
        <v>119298</v>
      </c>
      <c r="C17" s="5" t="n">
        <v>92144</v>
      </c>
      <c r="D17" s="5" t="n">
        <v>82110</v>
      </c>
      <c r="E17" s="5" t="n">
        <v>81375</v>
      </c>
      <c r="F17" s="5" t="n">
        <v>81055</v>
      </c>
      <c r="G17" s="5" t="n">
        <v>82404</v>
      </c>
      <c r="H17" s="5" t="n">
        <v>85487</v>
      </c>
      <c r="I17" s="5" t="n">
        <v>88304</v>
      </c>
      <c r="J17" s="5" t="n">
        <v>94262</v>
      </c>
      <c r="K17" s="5" t="n">
        <v>84133</v>
      </c>
      <c r="L17" s="5" t="n">
        <v>9165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5</v>
      </c>
      <c r="B1" s="2" t="s">
        <v>1196</v>
      </c>
      <c r="C1" s="2" t="s">
        <v>1197</v>
      </c>
      <c r="D1" s="2" t="s">
        <v>1198</v>
      </c>
      <c r="E1" s="2" t="s">
        <v>941</v>
      </c>
      <c r="F1" s="2" t="s">
        <v>942</v>
      </c>
    </row>
    <row r="2" spans="1:6">
      <c r="A2" s="3" t="s">
        <v>1199</v>
      </c>
    </row>
    <row r="3" spans="1:6">
      <c r="A3" s="4" t="s">
        <v>946</v>
      </c>
      <c r="E3" s="8" t="n">
        <v>50500000</v>
      </c>
      <c r="F3" s="8" t="n">
        <v>125000000</v>
      </c>
    </row>
    <row r="4" spans="1:6">
      <c r="A4" s="4" t="s">
        <v>1200</v>
      </c>
    </row>
    <row r="5" spans="1:6">
      <c r="A5" s="3" t="s">
        <v>1199</v>
      </c>
    </row>
    <row r="6" spans="1:6">
      <c r="A6" s="4" t="s">
        <v>946</v>
      </c>
      <c r="B6" s="8" t="n">
        <v>150000000</v>
      </c>
    </row>
    <row r="7" spans="1:6">
      <c r="A7" s="4" t="s">
        <v>1201</v>
      </c>
      <c r="B7" s="10" t="n">
        <v>0.18</v>
      </c>
    </row>
    <row r="8" spans="1:6">
      <c r="A8" s="4" t="s">
        <v>1202</v>
      </c>
    </row>
    <row r="9" spans="1:6">
      <c r="A9" s="3" t="s">
        <v>1199</v>
      </c>
    </row>
    <row r="10" spans="1:6">
      <c r="A10" s="4" t="s">
        <v>1203</v>
      </c>
      <c r="C10" s="8" t="n">
        <v>14500000</v>
      </c>
    </row>
    <row r="11" spans="1:6">
      <c r="A11" s="4" t="s">
        <v>1204</v>
      </c>
    </row>
    <row r="12" spans="1:6">
      <c r="A12" s="3" t="s">
        <v>1199</v>
      </c>
    </row>
    <row r="13" spans="1:6">
      <c r="A13" s="4" t="s">
        <v>1205</v>
      </c>
      <c r="C13" s="5" t="n">
        <v>300000</v>
      </c>
    </row>
    <row r="14" spans="1:6">
      <c r="A14" s="4" t="s">
        <v>1203</v>
      </c>
      <c r="C14" s="8" t="n">
        <v>1400000</v>
      </c>
    </row>
    <row r="15" spans="1:6">
      <c r="A15" s="4" t="s">
        <v>1206</v>
      </c>
    </row>
    <row r="16" spans="1:6">
      <c r="A16" s="3" t="s">
        <v>1199</v>
      </c>
    </row>
    <row r="17" spans="1:6">
      <c r="A17" s="4" t="s">
        <v>768</v>
      </c>
      <c r="D17" s="8" t="n">
        <v>682500000</v>
      </c>
    </row>
    <row r="18" spans="1:6">
      <c r="A18" s="4" t="s">
        <v>1207</v>
      </c>
      <c r="D18" s="8" t="n">
        <v>1750000</v>
      </c>
    </row>
    <row r="19" spans="1:6">
      <c r="A19" s="4" t="s">
        <v>1208</v>
      </c>
    </row>
    <row r="20" spans="1:6">
      <c r="A20" s="3" t="s">
        <v>1199</v>
      </c>
    </row>
    <row r="21" spans="1:6">
      <c r="A21" s="4" t="s">
        <v>828</v>
      </c>
      <c r="D21" s="4" t="s">
        <v>1209</v>
      </c>
    </row>
    <row r="22" spans="1:6">
      <c r="A22" s="4" t="s">
        <v>1210</v>
      </c>
    </row>
    <row r="23" spans="1:6">
      <c r="A23" s="3" t="s">
        <v>1199</v>
      </c>
    </row>
    <row r="24" spans="1:6">
      <c r="A24" s="4" t="s">
        <v>828</v>
      </c>
      <c r="D24" s="4" t="s">
        <v>1211</v>
      </c>
    </row>
    <row r="25" spans="1:6">
      <c r="A25" s="4" t="s">
        <v>1212</v>
      </c>
    </row>
    <row r="26" spans="1:6">
      <c r="A26" s="3" t="s">
        <v>1199</v>
      </c>
    </row>
    <row r="27" spans="1:6">
      <c r="A27" s="4" t="s">
        <v>828</v>
      </c>
      <c r="D27" s="4" t="s">
        <v>8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23:51Z</dcterms:created>
  <dcterms:modified xmlns:dcterms="http://purl.org/dc/terms/" xmlns:xsi="http://www.w3.org/2001/XMLSchema-instance" xsi:type="dcterms:W3CDTF">2017-02-15T16:23:51Z</dcterms:modified>
</cp:coreProperties>
</file>